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ORTGAGE SERVICING RIGHTS" sheetId="10" state="visible" r:id="rId10"/>
    <sheet xmlns:r="http://schemas.openxmlformats.org/officeDocument/2006/relationships" name="ALLOWANCE FOR RISK-SHARING OBLI" sheetId="11" state="visible" r:id="rId11"/>
    <sheet xmlns:r="http://schemas.openxmlformats.org/officeDocument/2006/relationships" name="SERVICING" sheetId="12" state="visible" r:id="rId12"/>
    <sheet xmlns:r="http://schemas.openxmlformats.org/officeDocument/2006/relationships" name="DEB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ANNIE MAE COMMITMENTS AND PLED" sheetId="16" state="visible" r:id="rId16"/>
    <sheet xmlns:r="http://schemas.openxmlformats.org/officeDocument/2006/relationships" name="SHARE-BASED PAYMENT" sheetId="17" state="visible" r:id="rId17"/>
    <sheet xmlns:r="http://schemas.openxmlformats.org/officeDocument/2006/relationships" name="EARNINGS PER SHARE AND STOCKHOL"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LEASES" sheetId="21" state="visible" r:id="rId21"/>
    <sheet xmlns:r="http://schemas.openxmlformats.org/officeDocument/2006/relationships" name="OTHER ASSETS AND LIABILITIES" sheetId="22" state="visible" r:id="rId22"/>
    <sheet xmlns:r="http://schemas.openxmlformats.org/officeDocument/2006/relationships" name="OTHER REVENUES AND OTHER OPERAT" sheetId="23" state="visible" r:id="rId23"/>
    <sheet xmlns:r="http://schemas.openxmlformats.org/officeDocument/2006/relationships" name="VARIABLE INTEREST ENTITIES" sheetId="24" state="visible" r:id="rId24"/>
    <sheet xmlns:r="http://schemas.openxmlformats.org/officeDocument/2006/relationships" name="RELATED PARTY TRANSAC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ORTGAGE SERVICING RIGHTS (Tabl" sheetId="31" state="visible" r:id="rId31"/>
    <sheet xmlns:r="http://schemas.openxmlformats.org/officeDocument/2006/relationships" name="ALLOWANCE FOR RISK-SHARING OB_2" sheetId="32" state="visible" r:id="rId32"/>
    <sheet xmlns:r="http://schemas.openxmlformats.org/officeDocument/2006/relationships" name="DEBT (Tables)" sheetId="33" state="visible" r:id="rId33"/>
    <sheet xmlns:r="http://schemas.openxmlformats.org/officeDocument/2006/relationships" name="GOODWILL AND OTHER INTANGIBLE_2" sheetId="34" state="visible" r:id="rId34"/>
    <sheet xmlns:r="http://schemas.openxmlformats.org/officeDocument/2006/relationships" name="FAIR VALUE MEASUREMENTS (Tables" sheetId="35" state="visible" r:id="rId35"/>
    <sheet xmlns:r="http://schemas.openxmlformats.org/officeDocument/2006/relationships" name="FANNIE MAE COMMITMENTS AND PL_2" sheetId="36" state="visible" r:id="rId36"/>
    <sheet xmlns:r="http://schemas.openxmlformats.org/officeDocument/2006/relationships" name="SHARE-BASED PAYMENT (Tables)" sheetId="37" state="visible" r:id="rId37"/>
    <sheet xmlns:r="http://schemas.openxmlformats.org/officeDocument/2006/relationships" name="EARNINGS PER SHARE AND STOCKH_2" sheetId="38" state="visible" r:id="rId38"/>
    <sheet xmlns:r="http://schemas.openxmlformats.org/officeDocument/2006/relationships" name="INCOME TAXES (Tables)" sheetId="39" state="visible" r:id="rId39"/>
    <sheet xmlns:r="http://schemas.openxmlformats.org/officeDocument/2006/relationships" name="SEGMENTS (Tables)" sheetId="40" state="visible" r:id="rId40"/>
    <sheet xmlns:r="http://schemas.openxmlformats.org/officeDocument/2006/relationships" name="LEASES (Tables)" sheetId="41" state="visible" r:id="rId41"/>
    <sheet xmlns:r="http://schemas.openxmlformats.org/officeDocument/2006/relationships" name="OTHER ASSETS AND LIABILITIES (T" sheetId="42" state="visible" r:id="rId42"/>
    <sheet xmlns:r="http://schemas.openxmlformats.org/officeDocument/2006/relationships" name="OTHER REVENUES AND OTHER OPER_2" sheetId="43" state="visible" r:id="rId43"/>
    <sheet xmlns:r="http://schemas.openxmlformats.org/officeDocument/2006/relationships" name="VARIABLE INTEREST ENTITIES (Tab"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MORTGAGE SERVICING RIGHTS - Fai" sheetId="56" state="visible" r:id="rId56"/>
    <sheet xmlns:r="http://schemas.openxmlformats.org/officeDocument/2006/relationships" name="MORTGAGE SERVICING RIGHTS - Sch" sheetId="57" state="visible" r:id="rId57"/>
    <sheet xmlns:r="http://schemas.openxmlformats.org/officeDocument/2006/relationships" name="MORTGAGE SERVICING RIGHTS - Sum" sheetId="58" state="visible" r:id="rId58"/>
    <sheet xmlns:r="http://schemas.openxmlformats.org/officeDocument/2006/relationships" name="MORTGAGE SERVICING RIGHTS - S_2" sheetId="59" state="visible" r:id="rId59"/>
    <sheet xmlns:r="http://schemas.openxmlformats.org/officeDocument/2006/relationships" name="MORTGAGE SERVICING RIGHTS - Pre" sheetId="60" state="visible" r:id="rId60"/>
    <sheet xmlns:r="http://schemas.openxmlformats.org/officeDocument/2006/relationships" name="ALLOWANCE FOR RISK-SHARING OB_3" sheetId="61" state="visible" r:id="rId61"/>
    <sheet xmlns:r="http://schemas.openxmlformats.org/officeDocument/2006/relationships" name="ALLOWANCE FOR RISK-SHARING OB_4" sheetId="62" state="visible" r:id="rId62"/>
    <sheet xmlns:r="http://schemas.openxmlformats.org/officeDocument/2006/relationships" name="ALLOWANCE FOR RISK-SHARING OB_5" sheetId="63" state="visible" r:id="rId63"/>
    <sheet xmlns:r="http://schemas.openxmlformats.org/officeDocument/2006/relationships" name="SERVICING - (Detail)" sheetId="64" state="visible" r:id="rId64"/>
    <sheet xmlns:r="http://schemas.openxmlformats.org/officeDocument/2006/relationships" name="DEBT - Warehouse Facilities (De" sheetId="65" state="visible" r:id="rId65"/>
    <sheet xmlns:r="http://schemas.openxmlformats.org/officeDocument/2006/relationships" name="DEBT - Notes Payable Narrative " sheetId="66" state="visible" r:id="rId66"/>
    <sheet xmlns:r="http://schemas.openxmlformats.org/officeDocument/2006/relationships" name="DEBT - Notes Payable - Componen" sheetId="67" state="visible" r:id="rId67"/>
    <sheet xmlns:r="http://schemas.openxmlformats.org/officeDocument/2006/relationships" name="DEBT - Notes Payable - Maturiti"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FAIR VALUE MEASUREMENTS - Summa" sheetId="74" state="visible" r:id="rId74"/>
    <sheet xmlns:r="http://schemas.openxmlformats.org/officeDocument/2006/relationships" name="FAIR VALUE MEASUREMENTS - Addit"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FAIR VALUE MEASUREMENTS - Sch_3" sheetId="78" state="visible" r:id="rId78"/>
    <sheet xmlns:r="http://schemas.openxmlformats.org/officeDocument/2006/relationships" name="FAIR VALUE MEASUREMENTS - Gener" sheetId="79" state="visible" r:id="rId79"/>
    <sheet xmlns:r="http://schemas.openxmlformats.org/officeDocument/2006/relationships" name="FAIR VALUE MEASUREMENTS - Sch_4" sheetId="80" state="visible" r:id="rId80"/>
    <sheet xmlns:r="http://schemas.openxmlformats.org/officeDocument/2006/relationships" name="FANNIE MAE COMMITMENTS AND PL_3" sheetId="81" state="visible" r:id="rId81"/>
    <sheet xmlns:r="http://schemas.openxmlformats.org/officeDocument/2006/relationships" name="FANNIE MAE COMMITMENTS AND PL_4" sheetId="82" state="visible" r:id="rId82"/>
    <sheet xmlns:r="http://schemas.openxmlformats.org/officeDocument/2006/relationships" name="FANNIE MAE COMMITMENTS AND PL_5" sheetId="83" state="visible" r:id="rId83"/>
    <sheet xmlns:r="http://schemas.openxmlformats.org/officeDocument/2006/relationships" name="SHARE-BASED PAYMENT - Plan Info" sheetId="84" state="visible" r:id="rId84"/>
    <sheet xmlns:r="http://schemas.openxmlformats.org/officeDocument/2006/relationships" name="SHARE-BASED PAYMENT - Compensat" sheetId="85" state="visible" r:id="rId85"/>
    <sheet xmlns:r="http://schemas.openxmlformats.org/officeDocument/2006/relationships" name="SHARE-BASED PAYMENT - Plan Acti" sheetId="86" state="visible" r:id="rId86"/>
    <sheet xmlns:r="http://schemas.openxmlformats.org/officeDocument/2006/relationships" name="EARNINGS PER SHARE AND STOCKH_3" sheetId="87" state="visible" r:id="rId87"/>
    <sheet xmlns:r="http://schemas.openxmlformats.org/officeDocument/2006/relationships" name="EARNINGS PER SHARE AND STOCKH_4" sheetId="88" state="visible" r:id="rId88"/>
    <sheet xmlns:r="http://schemas.openxmlformats.org/officeDocument/2006/relationships" name="EARNINGS PER SHARE AND STOCKH_5" sheetId="89" state="visible" r:id="rId89"/>
    <sheet xmlns:r="http://schemas.openxmlformats.org/officeDocument/2006/relationships" name="INCOME TAXES - Provision (Detai" sheetId="90" state="visible" r:id="rId90"/>
    <sheet xmlns:r="http://schemas.openxmlformats.org/officeDocument/2006/relationships" name="INCOME TAXES - Statutory Reconc" sheetId="91" state="visible" r:id="rId91"/>
    <sheet xmlns:r="http://schemas.openxmlformats.org/officeDocument/2006/relationships" name="INCOME TAXES - Deferred Tax Ass" sheetId="92" state="visible" r:id="rId92"/>
    <sheet xmlns:r="http://schemas.openxmlformats.org/officeDocument/2006/relationships" name="SEGMENTS - Reportable Segments " sheetId="93" state="visible" r:id="rId93"/>
    <sheet xmlns:r="http://schemas.openxmlformats.org/officeDocument/2006/relationships" name="SEGMENTS - Concentrations (Deta" sheetId="94" state="visible" r:id="rId94"/>
    <sheet xmlns:r="http://schemas.openxmlformats.org/officeDocument/2006/relationships" name="LEASES - Operating Leases (Deta" sheetId="95" state="visible" r:id="rId95"/>
    <sheet xmlns:r="http://schemas.openxmlformats.org/officeDocument/2006/relationships" name="LEASES - Future Operating Lease" sheetId="96" state="visible" r:id="rId96"/>
    <sheet xmlns:r="http://schemas.openxmlformats.org/officeDocument/2006/relationships" name="OTHER ASSETS AND LIABILITIES - " sheetId="97" state="visible" r:id="rId97"/>
    <sheet xmlns:r="http://schemas.openxmlformats.org/officeDocument/2006/relationships" name="OTHER ASSETS AND LIABILITIES _2" sheetId="98" state="visible" r:id="rId98"/>
    <sheet xmlns:r="http://schemas.openxmlformats.org/officeDocument/2006/relationships" name="OTHER REVENUES AND OTHER OPER_3" sheetId="99" state="visible" r:id="rId99"/>
    <sheet xmlns:r="http://schemas.openxmlformats.org/officeDocument/2006/relationships" name="OTHER REVENUES AND OTHER OPER_4" sheetId="100" state="visible" r:id="rId100"/>
    <sheet xmlns:r="http://schemas.openxmlformats.org/officeDocument/2006/relationships" name="VARIABLE INTEREST ENTITIES (Det" sheetId="101" state="visible" r:id="rId101"/>
    <sheet xmlns:r="http://schemas.openxmlformats.org/officeDocument/2006/relationships" name="RELATED PARTY TRANSACTION (Deta"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1-35000</t>
        </is>
      </c>
      <c r="C8" s="4" t="inlineStr">
        <is>
          <t xml:space="preserve"> </t>
        </is>
      </c>
      <c r="D8" s="4" t="inlineStr">
        <is>
          <t xml:space="preserve"> </t>
        </is>
      </c>
    </row>
    <row r="9">
      <c r="A9" s="4" t="inlineStr">
        <is>
          <t>Entity Registrant Name</t>
        </is>
      </c>
      <c r="B9" s="4" t="inlineStr">
        <is>
          <t>Walker &amp; Dunlop,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0-0629925</t>
        </is>
      </c>
      <c r="C11" s="4" t="inlineStr">
        <is>
          <t xml:space="preserve"> </t>
        </is>
      </c>
      <c r="D11" s="4" t="inlineStr">
        <is>
          <t xml:space="preserve"> </t>
        </is>
      </c>
    </row>
    <row r="12">
      <c r="A12" s="4" t="inlineStr">
        <is>
          <t>Entity Address, Address Line One</t>
        </is>
      </c>
      <c r="B12" s="4" t="inlineStr">
        <is>
          <t>7272 Wisconsin Avenue</t>
        </is>
      </c>
      <c r="C12" s="4" t="inlineStr">
        <is>
          <t xml:space="preserve"> </t>
        </is>
      </c>
      <c r="D12" s="4" t="inlineStr">
        <is>
          <t xml:space="preserve"> </t>
        </is>
      </c>
    </row>
    <row r="13">
      <c r="A13" s="4" t="inlineStr">
        <is>
          <t>Entity Address, Address Line Two</t>
        </is>
      </c>
      <c r="B13" s="4" t="inlineStr">
        <is>
          <t>Suite 13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215-55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W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3798252</v>
      </c>
      <c r="D32" s="4" t="inlineStr">
        <is>
          <t xml:space="preserve"> </t>
        </is>
      </c>
    </row>
    <row r="33">
      <c r="A33" s="4" t="inlineStr">
        <is>
          <t>Entity Public Float</t>
        </is>
      </c>
      <c r="B33" s="4" t="inlineStr">
        <is>
          <t xml:space="preserve"> </t>
        </is>
      </c>
      <c r="C33" s="4" t="inlineStr">
        <is>
          <t xml:space="preserve"> </t>
        </is>
      </c>
      <c r="D33" s="6" t="n">
        <v>2.3</v>
      </c>
    </row>
    <row r="34">
      <c r="A34" s="4" t="inlineStr">
        <is>
          <t>Entity Central Index Key</t>
        </is>
      </c>
      <c r="B34" s="4" t="inlineStr">
        <is>
          <t>000149777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McLean, Virgi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4</t>
        </is>
      </c>
    </row>
    <row r="3">
      <c r="A3" s="4" t="inlineStr">
        <is>
          <t>MSRs</t>
        </is>
      </c>
      <c r="B3" s="4" t="inlineStr">
        <is>
          <t xml:space="preserve"> </t>
        </is>
      </c>
    </row>
    <row r="4">
      <c r="A4" s="3" t="inlineStr">
        <is>
          <t>Mortgage Servicing Rights</t>
        </is>
      </c>
      <c r="B4" s="4" t="inlineStr">
        <is>
          <t xml:space="preserve"> </t>
        </is>
      </c>
    </row>
    <row r="5">
      <c r="A5" s="4" t="inlineStr">
        <is>
          <t>MORTGAGE SERVICING RIGHTS</t>
        </is>
      </c>
      <c r="B5" s="4" t="inlineStr">
        <is>
          <t>NOTE 3—MORTGAGE SERVICING RIGHTS The fair value of MSRs was $1.4 billion as of both December 31, 2024 and 2023. The Company uses a discounted static cash flow valuation approach, and the key economic assumptions are the discount rate and placement fee rate. See the following sensitivities showing the changes in fair value related to changes in these key economic assumptions: ​ ​ ​ ​ ​ MSR Key Economic Assumptions Sensitivities (in millions) ​ Decrease in Fair Value Discount Rate ​ ​ ​ 100 basis point increase ​ $ 41.9 200 basis point increase ​ ​ 81.0 Placement Fee Rate ​ ​ ​ 50 basis point decrease ​ $ 49.7 100 basis point decrease ​ ​ 99.4 ​ These sensitivities are hypothetical and should be used with caution. These estimates do not include interplay among assumptions and are estimated as a portfolio rather than individual assets. Activity related to capitalized MSRs (net of accumulated amortization) for the years ended December 31, 2024 and 2023 follows: ​ ​ ​ ​ ​ ​ ​ ​ ​ ​ ​ For the year ended December 31, Roll Forward of MSRs (in thousands) 2024 2023 Beginning balance ​ $ 907,415 ​ $ 975,226 ​ Additions, following the sale of loan ​ 156,984 ​ 142,129 ​ Amortization ​ (203,600) ​ (199,633) ​ Pre-payments and write-offs ​ (8,400) ​ (10,307) ​ Ending balance ​ $ 852,399 ​ $ 907,415 ​ ​ The following table summarizes the gross value, accumulated amortization, and net carrying value of the Company’s MSRs as of December 31, 2024 and 2023: ​ ​ ​ ​ ​ ​ ​ ​ Components of MSRs (in thousands) ​ December 31, 2024 ​ December 31, 2023 Gross value ​ $ 1,808,295 ​ $ 1,733,844 Accumulated amortization ​ (955,896) ​ (826,429) Net carrying value ​ $ 852,399 ​ $ 907,415 ​ The expected amortization of MSRs held in the Consolidated Balance Sheet as of December 31, 2024 is shown in the table below. Actual amortization may vary from these estimates. ​ ​ ​ ​ ​ ​ Expected ​ ​ Amortization Year Ending December 31, (in thousands) ​ ​ ​ 2025 ​ $ 196,031 2026 ​ 170,206 2027 ​ 148,502 2028 ​ 117,411 2029 ​ 85,596 Thereafter ​ ​ 134,653 Total ​ $ 852,399 ​ The Company recorded write-offs of MSRs related to loans that were repaid prior to the expected maturity and loans that defaulted. These write-offs are included as a component of the MSR roll forward shown above and as a component of Amortization and depreciation in the Consolidated Statements of Income. Prepayment fees totaling $3.5 million, $3.5 million, and $26.5 million were earned for 2024, 2023, and 2022, respectively, and are included as a component of Other revenues in the Consolidated Statements of Income. Placement fees totaling $137.6 million, $127.4 million, and $43.3 million were earned for the years ended December 31, 2024, 2023, and 2022, respectively, and are included as a component of Placement fees and other interest income in the Consolidated Statements of Income. All other ancillary servicing fees were immaterial for the periods presented. Management reviews the MSRs for temporary impairment quarterly by comparing the aggregate carrying value of the MSR portfolio to the aggregate estimated fair value of the portfolio. Additionally, MSRs related to Fannie Mae loans where the Company has risk-sharing obligations are assessed for permanent impairment on an asset-by-asset basis in conjunction with the Company’s assessment of the allowance for risk-sharing obligations. Except for defaulted or prepaid loans, no temporary or permanent impairment was recognized for the years ended December 31, 2024, 2023, and 2022. As of December 31, 2024, the weighted-average remaining life of the aggregate MSR portfolio was 6.1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OPERATING EXPENSES - Other Operating Expenses (Details) - USD ($) $ in Thousands</t>
        </is>
      </c>
      <c r="B1" s="2" t="inlineStr">
        <is>
          <t>12 Months Ended</t>
        </is>
      </c>
    </row>
    <row r="2">
      <c r="B2" s="2" t="inlineStr">
        <is>
          <t>Dec. 31, 2024</t>
        </is>
      </c>
      <c r="C2" s="2" t="inlineStr">
        <is>
          <t>Dec. 31, 2023</t>
        </is>
      </c>
      <c r="D2" s="2" t="inlineStr">
        <is>
          <t>Dec. 31, 2022</t>
        </is>
      </c>
    </row>
    <row r="3">
      <c r="A3" s="3" t="inlineStr">
        <is>
          <t>OTHER REVENUES AND OTHER OPERATING EXPENSES</t>
        </is>
      </c>
      <c r="B3" s="4" t="inlineStr">
        <is>
          <t xml:space="preserve"> </t>
        </is>
      </c>
      <c r="C3" s="4" t="inlineStr">
        <is>
          <t xml:space="preserve"> </t>
        </is>
      </c>
      <c r="D3" s="4" t="inlineStr">
        <is>
          <t xml:space="preserve"> </t>
        </is>
      </c>
    </row>
    <row r="4">
      <c r="A4" s="4" t="inlineStr">
        <is>
          <t>Professional fees</t>
        </is>
      </c>
      <c r="B4" s="7" t="n">
        <v>30571</v>
      </c>
      <c r="C4" s="7" t="n">
        <v>27213</v>
      </c>
      <c r="D4" s="7" t="n">
        <v>35428</v>
      </c>
    </row>
    <row r="5">
      <c r="A5" s="4" t="inlineStr">
        <is>
          <t>Office and software expenses</t>
        </is>
      </c>
      <c r="B5" s="5" t="n">
        <v>29893</v>
      </c>
      <c r="C5" s="5" t="n">
        <v>26343</v>
      </c>
      <c r="D5" s="5" t="n">
        <v>24145</v>
      </c>
    </row>
    <row r="6">
      <c r="A6" s="4" t="inlineStr">
        <is>
          <t>Rent</t>
        </is>
      </c>
      <c r="B6" s="5" t="n">
        <v>19880</v>
      </c>
      <c r="C6" s="5" t="n">
        <v>18174</v>
      </c>
      <c r="D6" s="5" t="n">
        <v>18832</v>
      </c>
    </row>
    <row r="7">
      <c r="A7" s="4" t="inlineStr">
        <is>
          <t>Travel and entertainment</t>
        </is>
      </c>
      <c r="B7" s="5" t="n">
        <v>14541</v>
      </c>
      <c r="C7" s="5" t="n">
        <v>12225</v>
      </c>
      <c r="D7" s="5" t="n">
        <v>15742</v>
      </c>
    </row>
    <row r="8">
      <c r="A8" s="4" t="inlineStr">
        <is>
          <t>Marketing and preferred broker</t>
        </is>
      </c>
      <c r="B8" s="5" t="n">
        <v>12542</v>
      </c>
      <c r="C8" s="5" t="n">
        <v>12142</v>
      </c>
      <c r="D8" s="5" t="n">
        <v>14840</v>
      </c>
    </row>
    <row r="9">
      <c r="A9" s="4" t="inlineStr">
        <is>
          <t>All other</t>
        </is>
      </c>
      <c r="B9" s="5" t="n">
        <v>33563</v>
      </c>
      <c r="C9" s="5" t="n">
        <v>21580</v>
      </c>
      <c r="D9" s="5" t="n">
        <v>33661</v>
      </c>
    </row>
    <row r="10">
      <c r="A10" s="4" t="inlineStr">
        <is>
          <t>Total</t>
        </is>
      </c>
      <c r="B10" s="7" t="n">
        <v>140990</v>
      </c>
      <c r="C10" s="7" t="n">
        <v>117677</v>
      </c>
      <c r="D10" s="7" t="n">
        <v>1426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79270</v>
      </c>
      <c r="C3" s="7" t="n">
        <v>328698</v>
      </c>
      <c r="D3" s="7" t="n">
        <v>225949</v>
      </c>
      <c r="E3" s="7" t="n">
        <v>305635</v>
      </c>
    </row>
    <row r="4">
      <c r="A4" s="4" t="inlineStr">
        <is>
          <t>Restricted cash</t>
        </is>
      </c>
      <c r="B4" s="5" t="n">
        <v>25156</v>
      </c>
      <c r="C4" s="5" t="n">
        <v>21422</v>
      </c>
      <c r="D4" s="5" t="n">
        <v>17676</v>
      </c>
      <c r="E4" s="7" t="n">
        <v>42812</v>
      </c>
    </row>
    <row r="5">
      <c r="A5" s="4" t="inlineStr">
        <is>
          <t>Receivables, net</t>
        </is>
      </c>
      <c r="B5" s="5" t="n">
        <v>335879</v>
      </c>
      <c r="C5" s="5" t="n">
        <v>233563</v>
      </c>
      <c r="D5" s="4" t="inlineStr">
        <is>
          <t xml:space="preserve"> </t>
        </is>
      </c>
      <c r="E5" s="4" t="inlineStr">
        <is>
          <t xml:space="preserve"> </t>
        </is>
      </c>
    </row>
    <row r="6">
      <c r="A6" s="4" t="inlineStr">
        <is>
          <t>Committed investments in tax credit equity</t>
        </is>
      </c>
      <c r="B6" s="5" t="n">
        <v>313230</v>
      </c>
      <c r="C6" s="5" t="n">
        <v>154028</v>
      </c>
      <c r="D6" s="4" t="inlineStr">
        <is>
          <t xml:space="preserve"> </t>
        </is>
      </c>
      <c r="E6" s="4" t="inlineStr">
        <is>
          <t xml:space="preserve"> </t>
        </is>
      </c>
    </row>
    <row r="7">
      <c r="A7" s="4" t="inlineStr">
        <is>
          <t>Other assets</t>
        </is>
      </c>
      <c r="B7" s="5" t="n">
        <v>562803</v>
      </c>
      <c r="C7" s="5" t="n">
        <v>544457</v>
      </c>
      <c r="D7" s="4" t="inlineStr">
        <is>
          <t xml:space="preserve"> </t>
        </is>
      </c>
      <c r="E7" s="4" t="inlineStr">
        <is>
          <t xml:space="preserve"> </t>
        </is>
      </c>
    </row>
    <row r="8">
      <c r="A8" s="4" t="inlineStr">
        <is>
          <t>Total assets</t>
        </is>
      </c>
      <c r="B8" s="5" t="n">
        <v>4381993</v>
      </c>
      <c r="C8" s="5" t="n">
        <v>4052347</v>
      </c>
      <c r="D8" s="5" t="n">
        <v>4045359</v>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Commitments to fund investments in tax credit equity</t>
        </is>
      </c>
      <c r="B10" s="5" t="n">
        <v>274975</v>
      </c>
      <c r="C10" s="5" t="n">
        <v>140259</v>
      </c>
      <c r="D10" s="4" t="inlineStr">
        <is>
          <t xml:space="preserve"> </t>
        </is>
      </c>
      <c r="E10" s="4" t="inlineStr">
        <is>
          <t xml:space="preserve"> </t>
        </is>
      </c>
    </row>
    <row r="11">
      <c r="A11" s="4" t="inlineStr">
        <is>
          <t>Other Liabilities</t>
        </is>
      </c>
      <c r="B11" s="5" t="n">
        <v>527860</v>
      </c>
      <c r="C11" s="5" t="n">
        <v>519450</v>
      </c>
      <c r="D11" s="4" t="inlineStr">
        <is>
          <t xml:space="preserve"> </t>
        </is>
      </c>
      <c r="E11" s="4" t="inlineStr">
        <is>
          <t xml:space="preserve"> </t>
        </is>
      </c>
    </row>
    <row r="12">
      <c r="A12" s="4" t="inlineStr">
        <is>
          <t>Total liabilities</t>
        </is>
      </c>
      <c r="B12" s="5" t="n">
        <v>2622130</v>
      </c>
      <c r="C12" s="5" t="n">
        <v>2306218</v>
      </c>
      <c r="D12" s="4" t="inlineStr">
        <is>
          <t xml:space="preserve"> </t>
        </is>
      </c>
      <c r="E12" s="4" t="inlineStr">
        <is>
          <t xml:space="preserve"> </t>
        </is>
      </c>
    </row>
    <row r="13">
      <c r="A13" s="4" t="inlineStr">
        <is>
          <t>APIC</t>
        </is>
      </c>
      <c r="B13" s="4" t="inlineStr">
        <is>
          <t xml:space="preserve"> </t>
        </is>
      </c>
      <c r="C13" s="4" t="inlineStr">
        <is>
          <t xml:space="preserve"> </t>
        </is>
      </c>
      <c r="D13" s="4" t="inlineStr">
        <is>
          <t xml:space="preserve"> </t>
        </is>
      </c>
      <c r="E13" s="4" t="inlineStr">
        <is>
          <t xml:space="preserve"> </t>
        </is>
      </c>
    </row>
    <row r="14">
      <c r="A14" s="4" t="inlineStr">
        <is>
          <t>Adjustments related to the reassessment of variable interest entities for consolidation</t>
        </is>
      </c>
      <c r="B14" s="4" t="inlineStr">
        <is>
          <t xml:space="preserve"> </t>
        </is>
      </c>
      <c r="C14" s="4" t="inlineStr">
        <is>
          <t xml:space="preserve"> </t>
        </is>
      </c>
      <c r="D14" s="5" t="n">
        <v>3700</v>
      </c>
      <c r="E14" s="4" t="inlineStr">
        <is>
          <t xml:space="preserve"> </t>
        </is>
      </c>
    </row>
    <row r="15">
      <c r="A15" s="4" t="inlineStr">
        <is>
          <t>Noncontrolling Interests</t>
        </is>
      </c>
      <c r="B15" s="4" t="inlineStr">
        <is>
          <t xml:space="preserve"> </t>
        </is>
      </c>
      <c r="C15" s="4" t="inlineStr">
        <is>
          <t xml:space="preserve"> </t>
        </is>
      </c>
      <c r="D15" s="4" t="inlineStr">
        <is>
          <t xml:space="preserve"> </t>
        </is>
      </c>
      <c r="E15" s="4" t="inlineStr">
        <is>
          <t xml:space="preserve"> </t>
        </is>
      </c>
    </row>
    <row r="16">
      <c r="A16" s="4" t="inlineStr">
        <is>
          <t>Adjustments related to the reassessment of variable interest entities for consolidation</t>
        </is>
      </c>
      <c r="B16" s="4" t="inlineStr">
        <is>
          <t xml:space="preserve"> </t>
        </is>
      </c>
      <c r="C16" s="4" t="inlineStr">
        <is>
          <t xml:space="preserve"> </t>
        </is>
      </c>
      <c r="D16" s="5" t="n">
        <v>6800</v>
      </c>
      <c r="E16" s="4" t="inlineStr">
        <is>
          <t xml:space="preserve"> </t>
        </is>
      </c>
    </row>
    <row r="17">
      <c r="A17" s="4" t="inlineStr">
        <is>
          <t>Receivables, net</t>
        </is>
      </c>
      <c r="B17" s="4" t="inlineStr">
        <is>
          <t xml:space="preserve"> </t>
        </is>
      </c>
      <c r="C17" s="4" t="inlineStr">
        <is>
          <t xml:space="preserve"> </t>
        </is>
      </c>
      <c r="D17" s="4" t="inlineStr">
        <is>
          <t xml:space="preserve"> </t>
        </is>
      </c>
      <c r="E17" s="4" t="inlineStr">
        <is>
          <t xml:space="preserve"> </t>
        </is>
      </c>
    </row>
    <row r="18">
      <c r="A18" s="4" t="inlineStr">
        <is>
          <t>Adjustments to assets relating to the reassessment of variable interest entities for consolidation</t>
        </is>
      </c>
      <c r="B18" s="4" t="inlineStr">
        <is>
          <t xml:space="preserve"> </t>
        </is>
      </c>
      <c r="C18" s="4" t="inlineStr">
        <is>
          <t xml:space="preserve"> </t>
        </is>
      </c>
      <c r="D18" s="5" t="n">
        <v>35000</v>
      </c>
      <c r="E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row>
    <row r="20">
      <c r="A20" s="4" t="inlineStr">
        <is>
          <t>Adjustments to assets relating to the reassessment of variable interest entities for consolidation</t>
        </is>
      </c>
      <c r="B20" s="4" t="inlineStr">
        <is>
          <t xml:space="preserve"> </t>
        </is>
      </c>
      <c r="C20" s="4" t="inlineStr">
        <is>
          <t xml:space="preserve"> </t>
        </is>
      </c>
      <c r="D20" s="5" t="n">
        <v>-21300</v>
      </c>
      <c r="E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row>
    <row r="22">
      <c r="A22" s="4" t="inlineStr">
        <is>
          <t>Adjustments related to the reassessment of variable interest entities for consolidation</t>
        </is>
      </c>
      <c r="B22" s="4" t="inlineStr">
        <is>
          <t xml:space="preserve"> </t>
        </is>
      </c>
      <c r="C22" s="4" t="inlineStr">
        <is>
          <t xml:space="preserve"> </t>
        </is>
      </c>
      <c r="D22" s="7" t="n">
        <v>3600</v>
      </c>
      <c r="E22" s="4" t="inlineStr">
        <is>
          <t xml:space="preserve"> </t>
        </is>
      </c>
    </row>
    <row r="23">
      <c r="A23" s="4" t="inlineStr">
        <is>
          <t>Consolidated V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863</v>
      </c>
      <c r="C25" s="5" t="n">
        <v>2841</v>
      </c>
      <c r="D25" s="4" t="inlineStr">
        <is>
          <t xml:space="preserve"> </t>
        </is>
      </c>
      <c r="E25" s="4" t="inlineStr">
        <is>
          <t xml:space="preserve"> </t>
        </is>
      </c>
    </row>
    <row r="26">
      <c r="A26" s="4" t="inlineStr">
        <is>
          <t>Restricted cash</t>
        </is>
      </c>
      <c r="B26" s="5" t="n">
        <v>3939</v>
      </c>
      <c r="C26" s="5" t="n">
        <v>2811</v>
      </c>
      <c r="D26" s="4" t="inlineStr">
        <is>
          <t xml:space="preserve"> </t>
        </is>
      </c>
      <c r="E26" s="4" t="inlineStr">
        <is>
          <t xml:space="preserve"> </t>
        </is>
      </c>
    </row>
    <row r="27">
      <c r="A27" s="4" t="inlineStr">
        <is>
          <t>Receivables, net</t>
        </is>
      </c>
      <c r="B27" s="5" t="n">
        <v>26570</v>
      </c>
      <c r="C27" s="5" t="n">
        <v>28256</v>
      </c>
      <c r="D27" s="4" t="inlineStr">
        <is>
          <t xml:space="preserve"> </t>
        </is>
      </c>
      <c r="E27" s="4" t="inlineStr">
        <is>
          <t xml:space="preserve"> </t>
        </is>
      </c>
    </row>
    <row r="28">
      <c r="A28" s="4" t="inlineStr">
        <is>
          <t>Other assets</t>
        </is>
      </c>
      <c r="B28" s="5" t="n">
        <v>44892</v>
      </c>
      <c r="C28" s="5" t="n">
        <v>47249</v>
      </c>
      <c r="D28" s="4" t="inlineStr">
        <is>
          <t xml:space="preserve"> </t>
        </is>
      </c>
      <c r="E28" s="4" t="inlineStr">
        <is>
          <t xml:space="preserve"> </t>
        </is>
      </c>
    </row>
    <row r="29">
      <c r="A29" s="4" t="inlineStr">
        <is>
          <t>Total assets</t>
        </is>
      </c>
      <c r="B29" s="5" t="n">
        <v>76264</v>
      </c>
      <c r="C29" s="5" t="n">
        <v>81157</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Other Liabilities</t>
        </is>
      </c>
      <c r="B31" s="5" t="n">
        <v>55527</v>
      </c>
      <c r="C31" s="5" t="n">
        <v>53526</v>
      </c>
      <c r="D31" s="4" t="inlineStr">
        <is>
          <t xml:space="preserve"> </t>
        </is>
      </c>
      <c r="E31" s="4" t="inlineStr">
        <is>
          <t xml:space="preserve"> </t>
        </is>
      </c>
    </row>
    <row r="32">
      <c r="A32" s="4" t="inlineStr">
        <is>
          <t>Total liabilities</t>
        </is>
      </c>
      <c r="B32" s="5" t="n">
        <v>55527</v>
      </c>
      <c r="C32" s="5" t="n">
        <v>53526</v>
      </c>
      <c r="D32" s="4" t="inlineStr">
        <is>
          <t xml:space="preserve"> </t>
        </is>
      </c>
      <c r="E32" s="4" t="inlineStr">
        <is>
          <t xml:space="preserve"> </t>
        </is>
      </c>
    </row>
    <row r="33">
      <c r="A33" s="4" t="inlineStr">
        <is>
          <t>Nonconsolidated VI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ommitted investments in tax credit equity</t>
        </is>
      </c>
      <c r="B35" s="5" t="n">
        <v>313230</v>
      </c>
      <c r="C35" s="5" t="n">
        <v>154028</v>
      </c>
      <c r="D35" s="4" t="inlineStr">
        <is>
          <t xml:space="preserve"> </t>
        </is>
      </c>
      <c r="E35" s="4" t="inlineStr">
        <is>
          <t xml:space="preserve"> </t>
        </is>
      </c>
    </row>
    <row r="36">
      <c r="A36" s="4" t="inlineStr">
        <is>
          <t>Other assets</t>
        </is>
      </c>
      <c r="B36" s="5" t="n">
        <v>50592</v>
      </c>
      <c r="C36" s="5" t="n">
        <v>60195</v>
      </c>
      <c r="D36" s="4" t="inlineStr">
        <is>
          <t xml:space="preserve"> </t>
        </is>
      </c>
      <c r="E36" s="4" t="inlineStr">
        <is>
          <t xml:space="preserve"> </t>
        </is>
      </c>
    </row>
    <row r="37">
      <c r="A37" s="4" t="inlineStr">
        <is>
          <t>Total assets</t>
        </is>
      </c>
      <c r="B37" s="5" t="n">
        <v>363822</v>
      </c>
      <c r="C37" s="5" t="n">
        <v>214223</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Commitments to fund investments in tax credit equity</t>
        </is>
      </c>
      <c r="B39" s="5" t="n">
        <v>274975</v>
      </c>
      <c r="C39" s="5" t="n">
        <v>140259</v>
      </c>
      <c r="D39" s="4" t="inlineStr">
        <is>
          <t xml:space="preserve"> </t>
        </is>
      </c>
      <c r="E39" s="4" t="inlineStr">
        <is>
          <t xml:space="preserve"> </t>
        </is>
      </c>
    </row>
    <row r="40">
      <c r="A40" s="4" t="inlineStr">
        <is>
          <t>Total liabilities</t>
        </is>
      </c>
      <c r="B40" s="5" t="n">
        <v>274975</v>
      </c>
      <c r="C40" s="5" t="n">
        <v>140259</v>
      </c>
      <c r="D40" s="4" t="inlineStr">
        <is>
          <t xml:space="preserve"> </t>
        </is>
      </c>
      <c r="E40" s="4" t="inlineStr">
        <is>
          <t xml:space="preserve"> </t>
        </is>
      </c>
    </row>
    <row r="41">
      <c r="A41" s="4" t="inlineStr">
        <is>
          <t>Maximum exposure</t>
        </is>
      </c>
      <c r="B41" s="7" t="n">
        <v>363822</v>
      </c>
      <c r="C41" s="7" t="n">
        <v>214223</v>
      </c>
      <c r="D41" s="4" t="inlineStr">
        <is>
          <t xml:space="preserve"> </t>
        </is>
      </c>
      <c r="E4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2" customWidth="1" min="2" max="2"/>
    <col width="42" customWidth="1" min="3" max="3"/>
  </cols>
  <sheetData>
    <row r="1">
      <c r="A1" s="1" t="inlineStr">
        <is>
          <t>RELATED PARTY TRANSACTION (Details) - USD ($) $ in Millions</t>
        </is>
      </c>
      <c r="B1" s="2" t="inlineStr">
        <is>
          <t>Dec. 31, 2024</t>
        </is>
      </c>
      <c r="C1" s="2" t="inlineStr">
        <is>
          <t>Dec. 31, 2023</t>
        </is>
      </c>
    </row>
    <row r="2">
      <c r="A2" s="3" t="inlineStr">
        <is>
          <t>RELATED PARTY TRANSACTION</t>
        </is>
      </c>
      <c r="B2" s="4" t="inlineStr">
        <is>
          <t xml:space="preserve"> </t>
        </is>
      </c>
      <c r="C2" s="4" t="inlineStr">
        <is>
          <t xml:space="preserve"> </t>
        </is>
      </c>
    </row>
    <row r="3">
      <c r="A3" s="4" t="inlineStr">
        <is>
          <t>Related party loans outstanding</t>
        </is>
      </c>
      <c r="B3" s="7" t="n">
        <v>137</v>
      </c>
      <c r="C3" s="6" t="n">
        <v>73.09999999999999</v>
      </c>
    </row>
    <row r="4">
      <c r="A4" s="4" t="inlineStr">
        <is>
          <t>Accounts Receivable, after Allowance for Credit Loss, Related Party, Type</t>
        </is>
      </c>
      <c r="B4" s="4" t="inlineStr">
        <is>
          <t>us-gaap:RelatedPartyMember</t>
        </is>
      </c>
      <c r="C4" s="4" t="inlineStr">
        <is>
          <t>us-gaap:RelatedPartyMember</t>
        </is>
      </c>
    </row>
    <row r="5">
      <c r="A5" s="4" t="inlineStr">
        <is>
          <t>Accounts Receivable, after Allowance for Credit Loss, Related Party, Name</t>
        </is>
      </c>
      <c r="B5" s="4" t="inlineStr">
        <is>
          <t>wd:AffordableHousingProjectPartnersMember</t>
        </is>
      </c>
      <c r="C5" s="4" t="inlineStr">
        <is>
          <t>wd:AffordableHousingProjectPartners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RISK-SHARING OBLIGATIONS AND GUARANTY OBLIGATION</t>
        </is>
      </c>
      <c r="B1" s="2" t="inlineStr">
        <is>
          <t>12 Months Ended</t>
        </is>
      </c>
    </row>
    <row r="2">
      <c r="B2" s="2" t="inlineStr">
        <is>
          <t>Dec. 31, 2024</t>
        </is>
      </c>
    </row>
    <row r="3">
      <c r="A3" s="3" t="inlineStr">
        <is>
          <t>ALLOWANCE FOR RISK-SHARING OBLIGATIONS AND GUARANTY OBLIGATION</t>
        </is>
      </c>
      <c r="B3" s="4" t="inlineStr">
        <is>
          <t xml:space="preserve"> </t>
        </is>
      </c>
    </row>
    <row r="4">
      <c r="A4" s="4" t="inlineStr">
        <is>
          <t>ALLOWANCE FOR RISK-SHARING OBLIGATIONS AND GUARANTY OBLIGATION</t>
        </is>
      </c>
      <c r="B4" s="4" t="inlineStr">
        <is>
          <t>NOTE 4—ALLOWANCE FOR RISK-SHARING OBLIGATIONS AND GUARANTY OBLIGATION When a loan is sold under the Fannie Mae Delegated Underwriting and Servicing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Substantially all loans sold under the Fannie Mae DUS program contain modified or full- risk-sharing guaranties that are based on the credit performance of the loan. The Company records an estimate of the contingent loss reserve for CECL, for all loans in its Fannie Mae at-risk servicing portfolio and an immaterial number of Freddie Mac SBL pre-securitized loans as discussed in NOTE 2. Allowance for risk-sharing obligations Consolidated Balance Sheets. Activity related to the allowance for risk-sharing obligations for the years ended December 31, 2024 and 2023 follows: ​ ​ ​ ​ ​ ​ ​ ​ ​ ​ ​ For the year ended December 31, Roll Forward of Allowance for Risk-Sharing Obligations (in thousands) 2024 2023 Beginning balance ​ $ 31,601 ​ $ 44,057 ​ Provision (benefit) for risk-sharing obligations ​ (974) ​ (10,448) ​ Write-offs ​ (468) ​ (2,008) ​ Other ​ ​ (2,000) ​ ​ — ​ Ending balance ​ $ 28,159 ​ $ 31,601 ​ ​ The Company assesses several qualitative and quantitative factors including the current and expected unemployment rate, macroeconomic conditions, and the multifamily market to calculate the Company’s CECL allowance each quarter. The key inputs for the CECL allowance are the historical loss rate, the forecast-period loss rate, the reversion-period loss rate, and the UPB of the at-risk servicing portfolio. A summary of the key inputs of the CECL allowance as of the end of each of the quarters presented and the provision impact during each quarter for the years ended December 31, 2024, 2023, and 2022 follows. ​ ​ ​ ​ ​ ​ ​ ​ ​ ​ ​ ​ ​ ​ 2024 CECL Allowance Calculation Inputs, Details, and Provision Impact Q1 ​ Q2 ​ Q3 ​ Q4 ​ Total Forecast-period loss rate in basis points ​ 2.3 ​ 2.3 ​ 2.1 ​ 2.1 ​ N/A Reversion-period loss rate in basis points ​ 1.3 ​ 1.3 ​ 1.2 ​ 1.2 ​ N/A Historical loss rate in basis points ​ 0.3 ​ 0.3 ​ 0.3 ​ 0.3 ​ N/A At-risk Fannie Mae servicing portfolio UPB in billions $ 59.2 $ 59.5 $ 60.6 $ 62.9 ​ N/A CECL allowance (in millions) $ 25.0 $ 24.9 $ 23.4 $ 24.2 ​ N/A Provision (benefit) for CECL allowance in millions $ (6.6) $ (0.1) $ (1.5) $ 0.8 $ (7.4) ​ ​ ​ ​ ​ ​ ​ ​ ​ ​ ​ ​ ​ ​ ​ 2023 CECL Allowance Calculation Inputs, Details, and Provision Impact Q1 ​ Q2 ​ Q3 ​ Q4 ​ Total Forecast-period loss rate in basis points ​ 2.3 ​ 2.3 ​ 2.3 ​ 2.4 ​ N/A Reversion-period loss rate in basis points ​ 1.5 ​ 1.5 ​ 1.5 ​ 1.5 ​ N/A Historical loss rate in basis points ​ 0.6 ​ 0.6 ​ 0.6 ​ 0.6 ​ N/A At-risk Fannie Mae servicing portfolio UPB in billions $ 54.5 $ 55.7 $ 57.4 $ 58.5 ​ N/A CECL allowance (in millions) $ 28.7 $ 28.9 $ 31.0 $ 31.6 ​ N/A Provision (benefit) for CECL allowance in millions $ (11.0) $ 0.2 $ 0.5 $ 0.6 $ (9.7) ​ ​ ​ ​ ​ ​ ​ ​ ​ ​ ​ ​ ​ ​ 2022 CECL Allowance Calculation Inputs, Details, and Provision Impact Q1 ​ Q2 ​ Q3 ​ Q4 ​ Total Forecast-period loss rate in basis points ​ 3.0 ​ 2.2 ​ 2.2 ​ 2.1 ​ N/A Reversion-period loss rate in basis points ​ 2.0 ​ 1.7 ​ 1.7 ​ 1.7 ​ N/A Historical loss rate in basis points ​ 1.2 ​ 1.2 ​ 1.2 ​ 1.2 ​ N/A At-risk Fannie Mae servicing portfolio UPB in billions $ 49.7 $ 51.2 $ 52.1 $ 54.0 ​ N/A CECL allowance (in millions) $ 42.5 $ 37.7 $ 38.9 $ 39.7 ​ N/A Provision (benefit) for CECL allowance in millions $ (9.4) $ (4.8) $ 1.2 $ (0.9) $ (13.9) ​ During the first quarters of both 2024 and 2023, the Company updated its ten-year look-back period, resulting in loss data from the earliest year being replaced with loss data for the most recently completed year. The look-back period updates resulted in the historical loss rate factors decreasing and the benefit for CECL allowance, as noted in the table above. The Company also increased its forecast-period and reversion-period loss rates, during the three months ended March 31, 2023 to incorporate uncertain macroeconomic conditions. For the three months ended March 31, 2024, the ratio of the forecast-period loss rate to the historical loss rate increased, resulting in a much lower benefit for CECL allowance than in 2023. ​ The weighted-average remaining life of the at-risk Fannie Mae servicing portfolio as of December 31, 2024 was 5.7 years compared to 6.4 years as of December 31, 2023. Three Fannie Mae DUS loans and three Freddie Mac SBLs had aggregate collateral-based reserves of $4.0 million as of December 31, 2024 compared to three loans (all Fannie Mae DUS loans) that had aggregate collateral-based reserves of $2.8 million as of December 31, 2023. Activity related to the guaranty obligation for the years ended December 31, 2024 and 2023 follows: ​ ​ ​ ​ ​ ​ ​ ​ ​ ​ ​ For the year ended December 31, Roll Forward of Guaranty Obligation (in thousands) 2024 2023 Beginning balance ​ $ 39,868 ​ $ 43,950 ​ Additions, following the sale of loan ​ 4,218 ​ 4,040 ​ Amortization and write-offs ​ (8,106) ​ (8,122) ​ Ending balance ​ $ 35,980 ​ $ 39,868 ​ ​ As of December 31, 2024 and 2023, the maximum quantifiable contingent liability associated with the Company’s guarantees for the at-risk loans serviced under the Fannie Mae DUS agreement was $12.9 billion and $11.9 billion, respectively. This maximum quantifiable contingent liability relates to the at-risk loans serviced for Fannie Mae at the specific point in time indicated.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ere determined to be without value at the time of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12 Months Ended</t>
        </is>
      </c>
    </row>
    <row r="2">
      <c r="B2" s="2" t="inlineStr">
        <is>
          <t>Dec. 31, 2024</t>
        </is>
      </c>
    </row>
    <row r="3">
      <c r="A3" s="4" t="inlineStr">
        <is>
          <t>Loans and Other Servicing Accounts</t>
        </is>
      </c>
      <c r="B3" s="4" t="inlineStr">
        <is>
          <t xml:space="preserve"> </t>
        </is>
      </c>
    </row>
    <row r="4">
      <c r="A4" s="3" t="inlineStr">
        <is>
          <t>Servicing</t>
        </is>
      </c>
      <c r="B4" s="4" t="inlineStr">
        <is>
          <t xml:space="preserve"> </t>
        </is>
      </c>
    </row>
    <row r="5">
      <c r="A5" s="4" t="inlineStr">
        <is>
          <t>SERVICING</t>
        </is>
      </c>
      <c r="B5" s="4" t="inlineStr">
        <is>
          <t>NOTE 5—SERVICING The total unpaid principal balance of loans the Company was servicing for various institutional investors was $135.3 billion as of December 31, 2024 compared to $130.5 billion as of December 31, 2023 As of both December 31, 2024 and 2023, custodial deposit accounts relating to loans serviced by the Company totaled $2.7 billion. These amounts are not included in the Consolidated Balance Sheets as such amounts are not Company assets; however, the Company is entitled to placement fees on these escrow deposits, presented within Placement fees and other interest income in the Consolidated Statements of Income. Certain cash deposits exceed the FDIC insured limits; however, the Company believes it has mitigated this risk by holding uninsured deposits at large national ban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6—DEBT Warehouse Facilities As of December 31, 2024, to provide financing to borrowers under the Agencies’ programs, the Company had committed and uncommitted warehouse lines of credit in the amount of $3.8 billion with certain national banks and a $1.5 billion uncommitted facility with Fannie Mae (collectively, the “Agency Warehouse Facilities”). In support of these Agency Warehouse Facilities, the Company pledged substantially all of its loans held for sale under the Company's approved programs. The Company’s ability to originate mortgage loans for sale depends upon its ability to secure and maintain these types of short-term financings on acceptable terms. Additionally, as of December 31, 2024, the Company had one warehouse line of credit with a national bank to assist in funding loans held for investment under the ILP (“Interim Warehouse Facility”). The Company has historically pledged the majority of its loans held for investment against the Interim Warehouse Facility. The Company’s ability to originate and hold loans held for investment depends upon market conditions and its ability to secure and maintain these types of short-term financings on acceptable terms. Rate SOFR The interest rate for all our warehouse facilities is based on SOFR. The maximum amount and outstanding borrowings under Warehouse notes payable as of December 31, 2024 and 2023 follow: ​ ​ ​ ​ ​ ​ ​ ​ ​ ​ ​ ​ ​ ​ ​ ​ ​ ​ ​ December 31, 2024 ​ ​ ​ (in thousands) Committed Uncommitted ​ Total Facility ​ Outstanding ​ Facility ​ Amount ​ Amount ​ Capacity ​ Balance ​ Interest rate (1) ​ Agency Warehouse Facility #1 ​ $ 325,000 ​ ​ 250,000 ​ ​ 575,000 ​ $ 69,401 SOFR plus 1.30% ​ Agency Warehouse Facility #2 ​ 700,000 ​ ​ 300,000 ​ ​ 1,000,000 ​ 137,792 ​ SOFR plus 1.30% ​ Agency Warehouse Facility #3 ​ 425,000 ​ ​ 425,000 ​ ​ 850,000 ​ 102,463 SOFR plus 1.30% ​ Agency Warehouse Facility #4 ​ ​ 150,000 ​ ​ 225,000 ​ ​ 375,000 ​ ​ 66,861 ​ SOFR plus 1.30% to 1.35% ​ Agency Warehouse Facility #5 ​ ​ 50,000 ​ ​ 950,000 ​ ​ 1,000,000 ​ ​ 11,461 ​ SOFR plus 1.45% ​ Total National Bank Agency Warehouse Facilities ​ $ 1,650,000 ​ ​ 2,150,000 ​ ​ 3,800,000 ​ $ 387,978 ​ ​ ​ Fannie Mae repurchase agreement, uncommitted line and open maturity ​ — ​ ​ 1,500,000 ​ ​ 1,500,000 ​ 204,542 ​ ​ Total Agency Warehouse Facilities ​ $ 1,650,000 ​ ​ 3,650,000 ​ ​ 5,300,000 ​ $ 592,520 ​ ​ ​ Liabilities associated with loans held for sale due to a repurchase option (NOTE 2) ​ ​ — ​ ​ — ​ ​ — ​ ​ 189,452 ​ ​ ​ Total Borrowings ​ $ 1,650,000 ​ $ 3,650,000 ​ $ 5,300,000 ​ $ 781,972 ​ ​ ​ ​ ​ ​ ​ ​ ​ ​ ​ ​ ​ ​ ​ ​ ​ ​ ​ ​ ​ ​ ​ ​ December 31, 2023 ​ ​ (in thousands) Committed Uncommitted ​ Total Facility ​ Outstanding Facility ​ Amount ​ Amount ​ Capacity ​ Balance ​ Interest rate (1) Agency Warehouse Facility #1 ​ $ 325,000 ​ $ 250,000 ​ $ 575,000 ​ $ 88,586 SOFR plus 1.30% ​ Agency Warehouse Facility #2 ​ 700,000 ​ 300,000 ​ 1,000,000 ​ 7,500 SOFR plus 1.30% ​ Agency Warehouse Facility #3 ​ 600,000 ​ 265,000 ​ 865,000 ​ 177,262 SOFR plus 1.35% ​ Agency Warehouse Facility #4 ​ ​ 200,000 ​ ​ 225,000 ​ ​ 425,000 ​ ​ 53,403 ​ SOFR plus 1.30% to 1.35% ​ Agency Warehouse Facility #5 ​ ​ — ​ ​ 1,000,000 ​ ​ 1,000,000 ​ ​ 42,120 SOFR plus 1.45% ​ Total National Bank Agency Warehouse Facilities ​ $ 1,825,000 ​ $ 2,040,000 ​ $ 3,865,000 ​ $ 368,871 ​ ​ ​ Fannie Mae repurchase agreement, uncommitted line and open maturity ​ — ​ 1,500,000 ​ 1,500,000 ​ 201,973 ​ ​ ​ Total Agency Warehouse Facilities ​ $ 1,825,000 ​ $ 3,540,000 ​ $ 5,365,000 ​ $ 570,844 ​ ​ ​ (1) Interest rate presented does not include the effect of any interest rate floors. Interest expense under the warehouse notes payable for the years ended December 31, 2024, 2023, and 2022 aggregated to $47.1 million, $50.3 million, and $49.3 million, respectively. Included in interest expense in 2024, 2023, and 2022 were the amortization of facility fees totaling $2.4 million, $3.2 million, and $3.6 million, respectively. The warehouse notes payable are subject to various financial covenants, and the Company was in compliance with all such covenants at December 31, 2024. Agency Warehouse Facilities The following section provides a summary of the key terms related to each of the Agency Warehouse Facilities. The Company believes that the five committed and uncommitted credit facilities from national banks and the uncommitted credit facility from Fannie Mae provide the Company with sufficient borrowing capacity to conduct its Agency lending operations. The Agency Warehouse agreements contain certain affirmative and negative covenants that are binding on the Company’s operating subsidiary, Walker &amp; Dunlop, LLC (which are in some cases subject to exceptions), including, but not limited to, restrictions on its ability to assume, guarantee, or become contingently liable for the obligation of another person, to undertake certain fundamental changes such as reorganizations, mergers, amendments to the Company’s certificate of formation or operating agreement, liquidations, dissolutions or dispositions or acquisitions of assets or businesses, to cease to be directly or indirectly wholly owned by the Company, to pay any subordinated debt in advance of its stated maturity or to take any action that would cause Walker &amp; Dunlop, LLC to lose all or any part of its status as an eligible lender, seller, servicer or issuer or any license or approval required for it to engage in the business of originating, acquiring, or servicing mortgage loans. Agency Warehouse Facility #1: The Company has a warehousing credit and security agreement with a national bank for a $325.0 million committed warehouse line that is scheduled to mature on August 27, 2025 . The agreement provides the Company with the ability to fund Fannie Mae, Freddie Mac, HUD, and FHA loans. Advances are made at 100% of the loan balance and borrowings under this line bear interest at SOFR plus 130 basis points. In addition to the committed borrowing capacity, the agreement provides $250.0 million of uncommitted borrowing capacity that bears interest at the same rate as the committed facility. During 2024, the Company executed an amendment to the warehouse agreement related to this facility that extended the maturity date. Agency Warehouse Facility #2 The Company has a warehousing credit and security agreement with a national bank for a $700.0 million committed warehouse line that is scheduled to mature on April 11, 2025 . The committed warehouse facility provides the Company with the ability to fund Fannie Mae, Freddie Mac, HUD, and FHA loans. Advances are made at 100% of the loan balance, and borrowings under this line bear interest at SOFR plus 130 basis points. In addition to the committed borrowing capacity, the agreement provides $300.0 million of uncommitted borrowing capacity that bears interest at the same rate as the committed facility. During 2024, the Company executed an amendment to the warehouse agreement related to this facility that extended the maturity date. Agency Warehouse Facility #3: The Company has a $425.0 million committed warehouse credit and security agreement with a national bank that is scheduled to mature on May 15, 2025 . The committed warehouse facility provides the Company with the ability to fund Fannie Mae, Freddie Mac, HUD and FHA loans. Advances are made at 100% of the loan balance, and the borrowings under the warehouse agreement bear interest at a rate of SOFR plus 130 basis points. In addition to the committed borrowing capacity, the agreement provides $425.0 million of uncommitted borrowing capacity that bears interest at the same rate as the committed facility. During 2024, the Company executed an amendment to the warehouse agreement related to this facility that extended the maturity date, updated the interest rate as shown in the table above, and updated the committed and uncommitted borrowing capacities. Agency Warehouse Facility #4: The Company has a $150.0 million committed warehouse credit and security agreement with a national bank that is scheduled to mature on June 22, 2025 . The committed warehouse facility provides the Company with the ability to fund Fannie Mae, Freddie Mac, HUD, and FHA loans and has a sublimit of $75.0 million to fund defaulted HUD and FHA loans. Advances are made at 100% of the loan balance, and the borrowings under the warehouse agreement bear interest at a rate of SOFR plus 135 basis points. In addition to the committed borrowing capacity, the agreement provides $225.0 million of uncommitted borrowing capacity that bears interest at a rate of SOFR plus 130 basis points. During 2024, the Company Agency Warehouse Facility #5: The Company has a master repurchase agreement with a national bank for a $50.0 million committed and a $950.0 million uncommitted advance credit facility that is scheduled to mature on September 11, 2025. The facility provides the Company with the ability to fund Fannie Mae, Freddie Mac, HUD, and FHA loans. Advances are made at 100% of the loan balance, and the borrowings under the repurchase agreement bear interest at a rate of SOFR No other material modifications were made to the Agency warehouse agreements during 2024. Uncommitted Agency Warehouse Facility: The Company has a $1.5 billion uncommitted facility with Fannie Mae under its As Soon As Pooled funding program. After approval of certain loan documents, Fannie Mae will fund loans after closing, and the advances are used to repay the primary warehouse line. Fannie Mae will advance 99% of the loan balance. There is no expiration date for this facility. The uncommitted facility has no specific negative or financial covenants. The Agency Warehouse Facilities require compliance with certain financial covenants, which are measured for the Company and its subsidiaries on a consolidated basis, which include but are not limited to minimum tangible net worth requirements, minimum liquidity requirements, minimum servicing portfolio UPB requirements, debt service coverage ratios, and other customary financial covenants. The agreements contain customary events of default, which are in some cases subject to certain exceptions, thresholds, notice requirements, and grace periods. The warehouse agreements contain cross-default provisions, such that if a default occurs under any of the Company’s warehouse agreements, generally the lenders under the other warehouse agreements could also declare a default. The Company is in compliance with all of its Agency warehouse facility covenants. ​ Notes payable The following section provides a summary of the key terms related to each of the Company’s notes payable. Term Loan Notes Payable On December 16, 2021, the Company entered into a senior secured credit agreement (the “Credit Agreement”) that replaced the Company’s prior credit agreement and provided for a $600.0 million term loan (the “Term Loan”). The Term loan was issued at a 0.25% discount, has a stated maturity date of December 16, 2028 (or, if earlier, the date of acceleration in the event of a default of the Term Loan pursuant to the term of the Term Loan Agreement) , and bears interest at SOFR plus 225 basis points with a SOFR floor of 50 basis points. At any time, the Company may also elect to request one or more incremental term loan commitments not to exceed $230.0 million and 100% of trailing four-quarter Consolidated Adjusted EBITDA , provided that the total indebtedness would not cause the secured leverage ratio (as defined in the Credit Agreement) to exceed 3.00 to 1.00. On January 12, 2023, the Company entered into a lender joinder agreement and amendment to the Credit Agreement that provided for an additional borrowing (“Incremental Term Loan”) with a principal amount of $200.0 million, modified the ratio thresholds related to mandatory prepayments, and included a provision that allows additional types of indebtedness. The Incremental Term Loan was issued at a 2.0% discount and contains similar repayment terms as the Term Loan. The Company used approximately $115.9 million of the proceeds to pay off the Alliant note payable, accrued interest, and other fees. The Alliant note payable was a note payable held at the Company’s wholly owned subsidiary, Alliant (now referred to as Walker &amp; Dunlop Affordable Equity or “WDAE”). During the second quarter of 2024, the Company entered into a second amendment, that, among other things, decreased the interest rate of the additional borrowing from Adjusted Term SOFR plus 3.00% to Adjusted Term SOFR plus 2.25% , combined the additional term loan with the initial term loan to create a single fungible senior secured borrowing (the “Term Debt”), and incorporated other immaterial changes, such as a de minimis update to the quarterly principal payment. The Company is obligated to make principal payments on the Term Debt in consecutive quarterly installments equal to 0.25% of the aggregate original principal amount of the Corporate Debt on the last business day of each of March, June, September, and December. The Corporate Debt also requires certain other prepayments in certain circumstances pursuant to the terms of the Term Loan Agreements. The remaining unpaid principal balance of the Corporate Debt is required to be paid in full on December 16, 2028 (or, if earlier, the date of acceleration of the term loan pursuant to the terms of the Term Loan Agreements) and will be in an amount equal to the aggregate outstanding principal of the Corporate Debt on such date (together with all accrued interest thereon). The obligations of the Company under the Credit Agreement are guaranteed by Walker &amp; Dunlop Multifamily, Inc., Walker &amp; Dunlop, LLC, Walker &amp; Dunlop Capital, LLC, W&amp;D BE, Inc., and Walker &amp; Dunlop Investment Sales, LLC, each of which is a direct or indirect wholly owned subsidiary of the Company (together with the Company, the “Loan Parties”), pursuant to the Amended and Restated Guarantee and Collateral Agreement entered into on December 16, 2021, among the Loan Parties and JPMorgan Chase Bank, N.A., as administrative agent (the “Guarantee and Collateral Agreement”). Subject to certain exceptions and qualifications contained in the Credit Agreement, the Company is required to cause any newly created or acquired subsidiary, unless such subsidiary has been designated as an Excluded Subsidiary (as defined in the Credit Agreement) by the Company in accordance with the terms of the Credit Agreement, to guarantee the obligations of the Company under the Credit Agreement and become a party to the Guarantee and Collateral Agreement. The Company may designate a newly created or acquired subsidiary as an Excluded Subsidiary, so long as certain conditions and requirements provided for in the Credit Agreement are met. The Credit Agreement contains certain affirmative and negative covenants that are binding on the Loan Parties, including, but not limited to, restrictions (subject to specified exceptions and qualifications) on the ability of the Loan Parties to incur indebtedness, to create liens on their property, to make investments, to merge, consolidate, or enter into any similar combination, or enter into any asset disposition of all or substantially all assets, or liquidate, wind-up or dissolve, to make asset dispositions, to declare or pay dividends or make related distributions, to enter into certain transactions with affiliates, to enter into any negative pledges or other restrictive agreements, and to engage in any business other than the business of the Loan Parties as of the date of the Credit Agreement and business activities reasonably related or ancillary thereto, or to amend certain material contracts. The Credit Agreement contains only one financial covenant, which requires the Company to maintain a minimum asset coverage ratio (as defined in the Credit Agreement), tested quarterly. The Credit Agreement contains customary events of default (which are, in some cases, subject to certain exceptions, thresholds, notice requirements, and grace periods), including, but not limited to, non-payment of principal, interest, or other amounts, misrepresentations, failure to perform or observe covenants, cross-defaults with certain other indebtedness or material agreements, certain change in control events, voluntary or involuntary bankruptcy proceedings, failure of the Credit Agreements or other loan documents to be valid and binding, certain ERISA events and judgments. The Company is in compliance with all covenants related to the Credit Agreement. ​ The following table shows the components of the notes payable as of December 31, 2024 and 2023: ​ ​ ​ ​ ​ ​ ​ ​ ​ ​ (in thousands, unless otherwise specified) ​ December 31, ​ ​ ​ 2024 2023 Interest rate and repayments Term Loan Note Payable ​ ​ ​ ​ ​ ​ ​ ​ Unpaid principal balance ​ $ 778,481 ​ $ 588,000 ​ Quarterly principal payments of $1.5 million in 2023 and $2.0 million in 2024; Unamortized debt discount ​ ​ (3,484) ​ ​ (1,033) ​ ​ Unamortized debt issuance costs ​ ​ (6,953) ​ ​ (6,177) ​ ​ Carrying balance ​ $ 768,044 ​ $ 580,790 ​ ​ ​ ​ ​ ​ ​ ​ ​ ​ ​ Incremental Term Loan Note Payable ​ ​ ​ ​ ​ ​ ​ ​ Unpaid principal balance ​ $ — ​ $ 198,500 ​ Quarterly principal payments of $0.5 million; Unamortized debt discount ​ ​ — ​ ​ (3,354) ​ Interest rate varies - see above for further details Unamortized debt issuance costs ​ ​ — ​ ​ (2,578) ​ ​ Carrying balance ​ $ — ​ $ 192,568 ​ ​ ​ ​ ​ ​ ​ ​ ​ ​ ​ Note Payable ​ $ 768,044 ​ $ 773,358 ​ ​ ​ ​ ​ ​ ​ ​ ​ ​ ​ ​ The scheduled maturities, as of December 31, 2024, for the aggregate of the warehouse notes payable and the notes payable are shown below. The warehouse notes payable obligations are incurred in support of the related loans held for sale. Amounts advanced under the warehouse notes payable for loans held for sale are included in the subsequent year as the amounts are usually drawn and repaid within 60 days . The amounts below related to the Term Debt note payable include only the quarterly and final principal payments required by the related credit agreement (i.e., the non-contingent payments) and do not include any principal payments that are contingent upon Company cash flow, as defined in the Credit Agreement (i.e., the contingent payments). The maturities below are in thousands. ​ ​ ​ ​ ​ Year Ending December 31, Maturities (1) 2025 ​ $ 600,539 ​ 2026 ​ ​ 8,024 ​ 2027 ​ ​ 8,024 ​ 2028 ​ ​ 754,434 ​ 2029 ​ ​ — ​ Thereafter ​ ​ — ​ Total ​ $ 1,371,021 ​ (1) The scheduled maturities above do not include Liabilities associated with loans held for sale due to a repurchase option as these liabilities are not cash transactions and have no associated maturity dates. ​ All of the debt instruments, including the warehouse facilities, are senior obligations of the Company. All warehouse notes payable balances associated with loans held for sale and outstanding as of December 31, 2024 were or are expected to be repaid in 2025. Interest on the Company’s warehouse notes payable and notes payable are based on SOF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 xml:space="preserve">NOTE 7—GOODWILL AND OTHER INTANGIBLE ASSETS Goodwill and Acquisition Activities A summary of the Company’s goodwill by reportable segments as of and for the years ended December 31, 2024 and 2023 follows: ​ ​ ​ ​ ​ ​ ​ ​ ​ ​ ​ ​ ​ ​ ​ ​ ​ ​ ​ ​ ​ ​ For the year ended December 31, (in thousands) 2024 2023 Roll Forward of Gross Goodwill ​ CM ​ SAM ​ Consolidated (1) ​ CM ​ SAM ​ Consolidated (1) Beginning balance ​ $ 524,189 ​ ​ 439,521 ​ $ 963,710 ​ $ 520,191 ​ $ 439,521 ​ $ 959,712 Additions from acquisitions ​ — ​ ​ — ​ ​ — ​ — ​ ​ — ​ — Measurement-period and other adjustments ​ ​ — ​ ​ — ​ ​ — ​ ​ 3,998 ​ ​ — ​ ​ 3,998 Ending gross goodwill balance ​ $ 524,189 ​ $ 439,521 ​ $ 963,710 ​ $ 524,189 ​ $ 439,521 ​ $ 963,710 ​ ​ ​ ​ ​ ​ ​ ​ ​ ​ ​ ​ ​ ​ ​ ​ ​ ​ ​ Roll Forward of Accumulated Goodwill Impairment ​ ​ ​ ​ ​ ​ ​ ​ ​ ​ ​ ​ ​ ​ ​ ​ ​ ​ Beginning balance ​ $ 62,000 ​ ​ — ​ $ 62,000 ​ $ — ​ $ — ​ $ — Impairment ​ ​ 33,000 ​ ​ — ​ ​ 33,000 ​ ​ 62,000 ​ ​ — ​ ​ 62,000 Ending accumulated goodwill impairment ​ $ 95,000 ​ $ — ​ $ 95,000 ​ $ 62,000 ​ $ — ​ $ 62,000 ​ ​ ​ ​ ​ ​ ​ ​ ​ ​ ​ ​ ​ ​ ​ ​ ​ ​ ​ Goodwill ​ $ 429,189 ​ $ 439,521 ​ $ 868,710 ​ $ 462,189 ​ $ 439,521 ​ $ 901,710 ​ (1) As of both December 31, 2024, and 2023, no goodwill was allocated to the Corporate reportable segment. ​ In 2022, the Company acquired 100% of the equity interests of GeoPhy B.V. (“GeoPhy”), a Netherlands-based commercial real-estate technology company, that generated $214.0 million of goodwill which was allocated to two reporting units within the Company’s Capital Markets reportable segment. As part of the acquisition, the Company also obtained GeoPhy’s 50% interest in the Company’s appraisal joint venture, Apprise. Prior to the acquisition, the Company accounted for its 50% investment in Apprise under the equity method. The remeasurement of the Company’s existing 50% interest resulted in a $39.6 million gain (“Apprise revaluation gain”) that is included as a component of Other revenues in the Consolidated Statements of Income. In connection with its annual impairment evaluation performed on October 1, 2024 and 2023, the Company recognized goodwill impairments totaling $33.0 million and $62.0 million, respectively, as seen above. The estimated fair value of one reporting unit in 2024 and two reporting units in 2023 declined below their carrying values. The Company estimated the fair value of the reporting units based on discounted cash flow models that utilized significant unobservable inputs and assumptions. In 2024, the Company allocated the goodwill impairment to one of the reporting units to which the GeoPhy operations and goodwill are assigned as discussed above. In 2023, the Company allocated the goodwill impairment to the two reporting units to which the GeoPhy operations and goodwill are assigned. Due to sustained challenging market conditions resulting from the rapidly increasing interest rate environment that has impacted the multifamily market over the past two years, management’s projected cash flows for these two reporting units declined due to lower than projected revenues and growth rates. Other Intangible Assets ​ The Company’s other intangible assets consist primarily of acquired customer contracts and technology intellectual property intangibles. The Company had no indefinite-lived intangible assets as of December 31, 2024 and 2023, and assesses its other intangible assets for impairment periodically. Activity related to other intangible assets for the years ended December 31, 2024 and 2023 follows: ​ ​ ​ ​ ​ ​ ​ ​ ​ ​ For the year ended December 31, Roll Forward of Other Intangible Assets (in thousands) 2024 2023 Beginning balance ​ $ 181,975 ​ $ 198,643 Additions from acquisitions ​ — ​ — Amortization (1) ​ ​ (15,016) ​ ​ (16,668) Write-offs (1) ​ (10,066) ​ — Ending balance ​ $ 156,893 ​ $ 181,975 ​ (1) Amortization and Write-offs of Other Intangible Assets are recognized in Amortization and depreciation ​ The following table summarizes the gross value, accumulated amortization, and net carrying value of the Company’s other intangible assets as of December 31, 2024 and December 31, 2023: ​ ​ ​ ​ ​ ​ ​ ​ Components of Other Intangible Assets (in thousands) ​ December 31, 2024 ​ December 31, 2023 Gross value ​ $ 210,616 ​ $ 220,682 Accumulated amortization ​ (53,723) ​ (38,707) Net carrying value ​ $ 156,893 ​ $ 181,975 ​ The expected amortization of other intangible assets shown in the Consolidated Balance Sheet as of December 31, 2024 is shown in the table below. Actual amortization may vary from these estimates. ​ ​ ​ ​ ​ ​ Expected ​ ​ Amortization Year Ending December 31, (in thousands) ​ ​ ​ 2025 ​ $ 15,016 2026 ​ 15,016 2027 ​ 15,016 2028 ​ 15,016 2029 ​ 14,952 Thereafter ​ ​ 81,877 Total ​ $ 156,893 ​ As of December 31, 2024, the weighted average remaining life of all the other intangible assets was 10.9 years. Contingent Consideration Liabilities A summary of the Company’s contingent consideration liabilities, which are included in Other liabilities , as of and for the years ended December 31, 2024 and 2023 follows: ​ ​ ​ ​ ​ ​ ​ ​ ​ ​ ​ For the year ended December 31, ​ Roll Forward of Contingent Consideration Liabilities (in thousands) 2024 2023 ​ Beginning balance ​ $ 113,546 ​ $ 200,346 ​ Accretion ​ ​ 1,629 ​ ​ 1,790 ​ Fair value adjustments ​ ​ (50,321) ​ ​ (62,500) ​ Payments ​ ​ (34,317) ​ ​ (26,090) ​ Ending balance ​ $ 30,537 ​ $ 113,546 ​ ​ The contingent consideration liabilities presented in the table above relate to: (i) acquisitions of debt brokerage and investment sales brokerage companies completed over the past several years, (ii) the Company’s LIHTC subsidiary, and (iii) the GeoPhy acquisition. The contingent consideration for each of the acquisitions may be earned over various lengths of time after each acquisition, with a maximum earnout period of five years , provided certain revenue targets and other metrics have been met. The last of the earn-out periods related to the contingent consideration ends in the third quarter of 2027. In each case, the Company estimated the initial fair value, and remeasured the December 31, 2024 and 2023 fair values, of the contingent consideration using a Monte Carlo simulation. ​ During 2024, the Company made fair value adjustments as seen above on contingent consideration liabilities associated with the Company’s LIHTC subsidiary and the GeoPhy acquisition based primarily on updated management forecasts that resulted in a lower probability of achievement. In 2023, the Company made only fair value adjustments on contingent consideration liabilities associated with the GeoPhy acquisition. ​ The adjustments to the fair value of contingent considerations for the years ended December 31, 2024 and 2023 are included within Fair value adjustments to contingent consideration liabilities in the Consolidated Statements of Income. ​ The fair value adjustments in 2024 and 2023 are non-cash, and thus not reflected in the amount of cash consideration paid on the Consolidated Statements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8—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at inception, and thereafter on a nonrecurring basis and are carried at the lower of amortized costs or fair value. That is, the instruments are not measured at fair value on an ongoing basis but are subject to fair value measurement when there is evidence of impairment and for disclosure purposes (NOTE 3).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estimated placement fee revenue from escrow deposits, and other economic factors. The Company periodically reassesses and adjusts, when necessary, the underlying inputs and assumptions used in the model to reflect observable market conditions and assumptions that a market participant would consider in valuing MSR assets. A description of the valuation methodologies used for assets and liabilities measured at fair value, as well as the general classification of such instruments pursuant to the valuation hierarchy, is set forth below. ● Derivative Instruments —The derivative positions consist of interest rate lock commitments and forward sale agreements to the Agencies. The fair value of these instruments is estimat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is classified within Level 2 of the valuation hierarchy. ● Loans Held for Sale —All loans held for sale presented in the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Pledged Securities —Investments in money market funds are valued using quoted market prices from recent trades. Therefore, the Company classifies this portion of pledged securities as Level 1. The Company determines the fair value of its AFS Agency MBS using third party broker estimates of fair value. Consequently, the Company classifies this portion of pledged securities as Level 2. Additional details on Pledged securities are included in NOTE 9. ● Contingent Consideration Liabilities —Contingent consideration liabilities from acquisitions are initially recognized at fair value at acquisition and subsequently remeasured using a Monte Carlo simulation that uses updated management forecasts and current valuation assumptions and discount rates. The Company determines the fair value of each contingent consideration liability based on a probability of achievement, which incorporates management estimates. As a result, the Company classifies these liabilities as Level 3. Additional details on Contingent consideration liabilities are included in NOTE 7. The following table summarizes financial assets and financial liabilities measured at fair value on a recurring basis as of December 31, 2024 and 2023, segregated by the level of the valuation inputs within the fair value hierarchy used to measure fair value: ​ ​ ​ ​ ​ ​ ​ ​ ​ ​ ​ ​ ​ ​ ​ ​ ​ ​ ​ ​ ​ ​ ​ Balance as of (in thousands) ​ Level 1 ​ Level 2 ​ Level 3 ​ Period End December 31, 2024 ​ ​ ​ ​ ​ ​ ​ ​ ​ ​ ​ ​ ​ Assets ​ ​ ​ ​ ​ ​ ​ ​ ​ ​ ​ ​ ​ Loans held for sale ​ $ — ​ $ 780,749 ​ $ — ​ $ 780,749 ​ Pledged securities ​ 23,472 ​ 183,432 ​ — ​ 206,904 ​ Derivative assets ​ — ​ 30,175 ​ ​ — ​ 30,175 ​ Total ​ $ 23,472 ​ $ 994,356 ​ $ — ​ $ 1,017,828 ​ ​ ​ ​ ​ ​ ​ ​ ​ ​ ​ ​ ​ ​ ​ Liabilities ​ ​ ​ ​ ​ ​ ​ ​ ​ ​ ​ ​ ​ Derivative liabilities ​ $ — ​ $ 915 ​ $ — ​ $ 915 ​ Contingent consideration liabilities (1) ​ ​ — ​ ​ — ​ ​ 30,537 ​ ​ 30,537 ​ Total ​ $ — ​ $ 915 ​ $ 30,537 ​ $ 31,452 ​ ​ ​ ​ ​ ​ ​ ​ ​ ​ ​ ​ ​ ​ ​ December 31, 2023 ​ ​ ​ ​ ​ ​ ​ ​ ​ ​ ​ ​ ​ Assets ​ ​ ​ ​ ​ ​ ​ ​ ​ ​ ​ ​ ​ Loans held for sale ​ $ — ​ $ 594,998 ​ $ — ​ $ 594,998 ​ Pledged securities ​ 41,283 ​ 142,798 ​ — ​ 184,081 ​ Derivative assets ​ — ​ 31,451 ​ — ​ 31,451 ​ Total ​ $ 41,283 ​ $ 769,247 ​ $ — ​ $ 810,530 ​ ​ ​ ​ ​ ​ ​ ​ ​ ​ ​ ​ ​ ​ ​ Liabilities ​ ​ ​ ​ ​ ​ ​ ​ ​ ​ ​ ​ ​ Derivative liabilities ​ $ — ​ $ 28,247 ​ $ — ​ $ 28,247 ​ Contingent consideration liabilities (1) ​ ​ — ​ ​ — ​ ​ 113,546 ​ ​ 113,546 ​ Total ​ $ — ​ $ 28,247 ​ $ 113,546 ​ $ 141,793 ​ ​ (1) For a detailed roll forward of this Level 3 liability, refer to “Roll Forward of Contingent Consideration Liabilities” in NOTE 7. There were no transfers between any of the levels within the fair value hierarchy during any of the years presented in the consolidated financial statements. Derivative instruments (Level 2) are outstanding for short periods of time (generally less than 60 days). A roll forward of derivative instruments is presented below for the years ended December 31, 2024 and 2023: ​ ​ ​ ​ ​ ​ ​ ​ ​ ​ ​ ​ ​ For the year ended December 31, ​ Derivative Assets and Liabilities, net (in thousands) 2024 2023 Beginning balance ​ ​ $ 3,204 ​ $ 15,560 ​ Settlements ​ ​ (404,099) ​ (388,682) ​ Realized gains (losses) recorded in earnings (1) ​ ​ 400,895 ​ 373,122 ​ Unrealized gains (losses) recorded in earnings (1) ​ ​ 29,260 ​ 3,204 ​ Ending balance ​ ​ $ 29,260 ​ $ 3,204 ​ (1) Realized and unrealized gains (losses) from derivatives are recognized in Loan origination and debt brokerage fees, net and Fair value of expected net cash flows from servicing, net in the Consolidated Statements of Income. The following table presents information about significant unobservable inputs used in the recurring measurement of the fair value of the Company’s Level 3 assets and liabilities as of December 31, 2024: ​ ​ ​ ​ ​ ​ ​ ​ ​ ​ ​ ​ ​ ​ ​ Quantitative Information about Level 3 Fair Value Measurements (in thousands) Fair Value Valuation Technique Unobservable Input (1) Input Range (1) Weighted Average (2) Contingent consideration liabilities ​ $ 30,537 ​ Monte Carlo Simulation ​ Probability of earnout achievement ​ 0% - 100% ​ 29% (1) Significant changes in this input may lead to significant changes in the fair value measurements. (2) Contingent consideration weighted based on maximum gross earnout amount. ​ The carrying amounts and the fair values of the Company's financial instruments as of December 31, 2024 and December 31, 2023 are presented below: ​ ​ ​ ​ ​ ​ ​ ​ ​ ​ ​ ​ ​ ​ ​ ​ ​ December 31, 2024 ​ December 31, 2023 ​ Carrying Fair Carrying Fair (in thousands) ​ Amount ​ Value ​ Amount ​ Value Financial Assets: ​ ​ ​ ​ ​ ​ ​ ​ ​ ​ ​ ​ ​ Cash and cash equivalents ​ $ 279,270 ​ $ 279,270 ​ $ 328,698 ​ $ 328,698 ​ Restricted cash ​ 25,156 ​ 25,156 ​ 21,422 ​ 21,422 ​ Pledged securities ​ 206,904 ​ 206,904 ​ 184,081 ​ 184,081 ​ Loans held for sale ​ 780,749 ​ 780,749 ​ 594,998 ​ 594,998 ​ Loans held for investment, net (1) ​ 32,866 ​ 32,866 ​ 40,056 ​ 40,139 ​ Derivative assets (1) ​ 30,175 ​ 30,175 ​ 31,451 ​ 31,451 ​ Total financial assets ​ $ 1,355,120 ​ $ 1,355,120 ​ $ 1,200,706 ​ $ 1,200,789 ​ ​ ​ ​ ​ ​ ​ ​ ​ ​ ​ ​ ​ ​ ​ Financial Liabilities: ​ ​ ​ ​ ​ ​ ​ ​ ​ ​ ​ ​ ​ Derivative liabilities (2) ​ $ 915 ​ $ 915 ​ $ 28,247 ​ $ 28,247 ​ Contingent consideration liabilities (2) ​ ​ 30,537 ​ ​ 30,537 ​ ​ 113,546 ​ ​ 113,546 ​ Secured borrowings (2) ​ ​ 59,441 ​ ​ 59,441 ​ ​ — ​ ​ — ​ Warehouse notes payable ​ 781,706 ​ 781,972 ​ 596,178 ​ 596,428 ​ Notes payable ​ 768,044 ​ 778,481 ​ 773,358 ​ 786,500 ​ Total financial liabilities ​ $ 1,640,643 ​ $ 1,651,346 ​ $ 1,511,329 ​ $ 1,524,721 ​ (1) Included as a component of Other assets (NOTE 15) on the Consolidated Balance Sheets. (2) Included as a component of Other liabilities (NOTE 15) on the Consolidated Balance Sheets. The following methods and assumptions were used for recurring fair value measurements as of December 31, 2024 and 2023: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third-party broker estimates of fair value. Loans Held for Sale —Consist of originated loans that are generally transferred or sold within 60 days from the date that a mortgage loan is funded and are valued using discounted cash flow models that incorporate observable prices from market participants. Contingent Consideration Liability —Consists of the estimated fair values of expected future earnout payments related to acquisitions completed primarily in 2021 and 2022. The earn-out liabilities are valued using a Monte Carlo simulation analysis. The fair value of the contingent consideration liabilities incorporates unobservable inputs, such as the probability of earnout achievement, volatility rates, and discount rate to determine the expected earn-out cash flows. The probability of the earn-out achievement is based on management’s estimate of the expected future performance and other financial metrics of each of the acquired entities, which are subject to significant uncertainty. Derivative Instruments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Fair Value of Derivative Instruments and Loans Held for Sale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the Company’s related commitments to the borrower to allow for, among other things, the closing of the loan and processing of paperwork to deliver the loan into the sale commitment. Both the rate lock commitments to borrowers and the forward sale contracts to buyers are undesignated derivatives and, accordingly, are marked to fair value through Loan origination and debt brokerage fees, net in the Consolidated Statements of Income. The fair value of the Company's rate lock commitments to borrowers and loans held for sale and the related input levels includes, as applicable: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2; derivative instruments only). The estimated gain considers the origination fees the Company expects to collect upon loan closing (derivative instruments only) and premiums the Company expects to receive upon sale of the loan (Level 2). The fair value of the expected net cash flows associated with servicing the loan is calculated pursuant to the valuation techniques applicable to the fair value of future servicing, net at loan sale (Level 2). To calculate the effects of interest rate movements, the Company uses applicable published U.S. Treasury prices and multiplies the price movement between the rate lock date and the balance sheet date by the notional loan commitment amount (Level 2). ​ The fair value of the Company's forward sales contracts to investors considers the effects of interest rate movements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the Company’s counterparties and the short duration of interest rate lock commitments and forward sale contracts, the risk of nonperformance by the Company’s counterparties has historically been minimal (Level 2). The following table presents the components of fair value and other relevant information associated with the Company’s derivative instruments and loans held for sale as of December 31, 2024 and 2023: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1) ​ Liabilities (2) ​ Held for Sale December 31, 2024 ​ ​ ​ ​ ​ ​ ​ ​ ​ ​ ​ ​ ​ ​ ​ ​ ​ ​ ​ ​ ​ ​ Rate lock commitments ​ $ 472,905 ​ $ 19,968 ​ $ (5,338) ​ $ 14,630 ​ $ 14,930 ​ $ (300) ​ $ — ​ Forward sale contracts ​ 1,258,323 ​ ​ — ​ ​ 14,630 ​ ​ 14,630 ​ ​ 15,245 ​ ​ (615) ​ ​ — ​ Loans held for sale ​ 785,418 ​ ​ 4,623 ​ ​ (9,292) ​ ​ (4,669) ​ ​ — ​ ​ — ​ ​ (4,669) ​ Total ​ ​ ​ ​ $ 24,591 ​ $ — ​ $ 24,591 ​ $ 30,175 ​ $ (915) ​ $ (4,669) ​ ​ ​ ​ ​ ​ ​ ​ ​ ​ ​ ​ ​ ​ ​ ​ ​ ​ ​ ​ ​ ​ ​ ​ December 31, 2023 ​ ​ ​ ​ ​ ​ ​ ​ ​ ​ ​ ​ ​ ​ ​ ​ ​ ​ ​ ​ ​ ​ Rate lock commitments ​ $ 463,626 ​ $ 15,908 ​ $ 11,492 ​ $ 27,400 ​ $ 27,400 ​ $ — ​ $ — ​ Forward sale contracts ​ 1,035,964 ​ — ​ (24,196) ​ (24,196) ​ 4,051 ​ ​ (28,247) ​ — ​ Loans held for sale ​ 572,338 ​ 9,956 ​ 12,704 ​ 22,660 ​ — ​ — ​ 22,660 ​ Total ​ ​ ​ ​ $ 25,864 ​ $ — ​ $ 25,864 ​ $ 31,451 ​ $ (28,247) ​ $ 22,660 ​ (1) Included as a component of Other assets (NOTE 15) on the Consolidated Balance Sheets. (2) Included as a component of Other liabilities (NOTE 15)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NNIE MAE COMMITMENTS AND PLEDGED SECURITIES</t>
        </is>
      </c>
      <c r="B1" s="2" t="inlineStr">
        <is>
          <t>12 Months Ended</t>
        </is>
      </c>
    </row>
    <row r="2">
      <c r="B2" s="2" t="inlineStr">
        <is>
          <t>Dec. 31, 2024</t>
        </is>
      </c>
    </row>
    <row r="3">
      <c r="A3" s="3" t="inlineStr">
        <is>
          <t>FANNIE MAE COMMITMENTS AND PLEDGED SECURITIES</t>
        </is>
      </c>
      <c r="B3" s="4" t="inlineStr">
        <is>
          <t xml:space="preserve"> </t>
        </is>
      </c>
    </row>
    <row r="4">
      <c r="A4" s="4" t="inlineStr">
        <is>
          <t>FANNIE MAE COMMITMENTS AND PLEDGED SECURITIES</t>
        </is>
      </c>
      <c r="B4" s="4" t="inlineStr">
        <is>
          <t>NOTE 9—FANNIE MAE COMMITMENTS AND PLEDGED SECURIT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8,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on the Consolidated Balance Sheets.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Pledged securities held in the form of money market funds holding U.S. Treasuries are discounted 5% , and Agency MBS are discounted 4% for purposes of calculating compliance with the restricted liquidity requirements. As seen below, the Company held the majority of its pledged securities in Agency MBS as of December 31, 2024. The majority of the loans for which the Company has risk sharing are Tier 2 loans. The Company is in compliance with the December 31, 2024 collateral requirements as outlined above. As of December 31, 2024, reserve requirements for the December 31, 2024 DUS loan portfolio will require the Company to fund $71.5 million in additional restricted liquidity over the next 48 months , assuming no further principal paydowns, prepayments, or defaults within the at-risk portfolio. Fannie Mae has in the past reassessed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December 31, 2024. The net worth requirement is derived primarily from unpaid principal balances on Fannie Mae loans and the level of risk sharing. As of December 31, 2024, the net worth requirement was $324.4 million, and the Company's net worth, as defined in the requirements, was $992.6 million, as measured at the Company’s wholly owned operating subsidiary, Walker &amp; Dunlop, LLC. As of December 31, 2024, the Company was required to maintain at least $64.5 million of liquid assets to meet operational liquidity requirements for Fannie Mae, Freddie Mac, HUD, and Ginnie Mae, and the Company had operational liquidity, as defined in the requirements, of $253.9 million as of December 31, 2024, as measured at the Company’s wholly owned operating subsidiary, Walker &amp; Dunlop, LLC. Pledged Securities, at Fair Value Pledged securities, at fair value ​ ​ ​ ​ ​ ​ ​ ​ ​ ​ ​ ​ ​ ​ ​ December 31, ​ Pledged Securities (in thousands) 2024 2023 2022 2021 Restricted cash $ 3,015 ​ $ 2,727 ​ $ 5,788 ​ $ 3,779 ​ Money market funds ​ 20,457 ​ ​ 38,556 ​ ​ 8,870 ​ ​ 40,954 ​ Total pledged cash and cash equivalents $ 23,472 ​ $ 41,283 ​ $ 14,658 ​ $ 44,733 ​ Agency MBS 183,432 ​ 142,798 ​ 142,624 ​ 104,263 ​ Total pledged securities, at fair value $ 206,904 ​ $ 184,081 ​ $ 157,282 ​ $ 148,996 ​ ​ The information in the preceding table is presented to reconcile beginning and ending cash, cash equivalents, restricted cash, and restricted cash equivalents in the Consolidated Statements of Cash Flows as more fully discussed in NOTE 2. The Company’s investments included within Pledged securities, at fair value consist primarily of money market funds and Agency debt securities. The investments in Agency debt securities consist of multifamily Agency MBS and are all accounted for as AFS securities. A detailed discussion of the Company’s accounting policies regarding the allowance for credit losses for AFS securities is included in NOTE 2. The following table provides additional information related to the AFS Agency MBS as of December 31, 2024 and 2023: ​ ​ ​ ​ ​ ​ ​ ​ Fair Value and Amortized Cost of Agency MBS (in thousands) December 31, 2024 December 31, 2023 Fair value $ 183,432 ​ $ 142,798 ​ Amortized cost ​ 182,912 ​ ​ 143,862 ​ Total gains for securities with net gains in AOCI ​ 1,650 ​ ​ 1,036 ​ Total losses for securities with net losses in AOCI (1,130) ​ (2,100) ​ Fair value of securities with unrealized losses 136,976 ​ 103,003 ​ ​ Pledged securities with a fair value of $78.4 million, an amortized cost of $79.5 million, and a net unrealized loss of $1.1 million have been in a continuous unrealized loss position for more than 12 months. All securities that have been in a continuous loss position are Agency debt securities that carry a guarantee of the contractual payments. The following table provides contractual maturity information related to Agency MBS. The money market funds invest in short-term Federal Government and Agency debt securities and have no stated maturity date. ​ ​ ​ ​ ​ ​ ​ ​ ​ December 31, 2024 ​ Detail of Agency MBS Maturities (in thousands) Fair Value Amortized Cost Within one year $ — ​ $ — ​ After one year through five years ​ 86,842 ​ ​ 86,971 ​ After five years through ten years ​ 80,010 ​ ​ 79,495 ​ After ten years 16,580 ​ ​ 16,446 ​ Total $ 183,432 ​ $ 182,9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t>
        </is>
      </c>
      <c r="B3" s="4" t="inlineStr">
        <is>
          <t xml:space="preserve"> </t>
        </is>
      </c>
    </row>
    <row r="4">
      <c r="A4" s="4" t="inlineStr">
        <is>
          <t>SHARE-BASED PAYMENT</t>
        </is>
      </c>
      <c r="B4" s="4" t="inlineStr">
        <is>
          <t xml:space="preserve">NOTE 10—SHARE-BASED PAYMENT As of December 31, 2024, there were 12.0 million shares of stock authorized for issuance to directors, officers, and employees under the 2024 Equity Incentive Plan, which was approved by the stockholders on May 2, 2024 and constitutes an amendment and restatement of the Company’s 2020 Equity Incentive Plan, that entitles recipients to receive nonforfeitable dividends during the vesting period on a basis equivalent to the dividends paid to holders of common stock. As of December 31, 2024, 2.2 million shares remain available for grant under the 2024 Equity Incentive Plan. Under the 2024 Equity Incentive Plan (and predecessor plans), the Company granted stock options to executive officers in the past and restricted shares to executive officers, employees, and non-employee directors during the years presented in the Consolidated Statements of Income, all without cost to the grantee. For the year ended December 31, 2024, the Company granted 0.2 million RSUs to the executive officers and certain other employees in connection with PSPs (“performance awards”). For both the years ended 2023 and 2022, the Company granted 0.2 million RSUs to the executive officers and certain other employees in connection with PSPs. The Company granted the RSUs at the maximum performance thresholds for each metric each year. As of December 31, 2024, the RSUs issued in connection with the 2024, 2023, and 2022 PSPs are unvested and outstanding. The performance period for the 2021 PSP concluded on December 31, 2023. None of the targets were met, resulting in no 2021 PSP shares vesting in 2024. As of December 31, 2024, the Company concluded that the three performance targets related to the 2022 ​ The following table summarizes stock compensation expense for the years ended December 31, 2024, 2023, and 2022: ​ ​ ​ ​ ​ ​ ​ ​ ​ ​ ​ ​ ​ For the year ended December 31, Components of stock compensation expense (in thousands) 2024 2023 2022 Restricted shares ​ $ 24,907 ​ $ 29,452 ​ $ 29,650 PSP "RSUs" ​ ​ 2,419 ​ ​ (1,610) ​ ​ 4,337 Total stock compensation expense ​ $ 27,326 ​ $ 27,842 ​ $ 33,987 ​ ​ ​ ​ ​ ​ ​ ​ ​ ​ Excess tax benefit recognized ​ $ 1,674 ​ $ 2,972 ​ $ 6,106 ​ The amounts attributable to restricted shares in the table above include both equity-classified awards granted in restricted shares and liability-classified awards to be granted in restricted shares. The excess tax benefits recognized above reduced income tax expense. The following table summarizes restricted share activity for the year ended December 31, 2024: ​ ​ ​ ​ ​ ​ ​ ​ ​ ​ ​ ​ Weighted- ​ ​ ​ ​ ​ Average ​ ​ ​ ​ ​ Grant-date ​ Restricted Shares Activity Shares Fair Value Nonvested as of January 1, 2024 ​ 912,738 ​ $ 88.33 ​ Granted ​ 287,973 ​ ​ 98.45 ​ Vested ​ (373,267) ​ ​ 92.79 ​ Forfeited ​ (42,476) ​ ​ 92.70 ​ Nonvested as of December 31, 2024 ​ 784,968 ​ $ 89.69 ​ ​ The fair value of restricted share awards granted during 2024 was estimated using the closing price on the date of grant. The weighted average grant date fair values of restricted shares granted in 2023 and 2022 were $84.78 per share and $110.98 per share, respectively. The fair value of the restricted shares that vested during the years ended December 31, 2024, 2023, and 2022 were $36.3 million, $31.5 million, and $49.8 million, respectively. As of December 31, 2024, the total unrecognized compensation cost for outstanding restricted shares was $38.9 million. As of December 31, 2024, the weighted-average period over which this unrecognized compensation cost will be recognized is 3.2 years. The following table summarizes activity related to RSU performance awards for the year ended December 31, 2024: ​ ​ ​ ​ ​ ​ ​ ​ ​ ​ ​ ​ Weighted- ​ ​ ​ ​ ​ Average ​ ​ ​ ​ ​ Grant-date ​ Restricted Share Units Activity Share Units Fair Value Nonvested as of January 1, 2024 ​ 641,788 ​ $ 100.07 ​ Granted ​ 188,065 ​ ​ 93.19 ​ Vested ​ — ​ ​ — ​ Forfeited ​ (218,287) ​ ​ 101.35 ​ Cancelled ​ (11,607) ​ ​ 129.99 ​ Nonvested as of December 31, 2024 ​ 599,959 ​ $ 96.86 ​ ​ The fair value of performance awards granted during 2024 was estimated using the closing price on the date of grant. The weighted average grant date fair values of performance awards granted in 2023 and 2022 were $76.17 per share and $130.26 per share, respectively. The fair values of the performance awards that vested during the years ended December 31, 2023, and 2022, were $20.5 million and $29.4 million, respectively. There were no performance share vestings during the year ended December 31, 2024. As of December 31, 2024, the total unrecognized compensation cost for outstanding performance awards was $6.4 million. As of December 31, 2024, the weighted-average period over which this unrecognized compensation cost will be recognized is 2.1 years. The unrecognized compensation cost is based on the achievement levels that are probable as of December 31, 2024. The following table summarizes stock options activity for the year ended December 31, 2024: ​ ​ ​ ​ ​ ​ ​ ​ ​ ​ ​ ​ ​ ​ ​ ​ ​ ​ ​ ​ Weighted- ​ ​ ​ ​ ​ ​ ​ ​ Weighted- ​ Average ​ Aggregate ​ ​ ​ ​ ​ Average ​ Remaining ​ Intrinsic ​ ​ ​ ​ ​ Exercise ​ Contract Life ​ Value ​ Stock Options Activity Options Price (Years) (in thousands) Outstanding as of January 1, 2024 ​ 82,380 ​ $ 19.68 ​ ​ ​ ​ ​ ​ Exercised ​ (74,036) ​ ​ 17.41 ​ ​ ​ ​ ​ ​ Outstanding as of December 31, 2024 ​ 8,344 ​ $ 39.82 ​ ​ ​ $ ​ ​ ​ ​ ​ ​ ​ ​ ​ ​ ​ ​ ​ ​ Exercisable as of December 31, 2024 ​ 8,344 ​ $ 39.82 ​ 2.1 ​ $ 479 ​ ​ The total intrinsic value of the stock options exercised during the years ended December 31, 2024, 2023, and 2022 was $5.9 million, $8.0 million, and $1.1 million, respectively. We received no cash from the exercise of options for each of the years ended December 31, 2024,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12 Months Ended</t>
        </is>
      </c>
    </row>
    <row r="2">
      <c r="B2" s="2" t="inlineStr">
        <is>
          <t>Dec. 31, 2024</t>
        </is>
      </c>
    </row>
    <row r="3">
      <c r="A3" s="3" t="inlineStr">
        <is>
          <t>EARNINGS PER SHARE AND STOCKHOLDERS' EQUITY</t>
        </is>
      </c>
      <c r="B3" s="4" t="inlineStr">
        <is>
          <t xml:space="preserve"> </t>
        </is>
      </c>
    </row>
    <row r="4">
      <c r="A4" s="4" t="inlineStr">
        <is>
          <t>EARNINGS PER SHARE AND STOCKHOLDERS' EQUITY</t>
        </is>
      </c>
      <c r="B4" s="4" t="inlineStr">
        <is>
          <t>NOTE 11 — EARNINGS PER SHARE AND STOCKHOLDERS’ EQUITY Earnings per share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years ended December 31, 2024, 2023, and 2022 under the two-class method. Participating securities were included in the calculation of diluted EPS using the two-class method, as this computation was more dilutive than the treasury-stock method. ​ ​ ​ ​ ​ ​ ​ ​ ​ ​ ​ ​ ​ ​ ​ For the years ended December 31, EPS Calculations (in thousands, except per share amounts) ​ 2024 ​ 2023 ​ 2022 Calculation of basic EPS ​ ​ ​ ​ ​ ​ ​ ​ ​ ​ Walker &amp; Dunlop net income ​ $ 108,167 ​ $ 107,357 ​ $ 213,820 ​ Less: dividends and undistributed earnings allocated to participating securities ​ 2,441 ​ 2,752 ​ 6,100 ​ Net income applicable to common stockholders ​ $ 105,726 ​ $ 104,605 ​ $ 207,720 ​ Weighted-average basic shares outstanding ​ ​ 33,116 ​ ​ 32,697 ​ ​ 32,326 ​ Basic EPS ​ $ 3.19 ​ $ 3.20 ​ $ 6.43 ​ ​ ​ ​ ​ ​ ​ ​ ​ ​ ​ ​ Calculation of diluted EPS ​ ​ ​ ​ ​ ​ ​ ​ ​ ​ Net income applicable to common stockholders ​ $ 105,726 ​ $ 104,605 ​ $ 207,720 ​ Add: reallocation of dividends and undistributed earnings based on assumed conversion ​ ​ 1 ​ ​ 3 ​ ​ 41 ​ Net income allocated to common stockholders ​ $ 105,727 ​ $ 104,608 ​ $ 207,761 ​ Weighted-average basic shares outstanding ​ ​ 33,116 ​ ​ 32,697 ​ ​ 32,326 ​ Add: weighted-average diluted non-participating securities ​ ​ 42 ​ ​ 178 ​ ​ 361 ​ Weighted-average diluted shares outstanding ​ ​ 33,158 ​ ​ 32,875 ​ ​ 32,687 ​ Diluted EPS ​ $ 3.19 ​ $ 3.18 ​ $ 6.36 ​ ​ The assumed proceeds used for calculating the dilutive impact of restricted stock awards under the treasury-stock method includes the unrecognized compensation costs associated with the awards. For the years ended December 31, 2024, 2023, and 2022, 80 thousand, 312 thousand, and 201 thousand average restricted shares, respectively were excluded from the computation of diluted EPS under the treasury-stock method. Under the 2024 Equity Incentive Plan (and predecessor plans), subject to the Company’s approval, grantees have the option of electing to satisfy tax withholding obligations at the time of vesting or exercise by allowing the Company to withhold and purchase the shares of stock otherwise issuable to the grantee. For the years ended December 31, 2024, 2023, and 2022, the Company repurchased and retired 127 thousand, 130 thousand, and 149 thousand restricted shares at a weighted average market price of $97.45 , $90.19 , and $125.28 , respectively, upon grantee vesting. For the years ended December 31, 2023 and 2022, the Company repurchased and retired 91 thousand and 90 thousand restricted share units at a weighted average market price of $96.89 and $139.75 , respectively. The Company did not repurchase any restricted share units during the year ended December 31, 2024. Stock Repurchase Programs In February 2025, the Company’s Board of Directors approved a new stock repurchase program that permits the repurchase of up to $75.0 million of the Company’s common stock over a 12-month period beginning on February 21, 2025. In February 2024, the Company’s Board of Directors authorized the Company to repurchase up to $75.0 million of its common stock over a 12-month period beginning on February 23, 2024. In 2024, the Company did no t repurchase any shares of its common stock under the 2024 share repurchase program. The Company had $75.0 million of authorized share repurchase capacity remaining under the 2024 share repurchase program as of December 31, 2024. In 2023, the Company did no t repurchase any shares of its common stock under a share repurchase program. In 2022, the Company repurchased 109 thousand shares of its common stock under a share repurchase program at a weighted average price of $101.77 per share and immediately retired the shares, reducing stockholders’ equity by $11.1 million. Dividends In February 2025 , our Board of Directors declared a dividend of $0.67 per share for the first quarter of 2025. The dividend will be paid on March 14, 2025 to all holders of record of our restricted and unrestricted common stock as of February 28, 2025 . The Term Loan contains direct restrictions on the amount of dividends the Company may pay, and the warehouse deb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can pay for the foreseeable future. Other Equity-Related Transactions During the second quarter of 2024, the Company purchased a noncontrolling interest for cash consideration of $7.0 million, of which $4.0 million was paid at the time of closing, with an additional $1.0 million to be paid in each of the next three quarters. The purchase of the noncontrolling interest resulted in a reduction to APIC of $25.7 million (a non-cash transaction) for the excess of the purchase price over the noncontrolling interest balance. During the fourth quarter of 2024, the Company purchased a noncontrolling interest for cash consideration of $11.9 million, all of which was paid at the time of closing. The purchase of the noncontrolling interest resulted in an increase to APIC of $9.0 million (a non-cash transaction) for the excess of the noncontrolling interest balance over the purchase price. In 2024, 2023, and 2022, $4.4 million, $3.0 million, and $6.6 million, respectively, of stock was issued to employees, for which we had an accrued liability prior to the issuance of the award. Upon issuance, the accrued liability was reclassed to APIC, a non-cash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INCOME TAXES Income Tax Expense The Company calculates its provision for federal, state, and international income taxes based on current tax law. The Company began incurring international income taxes in 2022 in connection with the Company’s acquisition of GeoPhy. The reported tax provision differs from the amounts currently receivable or payable because some income and expense items are recognized in different time periods for financial reporting purposes than for income tax purposes. The following is a summary of income tax expense for the years ended December 31, 2024, 2023, and 2022: ​ ​ ​ ​ ​ ​ ​ ​ ​ ​ ​ ​ ​ ​ For the year ended December 31, ​ Components of Income Tax Expense (in thousands) 2024 2023 2022 Current ​ ​ ​ ​ ​ ​ ​ ​ ​ ​ Federal ​ $ 29,389 ​ $ 25,712 ​ $ 23,014 ​ State ​ ​ 5,673 ​ ​ 8,401 ​ ​ 11,065 ​ International ​ ​ (2,019) ​ ​ (285) ​ ​ 3,516 ​ Total current expense ​ $ 33,043 ​ $ 33,828 ​ $ 37,595 ​ ​ ​ ​ ​ ​ ​ ​ ​ ​ ​ ​ Deferred ​ ​ ​ ​ ​ ​ ​ ​ ​ ​ Federal ​ $ (1,713) ​ $ 1,250 ​ $ 19,114 ​ State ​ ​ (125) ​ ​ (434) ​ ​ 3,775 ​ International ​ ​ (662) ​ ​ 382 ​ ​ (4,450) ​ Total deferred expense (benefit) ​ $ (2,500) ​ $ 1,198 ​ $ 18,439 ​ Total income tax expense ​ $ 30,543 ​ $ 35,026 ​ $ 56,034 ​ ​ The following table presents a reconciliation of the statutory federal tax expense to the income tax expense in the accompanying Consolidated Statements of Income: ​ ​ ​ ​ ​ ​ ​ ​ ​ ​ ​ ​ ​ ​ For the year ended December 31, ​ (in thousands) 2024 2023 2022 ​ Statutory federal expense ​ $ 27,615 ​ $ 29,021 ​ $ 56,350 ​ Statutory state income tax expense, net of federal tax benefit ​ ​ 4,216 ​ ​ 6,465 ​ ​ 13,405 ​ Excess tax benefits, net of federal tax impact ​ ​ (1,674) ​ ​ (2,972) ​ ​ (6,106) ​ Tax benefit of Apprise revaluation gain ​ ​ — ​ ​ — ​ ​ (10,329) ​ Nondeductible expenses ​ ​ 3,381 ​ ​ 3,064 ​ ​ 3,797 ​ Non U.S. earnings (loss) ​ ​ (2,117) ​ ​ 224 ​ ​ (934) ​ Other ​ ​ (878) ​ ​ (776) ​ ​ (149) ​ Income tax expense ​ $ 30,543 ​ $ 35,026 ​ $ 56,034 ​ ​ Under the provisions of Section 162(m) of the Internal Revenue Code (“162(m)”), the deductibility of executive compensation is limited to $1 million per year for each named executive officer (“NEO”). Based on the information available as of December 31, 2024, 2023, and 2022, the Company believed that it is more likely than not a significant portion of NEO stock-based and other deferred compensation book expense will exceed the $1 million limitation in future years when the shares vest, resulting in no tax deductibility for the book expense associated with these compensation agreements and no deferred tax assets. Additionally, for each of the years presented above, portions of NEO compensation other than stock and other deferred compensation were above the $1 million limitation, resulting in no tax deductibility for amounts above the $1 million limitation. The majority of the nondeductible expenses shown in the table above relate to these two impacts from 162(m). As discussed in NOTE 7, the Company recognized the Apprise revaluation gain in connection with its acquisition of GeoPhy in 2022. The gain is an unrealized, non-taxable gain, resulting in the reduction to income tax expense by the amount shown in the table above. Deferred Tax Assets/Liabilities The tax effects of temporary differences between reported earnings and taxable earnings consisted of the following: ​ ​ ​ ​ ​ ​ ​ ​ ​ ​ ​ As of December 31, ​ Components of Deferred Tax Liabilities, Net (in thousands) 2024 2023 Deferred Tax Assets ​ ​ ​ ​ ​ ​ ​ Compensation related ​ $ 5,978 ​ $ 433 ​ Credit losses ​ 10,202 ​ 7,604 ​ Other ​ ​ 6,484 ​ ​ 1,970 ​ Total deferred tax assets ​ $ 22,664 ​ $ 10,007 ​ ​ ​ ​ ​ ​ ​ ​ ​ Deferred Tax Liabilities ​ ​ ​ ​ ​ ​ ​ Mark-to-market of derivatives and loans held for sale ​ $ (6,247) ​ $ (5,254) ​ Mortgage servicing rights related ​ ​ (196,678) ​ ​ (205,978) ​ Acquisition related (1) ​ ​ (52,936) ​ ​ (37,056) ​ Depreciation ​ ​ (8,189) ​ ​ (7,091) ​ Total deferred tax liabilities ​ $ (264,050) ​ $ (255,379) ​ Deferred tax liabilities, net ​ $ (241,386) ​ $ (245,372) ​ (1) Acquisition-related deferred tax liabilities consist of book-to-tax differences associated with basis step ups related to the amortization of goodwill recorded from acquisitions and book-to-tax differences in intangible asset amortization. ​ The Company believes it is more likely than not that it will generate sufficient taxable income in future periods to realize the deferred tax assets. During the years ended December 31, 2024, 2023, and 2022, the Company recognized an immaterial amount of deferred tax assets or liabilities that are not included as a component of deferred tax expense. A significant portion of these differences relates to AFS securities. The Company is required to treat unrealized gains and losses on AFS securities as currently taxable income, impacting its deferred expense but not the deferred tax assets or liabilities. Tax Uncertainties The Company periodically assesses its liabilities and contingencies for all periods open to examination by tax authorities based on the latest available information. Where the Company believes it is more likely than not that a tax position will not be sustained, management records its best estimate of the resulting tax liability, including interest and penalties, in the consolidated financial statements. As of December 31, 2024, based on all known facts and circumstances and current tax law, management believes that there are no material tax positions for which it is reasonably possible that the unrecognized tax benefits will materially increase or decrease over the next 12 months, producing, individually or in the aggregate, a material effect on the Company’s results of operations, financial condition, or cash flows. Pillar Two A framework known as Pillar Two became effective for some countries in 2024. Pillar Two is designed to ensure large multinational enterprises pay a minimum level of tax on the income arising in each jurisdiction where they operate. Pillar Two has not had an impact on the Company’s tax liabilities as the Company’s corporate income tax rate in each of the jurisdictions it operates in is higher than the minimum thresholds established by Pillar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79270</v>
      </c>
      <c r="C3" s="7" t="n">
        <v>328698</v>
      </c>
    </row>
    <row r="4">
      <c r="A4" s="4" t="inlineStr">
        <is>
          <t>Restricted cash</t>
        </is>
      </c>
      <c r="B4" s="5" t="n">
        <v>25156</v>
      </c>
      <c r="C4" s="5" t="n">
        <v>21422</v>
      </c>
    </row>
    <row r="5">
      <c r="A5" s="4" t="inlineStr">
        <is>
          <t>Pledged securities, at fair value</t>
        </is>
      </c>
      <c r="B5" s="5" t="n">
        <v>206904</v>
      </c>
      <c r="C5" s="5" t="n">
        <v>184081</v>
      </c>
    </row>
    <row r="6">
      <c r="A6" s="4" t="inlineStr">
        <is>
          <t>Loans held for sale, at fair value</t>
        </is>
      </c>
      <c r="B6" s="5" t="n">
        <v>780749</v>
      </c>
      <c r="C6" s="5" t="n">
        <v>594998</v>
      </c>
    </row>
    <row r="7">
      <c r="A7" s="4" t="inlineStr">
        <is>
          <t>Mortgage servicing rights</t>
        </is>
      </c>
      <c r="B7" s="5" t="n">
        <v>852399</v>
      </c>
      <c r="C7" s="5" t="n">
        <v>907415</v>
      </c>
    </row>
    <row r="8">
      <c r="A8" s="4" t="inlineStr">
        <is>
          <t>Goodwill</t>
        </is>
      </c>
      <c r="B8" s="5" t="n">
        <v>868710</v>
      </c>
      <c r="C8" s="5" t="n">
        <v>901710</v>
      </c>
    </row>
    <row r="9">
      <c r="A9" s="4" t="inlineStr">
        <is>
          <t>Other intangible assets</t>
        </is>
      </c>
      <c r="B9" s="5" t="n">
        <v>156893</v>
      </c>
      <c r="C9" s="5" t="n">
        <v>181975</v>
      </c>
    </row>
    <row r="10">
      <c r="A10" s="4" t="inlineStr">
        <is>
          <t>Receivables, net</t>
        </is>
      </c>
      <c r="B10" s="5" t="n">
        <v>335879</v>
      </c>
      <c r="C10" s="5" t="n">
        <v>233563</v>
      </c>
    </row>
    <row r="11">
      <c r="A11" s="4" t="inlineStr">
        <is>
          <t>Committed investments in tax credit equity</t>
        </is>
      </c>
      <c r="B11" s="5" t="n">
        <v>313230</v>
      </c>
      <c r="C11" s="5" t="n">
        <v>154028</v>
      </c>
    </row>
    <row r="12">
      <c r="A12" s="4" t="inlineStr">
        <is>
          <t>Other assets</t>
        </is>
      </c>
      <c r="B12" s="5" t="n">
        <v>562803</v>
      </c>
      <c r="C12" s="5" t="n">
        <v>544457</v>
      </c>
    </row>
    <row r="13">
      <c r="A13" s="4" t="inlineStr">
        <is>
          <t>Total assets</t>
        </is>
      </c>
      <c r="B13" s="5" t="n">
        <v>4381993</v>
      </c>
      <c r="C13" s="5" t="n">
        <v>4052347</v>
      </c>
    </row>
    <row r="14">
      <c r="A14" s="3" t="inlineStr">
        <is>
          <t>Liabilities</t>
        </is>
      </c>
      <c r="B14" s="4" t="inlineStr">
        <is>
          <t xml:space="preserve"> </t>
        </is>
      </c>
      <c r="C14" s="4" t="inlineStr">
        <is>
          <t xml:space="preserve"> </t>
        </is>
      </c>
    </row>
    <row r="15">
      <c r="A15" s="4" t="inlineStr">
        <is>
          <t>Warehouse notes payable</t>
        </is>
      </c>
      <c r="B15" s="5" t="n">
        <v>781706</v>
      </c>
      <c r="C15" s="5" t="n">
        <v>596178</v>
      </c>
    </row>
    <row r="16">
      <c r="A16" s="4" t="inlineStr">
        <is>
          <t>Notes payable</t>
        </is>
      </c>
      <c r="B16" s="5" t="n">
        <v>768044</v>
      </c>
      <c r="C16" s="5" t="n">
        <v>773358</v>
      </c>
    </row>
    <row r="17">
      <c r="A17" s="4" t="inlineStr">
        <is>
          <t>Allowance for risk-sharing obligations</t>
        </is>
      </c>
      <c r="B17" s="5" t="n">
        <v>28159</v>
      </c>
      <c r="C17" s="5" t="n">
        <v>31601</v>
      </c>
    </row>
    <row r="18">
      <c r="A18" s="4" t="inlineStr">
        <is>
          <t>Deferred tax liabilities, net</t>
        </is>
      </c>
      <c r="B18" s="5" t="n">
        <v>241386</v>
      </c>
      <c r="C18" s="5" t="n">
        <v>245372</v>
      </c>
    </row>
    <row r="19">
      <c r="A19" s="4" t="inlineStr">
        <is>
          <t>Commitments to fund investments in tax credit equity</t>
        </is>
      </c>
      <c r="B19" s="5" t="n">
        <v>274975</v>
      </c>
      <c r="C19" s="5" t="n">
        <v>140259</v>
      </c>
    </row>
    <row r="20">
      <c r="A20" s="4" t="inlineStr">
        <is>
          <t>Other liabilities</t>
        </is>
      </c>
      <c r="B20" s="5" t="n">
        <v>527860</v>
      </c>
      <c r="C20" s="5" t="n">
        <v>519450</v>
      </c>
    </row>
    <row r="21">
      <c r="A21" s="4" t="inlineStr">
        <is>
          <t>Total liabilities</t>
        </is>
      </c>
      <c r="B21" s="5" t="n">
        <v>2622130</v>
      </c>
      <c r="C21" s="5" t="n">
        <v>2306218</v>
      </c>
    </row>
    <row r="22">
      <c r="A22" s="3" t="inlineStr">
        <is>
          <t>Equity</t>
        </is>
      </c>
      <c r="B22" s="4" t="inlineStr">
        <is>
          <t xml:space="preserve"> </t>
        </is>
      </c>
      <c r="C22" s="4" t="inlineStr">
        <is>
          <t xml:space="preserve"> </t>
        </is>
      </c>
    </row>
    <row r="23">
      <c r="A23" s="4" t="inlineStr">
        <is>
          <t>Preferred stock (authorized 50,000 shares; none issued)</t>
        </is>
      </c>
      <c r="B23" s="4" t="inlineStr">
        <is>
          <t xml:space="preserve"> </t>
        </is>
      </c>
      <c r="C23" s="4" t="inlineStr">
        <is>
          <t xml:space="preserve"> </t>
        </is>
      </c>
    </row>
    <row r="24">
      <c r="A24" s="4" t="inlineStr">
        <is>
          <t>Common stock ($0.01 par value; authorized 200,000 shares; issued and outstanding 33,194 shares as of December 31, 2024 and 32,874 shares as of December 31, 2023)</t>
        </is>
      </c>
      <c r="B24" s="5" t="n">
        <v>332</v>
      </c>
      <c r="C24" s="5" t="n">
        <v>329</v>
      </c>
    </row>
    <row r="25">
      <c r="A25" s="4" t="inlineStr">
        <is>
          <t>Additional paid-in capital ("APIC")</t>
        </is>
      </c>
      <c r="B25" s="5" t="n">
        <v>429000</v>
      </c>
      <c r="C25" s="5" t="n">
        <v>425488</v>
      </c>
    </row>
    <row r="26">
      <c r="A26" s="4" t="inlineStr">
        <is>
          <t>Accumulated other comprehensive income (loss) ("AOCI")</t>
        </is>
      </c>
      <c r="B26" s="5" t="n">
        <v>586</v>
      </c>
      <c r="C26" s="5" t="n">
        <v>-479</v>
      </c>
    </row>
    <row r="27">
      <c r="A27" s="4" t="inlineStr">
        <is>
          <t>Retained earnings</t>
        </is>
      </c>
      <c r="B27" s="5" t="n">
        <v>1317945</v>
      </c>
      <c r="C27" s="5" t="n">
        <v>1298412</v>
      </c>
    </row>
    <row r="28">
      <c r="A28" s="4" t="inlineStr">
        <is>
          <t>Total stockholders' equity</t>
        </is>
      </c>
      <c r="B28" s="5" t="n">
        <v>1747863</v>
      </c>
      <c r="C28" s="5" t="n">
        <v>1723750</v>
      </c>
    </row>
    <row r="29">
      <c r="A29" s="4" t="inlineStr">
        <is>
          <t>Noncontrolling interests</t>
        </is>
      </c>
      <c r="B29" s="5" t="n">
        <v>12000</v>
      </c>
      <c r="C29" s="5" t="n">
        <v>22379</v>
      </c>
    </row>
    <row r="30">
      <c r="A30" s="4" t="inlineStr">
        <is>
          <t>Total equity</t>
        </is>
      </c>
      <c r="B30" s="5" t="n">
        <v>1759863</v>
      </c>
      <c r="C30" s="5" t="n">
        <v>1746129</v>
      </c>
    </row>
    <row r="31">
      <c r="A31" s="4" t="inlineStr">
        <is>
          <t>Commitments and contingencies (NOTES 2 and 9)</t>
        </is>
      </c>
      <c r="B31" s="4" t="inlineStr">
        <is>
          <t xml:space="preserve"> </t>
        </is>
      </c>
      <c r="C31" s="4" t="inlineStr">
        <is>
          <t xml:space="preserve"> </t>
        </is>
      </c>
    </row>
    <row r="32">
      <c r="A32" s="4" t="inlineStr">
        <is>
          <t>Total liabilities and equity</t>
        </is>
      </c>
      <c r="B32" s="7" t="n">
        <v>4381993</v>
      </c>
      <c r="C32" s="7" t="n">
        <v>4052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NOTE 13—SEG MENTS Reportable Segments The Company’s executive leadership team, which functions as the Company’s chief operating decision making body (“CODM”), makes decisions and assesses performance based on the financial measures disclosed below for each of the following three reportable segments. The reportable segments are determined based on the product or service provided and reflect the manner in which management is currently evaluating the Company’s financial information. (i) Capital Markets —CM provides a comprehensive range of commercial real estate finance products to our customers, including Agency lending, debt brokerage, property sales, and appraisal and valuation services. The Company’s long-established relationships with the Agencies and institutional investors enable CM to offer a broad range of loan products and services to the Company’s customers, including first mortgage, second trust, supplemental, construction, mezzanine, preferred equity, and small-balance loans. CM provides property sales services to owners and developers of multifamily properties and commercial real estate and multifamily property appraisals for various lenders and investors. CM also provides real estate-related investment banking and advisory services, including housing market research. As part of Agency lending, CM temporarily funds the loans it originates (loans held for sale) before selling them to the Agencies and earns net interest income on the spread between the interest income on the loans and the warehouse interest expense. For Agency loans, CM recognizes the fair value of expected net cash flows from servicing, which represents the right to receive future servicing fees. CM also earns fees for origination of loans for both Agency lending and debt brokerage, fees for property sales, appraisals, and investment banking and advisory services, and subscription revenue for its housing market research. Direct internal, including compensation, and external costs that are specific to CM are included within the results of this reportable segment. (ii) Servicing &amp; Asset Management —SAM’s activities include: (i) servicing and asset-managing the portfolio of loans the Company (a) originates and sells to the Agencies, (b) brokers to certain life insurance companies, and (c) originates through its principal lending and investing activities, and (ii) managing third-party capital invested in commercial real estate assets through senior secured debt or limited partnership equity instruments, e.g., preferred equity, mezzanine debt, etc. either through funds or direct investments, and (iii) managing third-party capital invested in tax credit equity funds focused on the LIHTC sector and other commercial real estate. SAM earns revenue mainly through fees for servicing and asset-managing the loans in the Company’s servicing portfolio and asset management fees for managing third-party capital. Direct internal, including compensation, and external costs that are specific to SAM are included within the results of this reportable segment. (iii) Corporate —The Corporate segment consists primarily of the Company’s treasury operations and other corporate-level activities. The Company’s treasury activities include monitoring and managing liquidity and funding requirements, including corporate debt. Other corporate-level activities include equity-method investments, accounting, information technology, legal, human resources, marketing, internal audit, and various other corporate groups (“support functions”). The Company does not allocate costs from these support functions to the CM or SAM segments in presenting segment operating results. The Company does allocate interest expense and income tax expense. Corporate debt and the related interest expense are allocated first based on specific acquisitions where debt was directly used to fund the acquisition, such as the acquisition of Alliant, and then based on the remaining segment assets. Income tax expense is allocated proportionally based on income from operations at each segment, except for significant one-time tax activities, which are allocated entirely to the segment impacted by the tax activity. The following tables provide a summary and reconciliation of each segment’s results and balances as of and for the years ended December 31, 2024, 2023, and 2022. ​ ​ ​ ​ ​ ​ ​ ​ ​ ​ ​ ​ ​ ​ ​ Segment Results and Total Assets (in thousands, except per share data and ratios) ​ As of and for the year ended December 31, 2024 ​ Revenues ​ ​ CM ​ ​ SAM ​ ​ Corporate ​ ​ Consolidated ​ Loan origination and debt brokerage fees, net ​ $ 271,996 ​ $ 4,566 ​ $ — ​ $ 276,562 ​ Fair value of expected net cash flows from servicing, net ​ ​ 153,593 ​ ​ — ​ ​ — ​ ​ 153,593 ​ Servicing fees ​ ​ — ​ ​ 325,644 ​ ​ — ​ ​ 325,644 ​ Property sales broker fees ​ ​ 60,583 ​ ​ — ​ ​ — ​ ​ 60,583 ​ Investment management fees ​ ​ — ​ ​ 36,976 ​ ​ — ​ ​ 36,976 ​ Net warehouse interest income (expense) ​ ​ (8,780) ​ ​ 1,747 ​ ​ — ​ ​ (7,033) ​ Placement fees and other interest income ​ ​ — ​ ​ 153,350 ​ ​ 14,611 ​ ​ 167,961 ​ Other revenues ​ ​ 47,449 ​ ​ 69,366 ​ ​ 1,389 ​ ​ 118,204 ​ Total revenues ​ $ 524,841 ​ $ 591,649 ​ $ 16,000 ​ $ 1,132,490 ​ ​ ​ ​ ​ ​ ​ ​ ​ ​ ​ ​ ​ ​ ​ Expenses ​ ​ ​ ​ ​ ​ ​ ​ ​ ​ ​ ​ ​ Personnel (1) ​ $ 399,256 ​ $ 83,050 ​ $ 76,940 ​ $ 559,246 ​ Amortization and depreciation ​ ​ 4,551 ​ ​ 226,067 ​ ​ 6,931 ​ ​ 237,549 ​ Provision (benefit) for credit losses ​ — ​ ​ 10,839 ​ ​ — ​ ​ 10,839 ​ Interest expense on corporate debt ​ 19,489 ​ ​ 43,834 ​ ​ 6,363 ​ ​ 69,686 ​ Goodwill impairment ​ ​ 33,000 ​ ​ — ​ ​ — ​ ​ 33,000 ​ Fair value adjustments to contingent consideration liabilities ​ ​ (39,491) ​ ​ (10,830) ​ ​ — ​ ​ (50,321) ​ Other operating expenses ​ 20,744 ​ ​ 43,064 ​ ​ 77,182 ​ ​ 140,990 ​ Total expenses ​ $ 437,549 ​ $ 396,024 ​ $ 167,416 ​ $ 1,000,989 ​ Income (loss) from operations ​ $ 87,292 ​ $ 195,625 ​ $ (151,416) ​ $ 131,501 ​ Income tax expense (benefit) ​ 20,275 ​ ​ 45,437 ​ ​ (35,169) ​ 30,543 ​ Net income (loss) before noncontrolling interests ​ $ 67,017 ​ $ 150,188 ​ $ (116,247) ​ $ 100,958 ​ Less: net income (loss) from noncontrolling interests ​ 353 ​ ​ (7,562) ​ ​ — ​ (7,209) ​ Walker &amp; Dunlop net income (loss) ​ $ 66,664 ​ $ 157,750 ​ $ (116,247) ​ $ 108,167 ​ ​ ​ ​ ​ ​ ​ ​ ​ ​ ​ ​ ​ ​ ​ Total assets ​ $ 1,407,206 ​ $ 2,439,986 ​ $ 534,801 ​ $ 4,381,993 ​ Diluted EPS ​ $ 1.97 ​ $ 4.65 ​ $ (3.43) ​ $ 3.19 ​ Operating margin ​ ​ 17 % ​ 33 % ​ (946) % ​ 12 % ​ ​ ​ ​ ​ ​ ​ ​ ​ ​ ​ ​ ​ ​ ​ ​ Segment Results and Total Assets (in thousands, except per share data and ratios) ​ As of and for the year ended December 31, 2023 ​ Revenues ​ ​ CM ​ ​ SAM ​ ​ Corporate ​ ​ Consolidated ​ Loan origination and debt brokerage fees, net ​ $ 232,625 ​ $ 1,784 ​ $ — ​ $ 234,409 ​ Fair value of expected net cash flows from servicing, net ​ ​ 141,917 ​ ​ — ​ ​ — ​ ​ 141,917 ​ Servicing fees ​ ​ — ​ ​ 311,914 ​ ​ — ​ ​ 311,914 ​ Property sales broker fees ​ ​ 53,966 ​ ​ — ​ ​ — ​ ​ 53,966 ​ Investment management fees ​ ​ — ​ ​ 45,381 ​ ​ — ​ ​ 45,381 ​ Net warehouse interest income (expense) ​ ​ (9,497) ​ ​ 3,864 ​ ​ — ​ ​ (5,633) ​ Placement fees and other interest income ​ ​ — ​ ​ 141,374 ​ ​ 13,146 ​ ​ 154,520 ​ Other revenues ​ ​ 57,755 ​ ​ 59,526 ​ ​ 685 ​ ​ 117,966 ​ Total revenues ​ $ 476,766 ​ $ 563,843 ​ $ 13,831 ​ $ 1,054,440 ​ ​ ​ ​ ​ ​ ​ ​ ​ ​ ​ ​ ​ ​ ​ Expenses ​ ​ ​ ​ ​ ​ ​ ​ ​ ​ ​ ​ ​ Personnel (1) ​ $ 375,450 ​ $ 74,407 ​ $ 64,433 ​ $ 514,290 ​ Amortization and depreciation ​ ​ 4,550 ​ ​ 214,978 ​ ​ 7,224 ​ ​ 226,752 ​ Provision (benefit) for credit losses ​ — ​ ​ (10,452) ​ ​ — ​ (10,452) ​ Interest expense on corporate debt ​ 18,779 ​ ​ 42,489 ​ ​ 7,208 ​ 68,476 ​ Goodwill impairment ​ ​ 62,000 ​ ​ — ​ ​ — ​ ​ 62,000 ​ Fair value adjustments to contingent consideration liabilities ​ ​ (62,500) ​ ​ — ​ ​ — ​ ​ (62,500) ​ Other operating expenses ​ 19,994 ​ ​ 28,582 ​ ​ 69,101 ​ 117,677 ​ Total expenses ​ $ 418,273 ​ $ 350,004 ​ $ 147,966 ​ $ 916,243 ​ Income (loss) from operations ​ $ 58,493 ​ $ 213,839 ​ $ (134,135) ​ $ 138,197 ​ Income tax expense (benefit) ​ 14,824 ​ ​ 54,198 ​ ​ (33,996) ​ 35,026 ​ Net income (loss) before noncontrolling interests ​ $ 43,669 ​ $ 159,641 ​ $ (100,139) ​ $ 103,171 ​ Less: net income (loss) from noncontrolling interests ​ 2,489 ​ ​ (6,675) ​ ​ — ​ (4,186) ​ Walker &amp; Dunlop net income (loss) ​ $ 41,180 ​ $ 166,316 ​ $ (100,139) ​ $ 107,357 ​ ​ ​ ​ ​ ​ ​ ​ ​ ​ ​ ​ ​ ​ ​ Total assets ​ $ 1,193,137 ​ $ 2,273,033 ​ $ 586,177 ​ $ 4,052,347 ​ Diluted EPS ​ $ 1.22 ​ $ 4.93 ​ $ (2.97) ​ $ 3.18 ​ Operating margin ​ ​ 12 % ​ 38 % ​ (970) % ​ 13 % ​ ​ ​ ​ ​ ​ ​ ​ ​ ​ ​ ​ ​ ​ ​ ​ Segment Results and Total Assets (in thousands, except per share data and ratios) As of and for the year ended December 31, 2022 ​ Revenues ​ ​ CM ​ ​ SAM ​ ​ Corporate ​ ​ Consolidated ​ Loan origination and debt brokerage fees, net ​ $ 345,779 ​ $ 2,228 ​ $ — ​ $ 348,007 ​ Fair value of expected net cash flows from servicing, net ​ ​ 191,760 ​ ​ — ​ ​ — ​ ​ 191,760 ​ Servicing fees ​ ​ — ​ ​ 300,191 ​ ​ — ​ ​ 300,191 ​ Property sales broker fees ​ ​ 120,582 ​ ​ — ​ ​ — ​ ​ 120,582 ​ Investment management fees ​ ​ — ​ ​ 71,931 ​ ​ — ​ ​ 71,931 ​ Net warehouse interest income (expense) ​ ​ 9,667 ​ ​ 6,110 ​ ​ — ​ ​ 15,777 ​ Placement fees and other interest income ​ ​ — ​ ​ 51,010 ​ ​ 1,820 ​ ​ 52,830 ​ Other revenues ​ ​ 41,046 ​ ​ 75,960 ​ ​ 40,669 ​ ​ 157,675 ​ Total revenues ​ $ 708,834 ​ $ 507,430 ​ $ 42,489 ​ $ 1,258,753 ​ ​ ​ ​ ​ ​ ​ ​ ​ ​ ​ ​ ​ ​ ​ Expenses ​ ​ ​ ​ ​ ​ ​ ​ ​ ​ ​ ​ ​ Personnel (1) ​ $ 485,958 ​ $ 69,970 ​ $ 51,438 ​ $ 607,366 ​ Amortization and depreciation ​ ​ 3,084 ​ ​ 225,515 ​ ​ 6,432 ​ ​ 235,031 ​ Provision (benefit) for credit losses ​ — ​ (11,978) ​ — ​ (11,978) ​ Interest expense on corporate debt ​ 8,647 ​ 23,621 ​ 1,965 ​ 34,233 ​ Goodwill impairment ​ ​ — ​ — ​ — ​ — ​ Fair value adjustments to contingent consideration liabilities ​ ​ (18,000) ​ 4,488 ​ — ​ (13,512) ​ Other operating expenses ​ 29,817 ​ 26,250 ​ 86,581 ​ 142,648 ​ Total expenses ​ $ 509,506 ​ $ 337,866 ​ $ 146,416 ​ $ 993,788 ​ Income (loss) from operations ​ $ 199,328 ​ $ 169,564 ​ $ (103,927) ​ $ 264,965 ​ Income tax expense (benefit) ​ 42,153 ​ ​ 35,859 ​ ​ (21,978) ​ 56,034 ​ Net income (loss) before noncontrolling interests ​ $ 157,175 ​ $ 133,705 ​ $ (81,949) ​ $ 208,931 ​ Less: net income (loss) from noncontrolling interests ​ 1,097 ​ (5,986) ​ — ​ (4,889) ​ Walker &amp; Dunlop net income (loss) ​ $ 156,078 ​ $ 139,691 ​ $ (81,949) ​ $ 213,820 ​ ​ ​ ​ ​ ​ ​ ​ ​ ​ ​ ​ ​ ​ ​ Total assets ​ $ 1,051,437 ​ $ 2,539,013 ​ $ 454,909 ​ $ 4,045,359 ​ Diluted EPS ​ $ 4.64 ​ $ 4.16 ​ $ (2.44) ​ $ 6.36 ​ Operating margin ​ ​ 28 % ​ 33 % ​ (245) % ​ 21 % (1) Personnel expense is primarily composed of the cost of salaries and benefits, payroll taxes, subjective and objective bonuses, commissions, retention bonuses, and share-based compensation. ​ Concentrations The Company is one of the leading commercial real estate services and finance companies in the United States, with a primary focus on multifamily lending. The Company originates a range of multifamily and other commercial real estate loans that are sold to the Agencies or placed with institutional investors. The Company also services nearly all of the loans it sells to the Agencies and some of the loans that it places with institutional investors. The majority of the Company’s operations involve the delivery and servicing of loan products for its customers through its Capital Markets and Servicing &amp; Asset Management reportable segments, respectively. A single customer represented 35.6% , 34.8% , and 32.9% of total revenues for the years ended December 31, 2024, 2023, and 2022, respectively, as reported through the CM and SAM reportable segments. As of both December 31, 2024 and 2023, no one borrower/key principal accounted for more than 3% of our total risk-sharing loan portfolio. An analysis of the product concentrations that impact the Company’s debt financing and servicing revenues is shown in the following tables. This information is based on the distribution of the loans sold or serviced for others. The principal balance of the loans serviced for others, by product, as of December 31, 2024, 2023, and 2022 follows: ​ ​ ​ ​ ​ ​ ​ ​ ​ ​ ​ ​ ​ ​ As of December 31, ​ Loan Servicing Portfolio by Product (in thousands) 2024 2023 2022 Fannie Mae ​ $ 68,196,744 ​ $ 63,699,106 ​ $ 59,226,168 ​ Freddie Mac ​ ​ 39,185,091 ​ ​ 39,330,545 ​ ​ 37,819,256 ​ Ginnie Mae-HUD ​ ​ 10,847,265 ​ ​ 10,460,884 ​ ​ 9,868,453 ​ Other ​ ​ 17,057,912 ​ ​ 16,980,989 ​ ​ 16,219,978 ​ Total ​ $ 135,287,012 ​ $ 130,471,524 ​ $ 123,133,855 ​ ​ The volume of debt financing by product for the years ended December 31, 2024, 2023, and 2022 follows: ​ ​ ​ ​ ​ ​ ​ ​ ​ ​ ​ ​ ​ For the year ended December 31, Debt Financing by Product (in thousands) 2024 2023 2022 Fannie Mae ​ $ 7,641,161 ​ $ 7,021,397 ​ $ 9,950,152 Freddie Mac ​ ​ 5,227,550 ​ ​ 4,568,935 ​ ​ 6,320,201 Ginnie Mae-HUD ​ ​ 588,529 ​ ​ 678,889 ​ ​ 1,118,014 Brokered ​ ​ 16,093,776 ​ ​ 11,714,888 ​ ​ 25,878,519 Principal Lending and Investing ​ ​ 603,650 ​ ​ 218,750 ​ ​ 339,098 Total ​ $ 30,154,666 ​ $ 24,202,859 ​ $ 43,605,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 OTE 14—LEASES Right of use assets and lease liabilities associated with the Company’s operating leases are recorded as Other assets and Other liabilities , respectively, in the Consolidated Balance Sheet. As of December 31, 2024, our leases have terms varying in duration, with the longest term ending in 2036. The following table presents information about the Company’s lease arrangements: ​ ​ ​ ​ ​ ​ ​ ​ ​ ​ ​ Operating Lease Arrangements (in thousands) ​ For the year ended December 31, Operating Leases ​ 2024 ​ 2023 ​ 2022 ROU assets ​ $ 80,024 ​ $ 76,463 ​ $ 60,830 Lease liabilities ​ ​ 107,502 ​ ​ 101,358 ​ ​ 79,623 Weighted-average remaining lease term ​ ​ 9.1 years ​ ​ 9.8 years ​ ​ 10.2 years Weighted-average discount rate ​ ​ 4.6% ​ ​ 4.0% ​ ​ 2.9% ​ ​ ​ ​ ​ ​ ​ ​ ​ ​ Operating Lease Expenses ​ ​ ​ ​ ​ ​ ​ ​ ​ Single lease costs ​ $ 16,061 ​ $ 14,150 ​ $ 16,371 Cash paid for amounts included in the measurement of lease liabilities ​ ​ 14,761 ​ ​ 12,406 ​ ​ 10,093 Right-of-use assets obtained in exchange for new lease obligations ​ ​ 10,655 ​ ​ 16,798 ​ ​ 54,557 ​ Maturities of lease liabilities as of December 31, 2024 are presented below (in thousands): ​ ​ ​ ​ ​ Year Ending December 31, ​ ​ ​ 2025 ​ $ 15,566 2026 ​ ​ 16,100 2027 ​ ​ 16,038 2028 ​ ​ 14,537 2029 ​ ​ 12,396 Thereafter ​ ​ 57,143 Total lease payments ​ $ 131,780 Less imputed interest ​ ​ (24,278) Total ​ $ 107,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t>
        </is>
      </c>
      <c r="B3" s="4" t="inlineStr">
        <is>
          <t xml:space="preserve"> </t>
        </is>
      </c>
    </row>
    <row r="4">
      <c r="A4" s="4" t="inlineStr">
        <is>
          <t>OTHER ASSETS AND LIABILITIES</t>
        </is>
      </c>
      <c r="B4" s="4" t="inlineStr">
        <is>
          <t>NOTE 15 – OTHER ASSETS AND LIABILITIES ​ The following table is a summary of the major components of other assets as of December 31, 2024 and 2023. ​ ​ ​ ​ ​ ​ ​ ​ ​ ​ As of December 31, Components of Other Assets (in thousands) 2024 2023 Equity-method investments ​ $ 207,242 ​ $ 215,375 ROU assets ​ ​ 80,024 ​ ​ 76,463 Prepaid expenses ​ ​ 78,487 ​ ​ 89,795 Property and equipment, net ​ ​ 48,460 ​ ​ 42,725 Loans held for investment, net ​ ​ 32,866 ​ ​ 40,056 Derivative assets ​ ​ 30,175 ​ ​ 31,451 All other ​ ​ 85,549 ​ ​ 48,592 Total ​ $ 562,803 ​ $ 544,457 ​ The following table is a summary of the major components of other liabilities as of December 31, 2024 and 2023. ​ ​ ​ ​ ​ ​ ​ ​ ​ ​ As of December 31, Components of Other Liabilities (in thousands) 2024 2023 Accrued expenses ​ $ 155,252 ​ $ 123,352 Lease liability ​ ​ 107,502 ​ ​ 101,358 Guaranty obligation, net ​ ​ 35,980 ​ ​ 39,868 Contingent consideration liabilities ​ ​ 30,537 ​ ​ 113,546 Derivative liabilities ​ ​ 915 ​ ​ 28,247 All other ​ ​ 197,674 ​ ​ 113,079 Total ​ $ 527,860 ​ $ 519,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VENUES AND OTHER OPERATING EXPENSES</t>
        </is>
      </c>
      <c r="B1" s="2" t="inlineStr">
        <is>
          <t>12 Months Ended</t>
        </is>
      </c>
    </row>
    <row r="2">
      <c r="B2" s="2" t="inlineStr">
        <is>
          <t>Dec. 31, 2024</t>
        </is>
      </c>
    </row>
    <row r="3">
      <c r="A3" s="3" t="inlineStr">
        <is>
          <t>OTHER REVENUES AND OTHER OPERATING EXPENSES</t>
        </is>
      </c>
      <c r="B3" s="4" t="inlineStr">
        <is>
          <t xml:space="preserve"> </t>
        </is>
      </c>
    </row>
    <row r="4">
      <c r="A4" s="4" t="inlineStr">
        <is>
          <t>OTHER REVENUES AND OTHER OPERATING EXPENSES</t>
        </is>
      </c>
      <c r="B4" s="4" t="inlineStr">
        <is>
          <t>​ ​ NOTE 16—OTHER REVENUES AND OTHER OPERATING EXPENSES ​ The following table is a summary of the major components of other revenues for the years ended December 31, 2024, 2023, and 2022. ​ ​ ​ ​ ​ ​ ​ ​ ​ ​ ​ ​ ​ For the year ended December 31, Components of Other Revenues (in thousands) 2024 2023 2022 Housing market research subscription revenue (1) ​ $ 19,093 ​ $ 35,794 ​ $ 21,852 Syndication and other LIHTC revenue (2) ​ ​ 15,706 ​ ​ 26,006 ​ ​ 36,757 Assumption and application fees ​ ​ 10,271 ​ ​ 9,629 ​ ​ 9,073 Prepayment fees ​ ​ 3,505 ​ ​ 3,547 ​ ​ 26,451 Apprise revaluation gain (3) ​ ​ — ​ ​ — ​ ​ 39,641 All other ​ ​ 69,629 ​ ​ 42,990 ​ ​ 23,901 Total ​ $ 118,204 ​ $ 117,966 ​ $ 157,675 (1) (2) Syndication and other LIHTC revenue generated from our subsidiary focused on affordable equity. (3) One-time non-cash remeasurement gain of Apprise in 2022 from the GeoPhy acquisition. ​ The following table is a summary of the major components of other operating expenses for the years ended December 31, 2024, 2023, and 2022. ​ ​ ​ ​ ​ ​ ​ ​ ​ ​ ​ ​ ​ For the year ended December 31, ​ Components of Other Operating Expenses (in thousands) 2024 2023 2022 Professional fees ​ $ 30,571 ​ $ 27,213 ​ $ 35,428 ​ Office and software expenses ​ ​ 29,893 ​ ​ 26,343 ​ ​ 24,145 ​ Rent (1) ​ ​ 19,880 ​ ​ 18,174 ​ ​ 18,832 ​ Travel and entertainment ​ ​ 14,541 ​ ​ 12,225 ​ ​ 15,742 ​ Marketing and preferred broker ​ ​ 12,542 ​ ​ 12,142 ​ ​ 14,840 ​ All other ​ ​ 33,563 ​ ​ 21,580 ​ ​ 33,661 ​ Total ​ $ 140,990 ​ $ 117,677 ​ $ 142,648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NOTE 17—VARIABLE INTEREST ENTITIES The Company provides alternative investment management services through the syndication of tax credit funds and development of affordable housing projects. To facilitate the syndication and development of affordable housing projects, the Company is involved with the acquisition and/or formation of limited partnerships and joint ventures with investors, property developers, and property managers that are variable interest entities (“VIEs”). The Company’s continuing involvement in the VIEs usually includes either serving as the manager of the VIE or as a majority investor in the VIE with a property developer or manager serving as the manager of the VIE. ​ When the Company determines that it is the primary beneficiary of a material VIE, the Company consolidates the VIE. The primary beneficiary of a VIE is determined as the entity that has both (i) the power to direct the activities of the VIE that most significantly impact its economic performance and (ii) exposure to losses or benefits that could potentially be significant to the VIE. When the Company determines that it is not the primary beneficiary, the Company recognizes its investment in the VIE through the equity-method of accounting. The Company regularly assesses the primary beneficiary of the VIE as its involvement and ownership may change over time. Syndication of Tax Credit Funds Walker &amp; Dunlop Affordable Equity (formerly Alliant) forms limited partnership funds (“the funds”) that are VIEs and hold investments in affordable housing projects. The Company identifies and enters into a commitment to invest equity in the limited partnership interests in affordable housing VIEs that own and operate affordable housing properties. The limited partnership interest exposes the Company to economic losses or benefits of the VIE but does not give it the power to direct the activities that most significantly impact the VIE’s economic performance. In such cases, the Company determined it is not the primary beneficiary and recognizes the VIE as an investment and a liability for the unfunded committed capital to the VIE. The Company’s exposure is limited to its contributed capital and remaining unfunded committed capital. The investments are included as Committed investments in tax credit equity, and the unfunded committed capital is included as Commitments to fund investments in tax credit equity in the Consolidated Balance Sheets until they are transferred to the credit fund as described below. The investments and unfunded committed capital are presented in the table below. As part of the syndication of the tax credit fund, the Company capitalizes the funds by raising equity capital commitments from third-party investors. The Company transfers its limited partnership interests in affordable housing partnerships to the funds, where the Company serves as the general partner and manager and holds an insignificant ownership percentage of the funds. As the manager of the funds, the Company has the power to direct the activities that most significantly impact the economic performance of the funds; however, it normally does not have exposure to the economic losses or benefits significant to the VIEs. Accordingly, the Company is not the primary beneficiary of the funds and does not consolidate the VIEs. The Company records its general partnership interests as an equity-method investment included in Other assets in the Consolidated Balance Sheets. The Company may purchase an investor’s partnership interest. In these circumstances, the Company assesses whether its new ownership percentage could potentially be significant to the VIE. When the Company determines the new ownership percentage is significant, it consolidates the fund as the Company is the primary beneficiary. As of both December 31, 2024 and 2023, the assets and liabilities of the consolidated funds were immaterial. ​ Joint Development of Affordable Housing Projects ​ The Company enters joint ventures with affordable property developers and/or investors to develop affordable housing projects. The joint ventures’ objectives are to: (1) develop the affordable housing project for syndication into a tax credit fund or (2) develop the affordable housing project for capital appreciation. When the Company develops affordable housing projects to ultimately syndicate the property into a tax credit fund, the Company invests in the joint venture but does not have management rights. The Company has significant exposure to the economic losses or benefits but does not have the power to direct the activities that most significantly impact the VIE’s economic performance; consequently, the Company determined that it is not the primary beneficiary in the VIE and recognizes an equity-method investment in the VIE included in Other assets in the Consolidated Balance Sheets. During 2022, the operating agreements of some of the Company’s joint ventures were amended, resulting in the Company’s gaining the power to direct the activities that most significantly impact the economic performance of the joint ventures; previously, the Company only held rights to receive the significant economic benefits of the joint ventures. The Company reassessed its consolidation conclusions and determined that it was the primary beneficiary, and as a result, consolidated the joint ventures in 2022. ​ The consolidation of these entities Receivables, net Other assets Other liabilities. This non-cash activity did not impact the amount of cash paid on the Consolidated Statements of Cash Flows. ​ When the Company develops affordable housing projects for capital appreciation, the Company actively manages the joint venture and generally has an insignificant ownership percentage compared to third-party investors. The Company has the power to direct the activities that most significantly impact the VIE’s economic performance but does not have exposure to the economic losses or benefits that could be significant to the VIE; therefore, the Company determined it is not the primary beneficiary of the VIE and recognizes an equity-method investment included in Other assets in the Consolidated Balance Sheets. In certain circumstances, the Company may hold a significant ownership percentage and have exposure to significant economic losses or benefits of the VIE. When this occurs, the Company determines it has both the power to direct the activities that most significantly impact the VIE’s economic performance and the exposure to the economic losses or benefits that could be significant to the VIE. ​ ​ ​ The table below presents the assets and liabilities of the Company’s consolidated joint development VIEs included in the Consolidated Balance Sheets: ​ ​ ​ ​ ​ ​ ​ ​ Consolidated VIEs (in thousands) ​ December 31, 2024 ​ December 31, 2023 Assets: ​ ​ ​ ​ ​ ​ Cash and cash equivalents ​ $ 863 ​ $ 2,841 Restricted cash ​ ​ 3,939 ​ ​ 2,811 Receivables, net ​ ​ 26,570 ​ ​ 28,256 Other Assets ​ ​ 44,892 ​ ​ 47,249 Total assets of consolidated VIEs ​ $ 76,264 ​ $ 81,157 ​ ​ ​ ​ ​ ​ ​ Liabilities: ​ ​ ​ ​ ​ ​ Other liabilities ​ $ 55,527 ​ $ 53,526 Total liabilities of consolidated VIEs ​ $ 55,527 ​ $ 53,526 ​ ​ ​ ​ ​ ​ ​ ​ The table below presents the carrying value and classification of the Company’s interests in nonconsolidated VIEs included in the Consolidated Balance Sheets: ​ ​ ​ ​ ​ ​ ​ ​ Nonconsolidated VIEs (in thousands) ​ ​ December 31, 2024 ​ December 31, 2023 Assets ​ ​ ​ ​ ​ ​ Committed investments in tax credit equity ​ $ 313,230 ​ $ 154,028 Other assets: Equity-method investments ​ ​ 50,592 ​ ​ 60,195 Total interests in nonconsolidated VIEs ​ $ 363,822 ​ $ 214,223 ​ ​ ​ ​ ​ ​ ​ Liabilities ​ ​ ​ ​ ​ ​ Commitments to fund investments in tax credit equity ​ $ 274,975 ​ $ 140,259 Total commitments to fund nonconsolidated VIEs ​ $ 274,975 ​ $ 140,259 ​ ​ ​ ​ ​ ​ ​ Maximum exposure to losses (1)(2) ​ $ 363,822 ​ $ 214,223 (1) Maximum exposure is determined as “Total interests in nonconsolidated VIEs.”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t>
        </is>
      </c>
      <c r="B3" s="4" t="inlineStr">
        <is>
          <t xml:space="preserve"> </t>
        </is>
      </c>
    </row>
    <row r="4">
      <c r="A4" s="4" t="inlineStr">
        <is>
          <t>RELATED PARTY TRANSACTION</t>
        </is>
      </c>
      <c r="B4" s="4" t="inlineStr">
        <is>
          <t>NOTE 18—RELATED PARTY TRANSACTION The Company, through its WDAE subsidiaries, has related party loans with its affordable housing project partners, which include property developers and managers. To facilitate the development of affordable housing projects prior to syndication into a tax credit fund, the Company extends pre-development and working capital loans to its partners in affordable housing project partnerships. The outstanding balance of these loans was $137.0 million and $73.1 million as of December 31, 2024 and 2023, respectively, and the related interest income was immaterial for both the years ended December 31, 2024 and 2023. The balance of these receivables is included as Receivables, n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8167</v>
      </c>
      <c r="C4" s="7" t="n">
        <v>107357</v>
      </c>
      <c r="D4" s="7" t="n">
        <v>21382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s guided by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metrics and self-assessments designed to help identify cybersecurity risks to our critical systems, information, products, services, and our broader enterprise IT environment; ● a security team principally responsible for managing: (1) our cybersecurity risk assessment processes, (2) our cybersecurity controls and processes, and (3) our response to cybersecurity incidents; ● the use of external service providers, where appropriate, to assess, test or otherwise assist with aspects of our cybersecurity controls and processes; ● periodic required cybersecurity awareness training of our employees; ● a Cybersecurity &amp; Technology Risk Committee, comprised of technology and business leaders, that provides risk advisory and general guidance regarding new and modified information security controls; ● a cybersecurity incident response plan that includes procedures for responding to cybersecurity incidents; and ● a third-party risk management process for key service providers, suppliers, and vendor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metrics and self-assessments designed to help identify cybersecurity risks to our critical systems, information, products, services, and our broader enterprise IT environment; ● a security team principally responsible for managing: (1) our cybersecurity risk assessment processes, (2) our cybersecurity controls and processes, and (3) our response to cybersecurity incidents; ● the use of external service providers, where appropriate, to assess, test or otherwise assist with aspects of our cybersecurity controls and processes; ● periodic required cybersecurity awareness training of our employees; ● a Cybersecurity &amp; Technology Risk Committee, comprised of technology and business leaders, that provides risk advisory and general guidance regarding new and modified information security controls; ● a cybersecurity incident response plan that includes procedures for responding to cybersecurity incidents; and ● a third-party risk management process for key service providers, suppliers, and vend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considers cybersecurity risk as part of its risk oversight function and has delegated to the Audit and Risk Committee oversight of cybersecurity risks and the steps that management has taken to monitor and control exposure to such risks. The Audit and Risk Committee receives quarterly reports from our Chief Information Security Officer (“CISO”) and our Chief Information Officer on our cybersecurity risks and meets in executive session with our CISO following such reports. In addition, management updates the Audit and Risk Committee, as necessary, regarding significant cybersecurity incidents. The Audit and Risk Committee reports to the full Board regarding its activities, including those related to cybersecurity. In 2024, we created a new position for a full time Chief Risk Officer. Our Chief Risk Officer has primary responsibility for our enterprise risk management program and works with our CISO in the oversight of our cybersecurity risk management program. Our management team, including our CISO, is responsible for assessing and managing our material risks from cybersecurity threats . Our information technology risk committee is comprised of senior managers in our information technology, loan origination, loan servicing, accounting, and legal groups that meet monthly to review information security risks and the development and implementation of policies and procedures and other controls to mitigate cybersecurity and other information security risks. Our CISO provides a report to our management risk committee on the activities of the information technology risk committee, which committee, in turn, reports regularly to the full Board on its activities. The CISO manages a team of employees, which has primary responsibility for our overall cybersecurity risk management program and supervises both our internal cybersecurity personnel and our retained managed service providers. The CISO brings over 30 years of technology, cybersecurity, and risk management experience from the finance and healthcare industries. His work experience includes the design, implementation, and oversight of control and governance frameworks in complex, hybrid-cloud, and data intensive environments operating in highly regulated entities in the financial services and healthcare insurance industries. Our information security management team is informed about and monitors efforts to prevent, detect, mitigate, and remediate cybersecurity risks and incidents through various means, which may include briefings from internal security personnel, threat intelligence and other information obtained from governmental, public, or private sources, including managed service providers engaged by us, and alerts and reports produced by security tools deployed in our information technology environment. </t>
        </is>
      </c>
    </row>
    <row r="11">
      <c r="A11" s="4" t="inlineStr">
        <is>
          <t>Cybersecurity Risk Board Committee or Subcommittee Responsible for Oversight [Text Block]</t>
        </is>
      </c>
      <c r="B11" s="4" t="inlineStr">
        <is>
          <t>Audit and Risk Committee</t>
        </is>
      </c>
    </row>
    <row r="12">
      <c r="A12" s="4" t="inlineStr">
        <is>
          <t>Cybersecurity Risk Process for Informing Board Committee or Subcommittee Responsible for Oversight [Text Block]</t>
        </is>
      </c>
      <c r="B12" s="4" t="inlineStr">
        <is>
          <t>The Audit and Risk Committee receives quarterly reports from our Chief Information Security Officer (“CISO”) and our Chief Information Officer on our cybersecurity risks and meets in executive session with our CISO following such reports. In addition, management updates the Audit and Risk Committee, as necessary, regarding significant cybersecurity incidents. The Audit and Risk Committee reports to the full Board regarding its activities, including those related to cybersecurity. In 2024, we created a new position for a full time Chief Risk Officer. Our Chief Risk Officer has primary responsibility for our enterprise risk management program and works with our CISO in the oversight of our cybersecurity risk management program. Our management team, including our CISO, is responsible for assessing and managing our material risks from cybersecurity threats . Our information technology risk committee is comprised of senior managers in our information technology, loan origination, loan servicing, accounting, and legal groups that meet monthly to review information security risks and the development and implementation of policies and procedures and other controls to mitigate cybersecurity and other information security risks. Our CISO provides a report to our management risk committee on the activities of the information technology risk committee, which committee, in turn, reports regularly to the full Board on its activities.</t>
        </is>
      </c>
    </row>
    <row r="13">
      <c r="A13" s="4" t="inlineStr">
        <is>
          <t>Cybersecurity Risk Role of Management [Text Block]</t>
        </is>
      </c>
      <c r="B13" s="4" t="inlineStr">
        <is>
          <t>In 2024, we created a new position for a full time Chief Risk Officer. Our Chief Risk Officer has primary responsibility for our enterprise risk management program and works with our CISO in the oversight of our cybersecurity risk management program. Our management team, including our CISO, is responsible for assessing and managing our material risks from cybersecurity threats . Our information technology risk committee is comprised of senior managers in our information technology, loan origination, loan servicing, accounting, and legal groups that meet monthly to review information security risks and the development and implementation of policies and procedures and other controls to mitigate cybersecurity and other information security risks. Our CISO provides a report to our management risk committee on the activities of the information technology risk committee, which committee, in turn, reports regularly to the full Board on its activ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The CISO brings over 30 years of technology, cybersecurity, and risk management experience from the finance and healthcare industries. His work experience includes the design, implementation, and oversight of control and governance frameworks in complex, hybrid-cloud, and data intensive environments operating in highly regulated entities in the financial services and healthcare insurance industries.</t>
        </is>
      </c>
    </row>
    <row r="17">
      <c r="A17" s="4" t="inlineStr">
        <is>
          <t>Cybersecurity Risk Process for Informing Management or Committees Responsible [Text Block]</t>
        </is>
      </c>
      <c r="B17" s="4" t="inlineStr">
        <is>
          <t>In 2024, we created a new position for a full time Chief Risk Officer. Our Chief Risk Officer has primary responsibility for our enterprise risk management program and works with our CISO in the oversight of our cybersecurity risk management program. Our management team, including our CISO, is responsible for assessing and managing our material risks from cybersecurity threats . Our information technology risk committee is comprised of senior managers in our information technology, loan origination, loan servicing, accounting, and legal groups that meet monthly to review information security risks and the development and implementation of policies and procedures and other controls to mitigate cybersecurity and other information security risks. Our CISO provides a report to our management risk committee on the activities of the information technology risk committee, which committee, in turn, reports regularly to the full Board on its activ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Walker &amp; Dunlop, Inc., its wholly owned subsidiaries, and its majority owned subsidiaries. All intercompany balances and transactions are eliminated in consolidation. The Company consolidates entities in which it has a controlling financial interest based on either the variable interest entity (“VIE”) or the voting interest model. The Company is required to first apply the VIE model to determine whether it holds a variable interest in an entity, and if so, whether the entity is a VIE. If the Company determines it holds a variable interest in a VIE and has a controlling financial interest as it is considered the primary beneficiary, the Company consolidates the entity. In instances where the Company holds a variable interest in a VIE but is not the primary beneficiary, it then applies the voting interest model. Under the voting interest model, the Company consolidates an entity when it holds a majority voting interest in an entity. If the Company does not have a majority voting interest but has significant influence, it uses the equity-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on the Consolidated Balance Sheets and the portion of net income not attributable to Walker &amp; Dunlop, Inc. as Net income (loss) from noncontrolling interests in the Consolidated Statements of Income.</t>
        </is>
      </c>
    </row>
    <row r="5">
      <c r="A5" s="4" t="inlineStr">
        <is>
          <t>Subsequent Events</t>
        </is>
      </c>
      <c r="B5" s="4" t="inlineStr">
        <is>
          <t>Subsequent Events —The Company has evaluated the effects of all events that have occurred subsequent to December 31, 2024 and before the date of filing. The Company has made certain disclosures in the notes to the consolidated financial statements of events that have occurred subsequent to December 31, 2024, including the discussion below. There have been no other material subsequent events that would require recognition in the consolidated financial statements</t>
        </is>
      </c>
    </row>
    <row r="6">
      <c r="A6" s="4" t="inlineStr">
        <is>
          <t>Use of Estimates</t>
        </is>
      </c>
      <c r="B6" s="4" t="inlineStr">
        <is>
          <t xml:space="preserve">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 </t>
        </is>
      </c>
    </row>
    <row r="7">
      <c r="A7" s="4" t="inlineStr">
        <is>
          <t>Mortgage Servicing Rights</t>
        </is>
      </c>
      <c r="B7" s="4" t="inlineStr">
        <is>
          <t xml:space="preserve">Mortgage Servicing Rights —When a loan is sold and the Company retains the right to service the loan, the derivative asset discussed below is reclassified and capitalized as an individual mortgage servicing right (“MSR”) at fair value. The initial capitalized amount is equal to the estimated fair value of the expected net cash flows associated with servicing the loans, net of the expected cash flows associated with any guaranty obligations. The following describes the principal assumptions used in estimating the fair value of capitalized MSRs. Discount Rate —Depending upon loan type, the discount rate used is management's best estimate of market discount rates. The rates used for loans sold were between 8% and 14% for the years ended December 31, 2024, 2023 and 2022 and varied based on loan type. Estimated Life — The Company’s model for MSRs assumes full prepayment of the loan at or near the point when the stated term of the prepayment provisions of the underlying loan expires. Placement Fees —The estimated earnings rate on escrow accounts associated with the servicing of the loans for the life of the MSR is added to the estimated future cash flows. The assumptions used to estimate the fair value of capitalized MSRs at loan sale are based on internal models and are compared to assumptions used by other market participants at least annually. When such comparisons indicate that these assumptions have changed significantly, the Company adjusts its assumptions accordingly. Subsequent to the initial measurement date, MSRs are amortized using the interest method over the period that servicing income is expected to be received and presented as a component of Amortization and depreciation in the Consolidated Statements of Income. The individual loan-level MSR is written off through a charge to Amortization and depreciation when a loan prepays, defaults, or is probable of default. The Company evaluates all MSRs for impairment quarterly. The predominant risk characteristic affecting the MSRs is prepayment risk, and we do not believe there is sufficient variation within the portfolio to warrant stratification. Therefore, we assess MSR impairment at the portfolio level. The Company engages a third party to assist in determining an estimated fair value of our existing and outstanding MSRs on at least a semi-annual basis. </t>
        </is>
      </c>
    </row>
    <row r="8">
      <c r="A8" s="4" t="inlineStr">
        <is>
          <t>Business Combinations</t>
        </is>
      </c>
      <c r="B8"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including intangible assets)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fair value of the assets the liabilities assumed is recognized as goodwill. During the measurement period, the Company records adjustments to the assets acquired and liabilities assumed with corresponding adjustments to goodwill in the reporting period in which the adjustment is identified. These adjustments during the measurement period are recorded to goodwill only in circumstances where the adjustment is related to additional information obtained subsequent to the acquisition about facts and circumstances that existed at the time of the acquisition. After the measurement period, which could be up to one year after the transaction date, subsequent adjustments are recorded to the Company’s Consolidated Statements of Income.</t>
        </is>
      </c>
    </row>
    <row r="9">
      <c r="A9" s="4" t="inlineStr">
        <is>
          <t>Goodwill</t>
        </is>
      </c>
      <c r="B9" s="4" t="inlineStr">
        <is>
          <t>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s goodwill is allocated to four reporting units, each of which is a component of either the Capital Markets (“CM”) segment or the Servicing &amp; Asset Management (“SAM”) segment. The Company performs its impairment testing annually as of October 1 for each reporting unit for which goodwill has been allocated. The Company’s October 1, 2024, impairment test consisted of a qualitative assessment for three reporting units as there were no indicators of impairment. For the other reporting unit, the Company performed a quantitative analysis and recognized a total of $33.0 million of goodwill impairment, as described in NOTE 7.</t>
        </is>
      </c>
    </row>
    <row r="10">
      <c r="A10" s="4" t="inlineStr">
        <is>
          <t>Allowance for Risk-Sharing Obligations</t>
        </is>
      </c>
      <c r="B10" s="4" t="inlineStr">
        <is>
          <t>Allowance for Risk-Sharing Obligations— Substantially all loans sold under the Fannie Mae DUS program contain partial or full risk-sharing guaranties that are based on the performance of the loan serviced in the at-risk servicing portfolio. The Company records an estimate of the loss reserve for the current expected credit losses (“CECL”) for all loans in our Fannie Mae at-risk servicing portfolio and presents this loss reserve as Allowance for risk-sharing obligations on the Consolidated Balance Sheets. The Company Allowance for Risk-sharing Obligations Overall Current Expected Credit Losses Approach For loans evaluated collectively, the Company uses the weighted-average remaining maturity method (“WARM”) for calculating its allowance for risk-sharing obligations, the Company’s liability for the off-balance-sheet credit exposure associated with the Fannie Mae at-risk DUS loans. WARM uses a historical weighted average annual charge-off rate (“historical loss rate”) that contains loss content over multiple vintages and loan terms and is used as a foundation for estimating the collective reserve. The historical loss rate is applied to the UPB over the contractual term, adjusted for estimated prepayments and amortization to arrive at the collective reserve for the portion of the portfolio not individually evaluated as described further below. The Company maximizes the use of historical internal data because the Company has extensive historical data servicing Fannie Mae DUS loans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Runoff Rate One of the key inputs into a WARM calculation is the runoff rate, which is the expected rate at which loans in the current portfolio will prepay and amortize in the future. As the loans the Company originates have different original lives and run 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from historical performance over the approximately ten-year period in which the Company has compiled the actual loss data. The ten-year period is intended to capture the various cycles of industry performance and provides a period that is long enough to capture sufficient observations of runoff history. In addition, due to the prepayment protection provisions for Fannie Mae DUS loans, the Company has not seen significant volatility in historical prepayment rates due to gradual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20 is aggregated with the annual runoff rate for the first year of loans originated in 2021, 202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estimated remaining UPB one year from the current period, the historical average runoff rate for year five to arrive at the estimated remaining UPB two years from the current period, and so on up to the loan’s maturity date. Collective Reserve Calculation Once the Company has calculated the estimated outstanding UPB for each future year until maturity for each loan term type, the Company then applies the historical loss rate (as further described below) to each future year’s estimated UPB. The Company then aggregates the allowance calculated for each year within each loan term type and for all different maturity years to arrive at the CECL reserve for the portfolio. The historical loss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a recession and several economic recoveries that are a typical part of an economic cycle in the multifamily industry. The same loss rate is utilized across each loan term type as the Company has not observed any historical or industry-published data to indicate there is any difference in the occurrence probability or loss severity for a loan based on its loan origination term. Reasonable and Supportable Forecast and Reversion Period The Company currently uses one year for its reasonable and supportable forecast period (the “forecast period”). The Company uses a forecast of unemployment rates, historically a highly correlated indicator for multifamily occupancy rates, and general economic forecasts from third parties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loss rate used for the forecast period. The Company reverts to the historical loss rate over a one-year period on a straight-line basis. For all remaining years until maturity, the Company uses the historical loss rate as described above to estimate losses. The average loss rate from a historical period used for the forecast period may be qualitatively adjusted as necessary if the forecasted macroeconomic and industry conditions differ materially from the historical period. Identification of Collateral-Based Reserves The Company monitors the performance of each risk-sharing loan for events or conditions which may signal a potential default (probable of foreclosure). The Company’s process for identifying which risk-sharing loans may be probable of default, and thus collateral dependen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likely, the Company separately measures the expected loss through an assessment of the underlying fair value of the asset, disposition costs, and the risk-sharing percentage (the “collateral-based reserve”) through a charge to the provision for risk-sharing obligations, which is a component of Provision (benefit) for credit losses in the Consolidated Statements of Income. These loans are not part of from the WARM calculation described above, and the associated loan-specific mortgage servicing right and guaranty obligation are written off. The expected loss on the risk-sharing obligation is dependent on the fair value of the underlying property as the loans are collateral dependent. Historically, initial recognition of a collateral-based reserve occurs at or before a loan becomes 60 days delinquent. The amount of the collateral-based reserve considers historical loss experience, adverse situations affecting individual loans, the estimated disposition value of the underlying collateral, and the level of risk sharing. The estimate of property fair value at initial recognition of the collateral-based reserve is based on appraisals, broker opinions of value, or net operating income and market capitalization rates, depending on the facts and circumstances associated with the loan and underlying collateral. The Company regularly monitors the collateral-based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settlement is 20% of the origination UPB of the loan.</t>
        </is>
      </c>
    </row>
    <row r="11">
      <c r="A11" s="4" t="inlineStr">
        <is>
          <t>Provision (Benefit) for Credit Losses</t>
        </is>
      </c>
      <c r="B11" s="4" t="inlineStr">
        <is>
          <t>Provision (Benefit) for Credit Losses— The Company records the income statement impact of the changes in the allowance for loan losses and the allowance for risk-sharing obligations and other credit losses within Provision (benefit) for credit losses in the Consolidated Statements of Income. NOTE 4 contains additional discussion related to the allowance for risk-sharing obligations. Provision (benefit) for credit losses consisted of the following activity for the years ended December 31, 2024, 2023, and 2022: ​ ​ ​ ​ ​ ​ ​ ​ ​ ​ ​ ​ Components of Provision (Benefit) for Credit Losses (in thousands) 2024 2023 2022 Provision (benefit) for loan losses ​ $ 2,513 ​ $ (4) ​ $ 1,970 ​ Provision (benefit) for risk-sharing obligations ​ (974) ​ (10,448) ​ (13,948) ​ Provision (benefit) for loan credit losses ​ ​ 1,539 ​ ​ (10,452) ​ ​ (11,978) ​ Provision (benefit) for other credit losses ​ ​ 9,300 ​ ​ — ​ ​ — ​ Provision (benefit) for credit losses ​ $ 10,839 ​ $ (10,452) ​ $ (11,978) ​</t>
        </is>
      </c>
    </row>
    <row r="12">
      <c r="A12" s="4" t="inlineStr">
        <is>
          <t>Transfers of Financial Assets</t>
        </is>
      </c>
      <c r="B12" s="4" t="inlineStr">
        <is>
          <t xml:space="preserve">Transfers of Financial Assets—Transfers of financial assets are reported as sales when (i) the transferor surrenders control over those assets, (ii) the transferred financial assets have been legally isolated from the Company’s creditors, (iii) the transferred assets can be pledged or exchanged by the transferee, and (iv)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The Company is obligated to repurchase loans that are originated for the GSEs’ programs if certain representations and warranties that it provides in connection with the sale of the loans through these programs are determined to have been breached. During 2024, the Company received repurchase requests for five loans. At times, the Company may agree to indemnify the GSEs pursuant to a forbearance and indemnification agreement in lieu of repurchase. The GSEs agreed to indemnification for three of the five aforementioned loan repurchase requests in 2024. The indemnification, among other things, delays the repurchase of a loan for a specified period of time and fully transfers the risk of loss of the loan from the GSEs to the Company and provides the Company with control over loss-mitigation efforts. Because of the control over loss mitigation efforts provided by an indemnification, such an indemnification results in the Company no longer meeting all of the conditions required to account for the original transfer as a sale. Consequently, the Company recognizes at fair value at indemnification the indemnified loan as a loan held for investment with the corresponding obligation to indemnify and repurchase the loan as a secured borrowing. Loans that the Company repurchases are recorded at fair value upon repurchase and are accounted for and presented in the consolidated financial statements according to the Company’s intent for the loan – held for sale or held for investment. All loans that the Company repurchased in 2024 and have not foreclosed on are held for investment as of December 31, 2024 and have allowances for loan losses. Loans held for investment are included as a component of Other assets, Other liabilities After recognizing the loan held for investment, the Company assesses the loan for expected credit losses on an individually evaluated basis due to the unique nature of the indemnified or repurchased loan as described above in “Identification of Collateral-Based Reserves for Defaulted Loans” and records any estimated losses as a component of Provision (benefit) for credit losses Other assets Provision (benefit) for credit losses When a loan held for investment forecloses, the Company derecognizes the loan held for investment and charges off the associated allowance for loan loss and recognizes an other real estate owned (“OREO”) asset at fair value. The OREO is then periodically assessed for impairment. OREO assets are recorded in Other assets The five loans for which the Company received repurchase requests in 2024 were in various stages as of December 31, 2024. One of the loans was repurchased and foreclosed upon (i.e. held as an OREO asset). One loan was repurchased and held for investment. Two loans were indemnified and held for investment. Lastly, one loan was indemnified but foreclosed upon by Freddie Mac and recorded as an other asset. The total amount of secured borrowings associated with these loans as of December 31, 2024 was $59.4 million. The secured borrowings are not cash transactions and thus are not reflected on the Consolidated Statements of Cash Flows. The Company incurred $10.6 million of costs in 2024 in connection with the five repurchase requests and resulting activities. These costs are included as a component of Other operating expenses Fannie Mae Freddie Mac — These five loans are the only repurchase obligations in the Company’s history, and the Company has not yet incurred any realized credit losses associated with these repurchase obligations. The Company has evaluated its repurchase exposure under a breach of representations and warranties and does not believe there is a material unreserved exposure. </t>
        </is>
      </c>
    </row>
    <row r="13">
      <c r="A13" s="4" t="inlineStr">
        <is>
          <t>Derivative Assets and Liabilities</t>
        </is>
      </c>
      <c r="B13" s="4" t="inlineStr">
        <is>
          <t xml:space="preserve">Derivative Assets and Liabilities —Loan commitments that meet the definition of a derivative are recorded at fair value on the Consolidated Balance Sheets upon the executions of the commitments to originate a loan with a borrower and to sell the loan to an investor, with a corresponding amount recognized as revenue on the Consolidated Statements of Income. The estimated fair value of loan commitments includes (i) the fair value of loan origination fees and premiums on the anticipated sale of the loan, net of co-broker fees (included in derivative assets, a component of Other Assets, o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guarantee obligation (included in derivative assets, a component of Other Assets, on the Consolidated Balance Sheets and in Fair value of expected net cash flows from servicing, net in the Consolidated Income Statements), and (iii) the effects of interest rate movements between the trade date and balance sheet date. Loan commitments are generally derivative assets but can become derivative liabilities if the effects of the interest rate movement between the trade date and the balance sheet date are greater than the combination of (i) and (ii) above. Forward sale commitments that meet the definition of a derivative are recorded as either derivative assets or derivative liabilities depending on the effects of the interest rate movements between the trade date and the balance sheet date. Adjustments to the fair value are reflected as a component of income within Loan origination and debt brokerage fees, net in the Consolidated Statements of Income. </t>
        </is>
      </c>
    </row>
    <row r="14">
      <c r="A14" s="4" t="inlineStr">
        <is>
          <t>Loans Held for Sale</t>
        </is>
      </c>
      <c r="B14" s="4" t="inlineStr">
        <is>
          <t xml:space="preserve">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s of December 31, 2024 and 2023. In addition to the Company’s obligation to repurchase certain loans due to material breaches of representations and warranties as discussed above, the Company also has the option to repurchase loans in certain situations. When the Company’s repurchase option becomes exercisable, such loans must be reported on the Consolidated Balance Sheets as Loans held for sale, at fair value with a corresponding liability that is included as a component of Warehouse notes payable on the Consolidated Balance Sheets. As of December 31, 2024, the balance of loans with a repurchase option included within Loans held for sale, at fair value was $189.5 million. As of December 31, 2024, the corresponding liabilities included within Warehouse notes payable (and NOTE 6) were $189.5 million. These are not cash transactions and thus are not reflected on the Consolidated Statements of Cash Flows and will not require a future cash outlay. Co-broker fees, which are netted against Loan origination and debt brokerage fees, net in the Consolidated Statements of Income, were $10.3 million, $12.0 million, and $17.3 million for the years ended December 31, 2024, 2023, and 2022, respectively. </t>
        </is>
      </c>
    </row>
    <row r="15">
      <c r="A15" s="4" t="inlineStr">
        <is>
          <t>Share-Based Payment</t>
        </is>
      </c>
      <c r="B15" s="4" t="inlineStr">
        <is>
          <t>Share-Based Payment —The Company recognizes compensation costs for all share-based payment awards made to employees and directors, including restricted stock and restricted stock units based on the grant date fair value. Restricted stock awards are granted without cost to the Company’s officers, employees, and non-employee directors. The fair value of the award is calculated as the fair value of the Company’s common stock on the date of grant. Stock option awards were granted to executive officers in the past. The Company has not granted any stock option awards since 2017 and does not expect to issue stock options for the foreseeable future. A small number of vested but unexercised stock options is outstanding as of December 31, 2024. Generally, the Company’s restricted stock awards for its officers and employees vest ratably over a three-year period based solely on continued employment. Restricted stock awards for non-employee directors fully vest after one year . Awards issued to the Company's production personnel sometimes vest over a period greater than three years . The Company offers a performance share plan (“PSP”) principally for the Company’s executives and certain other members of senior management.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generally forfeits a portion or all of the RSUs. Generally, if the participant is no longer employed by the Company, the participant forfeits all of the RSUs. The performance targets for all the PSPs issued by the Company are based on meeting diluted earnings per share, return on equity, and total revenues goals. The Company records compensation expense for the PSP based on the grant-date fair value in an amount proportionate to the service time rendered by the participant and the expected achievement level of the goals. Compensation expense for restricted share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t>
        </is>
      </c>
    </row>
    <row r="16">
      <c r="A16" s="4" t="inlineStr">
        <is>
          <t>Statement of Cash Flows</t>
        </is>
      </c>
      <c r="B16" s="4" t="inlineStr">
        <is>
          <t xml:space="preserve">Statement of Cash Flows —The Company records the fair value of premiums and origination fees as a component of the fair value of derivative assets on the loan commitment date and records the related income within Loan origination and debt brokerage fees, net within the Consolidated Statements of Income. The cash for the origination fee is received upon closing of the loan, and the cash for the premium is received upon loan sale, resulting in a timing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9) to be restricted cash and restricted cash equivalents. The following table presents a reconciliation of the total of cash, cash equivalents, restricted cash, and restricted cash equivalents as presented in the Consolidated Statements of Cash Flows to the related captions on the Consolidated Balance Sheets as of December 31, 2024, 2023, 2022, and 2021. ​ ​ ​ ​ ​ ​ ​ ​ ​ ​ ​ ​ ​ ​ ​ December 31, ​ (in thousands) 2024 2023 2022 2021 Cash and cash equivalents $ 279,270 ​ $ 328,698 ​ $ 225,949 ​ $ 305,635 ​ Restricted cash ​ 25,156 ​ ​ 21,422 ​ ​ 17,676 ​ ​ 42,812 ​ Pledged cash and cash equivalents (NOTE 9) 23,472 ​ 41,283 ​ 14,658 ​ 44,733 ​ Total cash, cash equivalents, restricted cash, and restricted cash equivalents $ 327,898 ​ $ 391,403 ​ $ 258,283 ​ $ 393,180 ​ ​ ​ ​ ​ ​ ​ ​ ​ ​ ​ ​ ​ ​ ​ The Company has made certain disclosures throughout the footnotes to the consolidated financial statements regarding non-cash transactions that are not reflected in the Consolidated Statements of Cash flows for the years ended December 31, 2024, 2023, and 2022. In addition to those disclosures, the following non-cash transactions are not reflected in the Consolidated Statements of Cash Flows: $6.0 million allowance charge-off of a loan held for investment for the year ended December 31, 2023 and the following activity for the year ended December 31, 2022: (i) $8.8 million issuance of common stock to settle contingent consideration liabilities, (ii) $5.5 million forgiveness of receivables related to acquisitions, and (iii) additions to contingent consideration liabilities from acquisitions of $118.0 million. </t>
        </is>
      </c>
    </row>
    <row r="17">
      <c r="A17" s="4" t="inlineStr">
        <is>
          <t>Income Taxes</t>
        </is>
      </c>
      <c r="B17" s="4" t="inlineStr">
        <is>
          <t>Income Taxes —The Company files income tax returns in the applicable U.S. federal, state, and local jurisdictions and generally is subject to examination by the respective jurisdictions for three to four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an immaterial accrual for uncertain tax positions as of December 31, 2024 and 2023.</t>
        </is>
      </c>
    </row>
    <row r="18">
      <c r="A18" s="4" t="inlineStr">
        <is>
          <t>Net Warehouse Interest Income (Expense)</t>
        </is>
      </c>
      <c r="B18" s="4" t="inlineStr">
        <is>
          <t>Net Warehouse Interest Income (Expense)— The Company presents warehouse interest income net of warehouse interest expense. Warehouse interest income is the interest earned from loans held for sale and loans held for investment. Generally, a substantial portion of the Company’s loans is financed with matched borrowings under one of its warehouse facilities. The remaining portion of loans not funded with matched borrowings is financed with the Company’s own cash. Occasionally, the Company also fully funds a small number of loans held for sale or loans held for investment with its own cash. Warehouse interest income is earned on loans held for sale after a loan is closed and before a loan is sold. Warehouse interest income is earned on loans held for investment after a loan is closed and before a loan is repaid. Warehouse interest expense is incurred on borrowings used to fund loans solely while they are held for sale or for investment. Included in Net warehouse interest income, (expense) for the years ended December 31, 2024, 2023, and 2022 are the following components: ​ ​ ​ ​ ​ ​ ​ ​ ​ ​ ​ ​ ​ ​ ​ ​ ​ ​ ​ ​ ​ (in thousands) ​ For the year ended December 31, Components of Net Warehouse Interest Income (Expense) 2024 2023 2022 Warehouse interest income ​ $ 40,058 ​ $ 44,705 ​ $ 65,065 Warehouse interest expense ​ (47,091) ​ (50,338) ​ (49,288) Net warehouse interest income (expense) ​ $ (7,033) ​ $ (5,633) ​ $ 15,777 ​ ​ ​ ​ ​ ​ ​ ​ ​ ​</t>
        </is>
      </c>
    </row>
    <row r="19">
      <c r="A19" s="4" t="inlineStr">
        <is>
          <t>Pledged Securities</t>
        </is>
      </c>
      <c r="B19" s="4" t="inlineStr">
        <is>
          <t xml:space="preserve">Pledged Securities —As collateral against its Fannie Mae risk-sharing obligations (NOTES 4 and 9), certain cash, cash equivalents, and securities have been pledged to the benefit of Fannie Mae to secure the Company's risk-sharing obligations. Substantially all of the balance of Pledged securities, at fair value within the Consolidated Balance Sheets as of December 31, 2024 and 2023 was pledged against Fannie Mae risk-sharing obligations. The Company’s investments included within Pledged securities, at fair value consist primarily of money market funds (cash equivalent) and Agency debt securities. The investments in Agency debt securities consist of multifamily Agency mortgage-backed securities (“Agency MBS”) and are all accounted for as available-for-sale (“AFS”) securities. The Company does not record an allowance for credit losses for its Agency MBS, including those whose fair value is less than amortized cost. Agency MBS carry the guarantee of payment from the Agencies, nor does the Company believe that it is more likely than not that it would be required to sell these investments before recovery of their amortized cost basis, which may be at maturity. The contractual cash flows of Agency MBS are guaranteed by the GSEs, which are government-sponsored enterprises under the conservatorship of the Federal Housing Finance Agency. Accordingly, it is expected that the securities would not be settled at a price less than the amortized cost of these securities. </t>
        </is>
      </c>
    </row>
    <row r="20">
      <c r="A20" s="4" t="inlineStr">
        <is>
          <t>Contracts with Customers</t>
        </is>
      </c>
      <c r="B20" s="4" t="inlineStr">
        <is>
          <t>Contracts with Customers —A majority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derived from contracts with customers. Other than LIHTC asset management fees as described below, the Company’s contracts with customers generally do not require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Company’s contracts with customers is generally not complicated and is generally completed in a short period of time. ​ The Company provides asset management services to investors in low-income housing tax credits funds and earns an asset management fee (“AMF”). The AMF is generally a specified percentage of invested assets in the LIHTC fund. The LIHTC funds invest in low-income housing projects, typically for a period of 10 - 15 years to meet the qualifications for the tax credit benefit. Cash distributions are made from the low-income housing project to the LIHTC fund. These distributions are subject to significant uncertainty as to the amount and timing as they are dependent upon the availability of cash for distribution, operating performance, and liquidity of the low-income housing project investments. Due to this significant uncertainty, the Company considers the contractual AMF to be variable consideration, substantially all of which is constrained. The Company estimates the amount of consideration not subject to the constraint at each quarterly reporting period. The amount of AMF revenue recognized each period is based on an assessment of the projected cash collections expected over the next 12 months. This projection is based on historical distributions and other considerations. The Company recognized asset management fees of $21.6 million, $36.7 million, and $61.1 million for the years ended December 31, 2024, 2023, and 2022, respectively. The AMF receivable was $30.3 million as of December 31, 2024 and $40.2 million as of December 31, 2023. The asset management fee receivable is included in Receivables, net on the Consolidated Balance Sheets, and the AMF revenue is included within Investment management fees in the Consolidated Statements of Income. The following table presents information about the Company’s contracts with customers for the years ended December 31, 2024, 2023, and 2022: ​ ​ ​ ​ ​ ​ ​ ​ ​ ​ ​ ​ ​ Description (in thousands) 2024 2023 2022 Statement of income line item Certain loan origination fees ​ $ 99,828 ​ $ 71,445 ​ $ 157,153 ​ Loan origination and debt brokerage fees, net Property sales broker fees ​ ​ 60,583 ​ ​ 53,966 ​ ​ 120,582 ​ Property sales broker fees Investment management fees ​ ​ 36,976 ​ ​ 45,381 ​ ​ 71,931 ​ Investment management fees Application fees, appraisal revenues, subscription revenues, syndication fees, and other revenues ​ 67,991 ​ 87,417 ​ 80,304 ​ Other revenues Total revenues derived from contracts with customers ​ $ 265,378 ​ $ 258,209 ​ $ 429,970 ​ ​ ​ ​ ​ ​ ​ ​ ​ ​ ​ ​ ​ ​</t>
        </is>
      </c>
    </row>
    <row r="21">
      <c r="A21" s="4" t="inlineStr">
        <is>
          <t>Loans Held for Investment, net ("LHFI")</t>
        </is>
      </c>
      <c r="B21" s="4" t="inlineStr">
        <is>
          <t>Loans Held for Investment, net (“LHFI”) — As of December 31, 2024, loans held for investment consisted of three loans associated with the loans repurchased or indemnified in 2024 as discussed above. The carrying value of these three loans consisted of $36.9 million in unpaid principal balances. All of these loans are delinquent and on non-accrual. Prior to 2024, loans held for investment consisted of multifamily interim loans originated by the Company through the Interim Loan Program (“ILP”) for properties that currently do not qualify for permanent Agency financing. These loans have terms of up to three years and are all interest-only, multifamily loans with similar risk characteristics and no geographic concentration. As of December 31, 2024, the Company did not have any LHFI through the ILP. As of December 31, 2023, ILP loans consisted of two loans with an aggregate $40.1 million of unpaid principal balance less an immaterial amount of net unamortized deferred fees and costs and allowance for loan losses. The Company did no t have any ILP loans that were defaulted and in non-accrual status as of December 31, 2023. During 2023, the Company sold the underlying collateral of one delinquent loan for $8.7 million and wrote off the $6.0 million of collateral-based reserves. The Company had not recorded any interest related to this loan since it went on non-accrual in 2019. The amortized cost basis of the loans as of December 31, 2023 was $40.1 million. As of December 31, 2023, $14.2 million and $25.9 million of the loans that were current were originated in 2021, and 2019, respectively. LHFI are included as a component of Other assets on the Consolidated Balance Sheets.</t>
        </is>
      </c>
    </row>
    <row r="22">
      <c r="A22" s="4" t="inlineStr">
        <is>
          <t>Guaranty Obligation, net</t>
        </is>
      </c>
      <c r="B22" s="4" t="inlineStr">
        <is>
          <t>Guaranty Obligation, net— When a loan is sold under the Fannie Mae DUS program, the Company undertakes an obligation to partially guarantee the performance of the loan. Upon loan sale, a liability for the fair value of the obligation undertaken in issuing the guaranty is recognized and presented as a component of Other liabilities on the Consolidated Balance Sheets. The recognized guaranty obligation is the fair value of the Company’s obligation to stand ready to perform and credit risk over the term of the guaranty. The estimated fair value of the guaranty obligation is based on the present value of the cash flows expected to be paid under the guaranty over the estimated life of the loan discounted using a rate consistent with what is used for the calculation of the mortgage servicing right for each loan. The life of the guaranty obligation is the estimated period over which the Company believes it will be required to stand ready under the guaranty, which is generally the term of the loan. Subsequent to the initial measurement date, the liability is amortized over the life of the guaranty period using the straight-line method as a component of and reduction to Amortization and depreciation in the Consolidated Statements of Income.</t>
        </is>
      </c>
    </row>
    <row r="23">
      <c r="A23" s="4" t="inlineStr">
        <is>
          <t>Cash and Cash Equivalents</t>
        </is>
      </c>
      <c r="B23" s="4" t="inlineStr">
        <is>
          <t>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except as described in Pledged Securities above, as of December 31, 2024 and 2023.</t>
        </is>
      </c>
    </row>
    <row r="24">
      <c r="A24" s="4" t="inlineStr">
        <is>
          <t>Restricted Cash</t>
        </is>
      </c>
      <c r="B24" s="4" t="inlineStr">
        <is>
          <t xml:space="preserve">Restricted Cash —Restricted cash represents primarily good faith deposits from borrowers. The Company records a corresponding liability for the good faith deposits from borrowers within Other liabilities on the Consolidated Balance Sheets. </t>
        </is>
      </c>
    </row>
    <row r="25">
      <c r="A25" s="4" t="inlineStr">
        <is>
          <t>Receivables, Net</t>
        </is>
      </c>
      <c r="B25" s="4" t="inlineStr">
        <is>
          <t xml:space="preserve">Receivables, Net —Receivables, net represents amounts currently due to the Company pursuant to contractual servicing agreements, investor good faith deposits held in escrow by others, notes receivable from the developers of affordable housing projects, asset management fees receivable, and other receivables. Substantially all of these receivables are expected to be collected within a short period of time and are with counterparties with high credit quality (such as the Agencies). Additionally, the Company has not experienced any material credit losses related to these receivables. Consequently, the Company has not recorded an allowance for credit losses associated with its receivables as of December 31, 2024 and 2023. </t>
        </is>
      </c>
    </row>
    <row r="26">
      <c r="A26" s="4" t="inlineStr">
        <is>
          <t>Concentrations of Credit Risk</t>
        </is>
      </c>
      <c r="B26" s="4" t="inlineStr">
        <is>
          <t>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systematically important financial institutions, which are Federal Deposit Insurance Corporation (“FDIC”) insured banks, and certain of the Company’s cash deposits exceed FDIC insurance limits. The Company believes no significant credit risk exists with these financial institution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residual counterparty risk with respect to the Company's funding commitments as each potential borrower must make a non-refundable good faith deposit when the funding commitment is executed. The counterparty to the forward sale is Fannie Mae, Freddie Mac, or a broker-dealer that has been determined to be a credit-worthy counterparty by us and our warehouse lenders.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mitigated by the non-refundable good faith deposit.</t>
        </is>
      </c>
    </row>
    <row r="27">
      <c r="A27" s="4" t="inlineStr">
        <is>
          <t>Leases</t>
        </is>
      </c>
      <c r="B27" s="4" t="inlineStr">
        <is>
          <t>Leases —In the normal course of business, the Company executes lease arrangements for all of its office space. All such lease arrangements are accounted for as operating leases. The Company initially recognizes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accrued rent, lease incentives received, and the lessee’s initial direct costs. These operating leases do not provide an implicit discount rate; therefore, the Company uses the incremental borrowing rate of its note payable at lease commencement to calculate lease liabilities as the terms on this debt most closely resemble the terms on the Company’s largest leases. The Company’s lease agreements often include options to extend or terminate the lease. Single lease cost related to these lease agreements is recognized on the straight-line basis over the term of the lease, which includes options to extend when it is reasonably certain that such options will be exercised and the Company knows what the lease payments will be during the optional periods.</t>
        </is>
      </c>
    </row>
    <row r="28">
      <c r="A28" s="4" t="inlineStr">
        <is>
          <t>Litigation</t>
        </is>
      </c>
      <c r="B28" s="4" t="inlineStr">
        <is>
          <t>Litigation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is>
      </c>
    </row>
    <row r="29">
      <c r="A29" s="4" t="inlineStr">
        <is>
          <t>Recently Adopted and Recently Announced Accounting Pronouncements</t>
        </is>
      </c>
      <c r="B29" s="4" t="inlineStr">
        <is>
          <t>Recently Adopted and Recently Announced Accounting Pronouncements —The Company is currently evaluating Accounting Standards Updates (“ASU”) 2023-09 Improvements to Income Tax Disclosures and 2024-03— Income Statement—Reporting Comprehensive Income—Expense Disaggregation Disclosures . ASU 2023-09 has an effective date for fiscal years starting in 2025. ASU 2024-03 has an effective date for the Company for fiscal years starting in 2027 and interim periods thereafter. The Company currently believes this ASU will not materially impact the Company’s consolidated financial statements or disclosures. There were no other recently announced but not yet effective accounting pronouncements issued that have the potential to impact the Company’s consolidated financial statements. As of December 31, 2024, the Company adopted ASU 2023-07 Segment Reporting which requires the disclosure of significant segment expenses and other segment items, including profitability metrics regularly reviewed by the Company’s CODM (as defined in NOTE 13). The adoption of ASU 2023-07 resulted in updates to the Company segment reporting disclosures in NOTE 13.</t>
        </is>
      </c>
    </row>
    <row r="30">
      <c r="A30" s="4" t="inlineStr">
        <is>
          <t>Reclassifications</t>
        </is>
      </c>
      <c r="B30" s="4" t="inlineStr">
        <is>
          <t>Reclass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hares, authorized</t>
        </is>
      </c>
      <c r="B3" s="5" t="n">
        <v>50000</v>
      </c>
      <c r="C3" s="5" t="n">
        <v>50000</v>
      </c>
    </row>
    <row r="4">
      <c r="A4" s="4" t="inlineStr">
        <is>
          <t>Preferred shares, issued</t>
        </is>
      </c>
      <c r="B4" s="5" t="n">
        <v>0</v>
      </c>
      <c r="C4" s="5" t="n">
        <v>0</v>
      </c>
    </row>
    <row r="5">
      <c r="A5" s="4" t="inlineStr">
        <is>
          <t>Common stock, par value (in dollars per share)</t>
        </is>
      </c>
      <c r="B5" s="8" t="n">
        <v>0.01</v>
      </c>
      <c r="C5" s="8" t="n">
        <v>0.01</v>
      </c>
    </row>
    <row r="6">
      <c r="A6" s="4" t="inlineStr">
        <is>
          <t>Common stock, authorized</t>
        </is>
      </c>
      <c r="B6" s="5" t="n">
        <v>200000</v>
      </c>
      <c r="C6" s="5" t="n">
        <v>200000</v>
      </c>
    </row>
    <row r="7">
      <c r="A7" s="4" t="inlineStr">
        <is>
          <t>Common stock, issued</t>
        </is>
      </c>
      <c r="B7" s="5" t="n">
        <v>33194</v>
      </c>
      <c r="C7" s="5" t="n">
        <v>32874</v>
      </c>
    </row>
    <row r="8">
      <c r="A8" s="4" t="inlineStr">
        <is>
          <t>Common stock, outstanding</t>
        </is>
      </c>
      <c r="B8" s="5" t="n">
        <v>33194</v>
      </c>
      <c r="C8" s="5" t="n">
        <v>32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omponents of Provision (Benefit) for Credit Losses</t>
        </is>
      </c>
      <c r="B4" s="4" t="inlineStr">
        <is>
          <t>​ ​ ​ ​ ​ ​ ​ ​ ​ ​ ​ ​ Components of Provision (Benefit) for Credit Losses (in thousands) 2024 2023 2022 Provision (benefit) for loan losses ​ $ 2,513 ​ $ (4) ​ $ 1,970 ​ Provision (benefit) for risk-sharing obligations ​ (974) ​ (10,448) ​ (13,948) ​ Provision (benefit) for loan credit losses ​ ​ 1,539 ​ ​ (10,452) ​ ​ (11,978) ​ Provision (benefit) for other credit losses ​ ​ 9,300 ​ ​ — ​ ​ — ​ Provision (benefit) for credit losses ​ $ 10,839 ​ $ (10,452) ​ $ (11,978) ​</t>
        </is>
      </c>
    </row>
    <row r="5">
      <c r="A5" s="4" t="inlineStr">
        <is>
          <t>Schedule of Cash, Cash Equivalents, Restricted Cash, and Restricted Cash Equivalents</t>
        </is>
      </c>
      <c r="B5" s="4" t="inlineStr">
        <is>
          <t>​ ​ ​ ​ ​ ​ ​ ​ ​ ​ ​ ​ ​ ​ ​ December 31, ​ (in thousands) 2024 2023 2022 2021 Cash and cash equivalents $ 279,270 ​ $ 328,698 ​ $ 225,949 ​ $ 305,635 ​ Restricted cash ​ 25,156 ​ ​ 21,422 ​ ​ 17,676 ​ ​ 42,812 ​ Pledged cash and cash equivalents (NOTE 9) 23,472 ​ 41,283 ​ 14,658 ​ 44,733 ​ Total cash, cash equivalents, restricted cash, and restricted cash equivalents $ 327,898 ​ $ 391,403 ​ $ 258,283 ​ $ 393,180 ​ ​ ​ ​ ​ ​ ​ ​ ​ ​ ​ ​ ​ ​</t>
        </is>
      </c>
    </row>
    <row r="6">
      <c r="A6" s="4" t="inlineStr">
        <is>
          <t>Schedule of Net Warehouse Interest Income (Expense)</t>
        </is>
      </c>
      <c r="B6" s="4" t="inlineStr">
        <is>
          <t>​ ​ ​ ​ ​ ​ ​ ​ ​ ​ ​ ​ ​ ​ ​ ​ ​ ​ ​ ​ ​ (in thousands) ​ For the year ended December 31, Components of Net Warehouse Interest Income (Expense) 2024 2023 2022 Warehouse interest income ​ $ 40,058 ​ $ 44,705 ​ $ 65,065 Warehouse interest expense ​ (47,091) ​ (50,338) ​ (49,288) Net warehouse interest income (expense) ​ $ (7,033) ​ $ (5,633) ​ $ 15,777 ​ ​ ​ ​ ​ ​ ​ ​ ​ ​</t>
        </is>
      </c>
    </row>
    <row r="7">
      <c r="A7" s="4" t="inlineStr">
        <is>
          <t>Schedule of Contracts with Customers</t>
        </is>
      </c>
      <c r="B7" s="4" t="inlineStr">
        <is>
          <t>​ ​ ​ ​ ​ ​ ​ ​ ​ ​ ​ ​ ​ Description (in thousands) 2024 2023 2022 Statement of income line item Certain loan origination fees ​ $ 99,828 ​ $ 71,445 ​ $ 157,153 ​ Loan origination and debt brokerage fees, net Property sales broker fees ​ ​ 60,583 ​ ​ 53,966 ​ ​ 120,582 ​ Property sales broker fees Investment management fees ​ ​ 36,976 ​ ​ 45,381 ​ ​ 71,931 ​ Investment management fees Application fees, appraisal revenues, subscription revenues, syndication fees, and other revenues ​ 67,991 ​ 87,417 ​ 80,304 ​ Other revenues Total revenues derived from contracts with customers ​ $ 265,378 ​ $ 258,209 ​ $ 429,970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 (Tables)</t>
        </is>
      </c>
      <c r="B1" s="2" t="inlineStr">
        <is>
          <t>12 Months Ended</t>
        </is>
      </c>
    </row>
    <row r="2">
      <c r="B2" s="2" t="inlineStr">
        <is>
          <t>Dec. 31, 2024</t>
        </is>
      </c>
    </row>
    <row r="3">
      <c r="A3" s="3" t="inlineStr">
        <is>
          <t>MORTGAGE SERVICING RIGHTS</t>
        </is>
      </c>
      <c r="B3" s="4" t="inlineStr">
        <is>
          <t xml:space="preserve"> </t>
        </is>
      </c>
    </row>
    <row r="4">
      <c r="A4" s="4" t="inlineStr">
        <is>
          <t>Schedule of MSR Key Economic Assumptions Sensitivities</t>
        </is>
      </c>
      <c r="B4" s="4" t="inlineStr">
        <is>
          <t>​ ​ ​ ​ ​ MSR Key Economic Assumptions Sensitivities (in millions) ​ Decrease in Fair Value Discount Rate ​ ​ ​ 100 basis point increase ​ $ 41.9 200 basis point increase ​ ​ 81.0 Placement Fee Rate ​ ​ ​ 50 basis point decrease ​ $ 49.7 100 basis point decrease ​ ​ 99.4</t>
        </is>
      </c>
    </row>
    <row r="5">
      <c r="A5" s="4" t="inlineStr">
        <is>
          <t>Schedule of Activity Related to MSRs</t>
        </is>
      </c>
      <c r="B5" s="4" t="inlineStr">
        <is>
          <t>​ ​ ​ ​ ​ ​ ​ ​ ​ ​ ​ For the year ended December 31, Roll Forward of MSRs (in thousands) 2024 2023 Beginning balance ​ $ 907,415 ​ $ 975,226 ​ Additions, following the sale of loan ​ 156,984 ​ 142,129 ​ Amortization ​ (203,600) ​ (199,633) ​ Pre-payments and write-offs ​ (8,400) ​ (10,307) ​ Ending balance ​ $ 852,399 ​ $ 907,415 ​ ​</t>
        </is>
      </c>
    </row>
    <row r="6">
      <c r="A6" s="4" t="inlineStr">
        <is>
          <t>Summary of Components of Net Carrying Value of MSRs</t>
        </is>
      </c>
      <c r="B6" s="4" t="inlineStr">
        <is>
          <t>​ ​ ​ ​ ​ ​ ​ ​ Components of MSRs (in thousands) ​ December 31, 2024 ​ December 31, 2023 Gross value ​ $ 1,808,295 ​ $ 1,733,844 Accumulated amortization ​ (955,896) ​ (826,429) Net carrying value ​ $ 852,399 ​ $ 907,415</t>
        </is>
      </c>
    </row>
    <row r="7">
      <c r="A7" s="4" t="inlineStr">
        <is>
          <t>Schedule of Expected Amortization of MSRs</t>
        </is>
      </c>
      <c r="B7" s="4" t="inlineStr">
        <is>
          <t>​ ​ ​ ​ ​ ​ Expected ​ ​ Amortization Year Ending December 31, (in thousands) ​ ​ ​ 2025 ​ $ 196,031 2026 ​ 170,206 2027 ​ 148,502 2028 ​ 117,411 2029 ​ 85,596 Thereafter ​ ​ 134,653 Total ​ $ 852,3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LLOWANCE FOR RISK-SHARING OBLIGATIONS AND GUARANTY OBLIGATION (Tables)</t>
        </is>
      </c>
      <c r="B1" s="2" t="inlineStr">
        <is>
          <t>12 Months Ended</t>
        </is>
      </c>
    </row>
    <row r="2">
      <c r="B2" s="2" t="inlineStr">
        <is>
          <t>Dec. 31, 2024</t>
        </is>
      </c>
    </row>
    <row r="3">
      <c r="A3" s="3" t="inlineStr">
        <is>
          <t>ALLOWANCE FOR RISK-SHARING OBLIGATIONS AND GUARANTY OBLIGATION</t>
        </is>
      </c>
      <c r="B3" s="4" t="inlineStr">
        <is>
          <t xml:space="preserve"> </t>
        </is>
      </c>
    </row>
    <row r="4">
      <c r="A4" s="4" t="inlineStr">
        <is>
          <t>Summary of Allowance for Risk-Sharing Obligations</t>
        </is>
      </c>
      <c r="B4" s="4" t="inlineStr">
        <is>
          <t>​ ​ ​ ​ ​ ​ ​ ​ ​ ​ ​ For the year ended December 31, Roll Forward of Allowance for Risk-Sharing Obligations (in thousands) 2024 2023 Beginning balance ​ $ 31,601 ​ $ 44,057 ​ Provision (benefit) for risk-sharing obligations ​ (974) ​ (10,448) ​ Write-offs ​ (468) ​ (2,008) ​ Other ​ ​ (2,000) ​ ​ — ​ Ending balance ​ $ 28,159 ​ $ 31,601 ​</t>
        </is>
      </c>
    </row>
    <row r="5">
      <c r="A5" s="4" t="inlineStr">
        <is>
          <t>Schedule of CECL Calculation Details and Provision Impact</t>
        </is>
      </c>
      <c r="B5" s="4" t="inlineStr">
        <is>
          <t>​ ​ ​ ​ ​ ​ ​ ​ ​ ​ ​ ​ ​ ​ 2024 CECL Allowance Calculation Inputs, Details, and Provision Impact Q1 ​ Q2 ​ Q3 ​ Q4 ​ Total Forecast-period loss rate in basis points ​ 2.3 ​ 2.3 ​ 2.1 ​ 2.1 ​ N/A Reversion-period loss rate in basis points ​ 1.3 ​ 1.3 ​ 1.2 ​ 1.2 ​ N/A Historical loss rate in basis points ​ 0.3 ​ 0.3 ​ 0.3 ​ 0.3 ​ N/A At-risk Fannie Mae servicing portfolio UPB in billions $ 59.2 $ 59.5 $ 60.6 $ 62.9 ​ N/A CECL allowance (in millions) $ 25.0 $ 24.9 $ 23.4 $ 24.2 ​ N/A Provision (benefit) for CECL allowance in millions $ (6.6) $ (0.1) $ (1.5) $ 0.8 $ (7.4) ​ ​ ​ ​ ​ ​ ​ ​ ​ ​ ​ ​ ​ ​ ​ 2023 CECL Allowance Calculation Inputs, Details, and Provision Impact Q1 ​ Q2 ​ Q3 ​ Q4 ​ Total Forecast-period loss rate in basis points ​ 2.3 ​ 2.3 ​ 2.3 ​ 2.4 ​ N/A Reversion-period loss rate in basis points ​ 1.5 ​ 1.5 ​ 1.5 ​ 1.5 ​ N/A Historical loss rate in basis points ​ 0.6 ​ 0.6 ​ 0.6 ​ 0.6 ​ N/A At-risk Fannie Mae servicing portfolio UPB in billions $ 54.5 $ 55.7 $ 57.4 $ 58.5 ​ N/A CECL allowance (in millions) $ 28.7 $ 28.9 $ 31.0 $ 31.6 ​ N/A Provision (benefit) for CECL allowance in millions $ (11.0) $ 0.2 $ 0.5 $ 0.6 $ (9.7) ​ ​ ​ ​ ​ ​ ​ ​ ​ ​ ​ ​ ​ ​ 2022 CECL Allowance Calculation Inputs, Details, and Provision Impact Q1 ​ Q2 ​ Q3 ​ Q4 ​ Total Forecast-period loss rate in basis points ​ 3.0 ​ 2.2 ​ 2.2 ​ 2.1 ​ N/A Reversion-period loss rate in basis points ​ 2.0 ​ 1.7 ​ 1.7 ​ 1.7 ​ N/A Historical loss rate in basis points ​ 1.2 ​ 1.2 ​ 1.2 ​ 1.2 ​ N/A At-risk Fannie Mae servicing portfolio UPB in billions $ 49.7 $ 51.2 $ 52.1 $ 54.0 ​ N/A CECL allowance (in millions) $ 42.5 $ 37.7 $ 38.9 $ 39.7 ​ N/A Provision (benefit) for CECL allowance in millions $ (9.4) $ (4.8) $ 1.2 $ (0.9) $ (13.9)</t>
        </is>
      </c>
    </row>
    <row r="6">
      <c r="A6" s="4" t="inlineStr">
        <is>
          <t>Schedule of Activity Related to Guaranty Obligation</t>
        </is>
      </c>
      <c r="B6" s="4" t="inlineStr">
        <is>
          <t>​ ​ ​ ​ ​ ​ ​ ​ ​ ​ ​ For the year ended December 31, Roll Forward of Guaranty Obligation (in thousands) 2024 2023 Beginning balance ​ $ 39,868 ​ $ 43,950 ​ Additions, following the sale of loan ​ 4,218 ​ 4,040 ​ Amortization and write-offs ​ (8,106) ​ (8,122) ​ Ending balance ​ $ 35,980 ​ $ 39,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Maturities of Warehouse Notes Payable and Note Payable</t>
        </is>
      </c>
      <c r="B4" s="4" t="inlineStr">
        <is>
          <t>​ ​ ​ ​ ​ Year Ending December 31, Maturities (1) 2025 ​ $ 600,539 ​ 2026 ​ ​ 8,024 ​ 2027 ​ ​ 8,024 ​ 2028 ​ ​ 754,434 ​ 2029 ​ ​ — ​ Thereafter ​ ​ — ​ Total ​ $ 1,371,021 ​ (1) The scheduled maturities above do not include Liabilities associated with loans held for sale due to a repurchase option as these liabilities are not cash transactions and have no associated maturity dates.</t>
        </is>
      </c>
    </row>
    <row r="5">
      <c r="A5" s="4" t="inlineStr">
        <is>
          <t>Warehouse Facilities</t>
        </is>
      </c>
      <c r="B5" s="4" t="inlineStr">
        <is>
          <t xml:space="preserve"> </t>
        </is>
      </c>
    </row>
    <row r="6">
      <c r="A6" s="3" t="inlineStr">
        <is>
          <t>Debt</t>
        </is>
      </c>
      <c r="B6" s="4" t="inlineStr">
        <is>
          <t xml:space="preserve"> </t>
        </is>
      </c>
    </row>
    <row r="7">
      <c r="A7" s="4" t="inlineStr">
        <is>
          <t>Schedule of warehouse lines of credit</t>
        </is>
      </c>
      <c r="B7" s="4" t="inlineStr">
        <is>
          <t>​ ​ ​ ​ ​ ​ ​ ​ ​ ​ ​ ​ ​ ​ ​ ​ ​ ​ ​ December 31, 2024 ​ ​ ​ (in thousands) Committed Uncommitted ​ Total Facility ​ Outstanding ​ Facility ​ Amount ​ Amount ​ Capacity ​ Balance ​ Interest rate (1) ​ Agency Warehouse Facility #1 ​ $ 325,000 ​ ​ 250,000 ​ ​ 575,000 ​ $ 69,401 SOFR plus 1.30% ​ Agency Warehouse Facility #2 ​ 700,000 ​ ​ 300,000 ​ ​ 1,000,000 ​ 137,792 ​ SOFR plus 1.30% ​ Agency Warehouse Facility #3 ​ 425,000 ​ ​ 425,000 ​ ​ 850,000 ​ 102,463 SOFR plus 1.30% ​ Agency Warehouse Facility #4 ​ ​ 150,000 ​ ​ 225,000 ​ ​ 375,000 ​ ​ 66,861 ​ SOFR plus 1.30% to 1.35% ​ Agency Warehouse Facility #5 ​ ​ 50,000 ​ ​ 950,000 ​ ​ 1,000,000 ​ ​ 11,461 ​ SOFR plus 1.45% ​ Total National Bank Agency Warehouse Facilities ​ $ 1,650,000 ​ ​ 2,150,000 ​ ​ 3,800,000 ​ $ 387,978 ​ ​ ​ Fannie Mae repurchase agreement, uncommitted line and open maturity ​ — ​ ​ 1,500,000 ​ ​ 1,500,000 ​ 204,542 ​ ​ Total Agency Warehouse Facilities ​ $ 1,650,000 ​ ​ 3,650,000 ​ ​ 5,300,000 ​ $ 592,520 ​ ​ ​ Liabilities associated with loans held for sale due to a repurchase option (NOTE 2) ​ ​ — ​ ​ — ​ ​ — ​ ​ 189,452 ​ ​ ​ Total Borrowings ​ $ 1,650,000 ​ $ 3,650,000 ​ $ 5,300,000 ​ $ 781,972 ​ ​ ​ ​ ​ ​ ​ ​ ​ ​ ​ ​ ​ ​ ​ ​ ​ ​ ​ ​ ​ ​ ​ ​ December 31, 2023 ​ ​ (in thousands) Committed Uncommitted ​ Total Facility ​ Outstanding Facility ​ Amount ​ Amount ​ Capacity ​ Balance ​ Interest rate (1) Agency Warehouse Facility #1 ​ $ 325,000 ​ $ 250,000 ​ $ 575,000 ​ $ 88,586 SOFR plus 1.30% ​ Agency Warehouse Facility #2 ​ 700,000 ​ 300,000 ​ 1,000,000 ​ 7,500 SOFR plus 1.30% ​ Agency Warehouse Facility #3 ​ 600,000 ​ 265,000 ​ 865,000 ​ 177,262 SOFR plus 1.35% ​ Agency Warehouse Facility #4 ​ ​ 200,000 ​ ​ 225,000 ​ ​ 425,000 ​ ​ 53,403 ​ SOFR plus 1.30% to 1.35% ​ Agency Warehouse Facility #5 ​ ​ — ​ ​ 1,000,000 ​ ​ 1,000,000 ​ ​ 42,120 SOFR plus 1.45% ​ Total National Bank Agency Warehouse Facilities ​ $ 1,825,000 ​ $ 2,040,000 ​ $ 3,865,000 ​ $ 368,871 ​ ​ ​ Fannie Mae repurchase agreement, uncommitted line and open maturity ​ — ​ 1,500,000 ​ 1,500,000 ​ 201,973 ​ ​ ​ Total Agency Warehouse Facilities ​ $ 1,825,000 ​ $ 3,540,000 ​ $ 5,365,000 ​ $ 570,844 ​ ​ ​ (1) Interest rate presented does not include the effect of any interest rate floors.</t>
        </is>
      </c>
    </row>
    <row r="8">
      <c r="A8" s="4" t="inlineStr">
        <is>
          <t>Notes Payable</t>
        </is>
      </c>
      <c r="B8" s="4" t="inlineStr">
        <is>
          <t xml:space="preserve"> </t>
        </is>
      </c>
    </row>
    <row r="9">
      <c r="A9" s="3" t="inlineStr">
        <is>
          <t>Debt</t>
        </is>
      </c>
      <c r="B9" s="4" t="inlineStr">
        <is>
          <t xml:space="preserve"> </t>
        </is>
      </c>
    </row>
    <row r="10">
      <c r="A10" s="4" t="inlineStr">
        <is>
          <t>Schedule of notes payable</t>
        </is>
      </c>
      <c r="B10" s="4" t="inlineStr">
        <is>
          <t>​ ​ ​ ​ ​ ​ ​ ​ ​ ​ (in thousands, unless otherwise specified) ​ December 31, ​ ​ ​ 2024 2023 Interest rate and repayments Term Loan Note Payable ​ ​ ​ ​ ​ ​ ​ ​ Unpaid principal balance ​ $ 778,481 ​ $ 588,000 ​ Quarterly principal payments of $1.5 million in 2023 and $2.0 million in 2024; Unamortized debt discount ​ ​ (3,484) ​ ​ (1,033) ​ ​ Unamortized debt issuance costs ​ ​ (6,953) ​ ​ (6,177) ​ ​ Carrying balance ​ $ 768,044 ​ $ 580,790 ​ ​ ​ ​ ​ ​ ​ ​ ​ ​ ​ Incremental Term Loan Note Payable ​ ​ ​ ​ ​ ​ ​ ​ Unpaid principal balance ​ $ — ​ $ 198,500 ​ Quarterly principal payments of $0.5 million; Unamortized debt discount ​ ​ — ​ ​ (3,354) ​ Interest rate varies - see above for further details Unamortized debt issuance costs ​ ​ — ​ ​ (2,578) ​ ​ Carrying balance ​ $ — ​ $ 192,568 ​ ​ ​ ​ ​ ​ ​ ​ ​ ​ ​ Note Payable ​ $ 768,044 ​ $ 773,358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Goodwill by Reportable Segment</t>
        </is>
      </c>
      <c r="B4" s="4" t="inlineStr">
        <is>
          <t>​ ​ ​ ​ ​ ​ ​ ​ ​ ​ ​ ​ ​ ​ ​ ​ ​ ​ ​ ​ ​ ​ For the year ended December 31, (in thousands) 2024 2023 Roll Forward of Gross Goodwill ​ CM ​ SAM ​ Consolidated (1) ​ CM ​ SAM ​ Consolidated (1) Beginning balance ​ $ 524,189 ​ ​ 439,521 ​ $ 963,710 ​ $ 520,191 ​ $ 439,521 ​ $ 959,712 Additions from acquisitions ​ — ​ ​ — ​ ​ — ​ — ​ ​ — ​ — Measurement-period and other adjustments ​ ​ — ​ ​ — ​ ​ — ​ ​ 3,998 ​ ​ — ​ ​ 3,998 Ending gross goodwill balance ​ $ 524,189 ​ $ 439,521 ​ $ 963,710 ​ $ 524,189 ​ $ 439,521 ​ $ 963,710 ​ ​ ​ ​ ​ ​ ​ ​ ​ ​ ​ ​ ​ ​ ​ ​ ​ ​ ​ Roll Forward of Accumulated Goodwill Impairment ​ ​ ​ ​ ​ ​ ​ ​ ​ ​ ​ ​ ​ ​ ​ ​ ​ ​ Beginning balance ​ $ 62,000 ​ ​ — ​ $ 62,000 ​ $ — ​ $ — ​ $ — Impairment ​ ​ 33,000 ​ ​ — ​ ​ 33,000 ​ ​ 62,000 ​ ​ — ​ ​ 62,000 Ending accumulated goodwill impairment ​ $ 95,000 ​ $ — ​ $ 95,000 ​ $ 62,000 ​ $ — ​ $ 62,000 ​ ​ ​ ​ ​ ​ ​ ​ ​ ​ ​ ​ ​ ​ ​ ​ ​ ​ ​ Goodwill ​ $ 429,189 ​ $ 439,521 ​ $ 868,710 ​ $ 462,189 ​ $ 439,521 ​ $ 901,710</t>
        </is>
      </c>
    </row>
    <row r="5">
      <c r="A5" s="4" t="inlineStr">
        <is>
          <t>Schedule of Other Intangible Assets</t>
        </is>
      </c>
      <c r="B5" s="4" t="inlineStr">
        <is>
          <t>​ ​ ​ ​ ​ ​ ​ ​ ​ ​ For the year ended December 31, Roll Forward of Other Intangible Assets (in thousands) 2024 2023 Beginning balance ​ $ 181,975 ​ $ 198,643 Additions from acquisitions ​ — ​ — Amortization (1) ​ ​ (15,016) ​ ​ (16,668) Write-offs (1) ​ (10,066) ​ — Ending balance ​ $ 156,893 ​ $ 181,975 ​ ​ ​ ​ ​ ​ ​ ​ Components of Other Intangible Assets (in thousands) ​ December 31, 2024 ​ December 31, 2023 Gross value ​ $ 210,616 ​ $ 220,682 Accumulated amortization ​ (53,723) ​ (38,707) Net carrying value ​ $ 156,893 ​ $ 181,975</t>
        </is>
      </c>
    </row>
    <row r="6">
      <c r="A6" s="4" t="inlineStr">
        <is>
          <t>Schedule of Expected Amortization of Other Intangible Assets</t>
        </is>
      </c>
      <c r="B6" s="4" t="inlineStr">
        <is>
          <t>​ ​ ​ ​ ​ ​ Expected ​ ​ Amortization Year Ending December 31, (in thousands) ​ ​ ​ 2025 ​ $ 15,016 2026 ​ 15,016 2027 ​ 15,016 2028 ​ 15,016 2029 ​ 14,952 Thereafter ​ ​ 81,877 Total ​ $ 156,893</t>
        </is>
      </c>
    </row>
    <row r="7">
      <c r="A7" s="4" t="inlineStr">
        <is>
          <t>Schedule of Contingent Consideration Liabilities</t>
        </is>
      </c>
      <c r="B7" s="4" t="inlineStr">
        <is>
          <t>​ ​ ​ ​ ​ ​ ​ ​ ​ ​ ​ For the year ended December 31, ​ Roll Forward of Contingent Consideration Liabilities (in thousands) 2024 2023 ​ Beginning balance ​ $ 113,546 ​ $ 200,346 ​ Accretion ​ ​ 1,629 ​ ​ 1,790 ​ Fair value adjustments ​ ​ (50,321) ​ ​ (62,500) ​ Payments ​ ​ (34,317) ​ ​ (26,090) ​ Ending balance ​ $ 30,537 ​ $ 113,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Financial Assets and Financial Liabilities Measured at Fair Value on a Recurring Basis</t>
        </is>
      </c>
      <c r="B4" s="4" t="inlineStr">
        <is>
          <t>​ ​ ​ ​ ​ ​ ​ ​ ​ ​ ​ ​ ​ ​ ​ ​ ​ ​ ​ ​ ​ ​ ​ Balance as of (in thousands) ​ Level 1 ​ Level 2 ​ Level 3 ​ Period End December 31, 2024 ​ ​ ​ ​ ​ ​ ​ ​ ​ ​ ​ ​ ​ Assets ​ ​ ​ ​ ​ ​ ​ ​ ​ ​ ​ ​ ​ Loans held for sale ​ $ — ​ $ 780,749 ​ $ — ​ $ 780,749 ​ Pledged securities ​ 23,472 ​ 183,432 ​ — ​ 206,904 ​ Derivative assets ​ — ​ 30,175 ​ ​ — ​ 30,175 ​ Total ​ $ 23,472 ​ $ 994,356 ​ $ — ​ $ 1,017,828 ​ ​ ​ ​ ​ ​ ​ ​ ​ ​ ​ ​ ​ ​ ​ Liabilities ​ ​ ​ ​ ​ ​ ​ ​ ​ ​ ​ ​ ​ Derivative liabilities ​ $ — ​ $ 915 ​ $ — ​ $ 915 ​ Contingent consideration liabilities (1) ​ ​ — ​ ​ — ​ ​ 30,537 ​ ​ 30,537 ​ Total ​ $ — ​ $ 915 ​ $ 30,537 ​ $ 31,452 ​ ​ ​ ​ ​ ​ ​ ​ ​ ​ ​ ​ ​ ​ ​ December 31, 2023 ​ ​ ​ ​ ​ ​ ​ ​ ​ ​ ​ ​ ​ Assets ​ ​ ​ ​ ​ ​ ​ ​ ​ ​ ​ ​ ​ Loans held for sale ​ $ — ​ $ 594,998 ​ $ — ​ $ 594,998 ​ Pledged securities ​ 41,283 ​ 142,798 ​ — ​ 184,081 ​ Derivative assets ​ — ​ 31,451 ​ — ​ 31,451 ​ Total ​ $ 41,283 ​ $ 769,247 ​ $ — ​ $ 810,530 ​ ​ ​ ​ ​ ​ ​ ​ ​ ​ ​ ​ ​ ​ ​ Liabilities ​ ​ ​ ​ ​ ​ ​ ​ ​ ​ ​ ​ ​ Derivative liabilities ​ $ — ​ $ 28,247 ​ $ — ​ $ 28,247 ​ Contingent consideration liabilities (1) ​ ​ — ​ ​ — ​ ​ 113,546 ​ ​ 113,546 ​ Total ​ $ — ​ $ 28,247 ​ $ 113,546 ​ $ 141,793 ​ ​ (1) For a detailed roll forward of this Level 3 liability, refer to “Roll Forward of Contingent Consideration Liabilities” in NOTE 7.</t>
        </is>
      </c>
    </row>
    <row r="5">
      <c r="A5" s="4" t="inlineStr">
        <is>
          <t>Schedule of Roll Forward of Derivative Instruments</t>
        </is>
      </c>
      <c r="B5" s="4" t="inlineStr">
        <is>
          <t>​ ​ ​ ​ ​ ​ ​ ​ ​ ​ ​ ​ ​ For the year ended December 31, ​ Derivative Assets and Liabilities, net (in thousands) 2024 2023 Beginning balance ​ ​ $ 3,204 ​ $ 15,560 ​ Settlements ​ ​ (404,099) ​ (388,682) ​ Realized gains (losses) recorded in earnings (1) ​ ​ 400,895 ​ 373,122 ​ Unrealized gains (losses) recorded in earnings (1) ​ ​ 29,260 ​ 3,204 ​ Ending balance ​ ​ $ 29,260 ​ $ 3,204 ​ (1) Realized and unrealized gains (losses) from derivatives are recognized in Loan origination and debt brokerage fees, net and Fair value of expected net cash flows from servicing, net in the Consolidated Statements of Income.</t>
        </is>
      </c>
    </row>
    <row r="6">
      <c r="A6" s="4" t="inlineStr">
        <is>
          <t>Schedule of Significant Unobservable Inputs Used in the Measurement of the Fair Value of Level 3 Assets and Liabilities</t>
        </is>
      </c>
      <c r="B6" s="4" t="inlineStr">
        <is>
          <t>​ ​ ​ ​ ​ ​ ​ ​ ​ ​ ​ ​ ​ ​ ​ Quantitative Information about Level 3 Fair Value Measurements (in thousands) Fair Value Valuation Technique Unobservable Input (1) Input Range (1) Weighted Average (2) Contingent consideration liabilities ​ $ 30,537 ​ Monte Carlo Simulation ​ Probability of earnout achievement ​ 0% - 100% ​ 29% (1) Significant changes in this input may lead to significant changes in the fair value measurements. (2) Contingent consideration weighted based on maximum gross earnout amount.</t>
        </is>
      </c>
    </row>
    <row r="7">
      <c r="A7" s="4" t="inlineStr">
        <is>
          <t>Schedule of Carrying Amounts and the Fair Values of the Company's Financial Instruments</t>
        </is>
      </c>
      <c r="B7" s="4" t="inlineStr">
        <is>
          <t>​ ​ ​ ​ ​ ​ ​ ​ ​ ​ ​ ​ ​ ​ ​ ​ ​ December 31, 2024 ​ December 31, 2023 ​ Carrying Fair Carrying Fair (in thousands) ​ Amount ​ Value ​ Amount ​ Value Financial Assets: ​ ​ ​ ​ ​ ​ ​ ​ ​ ​ ​ ​ ​ Cash and cash equivalents ​ $ 279,270 ​ $ 279,270 ​ $ 328,698 ​ $ 328,698 ​ Restricted cash ​ 25,156 ​ 25,156 ​ 21,422 ​ 21,422 ​ Pledged securities ​ 206,904 ​ 206,904 ​ 184,081 ​ 184,081 ​ Loans held for sale ​ 780,749 ​ 780,749 ​ 594,998 ​ 594,998 ​ Loans held for investment, net (1) ​ 32,866 ​ 32,866 ​ 40,056 ​ 40,139 ​ Derivative assets (1) ​ 30,175 ​ 30,175 ​ 31,451 ​ 31,451 ​ Total financial assets ​ $ 1,355,120 ​ $ 1,355,120 ​ $ 1,200,706 ​ $ 1,200,789 ​ ​ ​ ​ ​ ​ ​ ​ ​ ​ ​ ​ ​ ​ ​ Financial Liabilities: ​ ​ ​ ​ ​ ​ ​ ​ ​ ​ ​ ​ ​ Derivative liabilities (2) ​ $ 915 ​ $ 915 ​ $ 28,247 ​ $ 28,247 ​ Contingent consideration liabilities (2) ​ ​ 30,537 ​ ​ 30,537 ​ ​ 113,546 ​ ​ 113,546 ​ Secured borrowings (2) ​ ​ 59,441 ​ ​ 59,441 ​ ​ — ​ ​ — ​ Warehouse notes payable ​ 781,706 ​ 781,972 ​ 596,178 ​ 596,428 ​ Notes payable ​ 768,044 ​ 778,481 ​ 773,358 ​ 786,500 ​ Total financial liabilities ​ $ 1,640,643 ​ $ 1,651,346 ​ $ 1,511,329 ​ $ 1,524,721 ​ (1) Included as a component of Other assets (NOTE 15) on the Consolidated Balance Sheets. (2) Included as a component of Other liabilities (NOTE 15) on the Consolidated Balance Sheets.</t>
        </is>
      </c>
    </row>
    <row r="8">
      <c r="A8" s="4" t="inlineStr">
        <is>
          <t>Schedule of Fair Value of Derivative Instruments and Loans Held for Sale</t>
        </is>
      </c>
      <c r="B8" s="4" t="inlineStr">
        <is>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1) ​ Liabilities (2) ​ Held for Sale December 31, 2024 ​ ​ ​ ​ ​ ​ ​ ​ ​ ​ ​ ​ ​ ​ ​ ​ ​ ​ ​ ​ ​ ​ Rate lock commitments ​ $ 472,905 ​ $ 19,968 ​ $ (5,338) ​ $ 14,630 ​ $ 14,930 ​ $ (300) ​ $ — ​ Forward sale contracts ​ 1,258,323 ​ ​ — ​ ​ 14,630 ​ ​ 14,630 ​ ​ 15,245 ​ ​ (615) ​ ​ — ​ Loans held for sale ​ 785,418 ​ ​ 4,623 ​ ​ (9,292) ​ ​ (4,669) ​ ​ — ​ ​ — ​ ​ (4,669) ​ Total ​ ​ ​ ​ $ 24,591 ​ $ — ​ $ 24,591 ​ $ 30,175 ​ $ (915) ​ $ (4,669) ​ ​ ​ ​ ​ ​ ​ ​ ​ ​ ​ ​ ​ ​ ​ ​ ​ ​ ​ ​ ​ ​ ​ ​ December 31, 2023 ​ ​ ​ ​ ​ ​ ​ ​ ​ ​ ​ ​ ​ ​ ​ ​ ​ ​ ​ ​ ​ ​ Rate lock commitments ​ $ 463,626 ​ $ 15,908 ​ $ 11,492 ​ $ 27,400 ​ $ 27,400 ​ $ — ​ $ — ​ Forward sale contracts ​ 1,035,964 ​ — ​ (24,196) ​ (24,196) ​ 4,051 ​ ​ (28,247) ​ — ​ Loans held for sale ​ 572,338 ​ 9,956 ​ 12,704 ​ 22,660 ​ — ​ — ​ 22,660 ​ Total ​ ​ ​ ​ $ 25,864 ​ $ — ​ $ 25,864 ​ $ 31,451 ​ $ (28,247) ​ $ 22,660 ​ (1) Included as a component of Other assets (NOTE 15) on the Consolidated Balance Sheets. (2) Included as a component of Other liabilities (NOTE 15)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NNIE MAE COMMITMENTS AND PLEDGED SECURITIES (Tables)</t>
        </is>
      </c>
      <c r="B1" s="2" t="inlineStr">
        <is>
          <t>12 Months Ended</t>
        </is>
      </c>
    </row>
    <row r="2">
      <c r="B2" s="2" t="inlineStr">
        <is>
          <t>Dec. 31, 2024</t>
        </is>
      </c>
    </row>
    <row r="3">
      <c r="A3" s="3" t="inlineStr">
        <is>
          <t>FANNIE MAE COMMITMENTS AND PLEDGED SECURITIES</t>
        </is>
      </c>
      <c r="B3" s="4" t="inlineStr">
        <is>
          <t xml:space="preserve"> </t>
        </is>
      </c>
    </row>
    <row r="4">
      <c r="A4" s="4" t="inlineStr">
        <is>
          <t>Schedule of Pledged Securities at Fair Value</t>
        </is>
      </c>
      <c r="B4" s="4" t="inlineStr">
        <is>
          <t>​ ​ ​ ​ ​ ​ ​ ​ ​ ​ ​ ​ ​ ​ ​ December 31, ​ Pledged Securities (in thousands) 2024 2023 2022 2021 Restricted cash $ 3,015 ​ $ 2,727 ​ $ 5,788 ​ $ 3,779 ​ Money market funds ​ 20,457 ​ ​ 38,556 ​ ​ 8,870 ​ ​ 40,954 ​ Total pledged cash and cash equivalents $ 23,472 ​ $ 41,283 ​ $ 14,658 ​ $ 44,733 ​ Agency MBS 183,432 ​ 142,798 ​ 142,624 ​ 104,263 ​ Total pledged securities, at fair value $ 206,904 ​ $ 184,081 ​ $ 157,282 ​ $ 148,996 ​</t>
        </is>
      </c>
    </row>
    <row r="5">
      <c r="A5" s="4" t="inlineStr">
        <is>
          <t>Schedule of Investment Information Related to AFS Agency MBS</t>
        </is>
      </c>
      <c r="B5" s="4" t="inlineStr">
        <is>
          <t>​ ​ ​ ​ ​ ​ ​ ​ Fair Value and Amortized Cost of Agency MBS (in thousands) December 31, 2024 December 31, 2023 Fair value $ 183,432 ​ $ 142,798 ​ Amortized cost ​ 182,912 ​ ​ 143,862 ​ Total gains for securities with net gains in AOCI ​ 1,650 ​ ​ 1,036 ​ Total losses for securities with net losses in AOCI (1,130) ​ (2,100) ​ Fair value of securities with unrealized losses 136,976 ​ 103,003 ​</t>
        </is>
      </c>
    </row>
    <row r="6">
      <c r="A6" s="4" t="inlineStr">
        <is>
          <t>Schedule of Contractual Maturity Information Related to Agency MBS</t>
        </is>
      </c>
      <c r="B6" s="4" t="inlineStr">
        <is>
          <t>​ ​ ​ ​ ​ ​ ​ ​ ​ December 31, 2024 ​ Detail of Agency MBS Maturities (in thousands) Fair Value Amortized Cost Within one year $ — ​ $ — ​ After one year through five years ​ 86,842 ​ ​ 86,971 ​ After five years through ten years ​ 80,010 ​ ​ 79,495 ​ After ten years 16,580 ​ ​ 16,446 ​ Total $ 183,432 ​ $ 182,91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t>
        </is>
      </c>
      <c r="B3" s="4" t="inlineStr">
        <is>
          <t xml:space="preserve"> </t>
        </is>
      </c>
    </row>
    <row r="4">
      <c r="A4" s="4" t="inlineStr">
        <is>
          <t>Schedule of stock compensation expense</t>
        </is>
      </c>
      <c r="B4" s="4" t="inlineStr">
        <is>
          <t>​ ​ ​ ​ ​ ​ ​ ​ ​ ​ ​ ​ ​ For the year ended December 31, Components of stock compensation expense (in thousands) 2024 2023 2022 Restricted shares ​ $ 24,907 ​ $ 29,452 ​ $ 29,650 PSP "RSUs" ​ ​ 2,419 ​ ​ (1,610) ​ ​ 4,337 Total stock compensation expense ​ $ 27,326 ​ $ 27,842 ​ $ 33,987 ​ ​ ​ ​ ​ ​ ​ ​ ​ ​ Excess tax benefit recognized ​ $ 1,674 ​ $ 2,972 ​ $ 6,106</t>
        </is>
      </c>
    </row>
    <row r="5">
      <c r="A5" s="4" t="inlineStr">
        <is>
          <t>Schedule of restricted share activity</t>
        </is>
      </c>
      <c r="B5" s="4" t="inlineStr">
        <is>
          <t>​ ​ ​ ​ ​ ​ ​ ​ ​ ​ ​ ​ Weighted- ​ ​ ​ ​ ​ Average ​ ​ ​ ​ ​ Grant-date ​ Restricted Shares Activity Shares Fair Value Nonvested as of January 1, 2024 ​ 912,738 ​ $ 88.33 ​ Granted ​ 287,973 ​ ​ 98.45 ​ Vested ​ (373,267) ​ ​ 92.79 ​ Forfeited ​ (42,476) ​ ​ 92.70 ​ Nonvested as of December 31, 2024 ​ 784,968 ​ $ 89.69 ​</t>
        </is>
      </c>
    </row>
    <row r="6">
      <c r="A6" s="4" t="inlineStr">
        <is>
          <t>Schedule of restricted share units activity</t>
        </is>
      </c>
      <c r="B6" s="4" t="inlineStr">
        <is>
          <t>​ ​ ​ ​ ​ ​ ​ ​ ​ ​ ​ ​ Weighted- ​ ​ ​ ​ ​ Average ​ ​ ​ ​ ​ Grant-date ​ Restricted Share Units Activity Share Units Fair Value Nonvested as of January 1, 2024 ​ 641,788 ​ $ 100.07 ​ Granted ​ 188,065 ​ ​ 93.19 ​ Vested ​ — ​ ​ — ​ Forfeited ​ (218,287) ​ ​ 101.35 ​ Cancelled ​ (11,607) ​ ​ 129.99 ​ Nonvested as of December 31, 2024 ​ 599,959 ​ $ 96.86 ​</t>
        </is>
      </c>
    </row>
    <row r="7">
      <c r="A7" s="4" t="inlineStr">
        <is>
          <t>Schedule of stock option activity</t>
        </is>
      </c>
      <c r="B7" s="4" t="inlineStr">
        <is>
          <t>​ ​ ​ ​ ​ ​ ​ ​ ​ ​ ​ ​ ​ ​ ​ ​ ​ ​ ​ ​ Weighted- ​ ​ ​ ​ ​ ​ ​ ​ Weighted- ​ Average ​ Aggregate ​ ​ ​ ​ ​ Average ​ Remaining ​ Intrinsic ​ ​ ​ ​ ​ Exercise ​ Contract Life ​ Value ​ Stock Options Activity Options Price (Years) (in thousands) Outstanding as of January 1, 2024 ​ 82,380 ​ $ 19.68 ​ ​ ​ ​ ​ ​ Exercised ​ (74,036) ​ ​ 17.41 ​ ​ ​ ​ ​ ​ Outstanding as of December 31, 2024 ​ 8,344 ​ $ 39.82 ​ ​ ​ $ ​ ​ ​ ​ ​ ​ ​ ​ ​ ​ ​ ​ ​ ​ Exercisable as of December 31, 2024 ​ 8,344 ​ $ 39.82 ​ 2.1 ​ $ 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TOCKHOLDERS EQUITY (Tables)</t>
        </is>
      </c>
      <c r="B1" s="2" t="inlineStr">
        <is>
          <t>12 Months Ended</t>
        </is>
      </c>
    </row>
    <row r="2">
      <c r="B2" s="2" t="inlineStr">
        <is>
          <t>Dec. 31, 2024</t>
        </is>
      </c>
    </row>
    <row r="3">
      <c r="A3" s="3" t="inlineStr">
        <is>
          <t>EARNINGS PER SHARE AND STOCKHOLDERS' EQUITY</t>
        </is>
      </c>
      <c r="B3" s="4" t="inlineStr">
        <is>
          <t xml:space="preserve"> </t>
        </is>
      </c>
    </row>
    <row r="4">
      <c r="A4" s="4" t="inlineStr">
        <is>
          <t>Schedule of basic and diluted EPS under two-class method</t>
        </is>
      </c>
      <c r="B4" s="4" t="inlineStr">
        <is>
          <t>​ ​ ​ ​ ​ ​ ​ ​ ​ ​ ​ ​ ​ ​ For the years ended December 31, EPS Calculations (in thousands, except per share amounts) ​ 2024 ​ 2023 ​ 2022 Calculation of basic EPS ​ ​ ​ ​ ​ ​ ​ ​ ​ ​ Walker &amp; Dunlop net income ​ $ 108,167 ​ $ 107,357 ​ $ 213,820 ​ Less: dividends and undistributed earnings allocated to participating securities ​ 2,441 ​ 2,752 ​ 6,100 ​ Net income applicable to common stockholders ​ $ 105,726 ​ $ 104,605 ​ $ 207,720 ​ Weighted-average basic shares outstanding ​ ​ 33,116 ​ ​ 32,697 ​ ​ 32,326 ​ Basic EPS ​ $ 3.19 ​ $ 3.20 ​ $ 6.43 ​ ​ ​ ​ ​ ​ ​ ​ ​ ​ ​ ​ Calculation of diluted EPS ​ ​ ​ ​ ​ ​ ​ ​ ​ ​ Net income applicable to common stockholders ​ $ 105,726 ​ $ 104,605 ​ $ 207,720 ​ Add: reallocation of dividends and undistributed earnings based on assumed conversion ​ ​ 1 ​ ​ 3 ​ ​ 41 ​ Net income allocated to common stockholders ​ $ 105,727 ​ $ 104,608 ​ $ 207,761 ​ Weighted-average basic shares outstanding ​ ​ 33,116 ​ ​ 32,697 ​ ​ 32,326 ​ Add: weighted-average diluted non-participating securities ​ ​ 42 ​ ​ 178 ​ ​ 361 ​ Weighted-average diluted shares outstanding ​ ​ 33,158 ​ ​ 32,875 ​ ​ 32,687 ​ Diluted EPS ​ $ 3.19 ​ $ 3.18 ​ $ 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provision for income taxes</t>
        </is>
      </c>
      <c r="B4" s="4" t="inlineStr">
        <is>
          <t>​ ​ ​ ​ ​ ​ ​ ​ ​ ​ ​ ​ ​ ​ For the year ended December 31, ​ Components of Income Tax Expense (in thousands) 2024 2023 2022 Current ​ ​ ​ ​ ​ ​ ​ ​ ​ ​ Federal ​ $ 29,389 ​ $ 25,712 ​ $ 23,014 ​ State ​ ​ 5,673 ​ ​ 8,401 ​ ​ 11,065 ​ International ​ ​ (2,019) ​ ​ (285) ​ ​ 3,516 ​ Total current expense ​ $ 33,043 ​ $ 33,828 ​ $ 37,595 ​ ​ ​ ​ ​ ​ ​ ​ ​ ​ ​ ​ Deferred ​ ​ ​ ​ ​ ​ ​ ​ ​ ​ Federal ​ $ (1,713) ​ $ 1,250 ​ $ 19,114 ​ State ​ ​ (125) ​ ​ (434) ​ ​ 3,775 ​ International ​ ​ (662) ​ ​ 382 ​ ​ (4,450) ​ Total deferred expense (benefit) ​ $ (2,500) ​ $ 1,198 ​ $ 18,439 ​ Total income tax expense ​ $ 30,543 ​ $ 35,026 ​ $ 56,034 ​</t>
        </is>
      </c>
    </row>
    <row r="5">
      <c r="A5" s="4" t="inlineStr">
        <is>
          <t>Schedule of reconciliation of the statutory federal tax provision to income tax provision</t>
        </is>
      </c>
      <c r="B5" s="4" t="inlineStr">
        <is>
          <t>​ ​ ​ ​ ​ ​ ​ ​ ​ ​ ​ ​ ​ ​ For the year ended December 31, ​ (in thousands) 2024 2023 2022 ​ Statutory federal expense ​ $ 27,615 ​ $ 29,021 ​ $ 56,350 ​ Statutory state income tax expense, net of federal tax benefit ​ ​ 4,216 ​ ​ 6,465 ​ ​ 13,405 ​ Excess tax benefits, net of federal tax impact ​ ​ (1,674) ​ ​ (2,972) ​ ​ (6,106) ​ Tax benefit of Apprise revaluation gain ​ ​ — ​ ​ — ​ ​ (10,329) ​ Nondeductible expenses ​ ​ 3,381 ​ ​ 3,064 ​ ​ 3,797 ​ Non U.S. earnings (loss) ​ ​ (2,117) ​ ​ 224 ​ ​ (934) ​ Other ​ ​ (878) ​ ​ (776) ​ ​ (149) ​ Income tax expense ​ $ 30,543 ​ $ 35,026 ​ $ 56,034 ​</t>
        </is>
      </c>
    </row>
    <row r="6">
      <c r="A6" s="4" t="inlineStr">
        <is>
          <t>Schedule of deferred tax assets and liabilities</t>
        </is>
      </c>
      <c r="B6" s="4" t="inlineStr">
        <is>
          <t>​ ​ ​ ​ ​ ​ ​ ​ ​ ​ ​ As of December 31, ​ Components of Deferred Tax Liabilities, Net (in thousands) 2024 2023 Deferred Tax Assets ​ ​ ​ ​ ​ ​ ​ Compensation related ​ $ 5,978 ​ $ 433 ​ Credit losses ​ 10,202 ​ 7,604 ​ Other ​ ​ 6,484 ​ ​ 1,970 ​ Total deferred tax assets ​ $ 22,664 ​ $ 10,007 ​ ​ ​ ​ ​ ​ ​ ​ ​ Deferred Tax Liabilities ​ ​ ​ ​ ​ ​ ​ Mark-to-market of derivatives and loans held for sale ​ $ (6,247) ​ $ (5,254) ​ Mortgage servicing rights related ​ ​ (196,678) ​ ​ (205,978) ​ Acquisition related (1) ​ ​ (52,936) ​ ​ (37,056) ​ Depreciation ​ ​ (8,189) ​ ​ (7,091) ​ Total deferred tax liabilities ​ $ (264,050) ​ $ (255,379) ​ Deferred tax liabilities, net ​ $ (241,386) ​ $ (245,372) ​ (1) Acquisition-related deferred tax liabilities consist of book-to-tax differences associated with basis step ups related to the amortization of goodwill recorded from acquisitions and book-to-tax differences in intangible asset amortiz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132490</v>
      </c>
      <c r="C4" s="7" t="n">
        <v>1054440</v>
      </c>
      <c r="D4" s="7" t="n">
        <v>1258753</v>
      </c>
    </row>
    <row r="5">
      <c r="A5" s="3" t="inlineStr">
        <is>
          <t>Expenses</t>
        </is>
      </c>
      <c r="B5" s="4" t="inlineStr">
        <is>
          <t xml:space="preserve"> </t>
        </is>
      </c>
      <c r="C5" s="4" t="inlineStr">
        <is>
          <t xml:space="preserve"> </t>
        </is>
      </c>
      <c r="D5" s="4" t="inlineStr">
        <is>
          <t xml:space="preserve"> </t>
        </is>
      </c>
    </row>
    <row r="6">
      <c r="A6" s="4" t="inlineStr">
        <is>
          <t>Personnel</t>
        </is>
      </c>
      <c r="B6" s="5" t="n">
        <v>559246</v>
      </c>
      <c r="C6" s="5" t="n">
        <v>514290</v>
      </c>
      <c r="D6" s="5" t="n">
        <v>607366</v>
      </c>
    </row>
    <row r="7">
      <c r="A7" s="4" t="inlineStr">
        <is>
          <t>Amortization and depreciation</t>
        </is>
      </c>
      <c r="B7" s="5" t="n">
        <v>237549</v>
      </c>
      <c r="C7" s="5" t="n">
        <v>226752</v>
      </c>
      <c r="D7" s="5" t="n">
        <v>235031</v>
      </c>
    </row>
    <row r="8">
      <c r="A8" s="4" t="inlineStr">
        <is>
          <t>Provision (benefit) for credit losses</t>
        </is>
      </c>
      <c r="B8" s="5" t="n">
        <v>10839</v>
      </c>
      <c r="C8" s="5" t="n">
        <v>-10452</v>
      </c>
      <c r="D8" s="5" t="n">
        <v>-11978</v>
      </c>
    </row>
    <row r="9">
      <c r="A9" s="4" t="inlineStr">
        <is>
          <t>Interest expense on corporate debt</t>
        </is>
      </c>
      <c r="B9" s="5" t="n">
        <v>69686</v>
      </c>
      <c r="C9" s="5" t="n">
        <v>68476</v>
      </c>
      <c r="D9" s="5" t="n">
        <v>34233</v>
      </c>
    </row>
    <row r="10">
      <c r="A10" s="4" t="inlineStr">
        <is>
          <t>Goodwill impairment</t>
        </is>
      </c>
      <c r="B10" s="5" t="n">
        <v>33000</v>
      </c>
      <c r="C10" s="5" t="n">
        <v>62000</v>
      </c>
      <c r="D10" s="4" t="inlineStr">
        <is>
          <t xml:space="preserve"> </t>
        </is>
      </c>
    </row>
    <row r="11">
      <c r="A11" s="4" t="inlineStr">
        <is>
          <t>Fair value adjustments to contingent consideration liabilities</t>
        </is>
      </c>
      <c r="B11" s="5" t="n">
        <v>-50321</v>
      </c>
      <c r="C11" s="5" t="n">
        <v>-62500</v>
      </c>
      <c r="D11" s="5" t="n">
        <v>-13512</v>
      </c>
    </row>
    <row r="12">
      <c r="A12" s="4" t="inlineStr">
        <is>
          <t>Other operating expenses</t>
        </is>
      </c>
      <c r="B12" s="5" t="n">
        <v>140990</v>
      </c>
      <c r="C12" s="5" t="n">
        <v>117677</v>
      </c>
      <c r="D12" s="5" t="n">
        <v>142648</v>
      </c>
    </row>
    <row r="13">
      <c r="A13" s="4" t="inlineStr">
        <is>
          <t>Total expenses</t>
        </is>
      </c>
      <c r="B13" s="5" t="n">
        <v>1000989</v>
      </c>
      <c r="C13" s="5" t="n">
        <v>916243</v>
      </c>
      <c r="D13" s="5" t="n">
        <v>993788</v>
      </c>
    </row>
    <row r="14">
      <c r="A14" s="4" t="inlineStr">
        <is>
          <t>Income from operations</t>
        </is>
      </c>
      <c r="B14" s="5" t="n">
        <v>131501</v>
      </c>
      <c r="C14" s="5" t="n">
        <v>138197</v>
      </c>
      <c r="D14" s="5" t="n">
        <v>264965</v>
      </c>
    </row>
    <row r="15">
      <c r="A15" s="4" t="inlineStr">
        <is>
          <t>Income tax expense</t>
        </is>
      </c>
      <c r="B15" s="5" t="n">
        <v>30543</v>
      </c>
      <c r="C15" s="5" t="n">
        <v>35026</v>
      </c>
      <c r="D15" s="5" t="n">
        <v>56034</v>
      </c>
    </row>
    <row r="16">
      <c r="A16" s="4" t="inlineStr">
        <is>
          <t>Net income before noncontrolling interests</t>
        </is>
      </c>
      <c r="B16" s="5" t="n">
        <v>100958</v>
      </c>
      <c r="C16" s="5" t="n">
        <v>103171</v>
      </c>
      <c r="D16" s="5" t="n">
        <v>208931</v>
      </c>
    </row>
    <row r="17">
      <c r="A17" s="4" t="inlineStr">
        <is>
          <t>Net income (loss) from noncontrolling interests</t>
        </is>
      </c>
      <c r="B17" s="5" t="n">
        <v>-7209</v>
      </c>
      <c r="C17" s="5" t="n">
        <v>-4186</v>
      </c>
      <c r="D17" s="5" t="n">
        <v>-4889</v>
      </c>
    </row>
    <row r="18">
      <c r="A18" s="4" t="inlineStr">
        <is>
          <t>Walker &amp; Dunlop net income</t>
        </is>
      </c>
      <c r="B18" s="5" t="n">
        <v>108167</v>
      </c>
      <c r="C18" s="5" t="n">
        <v>107357</v>
      </c>
      <c r="D18" s="5" t="n">
        <v>213820</v>
      </c>
    </row>
    <row r="19">
      <c r="A19" s="4" t="inlineStr">
        <is>
          <t>Net change in unrealized gains (losses) on pledged available-for-sale securities, net of taxes</t>
        </is>
      </c>
      <c r="B19" s="5" t="n">
        <v>1065</v>
      </c>
      <c r="C19" s="5" t="n">
        <v>1089</v>
      </c>
      <c r="D19" s="5" t="n">
        <v>-4126</v>
      </c>
    </row>
    <row r="20">
      <c r="A20" s="4" t="inlineStr">
        <is>
          <t>Walker &amp; Dunlop comprehensive income</t>
        </is>
      </c>
      <c r="B20" s="7" t="n">
        <v>109232</v>
      </c>
      <c r="C20" s="7" t="n">
        <v>108446</v>
      </c>
      <c r="D20" s="7" t="n">
        <v>209694</v>
      </c>
    </row>
    <row r="21">
      <c r="A21" s="4" t="inlineStr">
        <is>
          <t>Basic earnings per share (NOTE 11)</t>
        </is>
      </c>
      <c r="B21" s="8" t="n">
        <v>3.19</v>
      </c>
      <c r="C21" s="6" t="n">
        <v>3.2</v>
      </c>
      <c r="D21" s="8" t="n">
        <v>6.43</v>
      </c>
    </row>
    <row r="22">
      <c r="A22" s="4" t="inlineStr">
        <is>
          <t>Diluted earnings per share (NOTE 11)</t>
        </is>
      </c>
      <c r="B22" s="8" t="n">
        <v>3.19</v>
      </c>
      <c r="C22" s="8" t="n">
        <v>3.18</v>
      </c>
      <c r="D22" s="8" t="n">
        <v>6.36</v>
      </c>
    </row>
    <row r="23">
      <c r="A23" s="4" t="inlineStr">
        <is>
          <t>Basic weighted-average shares outstanding</t>
        </is>
      </c>
      <c r="B23" s="5" t="n">
        <v>33116</v>
      </c>
      <c r="C23" s="5" t="n">
        <v>32697</v>
      </c>
      <c r="D23" s="5" t="n">
        <v>32326</v>
      </c>
    </row>
    <row r="24">
      <c r="A24" s="4" t="inlineStr">
        <is>
          <t>Diluted weighted-average shares outstanding</t>
        </is>
      </c>
      <c r="B24" s="5" t="n">
        <v>33158</v>
      </c>
      <c r="C24" s="5" t="n">
        <v>32875</v>
      </c>
      <c r="D24" s="5" t="n">
        <v>32687</v>
      </c>
    </row>
    <row r="25">
      <c r="A25" s="4" t="inlineStr">
        <is>
          <t>Loan origination and debt brokerage fees, ne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276562</v>
      </c>
      <c r="C27" s="7" t="n">
        <v>234409</v>
      </c>
      <c r="D27" s="7" t="n">
        <v>348007</v>
      </c>
    </row>
    <row r="28">
      <c r="A28" s="4" t="inlineStr">
        <is>
          <t>Fair value of expected net cash flows from servicing, ne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153593</v>
      </c>
      <c r="C30" s="5" t="n">
        <v>141917</v>
      </c>
      <c r="D30" s="5" t="n">
        <v>191760</v>
      </c>
    </row>
    <row r="31">
      <c r="A31" s="4" t="inlineStr">
        <is>
          <t>Servicing fe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325644</v>
      </c>
      <c r="C33" s="5" t="n">
        <v>311914</v>
      </c>
      <c r="D33" s="5" t="n">
        <v>300191</v>
      </c>
    </row>
    <row r="34">
      <c r="A34" s="4" t="inlineStr">
        <is>
          <t>Property sales broker fe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60583</v>
      </c>
      <c r="C36" s="5" t="n">
        <v>53966</v>
      </c>
      <c r="D36" s="5" t="n">
        <v>120582</v>
      </c>
    </row>
    <row r="37">
      <c r="A37" s="4" t="inlineStr">
        <is>
          <t>Investment management fe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36976</v>
      </c>
      <c r="C39" s="5" t="n">
        <v>45381</v>
      </c>
      <c r="D39" s="5" t="n">
        <v>71931</v>
      </c>
    </row>
    <row r="40">
      <c r="A40" s="4" t="inlineStr">
        <is>
          <t>Net warehouse interest income (expens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5" t="n">
        <v>-7033</v>
      </c>
      <c r="C42" s="5" t="n">
        <v>-5633</v>
      </c>
      <c r="D42" s="5" t="n">
        <v>15777</v>
      </c>
    </row>
    <row r="43">
      <c r="A43" s="4" t="inlineStr">
        <is>
          <t>Placement fees and other interest incom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167961</v>
      </c>
      <c r="C45" s="5" t="n">
        <v>154520</v>
      </c>
      <c r="D45" s="5" t="n">
        <v>52830</v>
      </c>
    </row>
    <row r="46">
      <c r="A46" s="4" t="inlineStr">
        <is>
          <t>Other revenu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7" t="n">
        <v>118204</v>
      </c>
      <c r="C48" s="7" t="n">
        <v>117966</v>
      </c>
      <c r="D48" s="7" t="n">
        <v>1576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Summary and reconciliation of each segment's results and balances</t>
        </is>
      </c>
      <c r="B4" s="4" t="inlineStr">
        <is>
          <t>​ ​ ​ ​ ​ ​ ​ ​ ​ ​ ​ ​ ​ ​ ​ Segment Results and Total Assets (in thousands, except per share data and ratios) ​ As of and for the year ended December 31, 2024 ​ Revenues ​ ​ CM ​ ​ SAM ​ ​ Corporate ​ ​ Consolidated ​ Loan origination and debt brokerage fees, net ​ $ 271,996 ​ $ 4,566 ​ $ — ​ $ 276,562 ​ Fair value of expected net cash flows from servicing, net ​ ​ 153,593 ​ ​ — ​ ​ — ​ ​ 153,593 ​ Servicing fees ​ ​ — ​ ​ 325,644 ​ ​ — ​ ​ 325,644 ​ Property sales broker fees ​ ​ 60,583 ​ ​ — ​ ​ — ​ ​ 60,583 ​ Investment management fees ​ ​ — ​ ​ 36,976 ​ ​ — ​ ​ 36,976 ​ Net warehouse interest income (expense) ​ ​ (8,780) ​ ​ 1,747 ​ ​ — ​ ​ (7,033) ​ Placement fees and other interest income ​ ​ — ​ ​ 153,350 ​ ​ 14,611 ​ ​ 167,961 ​ Other revenues ​ ​ 47,449 ​ ​ 69,366 ​ ​ 1,389 ​ ​ 118,204 ​ Total revenues ​ $ 524,841 ​ $ 591,649 ​ $ 16,000 ​ $ 1,132,490 ​ ​ ​ ​ ​ ​ ​ ​ ​ ​ ​ ​ ​ ​ ​ Expenses ​ ​ ​ ​ ​ ​ ​ ​ ​ ​ ​ ​ ​ Personnel (1) ​ $ 399,256 ​ $ 83,050 ​ $ 76,940 ​ $ 559,246 ​ Amortization and depreciation ​ ​ 4,551 ​ ​ 226,067 ​ ​ 6,931 ​ ​ 237,549 ​ Provision (benefit) for credit losses ​ — ​ ​ 10,839 ​ ​ — ​ ​ 10,839 ​ Interest expense on corporate debt ​ 19,489 ​ ​ 43,834 ​ ​ 6,363 ​ ​ 69,686 ​ Goodwill impairment ​ ​ 33,000 ​ ​ — ​ ​ — ​ ​ 33,000 ​ Fair value adjustments to contingent consideration liabilities ​ ​ (39,491) ​ ​ (10,830) ​ ​ — ​ ​ (50,321) ​ Other operating expenses ​ 20,744 ​ ​ 43,064 ​ ​ 77,182 ​ ​ 140,990 ​ Total expenses ​ $ 437,549 ​ $ 396,024 ​ $ 167,416 ​ $ 1,000,989 ​ Income (loss) from operations ​ $ 87,292 ​ $ 195,625 ​ $ (151,416) ​ $ 131,501 ​ Income tax expense (benefit) ​ 20,275 ​ ​ 45,437 ​ ​ (35,169) ​ 30,543 ​ Net income (loss) before noncontrolling interests ​ $ 67,017 ​ $ 150,188 ​ $ (116,247) ​ $ 100,958 ​ Less: net income (loss) from noncontrolling interests ​ 353 ​ ​ (7,562) ​ ​ — ​ (7,209) ​ Walker &amp; Dunlop net income (loss) ​ $ 66,664 ​ $ 157,750 ​ $ (116,247) ​ $ 108,167 ​ ​ ​ ​ ​ ​ ​ ​ ​ ​ ​ ​ ​ ​ ​ Total assets ​ $ 1,407,206 ​ $ 2,439,986 ​ $ 534,801 ​ $ 4,381,993 ​ Diluted EPS ​ $ 1.97 ​ $ 4.65 ​ $ (3.43) ​ $ 3.19 ​ Operating margin ​ ​ 17 % ​ 33 % ​ (946) % ​ 12 % ​ ​ ​ ​ ​ ​ ​ ​ ​ ​ ​ ​ ​ ​ ​ ​ Segment Results and Total Assets (in thousands, except per share data and ratios) ​ As of and for the year ended December 31, 2023 ​ Revenues ​ ​ CM ​ ​ SAM ​ ​ Corporate ​ ​ Consolidated ​ Loan origination and debt brokerage fees, net ​ $ 232,625 ​ $ 1,784 ​ $ — ​ $ 234,409 ​ Fair value of expected net cash flows from servicing, net ​ ​ 141,917 ​ ​ — ​ ​ — ​ ​ 141,917 ​ Servicing fees ​ ​ — ​ ​ 311,914 ​ ​ — ​ ​ 311,914 ​ Property sales broker fees ​ ​ 53,966 ​ ​ — ​ ​ — ​ ​ 53,966 ​ Investment management fees ​ ​ — ​ ​ 45,381 ​ ​ — ​ ​ 45,381 ​ Net warehouse interest income (expense) ​ ​ (9,497) ​ ​ 3,864 ​ ​ — ​ ​ (5,633) ​ Placement fees and other interest income ​ ​ — ​ ​ 141,374 ​ ​ 13,146 ​ ​ 154,520 ​ Other revenues ​ ​ 57,755 ​ ​ 59,526 ​ ​ 685 ​ ​ 117,966 ​ Total revenues ​ $ 476,766 ​ $ 563,843 ​ $ 13,831 ​ $ 1,054,440 ​ ​ ​ ​ ​ ​ ​ ​ ​ ​ ​ ​ ​ ​ ​ Expenses ​ ​ ​ ​ ​ ​ ​ ​ ​ ​ ​ ​ ​ Personnel (1) ​ $ 375,450 ​ $ 74,407 ​ $ 64,433 ​ $ 514,290 ​ Amortization and depreciation ​ ​ 4,550 ​ ​ 214,978 ​ ​ 7,224 ​ ​ 226,752 ​ Provision (benefit) for credit losses ​ — ​ ​ (10,452) ​ ​ — ​ (10,452) ​ Interest expense on corporate debt ​ 18,779 ​ ​ 42,489 ​ ​ 7,208 ​ 68,476 ​ Goodwill impairment ​ ​ 62,000 ​ ​ — ​ ​ — ​ ​ 62,000 ​ Fair value adjustments to contingent consideration liabilities ​ ​ (62,500) ​ ​ — ​ ​ — ​ ​ (62,500) ​ Other operating expenses ​ 19,994 ​ ​ 28,582 ​ ​ 69,101 ​ 117,677 ​ Total expenses ​ $ 418,273 ​ $ 350,004 ​ $ 147,966 ​ $ 916,243 ​ Income (loss) from operations ​ $ 58,493 ​ $ 213,839 ​ $ (134,135) ​ $ 138,197 ​ Income tax expense (benefit) ​ 14,824 ​ ​ 54,198 ​ ​ (33,996) ​ 35,026 ​ Net income (loss) before noncontrolling interests ​ $ 43,669 ​ $ 159,641 ​ $ (100,139) ​ $ 103,171 ​ Less: net income (loss) from noncontrolling interests ​ 2,489 ​ ​ (6,675) ​ ​ — ​ (4,186) ​ Walker &amp; Dunlop net income (loss) ​ $ 41,180 ​ $ 166,316 ​ $ (100,139) ​ $ 107,357 ​ ​ ​ ​ ​ ​ ​ ​ ​ ​ ​ ​ ​ ​ ​ Total assets ​ $ 1,193,137 ​ $ 2,273,033 ​ $ 586,177 ​ $ 4,052,347 ​ Diluted EPS ​ $ 1.22 ​ $ 4.93 ​ $ (2.97) ​ $ 3.18 ​ Operating margin ​ ​ 12 % ​ 38 % ​ (970) % ​ 13 % ​ ​ ​ ​ ​ ​ ​ ​ ​ ​ ​ ​ ​ ​ ​ ​ Segment Results and Total Assets (in thousands, except per share data and ratios) As of and for the year ended December 31, 2022 ​ Revenues ​ ​ CM ​ ​ SAM ​ ​ Corporate ​ ​ Consolidated ​ Loan origination and debt brokerage fees, net ​ $ 345,779 ​ $ 2,228 ​ $ — ​ $ 348,007 ​ Fair value of expected net cash flows from servicing, net ​ ​ 191,760 ​ ​ — ​ ​ — ​ ​ 191,760 ​ Servicing fees ​ ​ — ​ ​ 300,191 ​ ​ — ​ ​ 300,191 ​ Property sales broker fees ​ ​ 120,582 ​ ​ — ​ ​ — ​ ​ 120,582 ​ Investment management fees ​ ​ — ​ ​ 71,931 ​ ​ — ​ ​ 71,931 ​ Net warehouse interest income (expense) ​ ​ 9,667 ​ ​ 6,110 ​ ​ — ​ ​ 15,777 ​ Placement fees and other interest income ​ ​ — ​ ​ 51,010 ​ ​ 1,820 ​ ​ 52,830 ​ Other revenues ​ ​ 41,046 ​ ​ 75,960 ​ ​ 40,669 ​ ​ 157,675 ​ Total revenues ​ $ 708,834 ​ $ 507,430 ​ $ 42,489 ​ $ 1,258,753 ​ ​ ​ ​ ​ ​ ​ ​ ​ ​ ​ ​ ​ ​ ​ Expenses ​ ​ ​ ​ ​ ​ ​ ​ ​ ​ ​ ​ ​ Personnel (1) ​ $ 485,958 ​ $ 69,970 ​ $ 51,438 ​ $ 607,366 ​ Amortization and depreciation ​ ​ 3,084 ​ ​ 225,515 ​ ​ 6,432 ​ ​ 235,031 ​ Provision (benefit) for credit losses ​ — ​ (11,978) ​ — ​ (11,978) ​ Interest expense on corporate debt ​ 8,647 ​ 23,621 ​ 1,965 ​ 34,233 ​ Goodwill impairment ​ ​ — ​ — ​ — ​ — ​ Fair value adjustments to contingent consideration liabilities ​ ​ (18,000) ​ 4,488 ​ — ​ (13,512) ​ Other operating expenses ​ 29,817 ​ 26,250 ​ 86,581 ​ 142,648 ​ Total expenses ​ $ 509,506 ​ $ 337,866 ​ $ 146,416 ​ $ 993,788 ​ Income (loss) from operations ​ $ 199,328 ​ $ 169,564 ​ $ (103,927) ​ $ 264,965 ​ Income tax expense (benefit) ​ 42,153 ​ ​ 35,859 ​ ​ (21,978) ​ 56,034 ​ Net income (loss) before noncontrolling interests ​ $ 157,175 ​ $ 133,705 ​ $ (81,949) ​ $ 208,931 ​ Less: net income (loss) from noncontrolling interests ​ 1,097 ​ (5,986) ​ — ​ (4,889) ​ Walker &amp; Dunlop net income (loss) ​ $ 156,078 ​ $ 139,691 ​ $ (81,949) ​ $ 213,820 ​ ​ ​ ​ ​ ​ ​ ​ ​ ​ ​ ​ ​ ​ ​ Total assets ​ $ 1,051,437 ​ $ 2,539,013 ​ $ 454,909 ​ $ 4,045,359 ​ Diluted EPS ​ $ 4.64 ​ $ 4.16 ​ $ (2.44) ​ $ 6.36 ​ Operating margin ​ ​ 28 % ​ 33 % ​ (245) % ​ 21 % (1) Personnel expense is primarily composed of the cost of salaries and benefits, payroll taxes, subjective and objective bonuses, commissions, retention bonuses, and share-based compensation.</t>
        </is>
      </c>
    </row>
    <row r="5">
      <c r="A5" s="4" t="inlineStr">
        <is>
          <t>Schedule of loans serviced for others, by product</t>
        </is>
      </c>
      <c r="B5" s="4" t="inlineStr">
        <is>
          <t>​ ​ ​ ​ ​ ​ ​ ​ ​ ​ ​ ​ ​ ​ As of December 31, ​ Loan Servicing Portfolio by Product (in thousands) 2024 2023 2022 Fannie Mae ​ $ 68,196,744 ​ $ 63,699,106 ​ $ 59,226,168 ​ Freddie Mac ​ ​ 39,185,091 ​ ​ 39,330,545 ​ ​ 37,819,256 ​ Ginnie Mae-HUD ​ ​ 10,847,265 ​ ​ 10,460,884 ​ ​ 9,868,453 ​ Other ​ ​ 17,057,912 ​ ​ 16,980,989 ​ ​ 16,219,978 ​ Total ​ $ 135,287,012 ​ $ 130,471,524 ​ $ 123,133,855 ​</t>
        </is>
      </c>
    </row>
    <row r="6">
      <c r="A6" s="4" t="inlineStr">
        <is>
          <t>Schedule of volume of debt financing by product</t>
        </is>
      </c>
      <c r="B6" s="4" t="inlineStr">
        <is>
          <t>​ ​ ​ ​ ​ ​ ​ ​ ​ ​ ​ ​ ​ For the year ended December 31, Debt Financing by Product (in thousands) 2024 2023 2022 Fannie Mae ​ $ 7,641,161 ​ $ 7,021,397 ​ $ 9,950,152 Freddie Mac ​ ​ 5,227,550 ​ ​ 4,568,935 ​ ​ 6,320,201 Ginnie Mae-HUD ​ ​ 588,529 ​ ​ 678,889 ​ ​ 1,118,014 Brokered ​ ​ 16,093,776 ​ ​ 11,714,888 ​ ​ 25,878,519 Principal Lending and Investing ​ ​ 603,650 ​ ​ 218,750 ​ ​ 339,098 Total ​ $ 30,154,666 ​ $ 24,202,859 ​ $ 43,605,9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information</t>
        </is>
      </c>
      <c r="B4" s="4" t="inlineStr">
        <is>
          <t>​ ​ ​ ​ ​ ​ ​ ​ ​ ​ ​ Operating Lease Arrangements (in thousands) ​ For the year ended December 31, Operating Leases ​ 2024 ​ 2023 ​ 2022 ROU assets ​ $ 80,024 ​ $ 76,463 ​ $ 60,830 Lease liabilities ​ ​ 107,502 ​ ​ 101,358 ​ ​ 79,623 Weighted-average remaining lease term ​ ​ 9.1 years ​ ​ 9.8 years ​ ​ 10.2 years Weighted-average discount rate ​ ​ 4.6% ​ ​ 4.0% ​ ​ 2.9% ​ ​ ​ ​ ​ ​ ​ ​ ​ ​ Operating Lease Expenses ​ ​ ​ ​ ​ ​ ​ ​ ​ Single lease costs ​ $ 16,061 ​ $ 14,150 ​ $ 16,371 Cash paid for amounts included in the measurement of lease liabilities ​ ​ 14,761 ​ ​ 12,406 ​ ​ 10,093 Right-of-use assets obtained in exchange for new lease obligations ​ ​ 10,655 ​ ​ 16,798 ​ ​ 54,557 ​</t>
        </is>
      </c>
    </row>
    <row r="5">
      <c r="A5" s="4" t="inlineStr">
        <is>
          <t>Schedule of maturities of lease liabilities</t>
        </is>
      </c>
      <c r="B5" s="4" t="inlineStr">
        <is>
          <t>​ ​ ​ ​ ​ Year Ending December 31, ​ ​ ​ 2025 ​ $ 15,566 2026 ​ ​ 16,100 2027 ​ ​ 16,038 2028 ​ ​ 14,537 2029 ​ ​ 12,396 Thereafter ​ ​ 57,143 Total lease payments ​ $ 131,780 Less imputed interest ​ ​ (24,278) Total ​ $ 107,5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t>
        </is>
      </c>
      <c r="B3" s="4" t="inlineStr">
        <is>
          <t xml:space="preserve"> </t>
        </is>
      </c>
    </row>
    <row r="4">
      <c r="A4" s="4" t="inlineStr">
        <is>
          <t>Schedule of other assets</t>
        </is>
      </c>
      <c r="B4" s="4" t="inlineStr">
        <is>
          <t>​ ​ ​ ​ ​ ​ ​ ​ ​ ​ As of December 31, Components of Other Assets (in thousands) 2024 2023 Equity-method investments ​ $ 207,242 ​ $ 215,375 ROU assets ​ ​ 80,024 ​ ​ 76,463 Prepaid expenses ​ ​ 78,487 ​ ​ 89,795 Property and equipment, net ​ ​ 48,460 ​ ​ 42,725 Loans held for investment, net ​ ​ 32,866 ​ ​ 40,056 Derivative assets ​ ​ 30,175 ​ ​ 31,451 All other ​ ​ 85,549 ​ ​ 48,592 Total ​ $ 562,803 ​ $ 544,457</t>
        </is>
      </c>
    </row>
    <row r="5">
      <c r="A5" s="4" t="inlineStr">
        <is>
          <t>Schedule of other liabilities</t>
        </is>
      </c>
      <c r="B5" s="4" t="inlineStr">
        <is>
          <t>​ ​ ​ ​ ​ ​ ​ ​ ​ ​ As of December 31, Components of Other Liabilities (in thousands) 2024 2023 Accrued expenses ​ $ 155,252 ​ $ 123,352 Lease liability ​ ​ 107,502 ​ ​ 101,358 Guaranty obligation, net ​ ​ 35,980 ​ ​ 39,868 Contingent consideration liabilities ​ ​ 30,537 ​ ​ 113,546 Derivative liabilities ​ ​ 915 ​ ​ 28,247 All other ​ ​ 197,674 ​ ​ 113,079 Total ​ $ 527,860 ​ $ 519,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VENUES AND OTHER OPERATING EXPENSES (Tables)</t>
        </is>
      </c>
      <c r="B1" s="2" t="inlineStr">
        <is>
          <t>12 Months Ended</t>
        </is>
      </c>
    </row>
    <row r="2">
      <c r="B2" s="2" t="inlineStr">
        <is>
          <t>Dec. 31, 2024</t>
        </is>
      </c>
    </row>
    <row r="3">
      <c r="A3" s="3" t="inlineStr">
        <is>
          <t>OTHER REVENUES AND OTHER OPERATING EXPENSES</t>
        </is>
      </c>
      <c r="B3" s="4" t="inlineStr">
        <is>
          <t xml:space="preserve"> </t>
        </is>
      </c>
    </row>
    <row r="4">
      <c r="A4" s="4" t="inlineStr">
        <is>
          <t>Summary of major components of other revenues</t>
        </is>
      </c>
      <c r="B4" s="4" t="inlineStr">
        <is>
          <t xml:space="preserve">​ ​ ​ ​ ​ ​ ​ ​ ​ ​ ​ ​ ​ For the year ended December 31, Components of Other Revenues (in thousands) 2024 2023 2022 Housing market research subscription revenue (1) ​ $ 19,093 ​ $ 35,794 ​ $ 21,852 Syndication and other LIHTC revenue (2) ​ ​ 15,706 ​ ​ 26,006 ​ ​ 36,757 Assumption and application fees ​ ​ 10,271 ​ ​ 9,629 ​ ​ 9,073 Prepayment fees ​ ​ 3,505 ​ ​ 3,547 ​ ​ 26,451 Apprise revaluation gain (3) ​ ​ — ​ ​ — ​ ​ 39,641 All other ​ ​ 69,629 ​ ​ 42,990 ​ ​ 23,901 Total ​ $ 118,204 ​ $ 117,966 ​ $ 157,675 (1) (2) Syndication and other LIHTC revenue generated from our subsidiary focused on affordable equity. (3) One-time non-cash remeasurement gain of Apprise in 2022 from the GeoPhy acquisition. </t>
        </is>
      </c>
    </row>
    <row r="5">
      <c r="A5" s="4" t="inlineStr">
        <is>
          <t>Summary of major components of other operating expenses</t>
        </is>
      </c>
      <c r="B5" s="4" t="inlineStr">
        <is>
          <t xml:space="preserve">​ ​ ​ ​ ​ ​ ​ ​ ​ ​ ​ ​ ​ For the year ended December 31, ​ Components of Other Operating Expenses (in thousands) 2024 2023 2022 Professional fees ​ $ 30,571 ​ $ 27,213 ​ $ 35,428 ​ Office and software expenses ​ ​ 29,893 ​ ​ 26,343 ​ ​ 24,145 ​ Rent (1) ​ ​ 19,880 ​ ​ 18,174 ​ ​ 18,832 ​ Travel and entertainment ​ ​ 14,541 ​ ​ 12,225 ​ ​ 15,742 ​ Marketing and preferred broker ​ ​ 12,542 ​ ​ 12,142 ​ ​ 14,840 ​ All other ​ ​ 33,563 ​ ​ 21,580 ​ ​ 33,661 ​ Total ​ $ 140,990 ​ $ 117,677 ​ $ 142,648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4" t="inlineStr">
        <is>
          <t>Consolidated VIEs</t>
        </is>
      </c>
      <c r="B3" s="4" t="inlineStr">
        <is>
          <t xml:space="preserve"> </t>
        </is>
      </c>
    </row>
    <row r="4">
      <c r="A4" s="4" t="inlineStr">
        <is>
          <t>Schedule of the carrying value and classification of assets and liabilities of VIEs</t>
        </is>
      </c>
      <c r="B4" s="4" t="inlineStr">
        <is>
          <t>​ ​ ​ ​ ​ ​ ​ ​ Consolidated VIEs (in thousands) ​ December 31, 2024 ​ December 31, 2023 Assets: ​ ​ ​ ​ ​ ​ Cash and cash equivalents ​ $ 863 ​ $ 2,841 Restricted cash ​ ​ 3,939 ​ ​ 2,811 Receivables, net ​ ​ 26,570 ​ ​ 28,256 Other Assets ​ ​ 44,892 ​ ​ 47,249 Total assets of consolidated VIEs ​ $ 76,264 ​ $ 81,157 ​ ​ ​ ​ ​ ​ ​ Liabilities: ​ ​ ​ ​ ​ ​ Other liabilities ​ $ 55,527 ​ $ 53,526 Total liabilities of consolidated VIEs ​ $ 55,527 ​ $ 53,526 ​ ​ ​ ​ ​ ​ ​</t>
        </is>
      </c>
    </row>
    <row r="5">
      <c r="A5" s="4" t="inlineStr">
        <is>
          <t>Nonconsolidated VIEs</t>
        </is>
      </c>
      <c r="B5" s="4" t="inlineStr">
        <is>
          <t xml:space="preserve"> </t>
        </is>
      </c>
    </row>
    <row r="6">
      <c r="A6" s="4" t="inlineStr">
        <is>
          <t>Schedule of the carrying value and classification of assets and liabilities of VIEs</t>
        </is>
      </c>
      <c r="B6" s="4" t="inlineStr">
        <is>
          <t>​ ​ ​ ​ ​ ​ ​ ​ Nonconsolidated VIEs (in thousands) ​ ​ December 31, 2024 ​ December 31, 2023 Assets ​ ​ ​ ​ ​ ​ Committed investments in tax credit equity ​ $ 313,230 ​ $ 154,028 Other assets: Equity-method investments ​ ​ 50,592 ​ ​ 60,195 Total interests in nonconsolidated VIEs ​ $ 363,822 ​ $ 214,223 ​ ​ ​ ​ ​ ​ ​ Liabilities ​ ​ ​ ​ ​ ​ Commitments to fund investments in tax credit equity ​ $ 274,975 ​ $ 140,259 Total commitments to fund nonconsolidated VIEs ​ $ 274,975 ​ $ 140,259 ​ ​ ​ ​ ​ ​ ​ Maximum exposure to losses (1)(2) ​ $ 363,822 ​ $ 214,223 (1) Maximum exposure is determined as “Total interests in nonconsolidated VIEs.” The maximum exposure for the Company’s investments in tax credit equity is limited to the carrying value of its investment, as there are no funding obligations or other commitments related to the nonconsolidated VIEs other than the amounts presented in the table above. (2) Based on historical experience and the underlying expected cash flows from the underlying investment, the maximum exposure of loss is not representative of the actual loss, if any, that the Company may incu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ortgage Servicing Rights (Details) - OMSR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Mortgage Banking Activities</t>
        </is>
      </c>
      <c r="B4" s="4" t="inlineStr">
        <is>
          <t xml:space="preserve"> </t>
        </is>
      </c>
      <c r="C4" s="4" t="inlineStr">
        <is>
          <t xml:space="preserve"> </t>
        </is>
      </c>
      <c r="D4" s="4" t="inlineStr">
        <is>
          <t xml:space="preserve"> </t>
        </is>
      </c>
    </row>
    <row r="5">
      <c r="A5" s="4" t="inlineStr">
        <is>
          <t>Discount rate used for estimated capitalized MSRs (as a percent)</t>
        </is>
      </c>
      <c r="B5" s="9" t="n">
        <v>0.08</v>
      </c>
      <c r="C5" s="9" t="n">
        <v>0.08</v>
      </c>
      <c r="D5" s="9" t="n">
        <v>0.08</v>
      </c>
    </row>
    <row r="6">
      <c r="A6" s="4" t="inlineStr">
        <is>
          <t>Maximum</t>
        </is>
      </c>
      <c r="B6" s="4" t="inlineStr">
        <is>
          <t xml:space="preserve"> </t>
        </is>
      </c>
      <c r="C6" s="4" t="inlineStr">
        <is>
          <t xml:space="preserve"> </t>
        </is>
      </c>
      <c r="D6" s="4" t="inlineStr">
        <is>
          <t xml:space="preserve"> </t>
        </is>
      </c>
    </row>
    <row r="7">
      <c r="A7" s="3" t="inlineStr">
        <is>
          <t>Mortgage Banking Activities</t>
        </is>
      </c>
      <c r="B7" s="4" t="inlineStr">
        <is>
          <t xml:space="preserve"> </t>
        </is>
      </c>
      <c r="C7" s="4" t="inlineStr">
        <is>
          <t xml:space="preserve"> </t>
        </is>
      </c>
      <c r="D7" s="4" t="inlineStr">
        <is>
          <t xml:space="preserve"> </t>
        </is>
      </c>
    </row>
    <row r="8">
      <c r="A8" s="4" t="inlineStr">
        <is>
          <t>Discount rate used for estimated capitalized MSRs (as a percent)</t>
        </is>
      </c>
      <c r="B8" s="9" t="n">
        <v>0.14</v>
      </c>
      <c r="C8" s="9" t="n">
        <v>0.14</v>
      </c>
      <c r="D8" s="9" t="n">
        <v>0.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7" customWidth="1" min="2" max="2"/>
    <col width="22" customWidth="1" min="3" max="3"/>
  </cols>
  <sheetData>
    <row r="1">
      <c r="A1" s="1" t="inlineStr">
        <is>
          <t>SUMMARY OF SIGNIFICANT ACCOUNTING POLICIES - Goodwill (Details) $ in Thousands</t>
        </is>
      </c>
      <c r="B1" s="2" t="inlineStr">
        <is>
          <t>12 Months Ended</t>
        </is>
      </c>
    </row>
    <row r="2">
      <c r="B2" s="2" t="inlineStr">
        <is>
          <t>Dec. 31, 2024 USD ($) item</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reporting units tested for impairment of goodwill</t>
        </is>
      </c>
      <c r="B4" s="5" t="n">
        <v>4</v>
      </c>
      <c r="C4" s="4" t="inlineStr">
        <is>
          <t xml:space="preserve"> </t>
        </is>
      </c>
    </row>
    <row r="5">
      <c r="A5" s="4" t="inlineStr">
        <is>
          <t>Number of reporting units which did not recognize goodwill impairment</t>
        </is>
      </c>
      <c r="B5" s="5" t="n">
        <v>3</v>
      </c>
      <c r="C5" s="4" t="inlineStr">
        <is>
          <t xml:space="preserve"> </t>
        </is>
      </c>
    </row>
    <row r="6">
      <c r="A6" s="4" t="inlineStr">
        <is>
          <t>Goodwill impairment | $</t>
        </is>
      </c>
      <c r="B6" s="7" t="n">
        <v>33000</v>
      </c>
      <c r="C6" s="7" t="n">
        <v>6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llowance for Risk Sharing Obligations (Details)</t>
        </is>
      </c>
      <c r="B1" s="2" t="inlineStr">
        <is>
          <t>12 Months Ended</t>
        </is>
      </c>
    </row>
    <row r="2">
      <c r="B2" s="2" t="inlineStr">
        <is>
          <t>Dec. 31, 2024</t>
        </is>
      </c>
    </row>
    <row r="3">
      <c r="A3" s="3" t="inlineStr">
        <is>
          <t>Debt</t>
        </is>
      </c>
      <c r="B3" s="4" t="inlineStr">
        <is>
          <t xml:space="preserve"> </t>
        </is>
      </c>
    </row>
    <row r="4">
      <c r="A4" s="4" t="inlineStr">
        <is>
          <t>Percentage of losses borne by the company</t>
        </is>
      </c>
      <c r="B4" s="9" t="n">
        <v>0.1</v>
      </c>
    </row>
    <row r="5">
      <c r="A5" s="4" t="inlineStr">
        <is>
          <t>Reasonable and supportable forecast period used for determining CECL reserves</t>
        </is>
      </c>
      <c r="B5" s="4" t="inlineStr">
        <is>
          <t>1 year</t>
        </is>
      </c>
    </row>
    <row r="6">
      <c r="A6" s="4" t="inlineStr">
        <is>
          <t>Period of time rate reverts to historical rate</t>
        </is>
      </c>
      <c r="B6" s="4" t="inlineStr">
        <is>
          <t>1 year</t>
        </is>
      </c>
    </row>
    <row r="7">
      <c r="A7" s="4" t="inlineStr">
        <is>
          <t>Fannie Mae DUS program | Maximum</t>
        </is>
      </c>
      <c r="B7" s="4" t="inlineStr">
        <is>
          <t xml:space="preserve"> </t>
        </is>
      </c>
    </row>
    <row r="8">
      <c r="A8" s="3" t="inlineStr">
        <is>
          <t>Debt</t>
        </is>
      </c>
      <c r="B8" s="4" t="inlineStr">
        <is>
          <t xml:space="preserve"> </t>
        </is>
      </c>
    </row>
    <row r="9">
      <c r="A9" s="4" t="inlineStr">
        <is>
          <t>Term of targeted debt</t>
        </is>
      </c>
      <c r="B9" s="4" t="inlineStr">
        <is>
          <t>15 years</t>
        </is>
      </c>
    </row>
    <row r="10">
      <c r="A10" s="4" t="inlineStr">
        <is>
          <t>Maximum delinquency period of loans at which initial loss recognition occurs</t>
        </is>
      </c>
      <c r="B10" s="4" t="inlineStr">
        <is>
          <t>60 days</t>
        </is>
      </c>
    </row>
    <row r="11">
      <c r="A11" s="4" t="inlineStr">
        <is>
          <t>Amount of loss absorbed at time of loan default as a percent of the origination unpaid principal balance</t>
        </is>
      </c>
      <c r="B11" s="9"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vision for Credit Losses (Details) - USD ($) $ in Thousands</t>
        </is>
      </c>
      <c r="B1" s="2" t="inlineStr">
        <is>
          <t>12 Months Ended</t>
        </is>
      </c>
    </row>
    <row r="2">
      <c r="B2" s="2" t="inlineStr">
        <is>
          <t>Dec. 31, 2024</t>
        </is>
      </c>
      <c r="C2" s="2" t="inlineStr">
        <is>
          <t>Dec. 31, 2023</t>
        </is>
      </c>
      <c r="D2" s="2" t="inlineStr">
        <is>
          <t>Dec. 31, 2022</t>
        </is>
      </c>
    </row>
    <row r="3">
      <c r="A3" s="3" t="inlineStr">
        <is>
          <t>Components of Provision for Credit Losses</t>
        </is>
      </c>
      <c r="B3" s="4" t="inlineStr">
        <is>
          <t xml:space="preserve"> </t>
        </is>
      </c>
      <c r="C3" s="4" t="inlineStr">
        <is>
          <t xml:space="preserve"> </t>
        </is>
      </c>
      <c r="D3" s="4" t="inlineStr">
        <is>
          <t xml:space="preserve"> </t>
        </is>
      </c>
    </row>
    <row r="4">
      <c r="A4" s="4" t="inlineStr">
        <is>
          <t>Provision (benefit) for loan losses</t>
        </is>
      </c>
      <c r="B4" s="7" t="n">
        <v>2513</v>
      </c>
      <c r="C4" s="7" t="n">
        <v>-4</v>
      </c>
      <c r="D4" s="7" t="n">
        <v>1970</v>
      </c>
    </row>
    <row r="5">
      <c r="A5" s="4" t="inlineStr">
        <is>
          <t>Provision (benefit) for risk-sharing obligations</t>
        </is>
      </c>
      <c r="B5" s="5" t="n">
        <v>-974</v>
      </c>
      <c r="C5" s="5" t="n">
        <v>-10448</v>
      </c>
      <c r="D5" s="5" t="n">
        <v>-13948</v>
      </c>
    </row>
    <row r="6">
      <c r="A6" s="4" t="inlineStr">
        <is>
          <t>Provision (benefit) for loan credit losses</t>
        </is>
      </c>
      <c r="B6" s="5" t="n">
        <v>1539</v>
      </c>
      <c r="C6" s="5" t="n">
        <v>-10452</v>
      </c>
      <c r="D6" s="5" t="n">
        <v>-11978</v>
      </c>
    </row>
    <row r="7">
      <c r="A7" s="4" t="inlineStr">
        <is>
          <t>Provision (benefit) for other credit losses</t>
        </is>
      </c>
      <c r="B7" s="5" t="n">
        <v>9300</v>
      </c>
      <c r="C7" s="4" t="inlineStr">
        <is>
          <t xml:space="preserve"> </t>
        </is>
      </c>
      <c r="D7" s="4" t="inlineStr">
        <is>
          <t xml:space="preserve"> </t>
        </is>
      </c>
    </row>
    <row r="8">
      <c r="A8" s="4" t="inlineStr">
        <is>
          <t>Provision (benefit) for credit losses</t>
        </is>
      </c>
      <c r="B8" s="7" t="n">
        <v>10839</v>
      </c>
      <c r="C8" s="7" t="n">
        <v>-10452</v>
      </c>
      <c r="D8" s="7" t="n">
        <v>-119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SUMMARY OF SIGNIFICANT ACCOUNTING POLICIES - Transfers of Financial Assets (Details) $ in Thousands</t>
        </is>
      </c>
      <c r="B1" s="2" t="inlineStr">
        <is>
          <t>3 Months Ended</t>
        </is>
      </c>
      <c r="C1" s="2" t="inlineStr">
        <is>
          <t>12 Months Ended</t>
        </is>
      </c>
    </row>
    <row r="2">
      <c r="B2" s="2" t="inlineStr">
        <is>
          <t>Dec. 31, 2024 USD ($) loan</t>
        </is>
      </c>
      <c r="C2" s="2" t="inlineStr">
        <is>
          <t>Dec. 31, 2024 USD ($) loan</t>
        </is>
      </c>
      <c r="D2" s="2" t="inlineStr">
        <is>
          <t>Dec. 31, 2023 USD ($)</t>
        </is>
      </c>
      <c r="E2" s="2" t="inlineStr">
        <is>
          <t>Dec. 31, 2022 USD ($)</t>
        </is>
      </c>
      <c r="F2" s="2" t="inlineStr">
        <is>
          <t>Mar. 31, 2024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4" t="inlineStr">
        <is>
          <t xml:space="preserve"> </t>
        </is>
      </c>
      <c r="C4" s="7" t="n">
        <v>1539</v>
      </c>
      <c r="D4" s="7" t="n">
        <v>-10452</v>
      </c>
      <c r="E4" s="7" t="n">
        <v>-11978</v>
      </c>
      <c r="F4" s="4" t="inlineStr">
        <is>
          <t xml:space="preserve"> </t>
        </is>
      </c>
    </row>
    <row r="5">
      <c r="A5" s="4" t="inlineStr">
        <is>
          <t>Number of loans with repurchase obligations | loan</t>
        </is>
      </c>
      <c r="B5" s="5" t="n">
        <v>5</v>
      </c>
      <c r="C5" s="5" t="n">
        <v>5</v>
      </c>
      <c r="D5" s="4" t="inlineStr">
        <is>
          <t xml:space="preserve"> </t>
        </is>
      </c>
      <c r="E5" s="4" t="inlineStr">
        <is>
          <t xml:space="preserve"> </t>
        </is>
      </c>
      <c r="F5" s="4" t="inlineStr">
        <is>
          <t xml:space="preserve"> </t>
        </is>
      </c>
    </row>
    <row r="6">
      <c r="A6" s="4" t="inlineStr">
        <is>
          <t>G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gency loans requested to be repurchased | loan</t>
        </is>
      </c>
      <c r="B8" s="4" t="inlineStr">
        <is>
          <t xml:space="preserve"> </t>
        </is>
      </c>
      <c r="C8" s="5" t="n">
        <v>5</v>
      </c>
      <c r="D8" s="4" t="inlineStr">
        <is>
          <t xml:space="preserve"> </t>
        </is>
      </c>
      <c r="E8" s="4" t="inlineStr">
        <is>
          <t xml:space="preserve"> </t>
        </is>
      </c>
      <c r="F8" s="4" t="inlineStr">
        <is>
          <t xml:space="preserve"> </t>
        </is>
      </c>
    </row>
    <row r="9">
      <c r="A9" s="4" t="inlineStr">
        <is>
          <t>Number of loans agreed for indemnification | loan</t>
        </is>
      </c>
      <c r="B9" s="4" t="inlineStr">
        <is>
          <t xml:space="preserve"> </t>
        </is>
      </c>
      <c r="C9" s="5" t="n">
        <v>3</v>
      </c>
      <c r="D9" s="4" t="inlineStr">
        <is>
          <t xml:space="preserve"> </t>
        </is>
      </c>
      <c r="E9" s="4" t="inlineStr">
        <is>
          <t xml:space="preserve"> </t>
        </is>
      </c>
      <c r="F9" s="4" t="inlineStr">
        <is>
          <t xml:space="preserve"> </t>
        </is>
      </c>
    </row>
    <row r="10">
      <c r="A10" s="4" t="inlineStr">
        <is>
          <t>Number of loans repurchased and foreclosed | loan</t>
        </is>
      </c>
      <c r="B10" s="4" t="inlineStr">
        <is>
          <t xml:space="preserve"> </t>
        </is>
      </c>
      <c r="C10" s="5" t="n">
        <v>1</v>
      </c>
      <c r="D10" s="4" t="inlineStr">
        <is>
          <t xml:space="preserve"> </t>
        </is>
      </c>
      <c r="E10" s="4" t="inlineStr">
        <is>
          <t xml:space="preserve"> </t>
        </is>
      </c>
      <c r="F10" s="4" t="inlineStr">
        <is>
          <t xml:space="preserve"> </t>
        </is>
      </c>
    </row>
    <row r="11">
      <c r="A11" s="4" t="inlineStr">
        <is>
          <t>Number of loans repurchased and held for investment | loan</t>
        </is>
      </c>
      <c r="B11" s="4" t="inlineStr">
        <is>
          <t xml:space="preserve"> </t>
        </is>
      </c>
      <c r="C11" s="5" t="n">
        <v>1</v>
      </c>
      <c r="D11" s="4" t="inlineStr">
        <is>
          <t xml:space="preserve"> </t>
        </is>
      </c>
      <c r="E11" s="4" t="inlineStr">
        <is>
          <t xml:space="preserve"> </t>
        </is>
      </c>
      <c r="F11" s="4" t="inlineStr">
        <is>
          <t xml:space="preserve"> </t>
        </is>
      </c>
    </row>
    <row r="12">
      <c r="A12" s="4" t="inlineStr">
        <is>
          <t>Number of loans indemnified and held for investment | loan</t>
        </is>
      </c>
      <c r="B12" s="4" t="inlineStr">
        <is>
          <t xml:space="preserve"> </t>
        </is>
      </c>
      <c r="C12" s="5" t="n">
        <v>2</v>
      </c>
      <c r="D12" s="4" t="inlineStr">
        <is>
          <t xml:space="preserve"> </t>
        </is>
      </c>
      <c r="E12" s="4" t="inlineStr">
        <is>
          <t xml:space="preserve"> </t>
        </is>
      </c>
      <c r="F12" s="4" t="inlineStr">
        <is>
          <t xml:space="preserve"> </t>
        </is>
      </c>
    </row>
    <row r="13">
      <c r="A13" s="4" t="inlineStr">
        <is>
          <t>Secured borrowing</t>
        </is>
      </c>
      <c r="B13" s="7" t="n">
        <v>59400</v>
      </c>
      <c r="C13" s="7" t="n">
        <v>59400</v>
      </c>
      <c r="D13" s="4" t="inlineStr">
        <is>
          <t xml:space="preserve"> </t>
        </is>
      </c>
      <c r="E13" s="4" t="inlineStr">
        <is>
          <t xml:space="preserve"> </t>
        </is>
      </c>
      <c r="F13" s="4" t="inlineStr">
        <is>
          <t xml:space="preserve"> </t>
        </is>
      </c>
    </row>
    <row r="14">
      <c r="A14" s="4" t="inlineStr">
        <is>
          <t>Freddie Ma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gency loans requested to be repurchased | loan</t>
        </is>
      </c>
      <c r="B16" s="4" t="inlineStr">
        <is>
          <t xml:space="preserve"> </t>
        </is>
      </c>
      <c r="C16" s="5" t="n">
        <v>2</v>
      </c>
      <c r="D16" s="4" t="inlineStr">
        <is>
          <t xml:space="preserve"> </t>
        </is>
      </c>
      <c r="E16" s="4" t="inlineStr">
        <is>
          <t xml:space="preserve"> </t>
        </is>
      </c>
      <c r="F16" s="4" t="inlineStr">
        <is>
          <t xml:space="preserve"> </t>
        </is>
      </c>
    </row>
    <row r="17">
      <c r="A17" s="4" t="inlineStr">
        <is>
          <t>Number of loans indemnified and foreclosed | loan</t>
        </is>
      </c>
      <c r="B17" s="4" t="inlineStr">
        <is>
          <t xml:space="preserve"> </t>
        </is>
      </c>
      <c r="C17" s="5" t="n">
        <v>1</v>
      </c>
      <c r="D17" s="4" t="inlineStr">
        <is>
          <t xml:space="preserve"> </t>
        </is>
      </c>
      <c r="E17" s="4" t="inlineStr">
        <is>
          <t xml:space="preserve"> </t>
        </is>
      </c>
      <c r="F17" s="4" t="inlineStr">
        <is>
          <t xml:space="preserve"> </t>
        </is>
      </c>
    </row>
    <row r="18">
      <c r="A18" s="4" t="inlineStr">
        <is>
          <t>Freddie Mac Loan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paid principal balance of loans repurchased from agency program</t>
        </is>
      </c>
      <c r="B20" s="5" t="n">
        <v>11400</v>
      </c>
      <c r="C20" s="7" t="n">
        <v>11400</v>
      </c>
      <c r="D20" s="4" t="inlineStr">
        <is>
          <t xml:space="preserve"> </t>
        </is>
      </c>
      <c r="E20" s="4" t="inlineStr">
        <is>
          <t xml:space="preserve"> </t>
        </is>
      </c>
      <c r="F20" s="4" t="inlineStr">
        <is>
          <t xml:space="preserve"> </t>
        </is>
      </c>
    </row>
    <row r="21">
      <c r="A21" s="4" t="inlineStr">
        <is>
          <t>Freddie Mac Loan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paid principal balance of loans repurchased from agency program</t>
        </is>
      </c>
      <c r="B23" s="5" t="n">
        <v>34800</v>
      </c>
      <c r="C23" s="5" t="n">
        <v>34800</v>
      </c>
      <c r="D23" s="4" t="inlineStr">
        <is>
          <t xml:space="preserve"> </t>
        </is>
      </c>
      <c r="E23" s="4" t="inlineStr">
        <is>
          <t xml:space="preserve"> </t>
        </is>
      </c>
      <c r="F23" s="4" t="inlineStr">
        <is>
          <t xml:space="preserve"> </t>
        </is>
      </c>
    </row>
    <row r="24">
      <c r="A24" s="4" t="inlineStr">
        <is>
          <t>Indemnification of loans foreclosed, carrying value</t>
        </is>
      </c>
      <c r="B24" s="7" t="n">
        <v>25500</v>
      </c>
      <c r="C24" s="5" t="n">
        <v>25500</v>
      </c>
      <c r="D24" s="4" t="inlineStr">
        <is>
          <t xml:space="preserve"> </t>
        </is>
      </c>
      <c r="E24" s="4" t="inlineStr">
        <is>
          <t xml:space="preserve"> </t>
        </is>
      </c>
      <c r="F24" s="4" t="inlineStr">
        <is>
          <t xml:space="preserve"> </t>
        </is>
      </c>
    </row>
    <row r="25">
      <c r="A25" s="4" t="inlineStr">
        <is>
          <t>Provision for credit losses</t>
        </is>
      </c>
      <c r="B25" s="4" t="inlineStr">
        <is>
          <t xml:space="preserve"> </t>
        </is>
      </c>
      <c r="C25" s="5" t="n">
        <v>9300</v>
      </c>
      <c r="D25" s="4" t="inlineStr">
        <is>
          <t xml:space="preserve"> </t>
        </is>
      </c>
      <c r="E25" s="4" t="inlineStr">
        <is>
          <t xml:space="preserve"> </t>
        </is>
      </c>
      <c r="F25" s="4" t="inlineStr">
        <is>
          <t xml:space="preserve"> </t>
        </is>
      </c>
    </row>
    <row r="26">
      <c r="A26" s="4" t="inlineStr">
        <is>
          <t>Fannie Mae DUS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gency loans requested to be repurchased | loan</t>
        </is>
      </c>
      <c r="B28" s="5" t="n">
        <v>2</v>
      </c>
      <c r="C28" s="4" t="inlineStr">
        <is>
          <t xml:space="preserve"> </t>
        </is>
      </c>
      <c r="D28" s="4" t="inlineStr">
        <is>
          <t xml:space="preserve"> </t>
        </is>
      </c>
      <c r="E28" s="4" t="inlineStr">
        <is>
          <t xml:space="preserve"> </t>
        </is>
      </c>
      <c r="F28" s="4" t="inlineStr">
        <is>
          <t xml:space="preserve"> </t>
        </is>
      </c>
    </row>
    <row r="29">
      <c r="A29" s="4" t="inlineStr">
        <is>
          <t>Unpaid principal balance of loans repurchased from agency program</t>
        </is>
      </c>
      <c r="B29" s="4" t="inlineStr">
        <is>
          <t xml:space="preserve"> </t>
        </is>
      </c>
      <c r="C29" s="4" t="inlineStr">
        <is>
          <t xml:space="preserve"> </t>
        </is>
      </c>
      <c r="D29" s="4" t="inlineStr">
        <is>
          <t xml:space="preserve"> </t>
        </is>
      </c>
      <c r="E29" s="4" t="inlineStr">
        <is>
          <t xml:space="preserve"> </t>
        </is>
      </c>
      <c r="F29" s="7" t="n">
        <v>15500</v>
      </c>
    </row>
    <row r="30">
      <c r="A30" s="4" t="inlineStr">
        <is>
          <t>Unpaid principal balance of loans expected to be repurchased from agency program</t>
        </is>
      </c>
      <c r="B30" s="7" t="n">
        <v>25600</v>
      </c>
      <c r="C30" s="5" t="n">
        <v>25600</v>
      </c>
      <c r="D30" s="4" t="inlineStr">
        <is>
          <t xml:space="preserve"> </t>
        </is>
      </c>
      <c r="E30" s="4" t="inlineStr">
        <is>
          <t xml:space="preserve"> </t>
        </is>
      </c>
      <c r="F30" s="4" t="inlineStr">
        <is>
          <t xml:space="preserve"> </t>
        </is>
      </c>
    </row>
    <row r="31">
      <c r="A31" s="4" t="inlineStr">
        <is>
          <t>OREO asset current carrying value</t>
        </is>
      </c>
      <c r="B31" s="7" t="n">
        <v>14800</v>
      </c>
      <c r="C31" s="5" t="n">
        <v>14800</v>
      </c>
      <c r="D31" s="4" t="inlineStr">
        <is>
          <t xml:space="preserve"> </t>
        </is>
      </c>
      <c r="E31" s="4" t="inlineStr">
        <is>
          <t xml:space="preserve"> </t>
        </is>
      </c>
      <c r="F31" s="4" t="inlineStr">
        <is>
          <t xml:space="preserve"> </t>
        </is>
      </c>
    </row>
    <row r="32">
      <c r="A32" s="4" t="inlineStr">
        <is>
          <t>Provision for credit losses</t>
        </is>
      </c>
      <c r="B32" s="4" t="inlineStr">
        <is>
          <t xml:space="preserve"> </t>
        </is>
      </c>
      <c r="C32" s="5" t="n">
        <v>-4100</v>
      </c>
      <c r="D32" s="4" t="inlineStr">
        <is>
          <t xml:space="preserve"> </t>
        </is>
      </c>
      <c r="E32" s="4" t="inlineStr">
        <is>
          <t xml:space="preserve"> </t>
        </is>
      </c>
      <c r="F32" s="4" t="inlineStr">
        <is>
          <t xml:space="preserve"> </t>
        </is>
      </c>
    </row>
    <row r="33">
      <c r="A33" s="4" t="inlineStr">
        <is>
          <t>Fannie Mae DUS program, Loan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agency loans requested to be repurchased | loan</t>
        </is>
      </c>
      <c r="B35" s="5" t="n">
        <v>1</v>
      </c>
      <c r="C35" s="4" t="inlineStr">
        <is>
          <t xml:space="preserve"> </t>
        </is>
      </c>
      <c r="D35" s="4" t="inlineStr">
        <is>
          <t xml:space="preserve"> </t>
        </is>
      </c>
      <c r="E35" s="4" t="inlineStr">
        <is>
          <t xml:space="preserve"> </t>
        </is>
      </c>
      <c r="F35" s="4" t="inlineStr">
        <is>
          <t xml:space="preserve"> </t>
        </is>
      </c>
    </row>
    <row r="36">
      <c r="A36" s="4" t="inlineStr">
        <is>
          <t>Unpaid principal balance of loans repurchased from agency program</t>
        </is>
      </c>
      <c r="B36" s="7" t="n">
        <v>12300</v>
      </c>
      <c r="C36" s="5" t="n">
        <v>12300</v>
      </c>
      <c r="D36" s="4" t="inlineStr">
        <is>
          <t xml:space="preserve"> </t>
        </is>
      </c>
      <c r="E36" s="4" t="inlineStr">
        <is>
          <t xml:space="preserve"> </t>
        </is>
      </c>
      <c r="F36" s="4" t="inlineStr">
        <is>
          <t xml:space="preserve"> </t>
        </is>
      </c>
    </row>
    <row r="37">
      <c r="A37" s="4" t="inlineStr">
        <is>
          <t>Fannie Mae DUS program, Loan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with agreed upon indemnification</t>
        </is>
      </c>
      <c r="B39" s="7" t="n">
        <v>13300</v>
      </c>
      <c r="C39" s="5" t="n">
        <v>13300</v>
      </c>
      <c r="D39" s="4" t="inlineStr">
        <is>
          <t xml:space="preserve"> </t>
        </is>
      </c>
      <c r="E39" s="4" t="inlineStr">
        <is>
          <t xml:space="preserve"> </t>
        </is>
      </c>
      <c r="F39" s="4" t="inlineStr">
        <is>
          <t xml:space="preserve"> </t>
        </is>
      </c>
    </row>
    <row r="40">
      <c r="A40" s="4" t="inlineStr">
        <is>
          <t>Other expenses | G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 repurchase and operating costs</t>
        </is>
      </c>
      <c r="B42" s="4" t="inlineStr">
        <is>
          <t xml:space="preserve"> </t>
        </is>
      </c>
      <c r="C42" s="7" t="n">
        <v>10600</v>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5" customWidth="1" min="6" max="6"/>
    <col width="13" customWidth="1" min="7" max="7"/>
  </cols>
  <sheetData>
    <row r="1">
      <c r="A1" s="1" t="inlineStr">
        <is>
          <t>Consolidated Statements of Changes in Equity - USD ($) shares in Thousands, $ in Thousands</t>
        </is>
      </c>
      <c r="B1" s="2" t="inlineStr">
        <is>
          <t>Common Stock</t>
        </is>
      </c>
      <c r="C1" s="2" t="inlineStr">
        <is>
          <t>APIC</t>
        </is>
      </c>
      <c r="D1" s="2" t="inlineStr">
        <is>
          <t>AOCI</t>
        </is>
      </c>
      <c r="E1" s="2" t="inlineStr">
        <is>
          <t>Retained Earnings</t>
        </is>
      </c>
      <c r="F1" s="2" t="inlineStr">
        <is>
          <t>Noncontrolling Interests</t>
        </is>
      </c>
      <c r="G1" s="2" t="inlineStr">
        <is>
          <t>Total</t>
        </is>
      </c>
    </row>
    <row r="2">
      <c r="A2" s="4" t="inlineStr">
        <is>
          <t>Balances at the beginning of the period at Dec. 31, 2021</t>
        </is>
      </c>
      <c r="B2" s="7" t="n">
        <v>320</v>
      </c>
      <c r="C2" s="7" t="n">
        <v>393022</v>
      </c>
      <c r="D2" s="7" t="n">
        <v>2558</v>
      </c>
      <c r="E2" s="7" t="n">
        <v>1154252</v>
      </c>
      <c r="F2" s="7" t="n">
        <v>28055</v>
      </c>
      <c r="G2" s="7" t="n">
        <v>1578207</v>
      </c>
    </row>
    <row r="3">
      <c r="A3" s="4" t="inlineStr">
        <is>
          <t>Balance at the beginning of the period (in shares) at Dec. 31, 2021</t>
        </is>
      </c>
      <c r="B3" s="5" t="n">
        <v>3204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hang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5" t="n">
        <v>213820</v>
      </c>
      <c r="F5" s="4" t="inlineStr">
        <is>
          <t xml:space="preserve"> </t>
        </is>
      </c>
      <c r="G5" s="5" t="n">
        <v>213820</v>
      </c>
    </row>
    <row r="6">
      <c r="A6" s="4" t="inlineStr">
        <is>
          <t>Net Income (Loss) Attributable to Noncontrolling Interest</t>
        </is>
      </c>
      <c r="B6" s="4" t="inlineStr">
        <is>
          <t xml:space="preserve"> </t>
        </is>
      </c>
      <c r="C6" s="4" t="inlineStr">
        <is>
          <t xml:space="preserve"> </t>
        </is>
      </c>
      <c r="D6" s="4" t="inlineStr">
        <is>
          <t xml:space="preserve"> </t>
        </is>
      </c>
      <c r="E6" s="4" t="inlineStr">
        <is>
          <t xml:space="preserve"> </t>
        </is>
      </c>
      <c r="F6" s="5" t="n">
        <v>-4889</v>
      </c>
      <c r="G6" s="5" t="n">
        <v>-4889</v>
      </c>
    </row>
    <row r="7">
      <c r="A7" s="4" t="inlineStr">
        <is>
          <t>Net income (loss) from noncontrolling interests</t>
        </is>
      </c>
      <c r="B7" s="4" t="inlineStr">
        <is>
          <t xml:space="preserve"> </t>
        </is>
      </c>
      <c r="C7" s="4" t="inlineStr">
        <is>
          <t xml:space="preserve"> </t>
        </is>
      </c>
      <c r="D7" s="4" t="inlineStr">
        <is>
          <t xml:space="preserve"> </t>
        </is>
      </c>
      <c r="E7" s="4" t="inlineStr">
        <is>
          <t xml:space="preserve"> </t>
        </is>
      </c>
      <c r="F7" s="5" t="n">
        <v>-4889</v>
      </c>
      <c r="G7" s="5" t="n">
        <v>-4889</v>
      </c>
    </row>
    <row r="8">
      <c r="A8" s="4" t="inlineStr">
        <is>
          <t>Other comprehensive income (loss), net of tax</t>
        </is>
      </c>
      <c r="B8" s="4" t="inlineStr">
        <is>
          <t xml:space="preserve"> </t>
        </is>
      </c>
      <c r="C8" s="4" t="inlineStr">
        <is>
          <t xml:space="preserve"> </t>
        </is>
      </c>
      <c r="D8" s="5" t="n">
        <v>-4126</v>
      </c>
      <c r="E8" s="4" t="inlineStr">
        <is>
          <t xml:space="preserve"> </t>
        </is>
      </c>
      <c r="F8" s="4" t="inlineStr">
        <is>
          <t xml:space="preserve"> </t>
        </is>
      </c>
      <c r="G8" s="5" t="n">
        <v>-4126</v>
      </c>
    </row>
    <row r="9">
      <c r="A9" s="4" t="inlineStr">
        <is>
          <t>Stock-based compensation - equity classified</t>
        </is>
      </c>
      <c r="B9" s="4" t="inlineStr">
        <is>
          <t xml:space="preserve"> </t>
        </is>
      </c>
      <c r="C9" s="5" t="n">
        <v>32555</v>
      </c>
      <c r="D9" s="4" t="inlineStr">
        <is>
          <t xml:space="preserve"> </t>
        </is>
      </c>
      <c r="E9" s="4" t="inlineStr">
        <is>
          <t xml:space="preserve"> </t>
        </is>
      </c>
      <c r="F9" s="4" t="inlineStr">
        <is>
          <t xml:space="preserve"> </t>
        </is>
      </c>
      <c r="G9" s="5" t="n">
        <v>32555</v>
      </c>
    </row>
    <row r="10">
      <c r="A10" s="4" t="inlineStr">
        <is>
          <t>Issuance of common stock in connection with equity compensation plans</t>
        </is>
      </c>
      <c r="B10" s="7" t="n">
        <v>6</v>
      </c>
      <c r="C10" s="5" t="n">
        <v>15858</v>
      </c>
      <c r="D10" s="4" t="inlineStr">
        <is>
          <t xml:space="preserve"> </t>
        </is>
      </c>
      <c r="E10" s="4" t="inlineStr">
        <is>
          <t xml:space="preserve"> </t>
        </is>
      </c>
      <c r="F10" s="4" t="inlineStr">
        <is>
          <t xml:space="preserve"> </t>
        </is>
      </c>
      <c r="G10" s="5" t="n">
        <v>15864</v>
      </c>
    </row>
    <row r="11">
      <c r="A11" s="4" t="inlineStr">
        <is>
          <t>Issuance of common stock in connection with equity compensation plans (in shares)</t>
        </is>
      </c>
      <c r="B11" s="5" t="n">
        <v>6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and retirement of common stock</t>
        </is>
      </c>
      <c r="B12" s="7" t="n">
        <v>-3</v>
      </c>
      <c r="C12" s="5" t="n">
        <v>-32474</v>
      </c>
      <c r="D12" s="4" t="inlineStr">
        <is>
          <t xml:space="preserve"> </t>
        </is>
      </c>
      <c r="E12" s="5" t="n">
        <v>-9892</v>
      </c>
      <c r="F12" s="4" t="inlineStr">
        <is>
          <t xml:space="preserve"> </t>
        </is>
      </c>
      <c r="G12" s="5" t="n">
        <v>-42369</v>
      </c>
    </row>
    <row r="13">
      <c r="A13" s="4" t="inlineStr">
        <is>
          <t>Repurchase and retirement of common stock (in shares)</t>
        </is>
      </c>
      <c r="B13" s="5" t="n">
        <v>-3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s to noncontrolling interest holders</t>
        </is>
      </c>
      <c r="B14" s="4" t="inlineStr">
        <is>
          <t xml:space="preserve"> </t>
        </is>
      </c>
      <c r="C14" s="4" t="inlineStr">
        <is>
          <t xml:space="preserve"> </t>
        </is>
      </c>
      <c r="D14" s="4" t="inlineStr">
        <is>
          <t xml:space="preserve"> </t>
        </is>
      </c>
      <c r="E14" s="4" t="inlineStr">
        <is>
          <t xml:space="preserve"> </t>
        </is>
      </c>
      <c r="F14" s="5" t="n">
        <v>-2535</v>
      </c>
      <c r="G14" s="5" t="n">
        <v>-2535</v>
      </c>
    </row>
    <row r="15">
      <c r="A15" s="4" t="inlineStr">
        <is>
          <t>Cash dividends paid</t>
        </is>
      </c>
      <c r="B15" s="4" t="inlineStr">
        <is>
          <t xml:space="preserve"> </t>
        </is>
      </c>
      <c r="C15" s="4" t="inlineStr">
        <is>
          <t xml:space="preserve"> </t>
        </is>
      </c>
      <c r="D15" s="4" t="inlineStr">
        <is>
          <t xml:space="preserve"> </t>
        </is>
      </c>
      <c r="E15" s="5" t="n">
        <v>-80145</v>
      </c>
      <c r="F15" s="4" t="inlineStr">
        <is>
          <t xml:space="preserve"> </t>
        </is>
      </c>
      <c r="G15" s="5" t="n">
        <v>-80145</v>
      </c>
    </row>
    <row r="16">
      <c r="A16" s="4" t="inlineStr">
        <is>
          <t>Other activity</t>
        </is>
      </c>
      <c r="B16" s="4" t="inlineStr">
        <is>
          <t xml:space="preserve"> </t>
        </is>
      </c>
      <c r="C16" s="5" t="n">
        <v>3675</v>
      </c>
      <c r="D16" s="4" t="inlineStr">
        <is>
          <t xml:space="preserve"> </t>
        </is>
      </c>
      <c r="E16" s="4" t="inlineStr">
        <is>
          <t xml:space="preserve"> </t>
        </is>
      </c>
      <c r="F16" s="5" t="n">
        <v>6772</v>
      </c>
      <c r="G16" s="5" t="n">
        <v>10447</v>
      </c>
    </row>
    <row r="17">
      <c r="A17" s="4" t="inlineStr">
        <is>
          <t>Balances at the end of the period at Dec. 31, 2022</t>
        </is>
      </c>
      <c r="B17" s="7" t="n">
        <v>323</v>
      </c>
      <c r="C17" s="5" t="n">
        <v>412636</v>
      </c>
      <c r="D17" s="5" t="n">
        <v>-1568</v>
      </c>
      <c r="E17" s="5" t="n">
        <v>1278035</v>
      </c>
      <c r="F17" s="5" t="n">
        <v>27403</v>
      </c>
      <c r="G17" s="5" t="n">
        <v>1716829</v>
      </c>
    </row>
    <row r="18">
      <c r="A18" s="4" t="inlineStr">
        <is>
          <t>Balance at the end of the period (in shares) at Dec. 31, 2022</t>
        </is>
      </c>
      <c r="B18" s="5" t="n">
        <v>32396</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5" t="n">
        <v>107357</v>
      </c>
      <c r="F20" s="4" t="inlineStr">
        <is>
          <t xml:space="preserve"> </t>
        </is>
      </c>
      <c r="G20" s="5" t="n">
        <v>107357</v>
      </c>
    </row>
    <row r="21">
      <c r="A21" s="4" t="inlineStr">
        <is>
          <t>Net Income (Loss) Attributable to Noncontrolling Interest</t>
        </is>
      </c>
      <c r="B21" s="4" t="inlineStr">
        <is>
          <t xml:space="preserve"> </t>
        </is>
      </c>
      <c r="C21" s="4" t="inlineStr">
        <is>
          <t xml:space="preserve"> </t>
        </is>
      </c>
      <c r="D21" s="4" t="inlineStr">
        <is>
          <t xml:space="preserve"> </t>
        </is>
      </c>
      <c r="E21" s="4" t="inlineStr">
        <is>
          <t xml:space="preserve"> </t>
        </is>
      </c>
      <c r="F21" s="5" t="n">
        <v>-4186</v>
      </c>
      <c r="G21" s="5" t="n">
        <v>-4186</v>
      </c>
    </row>
    <row r="22">
      <c r="A22" s="4" t="inlineStr">
        <is>
          <t>Net income (loss) from noncontrolling interests</t>
        </is>
      </c>
      <c r="B22" s="4" t="inlineStr">
        <is>
          <t xml:space="preserve"> </t>
        </is>
      </c>
      <c r="C22" s="4" t="inlineStr">
        <is>
          <t xml:space="preserve"> </t>
        </is>
      </c>
      <c r="D22" s="4" t="inlineStr">
        <is>
          <t xml:space="preserve"> </t>
        </is>
      </c>
      <c r="E22" s="4" t="inlineStr">
        <is>
          <t xml:space="preserve"> </t>
        </is>
      </c>
      <c r="F22" s="5" t="n">
        <v>-4186</v>
      </c>
      <c r="G22" s="5" t="n">
        <v>-4186</v>
      </c>
    </row>
    <row r="23">
      <c r="A23" s="4" t="inlineStr">
        <is>
          <t>Other comprehensive income (loss), net of tax</t>
        </is>
      </c>
      <c r="B23" s="4" t="inlineStr">
        <is>
          <t xml:space="preserve"> </t>
        </is>
      </c>
      <c r="C23" s="4" t="inlineStr">
        <is>
          <t xml:space="preserve"> </t>
        </is>
      </c>
      <c r="D23" s="5" t="n">
        <v>1089</v>
      </c>
      <c r="E23" s="4" t="inlineStr">
        <is>
          <t xml:space="preserve"> </t>
        </is>
      </c>
      <c r="F23" s="4" t="inlineStr">
        <is>
          <t xml:space="preserve"> </t>
        </is>
      </c>
      <c r="G23" s="5" t="n">
        <v>1089</v>
      </c>
    </row>
    <row r="24">
      <c r="A24" s="4" t="inlineStr">
        <is>
          <t>Stock-based compensation - equity classified</t>
        </is>
      </c>
      <c r="B24" s="4" t="inlineStr">
        <is>
          <t xml:space="preserve"> </t>
        </is>
      </c>
      <c r="C24" s="5" t="n">
        <v>27033</v>
      </c>
      <c r="D24" s="4" t="inlineStr">
        <is>
          <t xml:space="preserve"> </t>
        </is>
      </c>
      <c r="E24" s="4" t="inlineStr">
        <is>
          <t xml:space="preserve"> </t>
        </is>
      </c>
      <c r="F24" s="4" t="inlineStr">
        <is>
          <t xml:space="preserve"> </t>
        </is>
      </c>
      <c r="G24" s="5" t="n">
        <v>27033</v>
      </c>
    </row>
    <row r="25">
      <c r="A25" s="4" t="inlineStr">
        <is>
          <t>Issuance of common stock in connection with equity compensation plans</t>
        </is>
      </c>
      <c r="B25" s="7" t="n">
        <v>7</v>
      </c>
      <c r="C25" s="5" t="n">
        <v>6329</v>
      </c>
      <c r="D25" s="4" t="inlineStr">
        <is>
          <t xml:space="preserve"> </t>
        </is>
      </c>
      <c r="E25" s="4" t="inlineStr">
        <is>
          <t xml:space="preserve"> </t>
        </is>
      </c>
      <c r="F25" s="4" t="inlineStr">
        <is>
          <t xml:space="preserve"> </t>
        </is>
      </c>
      <c r="G25" s="5" t="n">
        <v>6336</v>
      </c>
    </row>
    <row r="26">
      <c r="A26" s="4" t="inlineStr">
        <is>
          <t>Issuance of common stock in connection with equity compensation plans (in shares)</t>
        </is>
      </c>
      <c r="B26" s="5" t="n">
        <v>6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urchase and retirement of common stock</t>
        </is>
      </c>
      <c r="B27" s="7" t="n">
        <v>-1</v>
      </c>
      <c r="C27" s="5" t="n">
        <v>-20510</v>
      </c>
      <c r="D27" s="4" t="inlineStr">
        <is>
          <t xml:space="preserve"> </t>
        </is>
      </c>
      <c r="E27" s="4" t="inlineStr">
        <is>
          <t xml:space="preserve"> </t>
        </is>
      </c>
      <c r="F27" s="4" t="inlineStr">
        <is>
          <t xml:space="preserve"> </t>
        </is>
      </c>
      <c r="G27" s="5" t="n">
        <v>-20511</v>
      </c>
    </row>
    <row r="28">
      <c r="A28" s="4" t="inlineStr">
        <is>
          <t>Repurchase and retirement of common stock (in shares)</t>
        </is>
      </c>
      <c r="B28" s="5" t="n">
        <v>-22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to noncontrolling interest holders</t>
        </is>
      </c>
      <c r="B29" s="4" t="inlineStr">
        <is>
          <t xml:space="preserve"> </t>
        </is>
      </c>
      <c r="C29" s="4" t="inlineStr">
        <is>
          <t xml:space="preserve"> </t>
        </is>
      </c>
      <c r="D29" s="4" t="inlineStr">
        <is>
          <t xml:space="preserve"> </t>
        </is>
      </c>
      <c r="E29" s="4" t="inlineStr">
        <is>
          <t xml:space="preserve"> </t>
        </is>
      </c>
      <c r="F29" s="5" t="n">
        <v>-3198</v>
      </c>
      <c r="G29" s="5" t="n">
        <v>-3198</v>
      </c>
    </row>
    <row r="30">
      <c r="A30" s="4" t="inlineStr">
        <is>
          <t>Cash dividends paid</t>
        </is>
      </c>
      <c r="B30" s="4" t="inlineStr">
        <is>
          <t xml:space="preserve"> </t>
        </is>
      </c>
      <c r="C30" s="4" t="inlineStr">
        <is>
          <t xml:space="preserve"> </t>
        </is>
      </c>
      <c r="D30" s="4" t="inlineStr">
        <is>
          <t xml:space="preserve"> </t>
        </is>
      </c>
      <c r="E30" s="5" t="n">
        <v>-84836</v>
      </c>
      <c r="F30" s="4" t="inlineStr">
        <is>
          <t xml:space="preserve"> </t>
        </is>
      </c>
      <c r="G30" s="5" t="n">
        <v>-84836</v>
      </c>
    </row>
    <row r="31">
      <c r="A31" s="4" t="inlineStr">
        <is>
          <t>Other activity</t>
        </is>
      </c>
      <c r="B31" s="4" t="inlineStr">
        <is>
          <t xml:space="preserve"> </t>
        </is>
      </c>
      <c r="C31" s="4" t="inlineStr">
        <is>
          <t xml:space="preserve"> </t>
        </is>
      </c>
      <c r="D31" s="4" t="inlineStr">
        <is>
          <t xml:space="preserve"> </t>
        </is>
      </c>
      <c r="E31" s="5" t="n">
        <v>-2144</v>
      </c>
      <c r="F31" s="5" t="n">
        <v>2360</v>
      </c>
      <c r="G31" s="5" t="n">
        <v>216</v>
      </c>
    </row>
    <row r="32">
      <c r="A32" s="4" t="inlineStr">
        <is>
          <t>Balances at the end of the period at Dec. 31, 2023</t>
        </is>
      </c>
      <c r="B32" s="7" t="n">
        <v>329</v>
      </c>
      <c r="C32" s="5" t="n">
        <v>425488</v>
      </c>
      <c r="D32" s="5" t="n">
        <v>-479</v>
      </c>
      <c r="E32" s="5" t="n">
        <v>1298412</v>
      </c>
      <c r="F32" s="5" t="n">
        <v>22379</v>
      </c>
      <c r="G32" s="7" t="n">
        <v>1746129</v>
      </c>
    </row>
    <row r="33">
      <c r="A33" s="4" t="inlineStr">
        <is>
          <t>Balance at the end of the period (in shares) at Dec. 31, 2023</t>
        </is>
      </c>
      <c r="B33" s="5" t="n">
        <v>32874</v>
      </c>
      <c r="C33" s="4" t="inlineStr">
        <is>
          <t xml:space="preserve"> </t>
        </is>
      </c>
      <c r="D33" s="4" t="inlineStr">
        <is>
          <t xml:space="preserve"> </t>
        </is>
      </c>
      <c r="E33" s="4" t="inlineStr">
        <is>
          <t xml:space="preserve"> </t>
        </is>
      </c>
      <c r="F33" s="4" t="inlineStr">
        <is>
          <t xml:space="preserve"> </t>
        </is>
      </c>
      <c r="G33" s="5" t="n">
        <v>32874</v>
      </c>
    </row>
    <row r="34">
      <c r="A34" s="3" t="inlineStr">
        <is>
          <t>Chang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5" t="n">
        <v>108167</v>
      </c>
      <c r="F35" s="4" t="inlineStr">
        <is>
          <t xml:space="preserve"> </t>
        </is>
      </c>
      <c r="G35" s="7" t="n">
        <v>108167</v>
      </c>
    </row>
    <row r="36">
      <c r="A36" s="4" t="inlineStr">
        <is>
          <t>Net Income (Loss) Attributable to Noncontrolling Interest</t>
        </is>
      </c>
      <c r="B36" s="4" t="inlineStr">
        <is>
          <t xml:space="preserve"> </t>
        </is>
      </c>
      <c r="C36" s="4" t="inlineStr">
        <is>
          <t xml:space="preserve"> </t>
        </is>
      </c>
      <c r="D36" s="4" t="inlineStr">
        <is>
          <t xml:space="preserve"> </t>
        </is>
      </c>
      <c r="E36" s="4" t="inlineStr">
        <is>
          <t xml:space="preserve"> </t>
        </is>
      </c>
      <c r="F36" s="5" t="n">
        <v>-7209</v>
      </c>
      <c r="G36" s="5" t="n">
        <v>-7209</v>
      </c>
    </row>
    <row r="37">
      <c r="A37" s="4" t="inlineStr">
        <is>
          <t>Net income (loss) from noncontrolling interests</t>
        </is>
      </c>
      <c r="B37" s="4" t="inlineStr">
        <is>
          <t xml:space="preserve"> </t>
        </is>
      </c>
      <c r="C37" s="4" t="inlineStr">
        <is>
          <t xml:space="preserve"> </t>
        </is>
      </c>
      <c r="D37" s="4" t="inlineStr">
        <is>
          <t xml:space="preserve"> </t>
        </is>
      </c>
      <c r="E37" s="4" t="inlineStr">
        <is>
          <t xml:space="preserve"> </t>
        </is>
      </c>
      <c r="F37" s="5" t="n">
        <v>-7209</v>
      </c>
      <c r="G37" s="5" t="n">
        <v>-7209</v>
      </c>
    </row>
    <row r="38">
      <c r="A38" s="4" t="inlineStr">
        <is>
          <t>Purchase of noncontrolling interests</t>
        </is>
      </c>
      <c r="B38" s="4" t="inlineStr">
        <is>
          <t xml:space="preserve"> </t>
        </is>
      </c>
      <c r="C38" s="5" t="n">
        <v>-16558</v>
      </c>
      <c r="D38" s="4" t="inlineStr">
        <is>
          <t xml:space="preserve"> </t>
        </is>
      </c>
      <c r="E38" s="4" t="inlineStr">
        <is>
          <t xml:space="preserve"> </t>
        </is>
      </c>
      <c r="F38" s="5" t="n">
        <v>-2151</v>
      </c>
      <c r="G38" s="5" t="n">
        <v>-18709</v>
      </c>
    </row>
    <row r="39">
      <c r="A39" s="4" t="inlineStr">
        <is>
          <t>Other comprehensive income (loss), net of tax</t>
        </is>
      </c>
      <c r="B39" s="4" t="inlineStr">
        <is>
          <t xml:space="preserve"> </t>
        </is>
      </c>
      <c r="C39" s="4" t="inlineStr">
        <is>
          <t xml:space="preserve"> </t>
        </is>
      </c>
      <c r="D39" s="5" t="n">
        <v>1065</v>
      </c>
      <c r="E39" s="4" t="inlineStr">
        <is>
          <t xml:space="preserve"> </t>
        </is>
      </c>
      <c r="F39" s="4" t="inlineStr">
        <is>
          <t xml:space="preserve"> </t>
        </is>
      </c>
      <c r="G39" s="5" t="n">
        <v>1065</v>
      </c>
    </row>
    <row r="40">
      <c r="A40" s="4" t="inlineStr">
        <is>
          <t>Stock-based compensation - equity classified</t>
        </is>
      </c>
      <c r="B40" s="4" t="inlineStr">
        <is>
          <t xml:space="preserve"> </t>
        </is>
      </c>
      <c r="C40" s="5" t="n">
        <v>26358</v>
      </c>
      <c r="D40" s="4" t="inlineStr">
        <is>
          <t xml:space="preserve"> </t>
        </is>
      </c>
      <c r="E40" s="4" t="inlineStr">
        <is>
          <t xml:space="preserve"> </t>
        </is>
      </c>
      <c r="F40" s="4" t="inlineStr">
        <is>
          <t xml:space="preserve"> </t>
        </is>
      </c>
      <c r="G40" s="5" t="n">
        <v>26358</v>
      </c>
    </row>
    <row r="41">
      <c r="A41" s="4" t="inlineStr">
        <is>
          <t>Issuance of common stock in connection with equity compensation plans</t>
        </is>
      </c>
      <c r="B41" s="7" t="n">
        <v>4</v>
      </c>
      <c r="C41" s="5" t="n">
        <v>6093</v>
      </c>
      <c r="D41" s="4" t="inlineStr">
        <is>
          <t xml:space="preserve"> </t>
        </is>
      </c>
      <c r="E41" s="4" t="inlineStr">
        <is>
          <t xml:space="preserve"> </t>
        </is>
      </c>
      <c r="F41" s="4" t="inlineStr">
        <is>
          <t xml:space="preserve"> </t>
        </is>
      </c>
      <c r="G41" s="5" t="n">
        <v>6097</v>
      </c>
    </row>
    <row r="42">
      <c r="A42" s="4" t="inlineStr">
        <is>
          <t>Issuance of common stock in connection with equity compensation plans (in shares)</t>
        </is>
      </c>
      <c r="B42" s="5" t="n">
        <v>44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urchase and retirement of common stock</t>
        </is>
      </c>
      <c r="B43" s="7" t="n">
        <v>-1</v>
      </c>
      <c r="C43" s="5" t="n">
        <v>-12381</v>
      </c>
      <c r="D43" s="4" t="inlineStr">
        <is>
          <t xml:space="preserve"> </t>
        </is>
      </c>
      <c r="E43" s="4" t="inlineStr">
        <is>
          <t xml:space="preserve"> </t>
        </is>
      </c>
      <c r="F43" s="4" t="inlineStr">
        <is>
          <t xml:space="preserve"> </t>
        </is>
      </c>
      <c r="G43" s="5" t="n">
        <v>-12382</v>
      </c>
    </row>
    <row r="44">
      <c r="A44" s="4" t="inlineStr">
        <is>
          <t>Repurchase and retirement of common stock (in shares)</t>
        </is>
      </c>
      <c r="B44" s="5" t="n">
        <v>-12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stributions to noncontrolling interest holders</t>
        </is>
      </c>
      <c r="B45" s="4" t="inlineStr">
        <is>
          <t xml:space="preserve"> </t>
        </is>
      </c>
      <c r="C45" s="4" t="inlineStr">
        <is>
          <t xml:space="preserve"> </t>
        </is>
      </c>
      <c r="D45" s="4" t="inlineStr">
        <is>
          <t xml:space="preserve"> </t>
        </is>
      </c>
      <c r="E45" s="4" t="inlineStr">
        <is>
          <t xml:space="preserve"> </t>
        </is>
      </c>
      <c r="F45" s="5" t="n">
        <v>-1019</v>
      </c>
      <c r="G45" s="5" t="n">
        <v>-1019</v>
      </c>
    </row>
    <row r="46">
      <c r="A46" s="4" t="inlineStr">
        <is>
          <t>Cash dividends paid</t>
        </is>
      </c>
      <c r="B46" s="4" t="inlineStr">
        <is>
          <t xml:space="preserve"> </t>
        </is>
      </c>
      <c r="C46" s="4" t="inlineStr">
        <is>
          <t xml:space="preserve"> </t>
        </is>
      </c>
      <c r="D46" s="4" t="inlineStr">
        <is>
          <t xml:space="preserve"> </t>
        </is>
      </c>
      <c r="E46" s="5" t="n">
        <v>-88634</v>
      </c>
      <c r="F46" s="4" t="inlineStr">
        <is>
          <t xml:space="preserve"> </t>
        </is>
      </c>
      <c r="G46" s="5" t="n">
        <v>-88634</v>
      </c>
    </row>
    <row r="47">
      <c r="A47" s="4" t="inlineStr">
        <is>
          <t>Balances at the end of the period at Dec. 31, 2024</t>
        </is>
      </c>
      <c r="B47" s="7" t="n">
        <v>332</v>
      </c>
      <c r="C47" s="7" t="n">
        <v>429000</v>
      </c>
      <c r="D47" s="7" t="n">
        <v>586</v>
      </c>
      <c r="E47" s="7" t="n">
        <v>1317945</v>
      </c>
      <c r="F47" s="7" t="n">
        <v>12000</v>
      </c>
      <c r="G47" s="7" t="n">
        <v>1759863</v>
      </c>
    </row>
    <row r="48">
      <c r="A48" s="4" t="inlineStr">
        <is>
          <t>Balance at the end of the period (in shares) at Dec. 31, 2024</t>
        </is>
      </c>
      <c r="B48" s="5" t="n">
        <v>33194</v>
      </c>
      <c r="C48" s="4" t="inlineStr">
        <is>
          <t xml:space="preserve"> </t>
        </is>
      </c>
      <c r="D48" s="4" t="inlineStr">
        <is>
          <t xml:space="preserve"> </t>
        </is>
      </c>
      <c r="E48" s="4" t="inlineStr">
        <is>
          <t xml:space="preserve"> </t>
        </is>
      </c>
      <c r="F48" s="4" t="inlineStr">
        <is>
          <t xml:space="preserve"> </t>
        </is>
      </c>
      <c r="G48" s="5" t="n">
        <v>33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ans Held-for-Sale (Details) - USD ($)</t>
        </is>
      </c>
      <c r="B1" s="2" t="inlineStr">
        <is>
          <t>12 Months Ended</t>
        </is>
      </c>
    </row>
    <row r="2">
      <c r="B2" s="2" t="inlineStr">
        <is>
          <t>Dec. 31, 2024</t>
        </is>
      </c>
      <c r="C2" s="2" t="inlineStr">
        <is>
          <t>Dec. 31, 2023</t>
        </is>
      </c>
      <c r="D2" s="2" t="inlineStr">
        <is>
          <t>Dec. 31, 2022</t>
        </is>
      </c>
    </row>
    <row r="3">
      <c r="A3" s="3" t="inlineStr">
        <is>
          <t>Loans Held-for-Sale</t>
        </is>
      </c>
      <c r="B3" s="4" t="inlineStr">
        <is>
          <t xml:space="preserve"> </t>
        </is>
      </c>
      <c r="C3" s="4" t="inlineStr">
        <is>
          <t xml:space="preserve"> </t>
        </is>
      </c>
      <c r="D3" s="4" t="inlineStr">
        <is>
          <t xml:space="preserve"> </t>
        </is>
      </c>
    </row>
    <row r="4">
      <c r="A4" s="4" t="inlineStr">
        <is>
          <t>Period of originated loans within which they are transferred or sold</t>
        </is>
      </c>
      <c r="B4" s="4" t="inlineStr">
        <is>
          <t>60 days</t>
        </is>
      </c>
      <c r="C4" s="4" t="inlineStr">
        <is>
          <t xml:space="preserve"> </t>
        </is>
      </c>
      <c r="D4" s="4" t="inlineStr">
        <is>
          <t xml:space="preserve"> </t>
        </is>
      </c>
    </row>
    <row r="5">
      <c r="A5" s="4" t="inlineStr">
        <is>
          <t>Liabilities associated with loans held for sale due to a repurchase option</t>
        </is>
      </c>
      <c r="B5" s="7" t="n">
        <v>189452000</v>
      </c>
      <c r="C5" s="4" t="inlineStr">
        <is>
          <t xml:space="preserve"> </t>
        </is>
      </c>
      <c r="D5" s="4" t="inlineStr">
        <is>
          <t xml:space="preserve"> </t>
        </is>
      </c>
    </row>
    <row r="6">
      <c r="A6" s="4" t="inlineStr">
        <is>
          <t>Co-broker fees</t>
        </is>
      </c>
      <c r="B6" s="7" t="n">
        <v>10300000</v>
      </c>
      <c r="C6" s="7" t="n">
        <v>12000000</v>
      </c>
      <c r="D6" s="7" t="n">
        <v>17300000</v>
      </c>
    </row>
    <row r="7">
      <c r="A7" s="4" t="inlineStr">
        <is>
          <t>Loans Held for Sale</t>
        </is>
      </c>
      <c r="B7" s="4" t="inlineStr">
        <is>
          <t xml:space="preserve"> </t>
        </is>
      </c>
      <c r="C7" s="4" t="inlineStr">
        <is>
          <t xml:space="preserve"> </t>
        </is>
      </c>
      <c r="D7" s="4" t="inlineStr">
        <is>
          <t xml:space="preserve"> </t>
        </is>
      </c>
    </row>
    <row r="8">
      <c r="A8" s="3" t="inlineStr">
        <is>
          <t>Loans Held-for-Sale</t>
        </is>
      </c>
      <c r="B8" s="4" t="inlineStr">
        <is>
          <t xml:space="preserve"> </t>
        </is>
      </c>
      <c r="C8" s="4" t="inlineStr">
        <is>
          <t xml:space="preserve"> </t>
        </is>
      </c>
      <c r="D8" s="4" t="inlineStr">
        <is>
          <t xml:space="preserve"> </t>
        </is>
      </c>
    </row>
    <row r="9">
      <c r="A9" s="4" t="inlineStr">
        <is>
          <t>Period of originated loans within which they are transferred or sold</t>
        </is>
      </c>
      <c r="B9" s="4" t="inlineStr">
        <is>
          <t>60 days</t>
        </is>
      </c>
      <c r="C9" s="4" t="inlineStr">
        <is>
          <t xml:space="preserve"> </t>
        </is>
      </c>
      <c r="D9" s="4" t="inlineStr">
        <is>
          <t xml:space="preserve"> </t>
        </is>
      </c>
    </row>
    <row r="10">
      <c r="A10" s="4" t="inlineStr">
        <is>
          <t>Loans held for sale carried at lower of cost or fair value</t>
        </is>
      </c>
      <c r="B10" s="7" t="n">
        <v>0</v>
      </c>
      <c r="C10" s="5" t="n">
        <v>0</v>
      </c>
      <c r="D10" s="4" t="inlineStr">
        <is>
          <t xml:space="preserve"> </t>
        </is>
      </c>
    </row>
    <row r="11">
      <c r="A11" s="4" t="inlineStr">
        <is>
          <t>Loans held for investment, non-accrual status</t>
        </is>
      </c>
      <c r="B11" s="5" t="n">
        <v>0</v>
      </c>
      <c r="C11" s="7" t="n">
        <v>0</v>
      </c>
      <c r="D11" s="4" t="inlineStr">
        <is>
          <t xml:space="preserve"> </t>
        </is>
      </c>
    </row>
    <row r="12">
      <c r="A12" s="4" t="inlineStr">
        <is>
          <t>Unpaid principal balance of loans repurchased from agency program</t>
        </is>
      </c>
      <c r="B12" s="5" t="n">
        <v>189500000</v>
      </c>
      <c r="C12" s="4" t="inlineStr">
        <is>
          <t xml:space="preserve"> </t>
        </is>
      </c>
      <c r="D12" s="4" t="inlineStr">
        <is>
          <t xml:space="preserve"> </t>
        </is>
      </c>
    </row>
    <row r="13">
      <c r="A13" s="4" t="inlineStr">
        <is>
          <t>Liabilities associated with loans held for sale due to a repurchase option</t>
        </is>
      </c>
      <c r="B13" s="7" t="n">
        <v>189500000</v>
      </c>
      <c r="C13" s="4" t="inlineStr">
        <is>
          <t xml:space="preserve"> </t>
        </is>
      </c>
      <c r="D13" s="4" t="inlineStr">
        <is>
          <t xml:space="preserve"> </t>
        </is>
      </c>
    </row>
    <row r="14">
      <c r="A14" s="4" t="inlineStr">
        <is>
          <t>Mortgage Loans</t>
        </is>
      </c>
      <c r="B14" s="4" t="inlineStr">
        <is>
          <t xml:space="preserve"> </t>
        </is>
      </c>
      <c r="C14" s="4" t="inlineStr">
        <is>
          <t xml:space="preserve"> </t>
        </is>
      </c>
      <c r="D14" s="4" t="inlineStr">
        <is>
          <t xml:space="preserve"> </t>
        </is>
      </c>
    </row>
    <row r="15">
      <c r="A15" s="3" t="inlineStr">
        <is>
          <t>Loans Held-for-Sale</t>
        </is>
      </c>
      <c r="B15" s="4" t="inlineStr">
        <is>
          <t xml:space="preserve"> </t>
        </is>
      </c>
      <c r="C15" s="4" t="inlineStr">
        <is>
          <t xml:space="preserve"> </t>
        </is>
      </c>
      <c r="D15" s="4" t="inlineStr">
        <is>
          <t xml:space="preserve"> </t>
        </is>
      </c>
    </row>
    <row r="16">
      <c r="A16" s="4" t="inlineStr">
        <is>
          <t>Period of originated loans within which they are transferred or sold</t>
        </is>
      </c>
      <c r="B16" s="4" t="inlineStr">
        <is>
          <t>60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Share-Based Payment (Details)</t>
        </is>
      </c>
      <c r="B1" s="2" t="inlineStr">
        <is>
          <t>12 Months Ended</t>
        </is>
      </c>
    </row>
    <row r="2">
      <c r="B2" s="2" t="inlineStr">
        <is>
          <t>Dec. 31, 2024</t>
        </is>
      </c>
    </row>
    <row r="3">
      <c r="A3" s="4" t="inlineStr">
        <is>
          <t>Restricted Stock Units (RSUs) | PSP</t>
        </is>
      </c>
      <c r="B3" s="4" t="inlineStr">
        <is>
          <t xml:space="preserve"> </t>
        </is>
      </c>
    </row>
    <row r="4">
      <c r="A4" s="3" t="inlineStr">
        <is>
          <t>Fair value assumptions, Black-Scholes</t>
        </is>
      </c>
      <c r="B4" s="4" t="inlineStr">
        <is>
          <t xml:space="preserve"> </t>
        </is>
      </c>
    </row>
    <row r="5">
      <c r="A5" s="4" t="inlineStr">
        <is>
          <t>Vesting period</t>
        </is>
      </c>
      <c r="B5" s="4" t="inlineStr">
        <is>
          <t>3 years</t>
        </is>
      </c>
    </row>
    <row r="6">
      <c r="A6" s="4" t="inlineStr">
        <is>
          <t>Restricted Shares | Officers And Employees</t>
        </is>
      </c>
      <c r="B6" s="4" t="inlineStr">
        <is>
          <t xml:space="preserve"> </t>
        </is>
      </c>
    </row>
    <row r="7">
      <c r="A7" s="3" t="inlineStr">
        <is>
          <t>Fair value assumptions, Black-Scholes</t>
        </is>
      </c>
      <c r="B7" s="4" t="inlineStr">
        <is>
          <t xml:space="preserve"> </t>
        </is>
      </c>
    </row>
    <row r="8">
      <c r="A8" s="4" t="inlineStr">
        <is>
          <t>Vesting period</t>
        </is>
      </c>
      <c r="B8" s="4" t="inlineStr">
        <is>
          <t>3 years</t>
        </is>
      </c>
    </row>
    <row r="9">
      <c r="A9" s="4" t="inlineStr">
        <is>
          <t>Restricted Shares | Non-Employee Directors</t>
        </is>
      </c>
      <c r="B9" s="4" t="inlineStr">
        <is>
          <t xml:space="preserve"> </t>
        </is>
      </c>
    </row>
    <row r="10">
      <c r="A10" s="3" t="inlineStr">
        <is>
          <t>Fair value assumptions, Black-Scholes</t>
        </is>
      </c>
      <c r="B10" s="4" t="inlineStr">
        <is>
          <t xml:space="preserve"> </t>
        </is>
      </c>
    </row>
    <row r="11">
      <c r="A11" s="4" t="inlineStr">
        <is>
          <t>Vesting period</t>
        </is>
      </c>
      <c r="B11" s="4" t="inlineStr">
        <is>
          <t>1 year</t>
        </is>
      </c>
    </row>
    <row r="12">
      <c r="A12" s="4" t="inlineStr">
        <is>
          <t>Restricted Shares | Production Personnel | Minimum</t>
        </is>
      </c>
      <c r="B12" s="4" t="inlineStr">
        <is>
          <t xml:space="preserve"> </t>
        </is>
      </c>
    </row>
    <row r="13">
      <c r="A13" s="3" t="inlineStr">
        <is>
          <t>Fair value assumptions, Black-Scholes</t>
        </is>
      </c>
      <c r="B13" s="4" t="inlineStr">
        <is>
          <t xml:space="preserve"> </t>
        </is>
      </c>
    </row>
    <row r="14">
      <c r="A14" s="4" t="inlineStr">
        <is>
          <t>Vesting period</t>
        </is>
      </c>
      <c r="B1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ash Flows (Details) - USD ($) $ in Thousands</t>
        </is>
      </c>
      <c r="B1" s="2" t="inlineStr">
        <is>
          <t>12 Months Ended</t>
        </is>
      </c>
    </row>
    <row r="2">
      <c r="B2" s="2" t="inlineStr">
        <is>
          <t>Dec. 31, 2023</t>
        </is>
      </c>
      <c r="C2" s="2" t="inlineStr">
        <is>
          <t>Dec. 31, 2022</t>
        </is>
      </c>
      <c r="D2" s="2" t="inlineStr">
        <is>
          <t>Dec. 31, 2024</t>
        </is>
      </c>
      <c r="E2" s="2" t="inlineStr">
        <is>
          <t>Dec. 31, 2021</t>
        </is>
      </c>
    </row>
    <row r="3">
      <c r="A3" s="3"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328698</v>
      </c>
      <c r="C4" s="7" t="n">
        <v>225949</v>
      </c>
      <c r="D4" s="7" t="n">
        <v>279270</v>
      </c>
      <c r="E4" s="7" t="n">
        <v>305635</v>
      </c>
    </row>
    <row r="5">
      <c r="A5" s="4" t="inlineStr">
        <is>
          <t>Restricted cash</t>
        </is>
      </c>
      <c r="B5" s="5" t="n">
        <v>21422</v>
      </c>
      <c r="C5" s="5" t="n">
        <v>17676</v>
      </c>
      <c r="D5" s="5" t="n">
        <v>25156</v>
      </c>
      <c r="E5" s="5" t="n">
        <v>42812</v>
      </c>
    </row>
    <row r="6">
      <c r="A6" s="4" t="inlineStr">
        <is>
          <t>Total cash, cash equivalents, restricted cash, and restricted cash equivalents</t>
        </is>
      </c>
      <c r="B6" s="5" t="n">
        <v>391403</v>
      </c>
      <c r="C6" s="5" t="n">
        <v>258283</v>
      </c>
      <c r="D6" s="5" t="n">
        <v>327898</v>
      </c>
      <c r="E6" s="5" t="n">
        <v>393180</v>
      </c>
    </row>
    <row r="7">
      <c r="A7" s="4" t="inlineStr">
        <is>
          <t>Allowance charge-off of loan held for investment</t>
        </is>
      </c>
      <c r="B7" s="5" t="n">
        <v>6000</v>
      </c>
      <c r="C7" s="4" t="inlineStr">
        <is>
          <t xml:space="preserve"> </t>
        </is>
      </c>
      <c r="D7" s="4" t="inlineStr">
        <is>
          <t xml:space="preserve"> </t>
        </is>
      </c>
      <c r="E7" s="4" t="inlineStr">
        <is>
          <t xml:space="preserve"> </t>
        </is>
      </c>
    </row>
    <row r="8">
      <c r="A8" s="4" t="inlineStr">
        <is>
          <t>Issuance of common stock in connection with acquisitions</t>
        </is>
      </c>
      <c r="B8" s="4" t="inlineStr">
        <is>
          <t xml:space="preserve"> </t>
        </is>
      </c>
      <c r="C8" s="5" t="n">
        <v>8800</v>
      </c>
      <c r="D8" s="4" t="inlineStr">
        <is>
          <t xml:space="preserve"> </t>
        </is>
      </c>
      <c r="E8" s="4" t="inlineStr">
        <is>
          <t xml:space="preserve"> </t>
        </is>
      </c>
    </row>
    <row r="9">
      <c r="A9" s="4" t="inlineStr">
        <is>
          <t>Forgiveness of receivables related to acquisitions</t>
        </is>
      </c>
      <c r="B9" s="4" t="inlineStr">
        <is>
          <t xml:space="preserve"> </t>
        </is>
      </c>
      <c r="C9" s="5" t="n">
        <v>5500</v>
      </c>
      <c r="D9" s="4" t="inlineStr">
        <is>
          <t xml:space="preserve"> </t>
        </is>
      </c>
      <c r="E9" s="4" t="inlineStr">
        <is>
          <t xml:space="preserve"> </t>
        </is>
      </c>
    </row>
    <row r="10">
      <c r="A10" s="4" t="inlineStr">
        <is>
          <t>Additions of contingent consideration liabilities from acquisitions</t>
        </is>
      </c>
      <c r="B10" s="4" t="inlineStr">
        <is>
          <t xml:space="preserve"> </t>
        </is>
      </c>
      <c r="C10" s="5" t="n">
        <v>118000</v>
      </c>
      <c r="D10" s="4" t="inlineStr">
        <is>
          <t xml:space="preserve"> </t>
        </is>
      </c>
      <c r="E10" s="4" t="inlineStr">
        <is>
          <t xml:space="preserve"> </t>
        </is>
      </c>
    </row>
    <row r="11">
      <c r="A11" s="4" t="inlineStr">
        <is>
          <t>Total pledged cash and cash equivalents</t>
        </is>
      </c>
      <c r="B11" s="4" t="inlineStr">
        <is>
          <t xml:space="preserve"> </t>
        </is>
      </c>
      <c r="C11" s="4" t="inlineStr">
        <is>
          <t xml:space="preserve"> </t>
        </is>
      </c>
      <c r="D11" s="4" t="inlineStr">
        <is>
          <t xml:space="preserve"> </t>
        </is>
      </c>
      <c r="E11" s="4" t="inlineStr">
        <is>
          <t xml:space="preserve"> </t>
        </is>
      </c>
    </row>
    <row r="12">
      <c r="A12" s="3" t="inlineStr">
        <is>
          <t>Cash, Cash Equivalents, Restricted Cash, and Restricted Cash Equivalents</t>
        </is>
      </c>
      <c r="B12" s="4" t="inlineStr">
        <is>
          <t xml:space="preserve"> </t>
        </is>
      </c>
      <c r="C12" s="4" t="inlineStr">
        <is>
          <t xml:space="preserve"> </t>
        </is>
      </c>
      <c r="D12" s="4" t="inlineStr">
        <is>
          <t xml:space="preserve"> </t>
        </is>
      </c>
      <c r="E12" s="4" t="inlineStr">
        <is>
          <t xml:space="preserve"> </t>
        </is>
      </c>
    </row>
    <row r="13">
      <c r="A13" s="4" t="inlineStr">
        <is>
          <t>Pledged cash and cash equivalents</t>
        </is>
      </c>
      <c r="B13" s="7" t="n">
        <v>41283</v>
      </c>
      <c r="C13" s="7" t="n">
        <v>14658</v>
      </c>
      <c r="D13" s="7" t="n">
        <v>23472</v>
      </c>
      <c r="E13" s="7" t="n">
        <v>447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Warehouse Interest Income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Warehouse interest income</t>
        </is>
      </c>
      <c r="B4" s="7" t="n">
        <v>40058</v>
      </c>
      <c r="C4" s="7" t="n">
        <v>44705</v>
      </c>
      <c r="D4" s="7" t="n">
        <v>65065</v>
      </c>
    </row>
    <row r="5">
      <c r="A5" s="4" t="inlineStr">
        <is>
          <t>Warehouse interest expense</t>
        </is>
      </c>
      <c r="B5" s="5" t="n">
        <v>-47091</v>
      </c>
      <c r="C5" s="5" t="n">
        <v>-50338</v>
      </c>
      <c r="D5" s="5" t="n">
        <v>-49288</v>
      </c>
    </row>
    <row r="6">
      <c r="A6" s="4" t="inlineStr">
        <is>
          <t>Net warehouse interest income (expense)</t>
        </is>
      </c>
      <c r="B6" s="7" t="n">
        <v>-7033</v>
      </c>
      <c r="C6" s="7" t="n">
        <v>-5633</v>
      </c>
      <c r="D6" s="7" t="n">
        <v>157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s with Customers and Asset Management Fees (Details) - USD ($) $ in Thousands</t>
        </is>
      </c>
      <c r="B1" s="2" t="inlineStr">
        <is>
          <t>12 Months Ended</t>
        </is>
      </c>
    </row>
    <row r="2">
      <c r="B2" s="2" t="inlineStr">
        <is>
          <t>Dec. 31, 2024</t>
        </is>
      </c>
      <c r="C2" s="2" t="inlineStr">
        <is>
          <t>Dec. 31, 2023</t>
        </is>
      </c>
      <c r="D2" s="2" t="inlineStr">
        <is>
          <t>Dec. 31, 2022</t>
        </is>
      </c>
    </row>
    <row r="3">
      <c r="A3" s="3" t="inlineStr">
        <is>
          <t>Contracts with Customers</t>
        </is>
      </c>
      <c r="B3" s="4" t="inlineStr">
        <is>
          <t xml:space="preserve"> </t>
        </is>
      </c>
      <c r="C3" s="4" t="inlineStr">
        <is>
          <t xml:space="preserve"> </t>
        </is>
      </c>
      <c r="D3" s="4" t="inlineStr">
        <is>
          <t xml:space="preserve"> </t>
        </is>
      </c>
    </row>
    <row r="4">
      <c r="A4" s="4" t="inlineStr">
        <is>
          <t>Revenue from contracts with customer</t>
        </is>
      </c>
      <c r="B4" s="7" t="n">
        <v>265378</v>
      </c>
      <c r="C4" s="7" t="n">
        <v>258209</v>
      </c>
      <c r="D4" s="7" t="n">
        <v>429970</v>
      </c>
    </row>
    <row r="5">
      <c r="A5" s="4" t="inlineStr">
        <is>
          <t>Revenue from Contract with Customer, Product and Service [Extensible Enumeration]</t>
        </is>
      </c>
      <c r="B5" s="4" t="inlineStr">
        <is>
          <t>Revenues</t>
        </is>
      </c>
      <c r="C5" s="4" t="inlineStr">
        <is>
          <t>Revenues</t>
        </is>
      </c>
      <c r="D5" s="4" t="inlineStr">
        <is>
          <t>Revenues</t>
        </is>
      </c>
    </row>
    <row r="6">
      <c r="A6" s="4" t="inlineStr">
        <is>
          <t>Receivables, net</t>
        </is>
      </c>
      <c r="B6" s="4" t="inlineStr">
        <is>
          <t xml:space="preserve"> </t>
        </is>
      </c>
      <c r="C6" s="4" t="inlineStr">
        <is>
          <t xml:space="preserve"> </t>
        </is>
      </c>
      <c r="D6" s="4" t="inlineStr">
        <is>
          <t xml:space="preserve"> </t>
        </is>
      </c>
    </row>
    <row r="7">
      <c r="A7" s="3" t="inlineStr">
        <is>
          <t>Asset management fees</t>
        </is>
      </c>
      <c r="B7" s="4" t="inlineStr">
        <is>
          <t xml:space="preserve"> </t>
        </is>
      </c>
      <c r="C7" s="4" t="inlineStr">
        <is>
          <t xml:space="preserve"> </t>
        </is>
      </c>
      <c r="D7" s="4" t="inlineStr">
        <is>
          <t xml:space="preserve"> </t>
        </is>
      </c>
    </row>
    <row r="8">
      <c r="A8" s="4" t="inlineStr">
        <is>
          <t>Asset management fee receivable</t>
        </is>
      </c>
      <c r="B8" s="7" t="n">
        <v>30300</v>
      </c>
      <c r="C8" s="7" t="n">
        <v>402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Asset management fees</t>
        </is>
      </c>
      <c r="B10" s="4" t="inlineStr">
        <is>
          <t xml:space="preserve"> </t>
        </is>
      </c>
      <c r="C10" s="4" t="inlineStr">
        <is>
          <t xml:space="preserve"> </t>
        </is>
      </c>
      <c r="D10" s="4" t="inlineStr">
        <is>
          <t xml:space="preserve"> </t>
        </is>
      </c>
    </row>
    <row r="11">
      <c r="A11" s="4" t="inlineStr">
        <is>
          <t>Compliance period for properties held in the LIHTC fund</t>
        </is>
      </c>
      <c r="B11" s="4" t="inlineStr">
        <is>
          <t>10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Asset management fees</t>
        </is>
      </c>
      <c r="B13" s="4" t="inlineStr">
        <is>
          <t xml:space="preserve"> </t>
        </is>
      </c>
      <c r="C13" s="4" t="inlineStr">
        <is>
          <t xml:space="preserve"> </t>
        </is>
      </c>
      <c r="D13" s="4" t="inlineStr">
        <is>
          <t xml:space="preserve"> </t>
        </is>
      </c>
    </row>
    <row r="14">
      <c r="A14" s="4" t="inlineStr">
        <is>
          <t>Compliance period for properties held in the LIHTC fund</t>
        </is>
      </c>
      <c r="B14" s="4" t="inlineStr">
        <is>
          <t>15 years</t>
        </is>
      </c>
      <c r="C14" s="4" t="inlineStr">
        <is>
          <t xml:space="preserve"> </t>
        </is>
      </c>
      <c r="D14" s="4" t="inlineStr">
        <is>
          <t xml:space="preserve"> </t>
        </is>
      </c>
    </row>
    <row r="15">
      <c r="A15" s="4" t="inlineStr">
        <is>
          <t>Loan Origination Fees</t>
        </is>
      </c>
      <c r="B15" s="4" t="inlineStr">
        <is>
          <t xml:space="preserve"> </t>
        </is>
      </c>
      <c r="C15" s="4" t="inlineStr">
        <is>
          <t xml:space="preserve"> </t>
        </is>
      </c>
      <c r="D15" s="4" t="inlineStr">
        <is>
          <t xml:space="preserve"> </t>
        </is>
      </c>
    </row>
    <row r="16">
      <c r="A16" s="3" t="inlineStr">
        <is>
          <t>Contracts with Customers</t>
        </is>
      </c>
      <c r="B16" s="4" t="inlineStr">
        <is>
          <t xml:space="preserve"> </t>
        </is>
      </c>
      <c r="C16" s="4" t="inlineStr">
        <is>
          <t xml:space="preserve"> </t>
        </is>
      </c>
      <c r="D16" s="4" t="inlineStr">
        <is>
          <t xml:space="preserve"> </t>
        </is>
      </c>
    </row>
    <row r="17">
      <c r="A17" s="4" t="inlineStr">
        <is>
          <t>Revenue from contracts with customer</t>
        </is>
      </c>
      <c r="B17" s="7" t="n">
        <v>99828</v>
      </c>
      <c r="C17" s="7" t="n">
        <v>71445</v>
      </c>
      <c r="D17" s="7" t="n">
        <v>157153</v>
      </c>
    </row>
    <row r="18">
      <c r="A18" s="4" t="inlineStr">
        <is>
          <t>Revenue from Contract with Customer, Product and Service [Extensible Enumeration]</t>
        </is>
      </c>
      <c r="B18" s="4" t="inlineStr">
        <is>
          <t>Revenues</t>
        </is>
      </c>
      <c r="C18" s="4" t="inlineStr">
        <is>
          <t>Revenues</t>
        </is>
      </c>
      <c r="D18" s="4" t="inlineStr">
        <is>
          <t>Revenues</t>
        </is>
      </c>
    </row>
    <row r="19">
      <c r="A19" s="4" t="inlineStr">
        <is>
          <t>Property sales broker fees</t>
        </is>
      </c>
      <c r="B19" s="4" t="inlineStr">
        <is>
          <t xml:space="preserve"> </t>
        </is>
      </c>
      <c r="C19" s="4" t="inlineStr">
        <is>
          <t xml:space="preserve"> </t>
        </is>
      </c>
      <c r="D19" s="4" t="inlineStr">
        <is>
          <t xml:space="preserve"> </t>
        </is>
      </c>
    </row>
    <row r="20">
      <c r="A20" s="3" t="inlineStr">
        <is>
          <t>Contracts with Customers</t>
        </is>
      </c>
      <c r="B20" s="4" t="inlineStr">
        <is>
          <t xml:space="preserve"> </t>
        </is>
      </c>
      <c r="C20" s="4" t="inlineStr">
        <is>
          <t xml:space="preserve"> </t>
        </is>
      </c>
      <c r="D20" s="4" t="inlineStr">
        <is>
          <t xml:space="preserve"> </t>
        </is>
      </c>
    </row>
    <row r="21">
      <c r="A21" s="4" t="inlineStr">
        <is>
          <t>Revenue from contracts with customer</t>
        </is>
      </c>
      <c r="B21" s="7" t="n">
        <v>60583</v>
      </c>
      <c r="C21" s="7" t="n">
        <v>53966</v>
      </c>
      <c r="D21" s="7" t="n">
        <v>120582</v>
      </c>
    </row>
    <row r="22">
      <c r="A22" s="4" t="inlineStr">
        <is>
          <t>Revenue from Contract with Customer, Product and Service [Extensible Enumeration]</t>
        </is>
      </c>
      <c r="B22" s="4" t="inlineStr">
        <is>
          <t>Revenues</t>
        </is>
      </c>
      <c r="C22" s="4" t="inlineStr">
        <is>
          <t>Revenues</t>
        </is>
      </c>
      <c r="D22" s="4" t="inlineStr">
        <is>
          <t>Revenues</t>
        </is>
      </c>
    </row>
    <row r="23">
      <c r="A23" s="4" t="inlineStr">
        <is>
          <t>Investment management fees</t>
        </is>
      </c>
      <c r="B23" s="4" t="inlineStr">
        <is>
          <t xml:space="preserve"> </t>
        </is>
      </c>
      <c r="C23" s="4" t="inlineStr">
        <is>
          <t xml:space="preserve"> </t>
        </is>
      </c>
      <c r="D23" s="4" t="inlineStr">
        <is>
          <t xml:space="preserve"> </t>
        </is>
      </c>
    </row>
    <row r="24">
      <c r="A24" s="3" t="inlineStr">
        <is>
          <t>Contracts with Customers</t>
        </is>
      </c>
      <c r="B24" s="4" t="inlineStr">
        <is>
          <t xml:space="preserve"> </t>
        </is>
      </c>
      <c r="C24" s="4" t="inlineStr">
        <is>
          <t xml:space="preserve"> </t>
        </is>
      </c>
      <c r="D24" s="4" t="inlineStr">
        <is>
          <t xml:space="preserve"> </t>
        </is>
      </c>
    </row>
    <row r="25">
      <c r="A25" s="4" t="inlineStr">
        <is>
          <t>Revenue from contracts with customer</t>
        </is>
      </c>
      <c r="B25" s="7" t="n">
        <v>36976</v>
      </c>
      <c r="C25" s="7" t="n">
        <v>45381</v>
      </c>
      <c r="D25" s="7" t="n">
        <v>71931</v>
      </c>
    </row>
    <row r="26">
      <c r="A26" s="4" t="inlineStr">
        <is>
          <t>Revenue from Contract with Customer, Product and Service [Extensible Enumeration]</t>
        </is>
      </c>
      <c r="B26" s="4" t="inlineStr">
        <is>
          <t>Revenues</t>
        </is>
      </c>
      <c r="C26" s="4" t="inlineStr">
        <is>
          <t>Revenues</t>
        </is>
      </c>
      <c r="D26" s="4" t="inlineStr">
        <is>
          <t>Revenues</t>
        </is>
      </c>
    </row>
    <row r="27">
      <c r="A27" s="4" t="inlineStr">
        <is>
          <t>Asset Management Fees</t>
        </is>
      </c>
      <c r="B27" s="4" t="inlineStr">
        <is>
          <t xml:space="preserve"> </t>
        </is>
      </c>
      <c r="C27" s="4" t="inlineStr">
        <is>
          <t xml:space="preserve"> </t>
        </is>
      </c>
      <c r="D27" s="4" t="inlineStr">
        <is>
          <t xml:space="preserve"> </t>
        </is>
      </c>
    </row>
    <row r="28">
      <c r="A28" s="3" t="inlineStr">
        <is>
          <t>Contracts with Customers</t>
        </is>
      </c>
      <c r="B28" s="4" t="inlineStr">
        <is>
          <t xml:space="preserve"> </t>
        </is>
      </c>
      <c r="C28" s="4" t="inlineStr">
        <is>
          <t xml:space="preserve"> </t>
        </is>
      </c>
      <c r="D28" s="4" t="inlineStr">
        <is>
          <t xml:space="preserve"> </t>
        </is>
      </c>
    </row>
    <row r="29">
      <c r="A29" s="4" t="inlineStr">
        <is>
          <t>Revenue from contracts with customer</t>
        </is>
      </c>
      <c r="B29" s="7" t="n">
        <v>21600</v>
      </c>
      <c r="C29" s="7" t="n">
        <v>36700</v>
      </c>
      <c r="D29" s="7" t="n">
        <v>61100</v>
      </c>
    </row>
    <row r="30">
      <c r="A30" s="4" t="inlineStr">
        <is>
          <t>Application fees, appraisal revenues, subscription revenues, syndication fees, and other revenues</t>
        </is>
      </c>
      <c r="B30" s="4" t="inlineStr">
        <is>
          <t xml:space="preserve"> </t>
        </is>
      </c>
      <c r="C30" s="4" t="inlineStr">
        <is>
          <t xml:space="preserve"> </t>
        </is>
      </c>
      <c r="D30" s="4" t="inlineStr">
        <is>
          <t xml:space="preserve"> </t>
        </is>
      </c>
    </row>
    <row r="31">
      <c r="A31" s="3" t="inlineStr">
        <is>
          <t>Contracts with Customers</t>
        </is>
      </c>
      <c r="B31" s="4" t="inlineStr">
        <is>
          <t xml:space="preserve"> </t>
        </is>
      </c>
      <c r="C31" s="4" t="inlineStr">
        <is>
          <t xml:space="preserve"> </t>
        </is>
      </c>
      <c r="D31" s="4" t="inlineStr">
        <is>
          <t xml:space="preserve"> </t>
        </is>
      </c>
    </row>
    <row r="32">
      <c r="A32" s="4" t="inlineStr">
        <is>
          <t>Revenue from contracts with customer</t>
        </is>
      </c>
      <c r="B32" s="7" t="n">
        <v>67991</v>
      </c>
      <c r="C32" s="7" t="n">
        <v>87417</v>
      </c>
      <c r="D32" s="7" t="n">
        <v>80304</v>
      </c>
    </row>
    <row r="33">
      <c r="A33" s="4" t="inlineStr">
        <is>
          <t>Revenue from Contract with Customer, Product and Service [Extensible Enumeration]</t>
        </is>
      </c>
      <c r="B33" s="4" t="inlineStr">
        <is>
          <t>Revenues</t>
        </is>
      </c>
      <c r="C33" s="4" t="inlineStr">
        <is>
          <t>Revenues</t>
        </is>
      </c>
      <c r="D33" s="4" t="inlineStr">
        <is>
          <t>Revenue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Loans Held-for-Investment, Net and Concentrations of Credit Risk (Details) $ in Millions</t>
        </is>
      </c>
      <c r="B1" s="2" t="inlineStr">
        <is>
          <t>12 Months Ended</t>
        </is>
      </c>
    </row>
    <row r="2">
      <c r="B2" s="2" t="inlineStr">
        <is>
          <t>Dec. 31, 2024 USD ($) loan</t>
        </is>
      </c>
      <c r="C2" s="2" t="inlineStr">
        <is>
          <t>Dec. 31, 2023 USD ($) loan</t>
        </is>
      </c>
    </row>
    <row r="3">
      <c r="A3" s="3" t="inlineStr">
        <is>
          <t>Loans Held-for-Investment, Net</t>
        </is>
      </c>
      <c r="B3" s="4" t="inlineStr">
        <is>
          <t xml:space="preserve"> </t>
        </is>
      </c>
      <c r="C3" s="4" t="inlineStr">
        <is>
          <t xml:space="preserve"> </t>
        </is>
      </c>
    </row>
    <row r="4">
      <c r="A4" s="4" t="inlineStr">
        <is>
          <t>Number of loans held for investment | loan</t>
        </is>
      </c>
      <c r="B4" s="5" t="n">
        <v>3</v>
      </c>
      <c r="C4" s="5" t="n">
        <v>2</v>
      </c>
    </row>
    <row r="5">
      <c r="A5" s="4" t="inlineStr">
        <is>
          <t>Unpaid principal balance of loans held for investment</t>
        </is>
      </c>
      <c r="B5" s="6" t="n">
        <v>36.9</v>
      </c>
      <c r="C5" s="6" t="n">
        <v>40.1</v>
      </c>
    </row>
    <row r="6">
      <c r="A6" s="4" t="inlineStr">
        <is>
          <t>Number of delinquent loans | loan</t>
        </is>
      </c>
      <c r="B6" s="4" t="inlineStr">
        <is>
          <t xml:space="preserve"> </t>
        </is>
      </c>
      <c r="C6" s="5" t="n">
        <v>0</v>
      </c>
    </row>
    <row r="7">
      <c r="A7" s="4" t="inlineStr">
        <is>
          <t>Number of loans on nonaccrual status | loan</t>
        </is>
      </c>
      <c r="B7" s="4" t="inlineStr">
        <is>
          <t xml:space="preserve"> </t>
        </is>
      </c>
      <c r="C7" s="5" t="n">
        <v>0</v>
      </c>
    </row>
    <row r="8">
      <c r="A8" s="4" t="inlineStr">
        <is>
          <t>Number of delinquent loans sold | loan</t>
        </is>
      </c>
      <c r="B8" s="4" t="inlineStr">
        <is>
          <t xml:space="preserve"> </t>
        </is>
      </c>
      <c r="C8" s="5" t="n">
        <v>1</v>
      </c>
    </row>
    <row r="9">
      <c r="A9" s="4" t="inlineStr">
        <is>
          <t>Sale of loan held for investment</t>
        </is>
      </c>
      <c r="B9" s="4" t="inlineStr">
        <is>
          <t xml:space="preserve"> </t>
        </is>
      </c>
      <c r="C9" s="6" t="n">
        <v>8.699999999999999</v>
      </c>
    </row>
    <row r="10">
      <c r="A10" s="4" t="inlineStr">
        <is>
          <t>Allowance charge-off of loan held for investment</t>
        </is>
      </c>
      <c r="B10" s="4" t="inlineStr">
        <is>
          <t xml:space="preserve"> </t>
        </is>
      </c>
      <c r="C10" s="5" t="n">
        <v>6</v>
      </c>
    </row>
    <row r="11">
      <c r="A11" s="4" t="inlineStr">
        <is>
          <t>Amortized cost of loans held for investment, current</t>
        </is>
      </c>
      <c r="B11" s="4" t="inlineStr">
        <is>
          <t xml:space="preserve"> </t>
        </is>
      </c>
      <c r="C11" s="10" t="n">
        <v>40.1</v>
      </c>
    </row>
    <row r="12">
      <c r="A12" s="4" t="inlineStr">
        <is>
          <t>Loan originated in 2021</t>
        </is>
      </c>
      <c r="B12" s="4" t="inlineStr">
        <is>
          <t xml:space="preserve"> </t>
        </is>
      </c>
      <c r="C12" s="10" t="n">
        <v>14.2</v>
      </c>
    </row>
    <row r="13">
      <c r="A13" s="4" t="inlineStr">
        <is>
          <t>Loan originated in 2019</t>
        </is>
      </c>
      <c r="B13" s="4" t="inlineStr">
        <is>
          <t xml:space="preserve"> </t>
        </is>
      </c>
      <c r="C13" s="6" t="n">
        <v>25.9</v>
      </c>
    </row>
    <row r="14">
      <c r="A14" s="3" t="inlineStr">
        <is>
          <t>Agency loan repurchases</t>
        </is>
      </c>
      <c r="B14" s="4" t="inlineStr">
        <is>
          <t xml:space="preserve"> </t>
        </is>
      </c>
      <c r="C14" s="4" t="inlineStr">
        <is>
          <t xml:space="preserve"> </t>
        </is>
      </c>
    </row>
    <row r="15">
      <c r="A15" s="4" t="inlineStr">
        <is>
          <t>Period of originated loans within which they are transferred or sold</t>
        </is>
      </c>
      <c r="B15" s="4" t="inlineStr">
        <is>
          <t>60 days</t>
        </is>
      </c>
      <c r="C15" s="4" t="inlineStr">
        <is>
          <t xml:space="preserve"> </t>
        </is>
      </c>
    </row>
    <row r="16">
      <c r="A16" s="4" t="inlineStr">
        <is>
          <t>Maximum</t>
        </is>
      </c>
      <c r="B16" s="4" t="inlineStr">
        <is>
          <t xml:space="preserve"> </t>
        </is>
      </c>
      <c r="C16" s="4" t="inlineStr">
        <is>
          <t xml:space="preserve"> </t>
        </is>
      </c>
    </row>
    <row r="17">
      <c r="A17" s="3" t="inlineStr">
        <is>
          <t>Loans Held-for-Investment, Net</t>
        </is>
      </c>
      <c r="B17" s="4" t="inlineStr">
        <is>
          <t xml:space="preserve"> </t>
        </is>
      </c>
      <c r="C17" s="4" t="inlineStr">
        <is>
          <t xml:space="preserve"> </t>
        </is>
      </c>
    </row>
    <row r="18">
      <c r="A18" s="4" t="inlineStr">
        <is>
          <t>Loan term (in years)</t>
        </is>
      </c>
      <c r="B18" s="4" t="inlineStr">
        <is>
          <t>3 years</t>
        </is>
      </c>
      <c r="C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Fair Value Disclosures (Detail) - MSRs $ in Millions</t>
        </is>
      </c>
      <c r="B1" s="2" t="inlineStr">
        <is>
          <t>12 Months Ended</t>
        </is>
      </c>
    </row>
    <row r="2">
      <c r="B2" s="2" t="inlineStr">
        <is>
          <t>Dec. 31, 2024 USD ($)</t>
        </is>
      </c>
    </row>
    <row r="3">
      <c r="A3" s="3" t="inlineStr">
        <is>
          <t>Servicing</t>
        </is>
      </c>
      <c r="B3" s="4" t="inlineStr">
        <is>
          <t xml:space="preserve"> </t>
        </is>
      </c>
    </row>
    <row r="4">
      <c r="A4" s="4" t="inlineStr">
        <is>
          <t>Fair value of the MSRs</t>
        </is>
      </c>
      <c r="B4" s="7" t="n">
        <v>1400</v>
      </c>
    </row>
    <row r="5">
      <c r="A5" s="4" t="inlineStr">
        <is>
          <t>Sensitivity Analysis of Fair Value, example 1, impact of percent adverse change in discount rate, percent</t>
        </is>
      </c>
      <c r="B5" s="9" t="n">
        <v>0.01</v>
      </c>
    </row>
    <row r="6">
      <c r="A6" s="4" t="inlineStr">
        <is>
          <t>Decrease in fair value as a result of 100 basis point increase in discount rate</t>
        </is>
      </c>
      <c r="B6" s="6" t="n">
        <v>41.9</v>
      </c>
    </row>
    <row r="7">
      <c r="A7" s="4" t="inlineStr">
        <is>
          <t>Sensitivity Analysis of Fair Value, example 2, impact of percent adverse change in discount rate, percent</t>
        </is>
      </c>
      <c r="B7" s="9" t="n">
        <v>0.02</v>
      </c>
    </row>
    <row r="8">
      <c r="A8" s="4" t="inlineStr">
        <is>
          <t>Decrease in fair value as a result of 200 basis point increase in discount rate</t>
        </is>
      </c>
      <c r="B8" s="7" t="n">
        <v>81</v>
      </c>
    </row>
    <row r="9">
      <c r="A9" s="4" t="inlineStr">
        <is>
          <t>Sensitivity Analysis of Fair Value, example 1, impact of percent adverse change in placement fee rate, percent</t>
        </is>
      </c>
      <c r="B9" s="11" t="n">
        <v>0.005</v>
      </c>
    </row>
    <row r="10">
      <c r="A10" s="4" t="inlineStr">
        <is>
          <t>Decrease in fair value as a result of 50 basis point decrease in placement fee rate</t>
        </is>
      </c>
      <c r="B10" s="6" t="n">
        <v>49.7</v>
      </c>
    </row>
    <row r="11">
      <c r="A11" s="4" t="inlineStr">
        <is>
          <t>Sensitivity Analysis of Fair Value, example 2, impact of percent adverse change in placement fee rate, percent</t>
        </is>
      </c>
      <c r="B11" s="9" t="n">
        <v>0.01</v>
      </c>
    </row>
    <row r="12">
      <c r="A12" s="4" t="inlineStr">
        <is>
          <t>Decrease in fair value as a result of 100 basis point decrease in placement fee rate</t>
        </is>
      </c>
      <c r="B12" s="6" t="n">
        <v>99.400000000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chedule of Activity Related to MSRs (Detail) - USD ($) $ in Thousands</t>
        </is>
      </c>
      <c r="B1" s="2" t="inlineStr">
        <is>
          <t>12 Months Ended</t>
        </is>
      </c>
    </row>
    <row r="2">
      <c r="B2" s="2" t="inlineStr">
        <is>
          <t>Dec. 31, 2024</t>
        </is>
      </c>
      <c r="C2" s="2" t="inlineStr">
        <is>
          <t>Dec. 31, 2023</t>
        </is>
      </c>
    </row>
    <row r="3">
      <c r="A3" s="3" t="inlineStr">
        <is>
          <t>Mortgage Servicing Rights</t>
        </is>
      </c>
      <c r="B3" s="4" t="inlineStr">
        <is>
          <t xml:space="preserve"> </t>
        </is>
      </c>
      <c r="C3" s="4" t="inlineStr">
        <is>
          <t xml:space="preserve"> </t>
        </is>
      </c>
    </row>
    <row r="4">
      <c r="A4" s="4" t="inlineStr">
        <is>
          <t>Beginning balance</t>
        </is>
      </c>
      <c r="B4" s="7" t="n">
        <v>907415</v>
      </c>
      <c r="C4" s="4" t="inlineStr">
        <is>
          <t xml:space="preserve"> </t>
        </is>
      </c>
    </row>
    <row r="5">
      <c r="A5" s="4" t="inlineStr">
        <is>
          <t>Ending balance</t>
        </is>
      </c>
      <c r="B5" s="5" t="n">
        <v>852399</v>
      </c>
      <c r="C5" s="7" t="n">
        <v>907415</v>
      </c>
    </row>
    <row r="6">
      <c r="A6" s="4" t="inlineStr">
        <is>
          <t>MSRs</t>
        </is>
      </c>
      <c r="B6" s="4" t="inlineStr">
        <is>
          <t xml:space="preserve"> </t>
        </is>
      </c>
      <c r="C6" s="4" t="inlineStr">
        <is>
          <t xml:space="preserve"> </t>
        </is>
      </c>
    </row>
    <row r="7">
      <c r="A7" s="3" t="inlineStr">
        <is>
          <t>Mortgage Servicing Rights</t>
        </is>
      </c>
      <c r="B7" s="4" t="inlineStr">
        <is>
          <t xml:space="preserve"> </t>
        </is>
      </c>
      <c r="C7" s="4" t="inlineStr">
        <is>
          <t xml:space="preserve"> </t>
        </is>
      </c>
    </row>
    <row r="8">
      <c r="A8" s="4" t="inlineStr">
        <is>
          <t>Beginning balance</t>
        </is>
      </c>
      <c r="B8" s="5" t="n">
        <v>907415</v>
      </c>
      <c r="C8" s="5" t="n">
        <v>975226</v>
      </c>
    </row>
    <row r="9">
      <c r="A9" s="4" t="inlineStr">
        <is>
          <t>Additions, following the sale of loan</t>
        </is>
      </c>
      <c r="B9" s="5" t="n">
        <v>156984</v>
      </c>
      <c r="C9" s="5" t="n">
        <v>142129</v>
      </c>
    </row>
    <row r="10">
      <c r="A10" s="4" t="inlineStr">
        <is>
          <t>Amortization</t>
        </is>
      </c>
      <c r="B10" s="5" t="n">
        <v>-203600</v>
      </c>
      <c r="C10" s="5" t="n">
        <v>-199633</v>
      </c>
    </row>
    <row r="11">
      <c r="A11" s="4" t="inlineStr">
        <is>
          <t>Pre-payments and write-offs</t>
        </is>
      </c>
      <c r="B11" s="5" t="n">
        <v>-8400</v>
      </c>
      <c r="C11" s="5" t="n">
        <v>-10307</v>
      </c>
    </row>
    <row r="12">
      <c r="A12" s="4" t="inlineStr">
        <is>
          <t>Ending balance</t>
        </is>
      </c>
      <c r="B12" s="7" t="n">
        <v>852399</v>
      </c>
      <c r="C12" s="7" t="n">
        <v>9074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Components of Net Carrying Value of Acquired and Originated MSRs (Detail) - MSRs - USD ($) $ in Thousands</t>
        </is>
      </c>
      <c r="B1" s="2" t="inlineStr">
        <is>
          <t>Dec. 31, 2024</t>
        </is>
      </c>
      <c r="C1" s="2" t="inlineStr">
        <is>
          <t>Dec. 31, 2023</t>
        </is>
      </c>
    </row>
    <row r="2">
      <c r="A2" s="3" t="inlineStr">
        <is>
          <t>Mortgage Servicing Rights Acquired and Originated</t>
        </is>
      </c>
      <c r="B2" s="4" t="inlineStr">
        <is>
          <t xml:space="preserve"> </t>
        </is>
      </c>
      <c r="C2" s="4" t="inlineStr">
        <is>
          <t xml:space="preserve"> </t>
        </is>
      </c>
    </row>
    <row r="3">
      <c r="A3" s="4" t="inlineStr">
        <is>
          <t>Gross value</t>
        </is>
      </c>
      <c r="B3" s="7" t="n">
        <v>1808295</v>
      </c>
      <c r="C3" s="7" t="n">
        <v>1733844</v>
      </c>
    </row>
    <row r="4">
      <c r="A4" s="4" t="inlineStr">
        <is>
          <t>Accumulated amortization</t>
        </is>
      </c>
      <c r="B4" s="5" t="n">
        <v>-955896</v>
      </c>
      <c r="C4" s="5" t="n">
        <v>-826429</v>
      </c>
    </row>
    <row r="5">
      <c r="A5" s="4" t="inlineStr">
        <is>
          <t>Net carrying value</t>
        </is>
      </c>
      <c r="B5" s="7" t="n">
        <v>852399</v>
      </c>
      <c r="C5" s="7" t="n">
        <v>9074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Expected Amortization of MSRs (Detail) - MSRs - USD ($) $ in Thousands</t>
        </is>
      </c>
      <c r="B1" s="2" t="inlineStr">
        <is>
          <t>Dec. 31, 2024</t>
        </is>
      </c>
      <c r="C1" s="2" t="inlineStr">
        <is>
          <t>Dec. 31, 2023</t>
        </is>
      </c>
    </row>
    <row r="2">
      <c r="A2" s="3" t="inlineStr">
        <is>
          <t>Future amortization</t>
        </is>
      </c>
      <c r="B2" s="4" t="inlineStr">
        <is>
          <t xml:space="preserve"> </t>
        </is>
      </c>
      <c r="C2" s="4" t="inlineStr">
        <is>
          <t xml:space="preserve"> </t>
        </is>
      </c>
    </row>
    <row r="3">
      <c r="A3" s="4" t="inlineStr">
        <is>
          <t>2025</t>
        </is>
      </c>
      <c r="B3" s="7" t="n">
        <v>196031</v>
      </c>
      <c r="C3" s="4" t="inlineStr">
        <is>
          <t xml:space="preserve"> </t>
        </is>
      </c>
    </row>
    <row r="4">
      <c r="A4" s="4" t="inlineStr">
        <is>
          <t>2026</t>
        </is>
      </c>
      <c r="B4" s="5" t="n">
        <v>170206</v>
      </c>
      <c r="C4" s="4" t="inlineStr">
        <is>
          <t xml:space="preserve"> </t>
        </is>
      </c>
    </row>
    <row r="5">
      <c r="A5" s="4" t="inlineStr">
        <is>
          <t>2027</t>
        </is>
      </c>
      <c r="B5" s="5" t="n">
        <v>148502</v>
      </c>
      <c r="C5" s="4" t="inlineStr">
        <is>
          <t xml:space="preserve"> </t>
        </is>
      </c>
    </row>
    <row r="6">
      <c r="A6" s="4" t="inlineStr">
        <is>
          <t>2028</t>
        </is>
      </c>
      <c r="B6" s="5" t="n">
        <v>117411</v>
      </c>
      <c r="C6" s="4" t="inlineStr">
        <is>
          <t xml:space="preserve"> </t>
        </is>
      </c>
    </row>
    <row r="7">
      <c r="A7" s="4" t="inlineStr">
        <is>
          <t>2029</t>
        </is>
      </c>
      <c r="B7" s="5" t="n">
        <v>85596</v>
      </c>
      <c r="C7" s="4" t="inlineStr">
        <is>
          <t xml:space="preserve"> </t>
        </is>
      </c>
    </row>
    <row r="8">
      <c r="A8" s="4" t="inlineStr">
        <is>
          <t>Thereafter</t>
        </is>
      </c>
      <c r="B8" s="5" t="n">
        <v>134653</v>
      </c>
      <c r="C8" s="4" t="inlineStr">
        <is>
          <t xml:space="preserve"> </t>
        </is>
      </c>
    </row>
    <row r="9">
      <c r="A9" s="4" t="inlineStr">
        <is>
          <t>Net carrying value</t>
        </is>
      </c>
      <c r="B9" s="7" t="n">
        <v>852399</v>
      </c>
      <c r="C9" s="7" t="n">
        <v>907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Equity</t>
        </is>
      </c>
      <c r="B3" s="4" t="inlineStr">
        <is>
          <t xml:space="preserve"> </t>
        </is>
      </c>
      <c r="C3" s="4" t="inlineStr">
        <is>
          <t xml:space="preserve"> </t>
        </is>
      </c>
      <c r="D3" s="4" t="inlineStr">
        <is>
          <t xml:space="preserve"> </t>
        </is>
      </c>
    </row>
    <row r="4">
      <c r="A4" s="4" t="inlineStr">
        <is>
          <t>Cash dividends paid. amount per common share</t>
        </is>
      </c>
      <c r="B4" s="6" t="n">
        <v>2.6</v>
      </c>
      <c r="C4" s="8" t="n">
        <v>2.52</v>
      </c>
      <c r="D4" s="6" t="n">
        <v>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MORTGAGE SERVICING RIGHTS - Prepayment fees and Other information (Detail) - USD ($) $ in Thousands</t>
        </is>
      </c>
      <c r="B1" s="2" t="inlineStr">
        <is>
          <t>12 Months Ended</t>
        </is>
      </c>
    </row>
    <row r="2">
      <c r="B2" s="2" t="inlineStr">
        <is>
          <t>Dec. 31, 2024</t>
        </is>
      </c>
      <c r="C2" s="2" t="inlineStr">
        <is>
          <t>Dec. 31, 2023</t>
        </is>
      </c>
      <c r="D2" s="2" t="inlineStr">
        <is>
          <t>Dec. 31, 2022</t>
        </is>
      </c>
    </row>
    <row r="3">
      <c r="A3" s="4" t="inlineStr">
        <is>
          <t>Other revenue</t>
        </is>
      </c>
      <c r="B3" s="4" t="inlineStr">
        <is>
          <t xml:space="preserve"> </t>
        </is>
      </c>
      <c r="C3" s="4" t="inlineStr">
        <is>
          <t xml:space="preserve"> </t>
        </is>
      </c>
      <c r="D3" s="4" t="inlineStr">
        <is>
          <t xml:space="preserve"> </t>
        </is>
      </c>
    </row>
    <row r="4">
      <c r="A4" s="3" t="inlineStr">
        <is>
          <t>Servicing</t>
        </is>
      </c>
      <c r="B4" s="4" t="inlineStr">
        <is>
          <t xml:space="preserve"> </t>
        </is>
      </c>
      <c r="C4" s="4" t="inlineStr">
        <is>
          <t xml:space="preserve"> </t>
        </is>
      </c>
      <c r="D4" s="4" t="inlineStr">
        <is>
          <t xml:space="preserve"> </t>
        </is>
      </c>
    </row>
    <row r="5">
      <c r="A5" s="4" t="inlineStr">
        <is>
          <t>Prepayment fees</t>
        </is>
      </c>
      <c r="B5" s="7" t="n">
        <v>3505</v>
      </c>
      <c r="C5" s="7" t="n">
        <v>3547</v>
      </c>
      <c r="D5" s="7" t="n">
        <v>26451</v>
      </c>
    </row>
    <row r="6">
      <c r="A6" s="4" t="inlineStr">
        <is>
          <t>MSRs</t>
        </is>
      </c>
      <c r="B6" s="4" t="inlineStr">
        <is>
          <t xml:space="preserve"> </t>
        </is>
      </c>
      <c r="C6" s="4" t="inlineStr">
        <is>
          <t xml:space="preserve"> </t>
        </is>
      </c>
      <c r="D6" s="4" t="inlineStr">
        <is>
          <t xml:space="preserve"> </t>
        </is>
      </c>
    </row>
    <row r="7">
      <c r="A7" s="3" t="inlineStr">
        <is>
          <t>Servicing</t>
        </is>
      </c>
      <c r="B7" s="4" t="inlineStr">
        <is>
          <t xml:space="preserve"> </t>
        </is>
      </c>
      <c r="C7" s="4" t="inlineStr">
        <is>
          <t xml:space="preserve"> </t>
        </is>
      </c>
      <c r="D7" s="4" t="inlineStr">
        <is>
          <t xml:space="preserve"> </t>
        </is>
      </c>
    </row>
    <row r="8">
      <c r="A8" s="4" t="inlineStr">
        <is>
          <t>Expected amortization period for net carrying value</t>
        </is>
      </c>
      <c r="B8" s="4" t="inlineStr">
        <is>
          <t>6 years 1 month 6 days</t>
        </is>
      </c>
      <c r="C8" s="4" t="inlineStr">
        <is>
          <t xml:space="preserve"> </t>
        </is>
      </c>
      <c r="D8" s="4" t="inlineStr">
        <is>
          <t xml:space="preserve"> </t>
        </is>
      </c>
    </row>
    <row r="9">
      <c r="A9" s="4" t="inlineStr">
        <is>
          <t>MSRs | Other revenue</t>
        </is>
      </c>
      <c r="B9" s="4" t="inlineStr">
        <is>
          <t xml:space="preserve"> </t>
        </is>
      </c>
      <c r="C9" s="4" t="inlineStr">
        <is>
          <t xml:space="preserve"> </t>
        </is>
      </c>
      <c r="D9" s="4" t="inlineStr">
        <is>
          <t xml:space="preserve"> </t>
        </is>
      </c>
    </row>
    <row r="10">
      <c r="A10" s="3" t="inlineStr">
        <is>
          <t>Servicing</t>
        </is>
      </c>
      <c r="B10" s="4" t="inlineStr">
        <is>
          <t xml:space="preserve"> </t>
        </is>
      </c>
      <c r="C10" s="4" t="inlineStr">
        <is>
          <t xml:space="preserve"> </t>
        </is>
      </c>
      <c r="D10" s="4" t="inlineStr">
        <is>
          <t xml:space="preserve"> </t>
        </is>
      </c>
    </row>
    <row r="11">
      <c r="A11" s="4" t="inlineStr">
        <is>
          <t>Prepayment fees</t>
        </is>
      </c>
      <c r="B11" s="7" t="n">
        <v>3500</v>
      </c>
      <c r="C11" s="7" t="n">
        <v>3500</v>
      </c>
      <c r="D11" s="7" t="n">
        <v>26500</v>
      </c>
    </row>
    <row r="12">
      <c r="A12" s="4" t="inlineStr">
        <is>
          <t>Ancillary Fee Income, Servicing Financial Asset, Statement of Income or Comprehensive Income [Extensible Enumeration]</t>
        </is>
      </c>
      <c r="B12" s="4" t="inlineStr">
        <is>
          <t>Revenues</t>
        </is>
      </c>
      <c r="C12" s="4" t="inlineStr">
        <is>
          <t>Revenues</t>
        </is>
      </c>
      <c r="D12" s="4" t="inlineStr">
        <is>
          <t>Revenues</t>
        </is>
      </c>
    </row>
    <row r="13">
      <c r="A13" s="4" t="inlineStr">
        <is>
          <t>MSRs | Placement fees and other interest income</t>
        </is>
      </c>
      <c r="B13" s="4" t="inlineStr">
        <is>
          <t xml:space="preserve"> </t>
        </is>
      </c>
      <c r="C13" s="4" t="inlineStr">
        <is>
          <t xml:space="preserve"> </t>
        </is>
      </c>
      <c r="D13" s="4" t="inlineStr">
        <is>
          <t xml:space="preserve"> </t>
        </is>
      </c>
    </row>
    <row r="14">
      <c r="A14" s="3" t="inlineStr">
        <is>
          <t>Servicing</t>
        </is>
      </c>
      <c r="B14" s="4" t="inlineStr">
        <is>
          <t xml:space="preserve"> </t>
        </is>
      </c>
      <c r="C14" s="4" t="inlineStr">
        <is>
          <t xml:space="preserve"> </t>
        </is>
      </c>
      <c r="D14" s="4" t="inlineStr">
        <is>
          <t xml:space="preserve"> </t>
        </is>
      </c>
    </row>
    <row r="15">
      <c r="A15" s="4" t="inlineStr">
        <is>
          <t>Ancillary Fee Income, Servicing Financial Asset, Statement of Income or Comprehensive Income [Extensible Enumeration]</t>
        </is>
      </c>
      <c r="B15" s="4" t="inlineStr">
        <is>
          <t>Revenues</t>
        </is>
      </c>
      <c r="C15" s="4" t="inlineStr">
        <is>
          <t>Revenues</t>
        </is>
      </c>
      <c r="D15" s="4" t="inlineStr">
        <is>
          <t>Revenues</t>
        </is>
      </c>
    </row>
    <row r="16">
      <c r="A16" s="4" t="inlineStr">
        <is>
          <t>Placement fees on escrow deposits</t>
        </is>
      </c>
      <c r="B16" s="7" t="n">
        <v>137600</v>
      </c>
      <c r="C16" s="7" t="n">
        <v>127400</v>
      </c>
      <c r="D16" s="7" t="n">
        <v>43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ALLOWANCE FOR RISK-SHARING OBLIGATIONS AND GUARANTY OBLIGATION - Summary of Allowance for Risk-Sharing Obligations (Detail) $ in Thousands</t>
        </is>
      </c>
      <c r="B1" s="2" t="inlineStr">
        <is>
          <t>12 Months Ended</t>
        </is>
      </c>
    </row>
    <row r="2">
      <c r="B2" s="2" t="inlineStr">
        <is>
          <t>Dec. 31, 2024 USD ($) loan</t>
        </is>
      </c>
      <c r="C2" s="2" t="inlineStr">
        <is>
          <t>Dec. 31, 2023 USD ($) loan</t>
        </is>
      </c>
      <c r="D2" s="2" t="inlineStr">
        <is>
          <t>Dec. 31, 2022 USD ($)</t>
        </is>
      </c>
    </row>
    <row r="3">
      <c r="A3" s="3" t="inlineStr">
        <is>
          <t>Allowance for Risk-Sharing Contracts</t>
        </is>
      </c>
      <c r="B3" s="4" t="inlineStr">
        <is>
          <t xml:space="preserve"> </t>
        </is>
      </c>
      <c r="C3" s="4" t="inlineStr">
        <is>
          <t xml:space="preserve"> </t>
        </is>
      </c>
      <c r="D3" s="4" t="inlineStr">
        <is>
          <t xml:space="preserve"> </t>
        </is>
      </c>
    </row>
    <row r="4">
      <c r="A4" s="4" t="inlineStr">
        <is>
          <t>Beginning balance</t>
        </is>
      </c>
      <c r="B4" s="7" t="n">
        <v>31601</v>
      </c>
      <c r="C4" s="7" t="n">
        <v>44057</v>
      </c>
      <c r="D4" s="4" t="inlineStr">
        <is>
          <t xml:space="preserve"> </t>
        </is>
      </c>
    </row>
    <row r="5">
      <c r="A5" s="4" t="inlineStr">
        <is>
          <t>Provision (benefit) for risk-sharing obligations</t>
        </is>
      </c>
      <c r="B5" s="5" t="n">
        <v>-974</v>
      </c>
      <c r="C5" s="5" t="n">
        <v>-10448</v>
      </c>
      <c r="D5" s="7" t="n">
        <v>-13948</v>
      </c>
    </row>
    <row r="6">
      <c r="A6" s="4" t="inlineStr">
        <is>
          <t>Write-offs</t>
        </is>
      </c>
      <c r="B6" s="5" t="n">
        <v>-468</v>
      </c>
      <c r="C6" s="5" t="n">
        <v>-2008</v>
      </c>
      <c r="D6" s="4" t="inlineStr">
        <is>
          <t xml:space="preserve"> </t>
        </is>
      </c>
    </row>
    <row r="7">
      <c r="A7" s="4" t="inlineStr">
        <is>
          <t>Other</t>
        </is>
      </c>
      <c r="B7" s="5" t="n">
        <v>-2000</v>
      </c>
      <c r="C7" s="4" t="inlineStr">
        <is>
          <t xml:space="preserve"> </t>
        </is>
      </c>
      <c r="D7" s="4" t="inlineStr">
        <is>
          <t xml:space="preserve"> </t>
        </is>
      </c>
    </row>
    <row r="8">
      <c r="A8" s="4" t="inlineStr">
        <is>
          <t>Ending balance</t>
        </is>
      </c>
      <c r="B8" s="7" t="n">
        <v>28159</v>
      </c>
      <c r="C8" s="5" t="n">
        <v>31601</v>
      </c>
      <c r="D8" s="7" t="n">
        <v>44057</v>
      </c>
    </row>
    <row r="9">
      <c r="A9" s="4" t="inlineStr">
        <is>
          <t>Number of defaulted loans | loan</t>
        </is>
      </c>
      <c r="B9" s="5" t="n">
        <v>3</v>
      </c>
      <c r="C9" s="4" t="inlineStr">
        <is>
          <t xml:space="preserve"> </t>
        </is>
      </c>
      <c r="D9" s="4" t="inlineStr">
        <is>
          <t xml:space="preserve"> </t>
        </is>
      </c>
    </row>
    <row r="10">
      <c r="A10" s="4" t="inlineStr">
        <is>
          <t>Investment, Type</t>
        </is>
      </c>
      <c r="B10" s="4" t="inlineStr">
        <is>
          <t>Freddie Mac</t>
        </is>
      </c>
      <c r="C10" s="4" t="inlineStr">
        <is>
          <t xml:space="preserve"> </t>
        </is>
      </c>
      <c r="D10" s="4" t="inlineStr">
        <is>
          <t xml:space="preserve"> </t>
        </is>
      </c>
    </row>
    <row r="11">
      <c r="A11" s="4" t="inlineStr">
        <is>
          <t>Amount of specific reserves placed on defaulted at risk loans</t>
        </is>
      </c>
      <c r="B11" s="7" t="n">
        <v>4000</v>
      </c>
      <c r="C11" s="5" t="n">
        <v>2800</v>
      </c>
      <c r="D11" s="4" t="inlineStr">
        <is>
          <t xml:space="preserve"> </t>
        </is>
      </c>
    </row>
    <row r="12">
      <c r="A12" s="4" t="inlineStr">
        <is>
          <t>Reversion period used for determining CECL reserves</t>
        </is>
      </c>
      <c r="B12" s="4" t="inlineStr">
        <is>
          <t>1 year</t>
        </is>
      </c>
      <c r="C12" s="4" t="inlineStr">
        <is>
          <t xml:space="preserve"> </t>
        </is>
      </c>
      <c r="D12" s="4" t="inlineStr">
        <is>
          <t xml:space="preserve"> </t>
        </is>
      </c>
    </row>
    <row r="13">
      <c r="A13" s="4" t="inlineStr">
        <is>
          <t>Fannie Mae DUS program</t>
        </is>
      </c>
      <c r="B13" s="4" t="inlineStr">
        <is>
          <t xml:space="preserve"> </t>
        </is>
      </c>
      <c r="C13" s="4" t="inlineStr">
        <is>
          <t xml:space="preserve"> </t>
        </is>
      </c>
      <c r="D13" s="4" t="inlineStr">
        <is>
          <t xml:space="preserve"> </t>
        </is>
      </c>
    </row>
    <row r="14">
      <c r="A14" s="3" t="inlineStr">
        <is>
          <t>Allowance for Risk-Sharing Contracts</t>
        </is>
      </c>
      <c r="B14" s="4" t="inlineStr">
        <is>
          <t xml:space="preserve"> </t>
        </is>
      </c>
      <c r="C14" s="4" t="inlineStr">
        <is>
          <t xml:space="preserve"> </t>
        </is>
      </c>
      <c r="D14" s="4" t="inlineStr">
        <is>
          <t xml:space="preserve"> </t>
        </is>
      </c>
    </row>
    <row r="15">
      <c r="A15" s="4" t="inlineStr">
        <is>
          <t>Maximum quantifiable contingent liability associated with guarantees</t>
        </is>
      </c>
      <c r="B15" s="7" t="n">
        <v>12900000</v>
      </c>
      <c r="C15" s="7" t="n">
        <v>11900000</v>
      </c>
      <c r="D15" s="4" t="inlineStr">
        <is>
          <t xml:space="preserve"> </t>
        </is>
      </c>
    </row>
    <row r="16">
      <c r="A16" s="4" t="inlineStr">
        <is>
          <t>Fannie Mae DUS Program</t>
        </is>
      </c>
      <c r="B16" s="4" t="inlineStr">
        <is>
          <t xml:space="preserve"> </t>
        </is>
      </c>
      <c r="C16" s="4" t="inlineStr">
        <is>
          <t xml:space="preserve"> </t>
        </is>
      </c>
      <c r="D16" s="4" t="inlineStr">
        <is>
          <t xml:space="preserve"> </t>
        </is>
      </c>
    </row>
    <row r="17">
      <c r="A17" s="3" t="inlineStr">
        <is>
          <t>Allowance for Risk-Sharing Contracts</t>
        </is>
      </c>
      <c r="B17" s="4" t="inlineStr">
        <is>
          <t xml:space="preserve"> </t>
        </is>
      </c>
      <c r="C17" s="4" t="inlineStr">
        <is>
          <t xml:space="preserve"> </t>
        </is>
      </c>
      <c r="D17" s="4" t="inlineStr">
        <is>
          <t xml:space="preserve"> </t>
        </is>
      </c>
    </row>
    <row r="18">
      <c r="A18" s="4" t="inlineStr">
        <is>
          <t>Number of defaulted loans | loan</t>
        </is>
      </c>
      <c r="B18" s="5" t="n">
        <v>3</v>
      </c>
      <c r="C18" s="5" t="n">
        <v>3</v>
      </c>
      <c r="D18" s="4" t="inlineStr">
        <is>
          <t xml:space="preserve"> </t>
        </is>
      </c>
    </row>
    <row r="19">
      <c r="A19" s="4" t="inlineStr">
        <is>
          <t>Weighted average remaining life of the at risk servicing portfolio</t>
        </is>
      </c>
      <c r="B19" s="4" t="inlineStr">
        <is>
          <t>5 years 8 months 12 days</t>
        </is>
      </c>
      <c r="C19" s="4" t="inlineStr">
        <is>
          <t>6 years 4 months 24 days</t>
        </is>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LLOWANCE FOR RISK-SHARING OBLIGATIONS AND GUARANTY OBLIGATION - CECL Provision Impact (Details) $ in Millions</t>
        </is>
      </c>
      <c r="B1" s="2" t="inlineStr">
        <is>
          <t>3 Months Ended</t>
        </is>
      </c>
      <c r="N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2 USD ($)</t>
        </is>
      </c>
      <c r="K2" s="2" t="inlineStr">
        <is>
          <t>Sep. 30, 2022 USD ($)</t>
        </is>
      </c>
      <c r="L2" s="2" t="inlineStr">
        <is>
          <t>Jun. 30, 2022 USD ($)</t>
        </is>
      </c>
      <c r="M2" s="2" t="inlineStr">
        <is>
          <t>Mar. 31, 2022 USD ($)</t>
        </is>
      </c>
      <c r="N2" s="2" t="inlineStr">
        <is>
          <t>Dec. 31, 2024 USD ($)</t>
        </is>
      </c>
      <c r="O2" s="2" t="inlineStr">
        <is>
          <t>Dec. 31, 2023 USD ($)</t>
        </is>
      </c>
      <c r="P2" s="2" t="inlineStr">
        <is>
          <t>Dec. 31, 2022 USD ($)</t>
        </is>
      </c>
    </row>
    <row r="3">
      <c r="A3" s="3" t="inlineStr">
        <is>
          <t>Long-Duration Contracts, Assumptions by Product and Guaran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orecast-period loss rate</t>
        </is>
      </c>
      <c r="B4" s="12" t="n">
        <v>0.021</v>
      </c>
      <c r="C4" s="12" t="n">
        <v>0.021</v>
      </c>
      <c r="D4" s="12" t="n">
        <v>0.023</v>
      </c>
      <c r="E4" s="12" t="n">
        <v>0.023</v>
      </c>
      <c r="F4" s="12" t="n">
        <v>0.024</v>
      </c>
      <c r="G4" s="12" t="n">
        <v>0.023</v>
      </c>
      <c r="H4" s="12" t="n">
        <v>0.023</v>
      </c>
      <c r="I4" s="12" t="n">
        <v>0.023</v>
      </c>
      <c r="J4" s="12" t="n">
        <v>0.021</v>
      </c>
      <c r="K4" s="12" t="n">
        <v>0.022</v>
      </c>
      <c r="L4" s="12" t="n">
        <v>0.022</v>
      </c>
      <c r="M4" s="13" t="n">
        <v>0.03</v>
      </c>
      <c r="N4" s="4" t="inlineStr">
        <is>
          <t xml:space="preserve"> </t>
        </is>
      </c>
      <c r="O4" s="4" t="inlineStr">
        <is>
          <t xml:space="preserve"> </t>
        </is>
      </c>
      <c r="P4" s="4" t="inlineStr">
        <is>
          <t xml:space="preserve"> </t>
        </is>
      </c>
    </row>
    <row r="5">
      <c r="A5" s="4" t="inlineStr">
        <is>
          <t>Reversion-period loss rate</t>
        </is>
      </c>
      <c r="B5" s="12" t="n">
        <v>0.012</v>
      </c>
      <c r="C5" s="12" t="n">
        <v>0.012</v>
      </c>
      <c r="D5" s="12" t="n">
        <v>0.013</v>
      </c>
      <c r="E5" s="12" t="n">
        <v>0.013</v>
      </c>
      <c r="F5" s="12" t="n">
        <v>0.015</v>
      </c>
      <c r="G5" s="12" t="n">
        <v>0.015</v>
      </c>
      <c r="H5" s="12" t="n">
        <v>0.015</v>
      </c>
      <c r="I5" s="12" t="n">
        <v>0.015</v>
      </c>
      <c r="J5" s="12" t="n">
        <v>0.017</v>
      </c>
      <c r="K5" s="12" t="n">
        <v>0.017</v>
      </c>
      <c r="L5" s="12" t="n">
        <v>0.017</v>
      </c>
      <c r="M5" s="13" t="n">
        <v>0.02</v>
      </c>
      <c r="N5" s="4" t="inlineStr">
        <is>
          <t xml:space="preserve"> </t>
        </is>
      </c>
      <c r="O5" s="4" t="inlineStr">
        <is>
          <t xml:space="preserve"> </t>
        </is>
      </c>
      <c r="P5" s="4" t="inlineStr">
        <is>
          <t xml:space="preserve"> </t>
        </is>
      </c>
    </row>
    <row r="6">
      <c r="A6" s="4" t="inlineStr">
        <is>
          <t>Historical loss rate</t>
        </is>
      </c>
      <c r="B6" s="12" t="n">
        <v>0.003</v>
      </c>
      <c r="C6" s="12" t="n">
        <v>0.003</v>
      </c>
      <c r="D6" s="12" t="n">
        <v>0.003</v>
      </c>
      <c r="E6" s="12" t="n">
        <v>0.003</v>
      </c>
      <c r="F6" s="12" t="n">
        <v>0.006</v>
      </c>
      <c r="G6" s="12" t="n">
        <v>0.006</v>
      </c>
      <c r="H6" s="12" t="n">
        <v>0.006</v>
      </c>
      <c r="I6" s="12" t="n">
        <v>0.006</v>
      </c>
      <c r="J6" s="12" t="n">
        <v>0.012</v>
      </c>
      <c r="K6" s="12" t="n">
        <v>0.012</v>
      </c>
      <c r="L6" s="12" t="n">
        <v>0.012</v>
      </c>
      <c r="M6" s="12" t="n">
        <v>0.012</v>
      </c>
      <c r="N6" s="4" t="inlineStr">
        <is>
          <t xml:space="preserve"> </t>
        </is>
      </c>
      <c r="O6" s="4" t="inlineStr">
        <is>
          <t xml:space="preserve"> </t>
        </is>
      </c>
      <c r="P6" s="4" t="inlineStr">
        <is>
          <t xml:space="preserve"> </t>
        </is>
      </c>
    </row>
    <row r="7">
      <c r="A7" s="4" t="inlineStr">
        <is>
          <t>CECL allowance</t>
        </is>
      </c>
      <c r="B7" s="6" t="n">
        <v>24.2</v>
      </c>
      <c r="C7" s="6" t="n">
        <v>23.4</v>
      </c>
      <c r="D7" s="6" t="n">
        <v>24.9</v>
      </c>
      <c r="E7" s="7" t="n">
        <v>25</v>
      </c>
      <c r="F7" s="6" t="n">
        <v>31.6</v>
      </c>
      <c r="G7" s="7" t="n">
        <v>31</v>
      </c>
      <c r="H7" s="6" t="n">
        <v>28.9</v>
      </c>
      <c r="I7" s="6" t="n">
        <v>28.7</v>
      </c>
      <c r="J7" s="6" t="n">
        <v>39.7</v>
      </c>
      <c r="K7" s="6" t="n">
        <v>38.9</v>
      </c>
      <c r="L7" s="6" t="n">
        <v>37.7</v>
      </c>
      <c r="M7" s="6" t="n">
        <v>42.5</v>
      </c>
      <c r="N7" s="4" t="inlineStr">
        <is>
          <t xml:space="preserve"> </t>
        </is>
      </c>
      <c r="O7" s="4" t="inlineStr">
        <is>
          <t xml:space="preserve"> </t>
        </is>
      </c>
      <c r="P7" s="4" t="inlineStr">
        <is>
          <t xml:space="preserve"> </t>
        </is>
      </c>
    </row>
    <row r="8">
      <c r="A8" s="4" t="inlineStr">
        <is>
          <t>Provision (benefit) for CECL allowance</t>
        </is>
      </c>
      <c r="B8" s="10" t="n">
        <v>0.8</v>
      </c>
      <c r="C8" s="10" t="n">
        <v>-1.5</v>
      </c>
      <c r="D8" s="10" t="n">
        <v>-0.1</v>
      </c>
      <c r="E8" s="10" t="n">
        <v>-6.6</v>
      </c>
      <c r="F8" s="10" t="n">
        <v>0.6</v>
      </c>
      <c r="G8" s="10" t="n">
        <v>0.5</v>
      </c>
      <c r="H8" s="10" t="n">
        <v>0.2</v>
      </c>
      <c r="I8" s="5" t="n">
        <v>-11</v>
      </c>
      <c r="J8" s="10" t="n">
        <v>-0.9</v>
      </c>
      <c r="K8" s="10" t="n">
        <v>1.2</v>
      </c>
      <c r="L8" s="10" t="n">
        <v>-4.8</v>
      </c>
      <c r="M8" s="10" t="n">
        <v>-9.4</v>
      </c>
      <c r="N8" s="6" t="n">
        <v>-7.4</v>
      </c>
      <c r="O8" s="6" t="n">
        <v>-9.699999999999999</v>
      </c>
      <c r="P8" s="6" t="n">
        <v>-13.9</v>
      </c>
    </row>
    <row r="9">
      <c r="A9" s="4" t="inlineStr">
        <is>
          <t>Fannie Mae DUS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ong-Duration Contracts, Assumptions by Product and Guaran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t-risk Fannie Mae servicing portfolio UPB</t>
        </is>
      </c>
      <c r="B11" s="7" t="n">
        <v>62900</v>
      </c>
      <c r="C11" s="7" t="n">
        <v>60600</v>
      </c>
      <c r="D11" s="7" t="n">
        <v>59500</v>
      </c>
      <c r="E11" s="7" t="n">
        <v>59200</v>
      </c>
      <c r="F11" s="7" t="n">
        <v>58500</v>
      </c>
      <c r="G11" s="7" t="n">
        <v>57400</v>
      </c>
      <c r="H11" s="7" t="n">
        <v>55700</v>
      </c>
      <c r="I11" s="7" t="n">
        <v>54500</v>
      </c>
      <c r="J11" s="7" t="n">
        <v>54000</v>
      </c>
      <c r="K11" s="7" t="n">
        <v>52100</v>
      </c>
      <c r="L11" s="7" t="n">
        <v>51200</v>
      </c>
      <c r="M11" s="7" t="n">
        <v>49700</v>
      </c>
      <c r="N11" s="4" t="inlineStr">
        <is>
          <t xml:space="preserve"> </t>
        </is>
      </c>
      <c r="O11" s="4" t="inlineStr">
        <is>
          <t xml:space="preserve"> </t>
        </is>
      </c>
      <c r="P11" s="4" t="inlineStr">
        <is>
          <t xml:space="preserve"> </t>
        </is>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RISK-SHARING OBLIGATIONS AND GUARANTY OBLIGATION - Schedule of Activity Related to Guaranty Obligation (Detail) - USD ($) $ in Thousands</t>
        </is>
      </c>
      <c r="B1" s="2" t="inlineStr">
        <is>
          <t>12 Months Ended</t>
        </is>
      </c>
    </row>
    <row r="2">
      <c r="B2" s="2" t="inlineStr">
        <is>
          <t>Dec. 31, 2024</t>
        </is>
      </c>
      <c r="C2" s="2" t="inlineStr">
        <is>
          <t>Dec. 31, 2023</t>
        </is>
      </c>
    </row>
    <row r="3">
      <c r="A3" s="3" t="inlineStr">
        <is>
          <t>ALLOWANCE FOR RISK-SHARING OBLIGATIONS AND GUARANTY OBLIGATION</t>
        </is>
      </c>
      <c r="B3" s="4" t="inlineStr">
        <is>
          <t xml:space="preserve"> </t>
        </is>
      </c>
      <c r="C3" s="4" t="inlineStr">
        <is>
          <t xml:space="preserve"> </t>
        </is>
      </c>
    </row>
    <row r="4">
      <c r="A4" s="4" t="inlineStr">
        <is>
          <t>Guaranty obligation, net of accumulated amortization - beginning balance</t>
        </is>
      </c>
      <c r="B4" s="7" t="n">
        <v>39868</v>
      </c>
      <c r="C4" s="7" t="n">
        <v>43950</v>
      </c>
    </row>
    <row r="5">
      <c r="A5" s="4" t="inlineStr">
        <is>
          <t>Additions, following the sale of loan</t>
        </is>
      </c>
      <c r="B5" s="5" t="n">
        <v>4218</v>
      </c>
      <c r="C5" s="5" t="n">
        <v>4040</v>
      </c>
    </row>
    <row r="6">
      <c r="A6" s="4" t="inlineStr">
        <is>
          <t>Amortization and write-offs</t>
        </is>
      </c>
      <c r="B6" s="5" t="n">
        <v>-8106</v>
      </c>
      <c r="C6" s="5" t="n">
        <v>-8122</v>
      </c>
    </row>
    <row r="7">
      <c r="A7" s="4" t="inlineStr">
        <is>
          <t>Guaranty obligation, net of accumulated amortization - ending balance</t>
        </is>
      </c>
      <c r="B7" s="7" t="n">
        <v>35980</v>
      </c>
      <c r="C7" s="7" t="n">
        <v>398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ERVICING - (Detail) - USD ($) $ in Thousands</t>
        </is>
      </c>
      <c r="B1" s="2" t="inlineStr">
        <is>
          <t>Dec. 31, 2024</t>
        </is>
      </c>
      <c r="C1" s="2" t="inlineStr">
        <is>
          <t>Dec. 31, 2023</t>
        </is>
      </c>
      <c r="D1" s="2" t="inlineStr">
        <is>
          <t>Dec. 31, 2022</t>
        </is>
      </c>
    </row>
    <row r="2">
      <c r="A2" s="3" t="inlineStr">
        <is>
          <t>Servicing</t>
        </is>
      </c>
      <c r="B2" s="4" t="inlineStr">
        <is>
          <t xml:space="preserve"> </t>
        </is>
      </c>
      <c r="C2" s="4" t="inlineStr">
        <is>
          <t xml:space="preserve"> </t>
        </is>
      </c>
      <c r="D2" s="4" t="inlineStr">
        <is>
          <t xml:space="preserve"> </t>
        </is>
      </c>
    </row>
    <row r="3">
      <c r="A3" s="4" t="inlineStr">
        <is>
          <t>Servicing portfolio loans unpaid principal balance</t>
        </is>
      </c>
      <c r="B3" s="7" t="n">
        <v>135287012</v>
      </c>
      <c r="C3" s="7" t="n">
        <v>130471524</v>
      </c>
      <c r="D3" s="7" t="n">
        <v>123133855</v>
      </c>
    </row>
    <row r="4">
      <c r="A4" s="4" t="inlineStr">
        <is>
          <t>Loans serviced</t>
        </is>
      </c>
      <c r="B4" s="4" t="inlineStr">
        <is>
          <t xml:space="preserve"> </t>
        </is>
      </c>
      <c r="C4" s="4" t="inlineStr">
        <is>
          <t xml:space="preserve"> </t>
        </is>
      </c>
      <c r="D4" s="4" t="inlineStr">
        <is>
          <t xml:space="preserve"> </t>
        </is>
      </c>
    </row>
    <row r="5">
      <c r="A5" s="3" t="inlineStr">
        <is>
          <t>Servicing</t>
        </is>
      </c>
      <c r="B5" s="4" t="inlineStr">
        <is>
          <t xml:space="preserve"> </t>
        </is>
      </c>
      <c r="C5" s="4" t="inlineStr">
        <is>
          <t xml:space="preserve"> </t>
        </is>
      </c>
      <c r="D5" s="4" t="inlineStr">
        <is>
          <t xml:space="preserve"> </t>
        </is>
      </c>
    </row>
    <row r="6">
      <c r="A6" s="4" t="inlineStr">
        <is>
          <t>Servicing portfolio loans unpaid principal balance</t>
        </is>
      </c>
      <c r="B6" s="5" t="n">
        <v>135300000</v>
      </c>
      <c r="C6" s="7" t="n">
        <v>130500000</v>
      </c>
      <c r="D6" s="4" t="inlineStr">
        <is>
          <t xml:space="preserve"> </t>
        </is>
      </c>
    </row>
    <row r="7">
      <c r="A7" s="4" t="inlineStr">
        <is>
          <t>Custodial deposit accounts</t>
        </is>
      </c>
      <c r="B7" s="7" t="n">
        <v>2700000</v>
      </c>
      <c r="C7" s="4" t="inlineStr">
        <is>
          <t xml:space="preserve"> </t>
        </is>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s>
  <sheetData>
    <row r="1">
      <c r="A1" s="1" t="inlineStr">
        <is>
          <t>DEBT - Warehouse Facilities (Detail)</t>
        </is>
      </c>
      <c r="B1" s="2" t="inlineStr">
        <is>
          <t>12 Months Ended</t>
        </is>
      </c>
    </row>
    <row r="2">
      <c r="B2" s="2" t="inlineStr">
        <is>
          <t>Dec. 31, 2024 USD ($) facility</t>
        </is>
      </c>
      <c r="C2" s="2" t="inlineStr">
        <is>
          <t>Dec. 31, 2023 USD ($)</t>
        </is>
      </c>
      <c r="D2" s="2" t="inlineStr">
        <is>
          <t>Dec. 31, 2022 USD ($)</t>
        </is>
      </c>
    </row>
    <row r="3">
      <c r="A3" s="3" t="inlineStr">
        <is>
          <t>Warehouse notes payable</t>
        </is>
      </c>
      <c r="B3" s="4" t="inlineStr">
        <is>
          <t xml:space="preserve"> </t>
        </is>
      </c>
      <c r="C3" s="4" t="inlineStr">
        <is>
          <t xml:space="preserve"> </t>
        </is>
      </c>
      <c r="D3" s="4" t="inlineStr">
        <is>
          <t xml:space="preserve"> </t>
        </is>
      </c>
    </row>
    <row r="4">
      <c r="A4" s="4" t="inlineStr">
        <is>
          <t>Outstanding Balance</t>
        </is>
      </c>
      <c r="B4" s="7" t="n">
        <v>781706000</v>
      </c>
      <c r="C4" s="7" t="n">
        <v>596178000</v>
      </c>
      <c r="D4" s="4" t="inlineStr">
        <is>
          <t xml:space="preserve"> </t>
        </is>
      </c>
    </row>
    <row r="5">
      <c r="A5" s="4" t="inlineStr">
        <is>
          <t>Liabilities associated with loans held for sale due to a repurchase option</t>
        </is>
      </c>
      <c r="B5" s="5" t="n">
        <v>189452000</v>
      </c>
      <c r="C5" s="4" t="inlineStr">
        <is>
          <t xml:space="preserve"> </t>
        </is>
      </c>
      <c r="D5" s="4" t="inlineStr">
        <is>
          <t xml:space="preserve"> </t>
        </is>
      </c>
    </row>
    <row r="6">
      <c r="A6" s="4" t="inlineStr">
        <is>
          <t>Interest expense</t>
        </is>
      </c>
      <c r="B6" s="5" t="n">
        <v>47091000</v>
      </c>
      <c r="C6" s="5" t="n">
        <v>50338000</v>
      </c>
      <c r="D6" s="7" t="n">
        <v>49288000</v>
      </c>
    </row>
    <row r="7">
      <c r="A7" s="4" t="inlineStr">
        <is>
          <t>Warehouse Facilities</t>
        </is>
      </c>
      <c r="B7" s="4" t="inlineStr">
        <is>
          <t xml:space="preserve"> </t>
        </is>
      </c>
      <c r="C7" s="4" t="inlineStr">
        <is>
          <t xml:space="preserve"> </t>
        </is>
      </c>
      <c r="D7" s="4" t="inlineStr">
        <is>
          <t xml:space="preserve"> </t>
        </is>
      </c>
    </row>
    <row r="8">
      <c r="A8" s="3" t="inlineStr">
        <is>
          <t>Warehouse notes payable</t>
        </is>
      </c>
      <c r="B8" s="4" t="inlineStr">
        <is>
          <t xml:space="preserve"> </t>
        </is>
      </c>
      <c r="C8" s="4" t="inlineStr">
        <is>
          <t xml:space="preserve"> </t>
        </is>
      </c>
      <c r="D8" s="4" t="inlineStr">
        <is>
          <t xml:space="preserve"> </t>
        </is>
      </c>
    </row>
    <row r="9">
      <c r="A9" s="4" t="inlineStr">
        <is>
          <t>Facility fees</t>
        </is>
      </c>
      <c r="B9" s="5" t="n">
        <v>2400000</v>
      </c>
      <c r="C9" s="5" t="n">
        <v>3200000</v>
      </c>
      <c r="D9" s="5" t="n">
        <v>3600000</v>
      </c>
    </row>
    <row r="10">
      <c r="A10" s="4" t="inlineStr">
        <is>
          <t>Interest expense</t>
        </is>
      </c>
      <c r="B10" s="5" t="n">
        <v>47100000</v>
      </c>
      <c r="C10" s="5" t="n">
        <v>50300000</v>
      </c>
      <c r="D10" s="7" t="n">
        <v>49300000</v>
      </c>
    </row>
    <row r="11">
      <c r="A11" s="4" t="inlineStr">
        <is>
          <t>Loans Held for Sale</t>
        </is>
      </c>
      <c r="B11" s="4" t="inlineStr">
        <is>
          <t xml:space="preserve"> </t>
        </is>
      </c>
      <c r="C11" s="4" t="inlineStr">
        <is>
          <t xml:space="preserve"> </t>
        </is>
      </c>
      <c r="D11" s="4" t="inlineStr">
        <is>
          <t xml:space="preserve"> </t>
        </is>
      </c>
    </row>
    <row r="12">
      <c r="A12" s="3" t="inlineStr">
        <is>
          <t>Warehouse notes payable</t>
        </is>
      </c>
      <c r="B12" s="4" t="inlineStr">
        <is>
          <t xml:space="preserve"> </t>
        </is>
      </c>
      <c r="C12" s="4" t="inlineStr">
        <is>
          <t xml:space="preserve"> </t>
        </is>
      </c>
      <c r="D12" s="4" t="inlineStr">
        <is>
          <t xml:space="preserve"> </t>
        </is>
      </c>
    </row>
    <row r="13">
      <c r="A13" s="4" t="inlineStr">
        <is>
          <t>Committed Amount</t>
        </is>
      </c>
      <c r="B13" s="5" t="n">
        <v>1650000000</v>
      </c>
      <c r="C13" s="4" t="inlineStr">
        <is>
          <t xml:space="preserve"> </t>
        </is>
      </c>
      <c r="D13" s="4" t="inlineStr">
        <is>
          <t xml:space="preserve"> </t>
        </is>
      </c>
    </row>
    <row r="14">
      <c r="A14" s="4" t="inlineStr">
        <is>
          <t>Uncommitted Amount</t>
        </is>
      </c>
      <c r="B14" s="5" t="n">
        <v>3650000000</v>
      </c>
      <c r="C14" s="4" t="inlineStr">
        <is>
          <t xml:space="preserve"> </t>
        </is>
      </c>
      <c r="D14" s="4" t="inlineStr">
        <is>
          <t xml:space="preserve"> </t>
        </is>
      </c>
    </row>
    <row r="15">
      <c r="A15" s="4" t="inlineStr">
        <is>
          <t>Total Facility Capacity</t>
        </is>
      </c>
      <c r="B15" s="5" t="n">
        <v>5300000000</v>
      </c>
      <c r="C15" s="4" t="inlineStr">
        <is>
          <t xml:space="preserve"> </t>
        </is>
      </c>
      <c r="D15" s="4" t="inlineStr">
        <is>
          <t xml:space="preserve"> </t>
        </is>
      </c>
    </row>
    <row r="16">
      <c r="A16" s="4" t="inlineStr">
        <is>
          <t>Total Borrowings</t>
        </is>
      </c>
      <c r="B16" s="5" t="n">
        <v>781972000</v>
      </c>
      <c r="C16" s="4" t="inlineStr">
        <is>
          <t xml:space="preserve"> </t>
        </is>
      </c>
      <c r="D16" s="4" t="inlineStr">
        <is>
          <t xml:space="preserve"> </t>
        </is>
      </c>
    </row>
    <row r="17">
      <c r="A17" s="4" t="inlineStr">
        <is>
          <t>Loans Held for Sale | Agency Warehouse Facility</t>
        </is>
      </c>
      <c r="B17" s="4" t="inlineStr">
        <is>
          <t xml:space="preserve"> </t>
        </is>
      </c>
      <c r="C17" s="4" t="inlineStr">
        <is>
          <t xml:space="preserve"> </t>
        </is>
      </c>
      <c r="D17" s="4" t="inlineStr">
        <is>
          <t xml:space="preserve"> </t>
        </is>
      </c>
    </row>
    <row r="18">
      <c r="A18" s="3" t="inlineStr">
        <is>
          <t>Warehouse notes payable</t>
        </is>
      </c>
      <c r="B18" s="4" t="inlineStr">
        <is>
          <t xml:space="preserve"> </t>
        </is>
      </c>
      <c r="C18" s="4" t="inlineStr">
        <is>
          <t xml:space="preserve"> </t>
        </is>
      </c>
      <c r="D18" s="4" t="inlineStr">
        <is>
          <t xml:space="preserve"> </t>
        </is>
      </c>
    </row>
    <row r="19">
      <c r="A19" s="4" t="inlineStr">
        <is>
          <t>Committed Amount</t>
        </is>
      </c>
      <c r="B19" s="5" t="n">
        <v>1650000000</v>
      </c>
      <c r="C19" s="5" t="n">
        <v>1825000000</v>
      </c>
      <c r="D19" s="4" t="inlineStr">
        <is>
          <t xml:space="preserve"> </t>
        </is>
      </c>
    </row>
    <row r="20">
      <c r="A20" s="4" t="inlineStr">
        <is>
          <t>Uncommitted Amount</t>
        </is>
      </c>
      <c r="B20" s="5" t="n">
        <v>3650000000</v>
      </c>
      <c r="C20" s="5" t="n">
        <v>3540000000</v>
      </c>
      <c r="D20" s="4" t="inlineStr">
        <is>
          <t xml:space="preserve"> </t>
        </is>
      </c>
    </row>
    <row r="21">
      <c r="A21" s="4" t="inlineStr">
        <is>
          <t>Total Facility Capacity</t>
        </is>
      </c>
      <c r="B21" s="5" t="n">
        <v>5300000000</v>
      </c>
      <c r="C21" s="5" t="n">
        <v>5365000000</v>
      </c>
      <c r="D21" s="4" t="inlineStr">
        <is>
          <t xml:space="preserve"> </t>
        </is>
      </c>
    </row>
    <row r="22">
      <c r="A22" s="4" t="inlineStr">
        <is>
          <t>Outstanding Balance</t>
        </is>
      </c>
      <c r="B22" s="7" t="n">
        <v>592520000</v>
      </c>
      <c r="C22" s="5" t="n">
        <v>570844000</v>
      </c>
      <c r="D22" s="4" t="inlineStr">
        <is>
          <t xml:space="preserve"> </t>
        </is>
      </c>
    </row>
    <row r="23">
      <c r="A23" s="4" t="inlineStr">
        <is>
          <t>National Banks</t>
        </is>
      </c>
      <c r="B23" s="4" t="inlineStr">
        <is>
          <t xml:space="preserve"> </t>
        </is>
      </c>
      <c r="C23" s="4" t="inlineStr">
        <is>
          <t xml:space="preserve"> </t>
        </is>
      </c>
      <c r="D23" s="4" t="inlineStr">
        <is>
          <t xml:space="preserve"> </t>
        </is>
      </c>
    </row>
    <row r="24">
      <c r="A24" s="3" t="inlineStr">
        <is>
          <t>Warehouse notes payable</t>
        </is>
      </c>
      <c r="B24" s="4" t="inlineStr">
        <is>
          <t xml:space="preserve"> </t>
        </is>
      </c>
      <c r="C24" s="4" t="inlineStr">
        <is>
          <t xml:space="preserve"> </t>
        </is>
      </c>
      <c r="D24" s="4" t="inlineStr">
        <is>
          <t xml:space="preserve"> </t>
        </is>
      </c>
    </row>
    <row r="25">
      <c r="A25" s="4" t="inlineStr">
        <is>
          <t>Number of credit facilities | facility</t>
        </is>
      </c>
      <c r="B25" s="5" t="n">
        <v>1</v>
      </c>
      <c r="C25" s="4" t="inlineStr">
        <is>
          <t xml:space="preserve"> </t>
        </is>
      </c>
      <c r="D25" s="4" t="inlineStr">
        <is>
          <t xml:space="preserve"> </t>
        </is>
      </c>
    </row>
    <row r="26">
      <c r="A26" s="4" t="inlineStr">
        <is>
          <t>National Banks | Agency Warehouse Facility</t>
        </is>
      </c>
      <c r="B26" s="4" t="inlineStr">
        <is>
          <t xml:space="preserve"> </t>
        </is>
      </c>
      <c r="C26" s="4" t="inlineStr">
        <is>
          <t xml:space="preserve"> </t>
        </is>
      </c>
      <c r="D26" s="4" t="inlineStr">
        <is>
          <t xml:space="preserve"> </t>
        </is>
      </c>
    </row>
    <row r="27">
      <c r="A27" s="3" t="inlineStr">
        <is>
          <t>Warehouse notes payable</t>
        </is>
      </c>
      <c r="B27" s="4" t="inlineStr">
        <is>
          <t xml:space="preserve"> </t>
        </is>
      </c>
      <c r="C27" s="4" t="inlineStr">
        <is>
          <t xml:space="preserve"> </t>
        </is>
      </c>
      <c r="D27" s="4" t="inlineStr">
        <is>
          <t xml:space="preserve"> </t>
        </is>
      </c>
    </row>
    <row r="28">
      <c r="A28" s="4" t="inlineStr">
        <is>
          <t>Number of credit facilities | facility</t>
        </is>
      </c>
      <c r="B28" s="5" t="n">
        <v>5</v>
      </c>
      <c r="C28" s="4" t="inlineStr">
        <is>
          <t xml:space="preserve"> </t>
        </is>
      </c>
      <c r="D28" s="4" t="inlineStr">
        <is>
          <t xml:space="preserve"> </t>
        </is>
      </c>
    </row>
    <row r="29">
      <c r="A29" s="4" t="inlineStr">
        <is>
          <t>National Banks | Loans Held for Sale | Agency Warehouse Facility</t>
        </is>
      </c>
      <c r="B29" s="4" t="inlineStr">
        <is>
          <t xml:space="preserve"> </t>
        </is>
      </c>
      <c r="C29" s="4" t="inlineStr">
        <is>
          <t xml:space="preserve"> </t>
        </is>
      </c>
      <c r="D29" s="4" t="inlineStr">
        <is>
          <t xml:space="preserve"> </t>
        </is>
      </c>
    </row>
    <row r="30">
      <c r="A30" s="3" t="inlineStr">
        <is>
          <t>Warehouse notes payable</t>
        </is>
      </c>
      <c r="B30" s="4" t="inlineStr">
        <is>
          <t xml:space="preserve"> </t>
        </is>
      </c>
      <c r="C30" s="4" t="inlineStr">
        <is>
          <t xml:space="preserve"> </t>
        </is>
      </c>
      <c r="D30" s="4" t="inlineStr">
        <is>
          <t xml:space="preserve"> </t>
        </is>
      </c>
    </row>
    <row r="31">
      <c r="A31" s="4" t="inlineStr">
        <is>
          <t>Committed Amount</t>
        </is>
      </c>
      <c r="B31" s="7" t="n">
        <v>1650000000</v>
      </c>
      <c r="C31" s="5" t="n">
        <v>1825000000</v>
      </c>
      <c r="D31" s="4" t="inlineStr">
        <is>
          <t xml:space="preserve"> </t>
        </is>
      </c>
    </row>
    <row r="32">
      <c r="A32" s="4" t="inlineStr">
        <is>
          <t>Uncommitted Amount</t>
        </is>
      </c>
      <c r="B32" s="5" t="n">
        <v>2150000000</v>
      </c>
      <c r="C32" s="5" t="n">
        <v>2040000000</v>
      </c>
      <c r="D32" s="4" t="inlineStr">
        <is>
          <t xml:space="preserve"> </t>
        </is>
      </c>
    </row>
    <row r="33">
      <c r="A33" s="4" t="inlineStr">
        <is>
          <t>Total Facility Capacity</t>
        </is>
      </c>
      <c r="B33" s="5" t="n">
        <v>3800000000</v>
      </c>
      <c r="C33" s="5" t="n">
        <v>3865000000</v>
      </c>
      <c r="D33" s="4" t="inlineStr">
        <is>
          <t xml:space="preserve"> </t>
        </is>
      </c>
    </row>
    <row r="34">
      <c r="A34" s="4" t="inlineStr">
        <is>
          <t>Outstanding Balance</t>
        </is>
      </c>
      <c r="B34" s="5" t="n">
        <v>387978000</v>
      </c>
      <c r="C34" s="5" t="n">
        <v>368871000</v>
      </c>
      <c r="D34" s="4" t="inlineStr">
        <is>
          <t xml:space="preserve"> </t>
        </is>
      </c>
    </row>
    <row r="35">
      <c r="A35" s="4" t="inlineStr">
        <is>
          <t>National Banks | Loans Held for Sale | Agency Warehouse Facility #1 | Agency Warehouse Facility</t>
        </is>
      </c>
      <c r="B35" s="4" t="inlineStr">
        <is>
          <t xml:space="preserve"> </t>
        </is>
      </c>
      <c r="C35" s="4" t="inlineStr">
        <is>
          <t xml:space="preserve"> </t>
        </is>
      </c>
      <c r="D35" s="4" t="inlineStr">
        <is>
          <t xml:space="preserve"> </t>
        </is>
      </c>
    </row>
    <row r="36">
      <c r="A36" s="3" t="inlineStr">
        <is>
          <t>Warehouse notes payable</t>
        </is>
      </c>
      <c r="B36" s="4" t="inlineStr">
        <is>
          <t xml:space="preserve"> </t>
        </is>
      </c>
      <c r="C36" s="4" t="inlineStr">
        <is>
          <t xml:space="preserve"> </t>
        </is>
      </c>
      <c r="D36" s="4" t="inlineStr">
        <is>
          <t xml:space="preserve"> </t>
        </is>
      </c>
    </row>
    <row r="37">
      <c r="A37" s="4" t="inlineStr">
        <is>
          <t>Committed Amount</t>
        </is>
      </c>
      <c r="B37" s="5" t="n">
        <v>325000000</v>
      </c>
      <c r="C37" s="5" t="n">
        <v>325000000</v>
      </c>
      <c r="D37" s="4" t="inlineStr">
        <is>
          <t xml:space="preserve"> </t>
        </is>
      </c>
    </row>
    <row r="38">
      <c r="A38" s="4" t="inlineStr">
        <is>
          <t>Uncommitted Amount</t>
        </is>
      </c>
      <c r="B38" s="5" t="n">
        <v>250000000</v>
      </c>
      <c r="C38" s="5" t="n">
        <v>250000000</v>
      </c>
      <c r="D38" s="4" t="inlineStr">
        <is>
          <t xml:space="preserve"> </t>
        </is>
      </c>
    </row>
    <row r="39">
      <c r="A39" s="4" t="inlineStr">
        <is>
          <t>Total Facility Capacity</t>
        </is>
      </c>
      <c r="B39" s="5" t="n">
        <v>575000000</v>
      </c>
      <c r="C39" s="5" t="n">
        <v>575000000</v>
      </c>
      <c r="D39" s="4" t="inlineStr">
        <is>
          <t xml:space="preserve"> </t>
        </is>
      </c>
    </row>
    <row r="40">
      <c r="A40" s="4" t="inlineStr">
        <is>
          <t>Outstanding Balance</t>
        </is>
      </c>
      <c r="B40" s="7" t="n">
        <v>69401000</v>
      </c>
      <c r="C40" s="7" t="n">
        <v>88586000</v>
      </c>
      <c r="D40" s="4" t="inlineStr">
        <is>
          <t xml:space="preserve"> </t>
        </is>
      </c>
    </row>
    <row r="41">
      <c r="A41" s="4" t="inlineStr">
        <is>
          <t>Percentage added to reference rate</t>
        </is>
      </c>
      <c r="B41" s="11" t="n">
        <v>0.013</v>
      </c>
      <c r="C41" s="11" t="n">
        <v>0.013</v>
      </c>
      <c r="D41" s="4" t="inlineStr">
        <is>
          <t xml:space="preserve"> </t>
        </is>
      </c>
    </row>
    <row r="42">
      <c r="A42" s="4" t="inlineStr">
        <is>
          <t>Debt instrument, Variable interest rate, Type</t>
        </is>
      </c>
      <c r="B42" s="4" t="inlineStr">
        <is>
          <t>us-gaap:SecuredOvernightFinancingRateSofrMember</t>
        </is>
      </c>
      <c r="C42" s="4" t="inlineStr">
        <is>
          <t>us-gaap:SecuredOvernightFinancingRateSofrMember</t>
        </is>
      </c>
      <c r="D42" s="4" t="inlineStr">
        <is>
          <t xml:space="preserve"> </t>
        </is>
      </c>
    </row>
    <row r="43">
      <c r="A43" s="4" t="inlineStr">
        <is>
          <t>Maturity date</t>
        </is>
      </c>
      <c r="B43" s="4" t="inlineStr">
        <is>
          <t>Aug. 27,  2025</t>
        </is>
      </c>
      <c r="C43" s="4" t="inlineStr">
        <is>
          <t xml:space="preserve"> </t>
        </is>
      </c>
      <c r="D43" s="4" t="inlineStr">
        <is>
          <t xml:space="preserve"> </t>
        </is>
      </c>
    </row>
    <row r="44">
      <c r="A44" s="4" t="inlineStr">
        <is>
          <t>Advances made as a percentage of the loan balance</t>
        </is>
      </c>
      <c r="B44" s="9" t="n">
        <v>1</v>
      </c>
      <c r="C44" s="4" t="inlineStr">
        <is>
          <t xml:space="preserve"> </t>
        </is>
      </c>
      <c r="D44" s="4" t="inlineStr">
        <is>
          <t xml:space="preserve"> </t>
        </is>
      </c>
    </row>
    <row r="45">
      <c r="A45" s="4" t="inlineStr">
        <is>
          <t>National Banks | Loans Held for Sale | Agency Warehouse Facility #2 | Agency Warehouse Facility</t>
        </is>
      </c>
      <c r="B45" s="4" t="inlineStr">
        <is>
          <t xml:space="preserve"> </t>
        </is>
      </c>
      <c r="C45" s="4" t="inlineStr">
        <is>
          <t xml:space="preserve"> </t>
        </is>
      </c>
      <c r="D45" s="4" t="inlineStr">
        <is>
          <t xml:space="preserve"> </t>
        </is>
      </c>
    </row>
    <row r="46">
      <c r="A46" s="3" t="inlineStr">
        <is>
          <t>Warehouse notes payable</t>
        </is>
      </c>
      <c r="B46" s="4" t="inlineStr">
        <is>
          <t xml:space="preserve"> </t>
        </is>
      </c>
      <c r="C46" s="4" t="inlineStr">
        <is>
          <t xml:space="preserve"> </t>
        </is>
      </c>
      <c r="D46" s="4" t="inlineStr">
        <is>
          <t xml:space="preserve"> </t>
        </is>
      </c>
    </row>
    <row r="47">
      <c r="A47" s="4" t="inlineStr">
        <is>
          <t>Committed Amount</t>
        </is>
      </c>
      <c r="B47" s="7" t="n">
        <v>700000000</v>
      </c>
      <c r="C47" s="7" t="n">
        <v>700000000</v>
      </c>
      <c r="D47" s="4" t="inlineStr">
        <is>
          <t xml:space="preserve"> </t>
        </is>
      </c>
    </row>
    <row r="48">
      <c r="A48" s="4" t="inlineStr">
        <is>
          <t>Uncommitted Amount</t>
        </is>
      </c>
      <c r="B48" s="5" t="n">
        <v>300000000</v>
      </c>
      <c r="C48" s="5" t="n">
        <v>300000000</v>
      </c>
      <c r="D48" s="4" t="inlineStr">
        <is>
          <t xml:space="preserve"> </t>
        </is>
      </c>
    </row>
    <row r="49">
      <c r="A49" s="4" t="inlineStr">
        <is>
          <t>Total Facility Capacity</t>
        </is>
      </c>
      <c r="B49" s="5" t="n">
        <v>1000000000</v>
      </c>
      <c r="C49" s="5" t="n">
        <v>1000000000</v>
      </c>
      <c r="D49" s="4" t="inlineStr">
        <is>
          <t xml:space="preserve"> </t>
        </is>
      </c>
    </row>
    <row r="50">
      <c r="A50" s="4" t="inlineStr">
        <is>
          <t>Outstanding Balance</t>
        </is>
      </c>
      <c r="B50" s="7" t="n">
        <v>137792000</v>
      </c>
      <c r="C50" s="7" t="n">
        <v>7500000</v>
      </c>
      <c r="D50" s="4" t="inlineStr">
        <is>
          <t xml:space="preserve"> </t>
        </is>
      </c>
    </row>
    <row r="51">
      <c r="A51" s="4" t="inlineStr">
        <is>
          <t>Percentage added to reference rate</t>
        </is>
      </c>
      <c r="B51" s="11" t="n">
        <v>0.013</v>
      </c>
      <c r="C51" s="11" t="n">
        <v>0.013</v>
      </c>
      <c r="D51" s="4" t="inlineStr">
        <is>
          <t xml:space="preserve"> </t>
        </is>
      </c>
    </row>
    <row r="52">
      <c r="A52" s="4" t="inlineStr">
        <is>
          <t>Debt instrument, Variable interest rate, Type</t>
        </is>
      </c>
      <c r="B52" s="4" t="inlineStr">
        <is>
          <t>us-gaap:SecuredOvernightFinancingRateSofrMember</t>
        </is>
      </c>
      <c r="C52" s="4" t="inlineStr">
        <is>
          <t>us-gaap:SecuredOvernightFinancingRateSofrMember</t>
        </is>
      </c>
      <c r="D52" s="4" t="inlineStr">
        <is>
          <t xml:space="preserve"> </t>
        </is>
      </c>
    </row>
    <row r="53">
      <c r="A53" s="4" t="inlineStr">
        <is>
          <t>Maturity date</t>
        </is>
      </c>
      <c r="B53" s="4" t="inlineStr">
        <is>
          <t>Apr. 11,  2025</t>
        </is>
      </c>
      <c r="C53" s="4" t="inlineStr">
        <is>
          <t xml:space="preserve"> </t>
        </is>
      </c>
      <c r="D53" s="4" t="inlineStr">
        <is>
          <t xml:space="preserve"> </t>
        </is>
      </c>
    </row>
    <row r="54">
      <c r="A54" s="4" t="inlineStr">
        <is>
          <t>Advances made as a percentage of the loan balance</t>
        </is>
      </c>
      <c r="B54" s="9" t="n">
        <v>1</v>
      </c>
      <c r="C54" s="4" t="inlineStr">
        <is>
          <t xml:space="preserve"> </t>
        </is>
      </c>
      <c r="D54" s="4" t="inlineStr">
        <is>
          <t xml:space="preserve"> </t>
        </is>
      </c>
    </row>
    <row r="55">
      <c r="A55" s="4" t="inlineStr">
        <is>
          <t>National Banks | Loans Held for Sale | Agency Warehouse Facility #3 | Agency Warehouse Facility</t>
        </is>
      </c>
      <c r="B55" s="4" t="inlineStr">
        <is>
          <t xml:space="preserve"> </t>
        </is>
      </c>
      <c r="C55" s="4" t="inlineStr">
        <is>
          <t xml:space="preserve"> </t>
        </is>
      </c>
      <c r="D55" s="4" t="inlineStr">
        <is>
          <t xml:space="preserve"> </t>
        </is>
      </c>
    </row>
    <row r="56">
      <c r="A56" s="3" t="inlineStr">
        <is>
          <t>Warehouse notes payable</t>
        </is>
      </c>
      <c r="B56" s="4" t="inlineStr">
        <is>
          <t xml:space="preserve"> </t>
        </is>
      </c>
      <c r="C56" s="4" t="inlineStr">
        <is>
          <t xml:space="preserve"> </t>
        </is>
      </c>
      <c r="D56" s="4" t="inlineStr">
        <is>
          <t xml:space="preserve"> </t>
        </is>
      </c>
    </row>
    <row r="57">
      <c r="A57" s="4" t="inlineStr">
        <is>
          <t>Committed Amount</t>
        </is>
      </c>
      <c r="B57" s="7" t="n">
        <v>425000000</v>
      </c>
      <c r="C57" s="7" t="n">
        <v>600000000</v>
      </c>
      <c r="D57" s="4" t="inlineStr">
        <is>
          <t xml:space="preserve"> </t>
        </is>
      </c>
    </row>
    <row r="58">
      <c r="A58" s="4" t="inlineStr">
        <is>
          <t>Uncommitted Amount</t>
        </is>
      </c>
      <c r="B58" s="5" t="n">
        <v>425000000</v>
      </c>
      <c r="C58" s="5" t="n">
        <v>265000000</v>
      </c>
      <c r="D58" s="4" t="inlineStr">
        <is>
          <t xml:space="preserve"> </t>
        </is>
      </c>
    </row>
    <row r="59">
      <c r="A59" s="4" t="inlineStr">
        <is>
          <t>Total Facility Capacity</t>
        </is>
      </c>
      <c r="B59" s="5" t="n">
        <v>850000000</v>
      </c>
      <c r="C59" s="5" t="n">
        <v>865000000</v>
      </c>
      <c r="D59" s="4" t="inlineStr">
        <is>
          <t xml:space="preserve"> </t>
        </is>
      </c>
    </row>
    <row r="60">
      <c r="A60" s="4" t="inlineStr">
        <is>
          <t>Outstanding Balance</t>
        </is>
      </c>
      <c r="B60" s="7" t="n">
        <v>102463000</v>
      </c>
      <c r="C60" s="7" t="n">
        <v>177262000</v>
      </c>
      <c r="D60" s="4" t="inlineStr">
        <is>
          <t xml:space="preserve"> </t>
        </is>
      </c>
    </row>
    <row r="61">
      <c r="A61" s="4" t="inlineStr">
        <is>
          <t>Percentage added to reference rate</t>
        </is>
      </c>
      <c r="B61" s="11" t="n">
        <v>0.013</v>
      </c>
      <c r="C61" s="11" t="n">
        <v>0.0135</v>
      </c>
      <c r="D61" s="4" t="inlineStr">
        <is>
          <t xml:space="preserve"> </t>
        </is>
      </c>
    </row>
    <row r="62">
      <c r="A62" s="4" t="inlineStr">
        <is>
          <t>Debt instrument, Variable interest rate, Type</t>
        </is>
      </c>
      <c r="B62" s="4" t="inlineStr">
        <is>
          <t>us-gaap:SecuredOvernightFinancingRateSofrMember</t>
        </is>
      </c>
      <c r="C62" s="4" t="inlineStr">
        <is>
          <t>us-gaap:SecuredOvernightFinancingRateSofrMember</t>
        </is>
      </c>
      <c r="D62" s="4" t="inlineStr">
        <is>
          <t xml:space="preserve"> </t>
        </is>
      </c>
    </row>
    <row r="63">
      <c r="A63" s="4" t="inlineStr">
        <is>
          <t>Maturity date</t>
        </is>
      </c>
      <c r="B63" s="4" t="inlineStr">
        <is>
          <t>May 15,  2025</t>
        </is>
      </c>
      <c r="C63" s="4" t="inlineStr">
        <is>
          <t xml:space="preserve"> </t>
        </is>
      </c>
      <c r="D63" s="4" t="inlineStr">
        <is>
          <t xml:space="preserve"> </t>
        </is>
      </c>
    </row>
    <row r="64">
      <c r="A64" s="4" t="inlineStr">
        <is>
          <t>Advances made as a percentage of the loan balance</t>
        </is>
      </c>
      <c r="B64" s="9" t="n">
        <v>1</v>
      </c>
      <c r="C64" s="4" t="inlineStr">
        <is>
          <t xml:space="preserve"> </t>
        </is>
      </c>
      <c r="D64" s="4" t="inlineStr">
        <is>
          <t xml:space="preserve"> </t>
        </is>
      </c>
    </row>
    <row r="65">
      <c r="A65" s="4" t="inlineStr">
        <is>
          <t>National Banks | Loans Held for Sale | Agency Warehouse Facility #4 | Agency Warehouse Facility</t>
        </is>
      </c>
      <c r="B65" s="4" t="inlineStr">
        <is>
          <t xml:space="preserve"> </t>
        </is>
      </c>
      <c r="C65" s="4" t="inlineStr">
        <is>
          <t xml:space="preserve"> </t>
        </is>
      </c>
      <c r="D65" s="4" t="inlineStr">
        <is>
          <t xml:space="preserve"> </t>
        </is>
      </c>
    </row>
    <row r="66">
      <c r="A66" s="3" t="inlineStr">
        <is>
          <t>Warehouse notes payable</t>
        </is>
      </c>
      <c r="B66" s="4" t="inlineStr">
        <is>
          <t xml:space="preserve"> </t>
        </is>
      </c>
      <c r="C66" s="4" t="inlineStr">
        <is>
          <t xml:space="preserve"> </t>
        </is>
      </c>
      <c r="D66" s="4" t="inlineStr">
        <is>
          <t xml:space="preserve"> </t>
        </is>
      </c>
    </row>
    <row r="67">
      <c r="A67" s="4" t="inlineStr">
        <is>
          <t>Committed Amount</t>
        </is>
      </c>
      <c r="B67" s="7" t="n">
        <v>150000000</v>
      </c>
      <c r="C67" s="7" t="n">
        <v>200000000</v>
      </c>
      <c r="D67" s="4" t="inlineStr">
        <is>
          <t xml:space="preserve"> </t>
        </is>
      </c>
    </row>
    <row r="68">
      <c r="A68" s="4" t="inlineStr">
        <is>
          <t>Uncommitted Amount</t>
        </is>
      </c>
      <c r="B68" s="5" t="n">
        <v>225000000</v>
      </c>
      <c r="C68" s="5" t="n">
        <v>225000000</v>
      </c>
      <c r="D68" s="4" t="inlineStr">
        <is>
          <t xml:space="preserve"> </t>
        </is>
      </c>
    </row>
    <row r="69">
      <c r="A69" s="4" t="inlineStr">
        <is>
          <t>Total Facility Capacity</t>
        </is>
      </c>
      <c r="B69" s="5" t="n">
        <v>375000000</v>
      </c>
      <c r="C69" s="5" t="n">
        <v>425000000</v>
      </c>
      <c r="D69" s="4" t="inlineStr">
        <is>
          <t xml:space="preserve"> </t>
        </is>
      </c>
    </row>
    <row r="70">
      <c r="A70" s="4" t="inlineStr">
        <is>
          <t>Outstanding Balance</t>
        </is>
      </c>
      <c r="B70" s="7" t="n">
        <v>66861000</v>
      </c>
      <c r="C70" s="7" t="n">
        <v>53403000</v>
      </c>
      <c r="D70" s="4" t="inlineStr">
        <is>
          <t xml:space="preserve"> </t>
        </is>
      </c>
    </row>
    <row r="71">
      <c r="A71" s="4" t="inlineStr">
        <is>
          <t>Debt instrument, Variable interest rate, Type</t>
        </is>
      </c>
      <c r="B71" s="4" t="inlineStr">
        <is>
          <t>us-gaap:SecuredOvernightFinancingRateSofrMember</t>
        </is>
      </c>
      <c r="C71" s="4" t="inlineStr">
        <is>
          <t>us-gaap:SecuredOvernightFinancingRateSofrMember</t>
        </is>
      </c>
      <c r="D71" s="4" t="inlineStr">
        <is>
          <t xml:space="preserve"> </t>
        </is>
      </c>
    </row>
    <row r="72">
      <c r="A72" s="4" t="inlineStr">
        <is>
          <t>Maturity date</t>
        </is>
      </c>
      <c r="B72" s="4" t="inlineStr">
        <is>
          <t>Jun. 22,  2025</t>
        </is>
      </c>
      <c r="C72" s="4" t="inlineStr">
        <is>
          <t xml:space="preserve"> </t>
        </is>
      </c>
      <c r="D72" s="4" t="inlineStr">
        <is>
          <t xml:space="preserve"> </t>
        </is>
      </c>
    </row>
    <row r="73">
      <c r="A73" s="4" t="inlineStr">
        <is>
          <t>Advances made as a percentage of the loan balance</t>
        </is>
      </c>
      <c r="B73" s="9" t="n">
        <v>1</v>
      </c>
      <c r="C73" s="4" t="inlineStr">
        <is>
          <t xml:space="preserve"> </t>
        </is>
      </c>
      <c r="D73" s="4" t="inlineStr">
        <is>
          <t xml:space="preserve"> </t>
        </is>
      </c>
    </row>
    <row r="74">
      <c r="A74" s="4" t="inlineStr">
        <is>
          <t>National Banks | Loans Held for Sale | Agency Warehouse Facility #4 | Agency Warehouse Facility | Minimum</t>
        </is>
      </c>
      <c r="B74" s="4" t="inlineStr">
        <is>
          <t xml:space="preserve"> </t>
        </is>
      </c>
      <c r="C74" s="4" t="inlineStr">
        <is>
          <t xml:space="preserve"> </t>
        </is>
      </c>
      <c r="D74" s="4" t="inlineStr">
        <is>
          <t xml:space="preserve"> </t>
        </is>
      </c>
    </row>
    <row r="75">
      <c r="A75" s="3" t="inlineStr">
        <is>
          <t>Warehouse notes payable</t>
        </is>
      </c>
      <c r="B75" s="4" t="inlineStr">
        <is>
          <t xml:space="preserve"> </t>
        </is>
      </c>
      <c r="C75" s="4" t="inlineStr">
        <is>
          <t xml:space="preserve"> </t>
        </is>
      </c>
      <c r="D75" s="4" t="inlineStr">
        <is>
          <t xml:space="preserve"> </t>
        </is>
      </c>
    </row>
    <row r="76">
      <c r="A76" s="4" t="inlineStr">
        <is>
          <t>Percentage added to reference rate</t>
        </is>
      </c>
      <c r="B76" s="11" t="n">
        <v>0.013</v>
      </c>
      <c r="C76" s="11" t="n">
        <v>0.013</v>
      </c>
      <c r="D76" s="4" t="inlineStr">
        <is>
          <t xml:space="preserve"> </t>
        </is>
      </c>
    </row>
    <row r="77">
      <c r="A77" s="4" t="inlineStr">
        <is>
          <t>National Banks | Loans Held for Sale | Agency Warehouse Facility #4 | Agency Warehouse Facility | Maximum</t>
        </is>
      </c>
      <c r="B77" s="4" t="inlineStr">
        <is>
          <t xml:space="preserve"> </t>
        </is>
      </c>
      <c r="C77" s="4" t="inlineStr">
        <is>
          <t xml:space="preserve"> </t>
        </is>
      </c>
      <c r="D77" s="4" t="inlineStr">
        <is>
          <t xml:space="preserve"> </t>
        </is>
      </c>
    </row>
    <row r="78">
      <c r="A78" s="3" t="inlineStr">
        <is>
          <t>Warehouse notes payable</t>
        </is>
      </c>
      <c r="B78" s="4" t="inlineStr">
        <is>
          <t xml:space="preserve"> </t>
        </is>
      </c>
      <c r="C78" s="4" t="inlineStr">
        <is>
          <t xml:space="preserve"> </t>
        </is>
      </c>
      <c r="D78" s="4" t="inlineStr">
        <is>
          <t xml:space="preserve"> </t>
        </is>
      </c>
    </row>
    <row r="79">
      <c r="A79" s="4" t="inlineStr">
        <is>
          <t>Percentage added to reference rate</t>
        </is>
      </c>
      <c r="B79" s="11" t="n">
        <v>0.0135</v>
      </c>
      <c r="C79" s="11" t="n">
        <v>0.0135</v>
      </c>
      <c r="D79" s="4" t="inlineStr">
        <is>
          <t xml:space="preserve"> </t>
        </is>
      </c>
    </row>
    <row r="80">
      <c r="A80" s="4" t="inlineStr">
        <is>
          <t>National Banks | Loans Held for Sale | Agency Warehouse Facility #4 | Agency Warehouse Facility | Facility Committed Amount</t>
        </is>
      </c>
      <c r="B80" s="4" t="inlineStr">
        <is>
          <t xml:space="preserve"> </t>
        </is>
      </c>
      <c r="C80" s="4" t="inlineStr">
        <is>
          <t xml:space="preserve"> </t>
        </is>
      </c>
      <c r="D80" s="4" t="inlineStr">
        <is>
          <t xml:space="preserve"> </t>
        </is>
      </c>
    </row>
    <row r="81">
      <c r="A81" s="3" t="inlineStr">
        <is>
          <t>Warehouse notes payable</t>
        </is>
      </c>
      <c r="B81" s="4" t="inlineStr">
        <is>
          <t xml:space="preserve"> </t>
        </is>
      </c>
      <c r="C81" s="4" t="inlineStr">
        <is>
          <t xml:space="preserve"> </t>
        </is>
      </c>
      <c r="D81" s="4" t="inlineStr">
        <is>
          <t xml:space="preserve"> </t>
        </is>
      </c>
    </row>
    <row r="82">
      <c r="A82" s="4" t="inlineStr">
        <is>
          <t>Percentage added to reference rate</t>
        </is>
      </c>
      <c r="B82" s="11" t="n">
        <v>0.0135</v>
      </c>
      <c r="C82" s="4" t="inlineStr">
        <is>
          <t xml:space="preserve"> </t>
        </is>
      </c>
      <c r="D82" s="4" t="inlineStr">
        <is>
          <t xml:space="preserve"> </t>
        </is>
      </c>
    </row>
    <row r="83">
      <c r="A83" s="4" t="inlineStr">
        <is>
          <t>Debt instrument, Variable interest rate, Type</t>
        </is>
      </c>
      <c r="B83" s="4" t="inlineStr">
        <is>
          <t>us-gaap:SecuredOvernightFinancingRateSofrMember</t>
        </is>
      </c>
      <c r="C83" s="4" t="inlineStr">
        <is>
          <t xml:space="preserve"> </t>
        </is>
      </c>
      <c r="D83" s="4" t="inlineStr">
        <is>
          <t xml:space="preserve"> </t>
        </is>
      </c>
    </row>
    <row r="84">
      <c r="A84" s="4" t="inlineStr">
        <is>
          <t>National Banks | Loans Held for Sale | Agency Warehouse Facility #4 | Agency Warehouse Facility | Facility Uncommitted Amount</t>
        </is>
      </c>
      <c r="B84" s="4" t="inlineStr">
        <is>
          <t xml:space="preserve"> </t>
        </is>
      </c>
      <c r="C84" s="4" t="inlineStr">
        <is>
          <t xml:space="preserve"> </t>
        </is>
      </c>
      <c r="D84" s="4" t="inlineStr">
        <is>
          <t xml:space="preserve"> </t>
        </is>
      </c>
    </row>
    <row r="85">
      <c r="A85" s="3" t="inlineStr">
        <is>
          <t>Warehouse notes payable</t>
        </is>
      </c>
      <c r="B85" s="4" t="inlineStr">
        <is>
          <t xml:space="preserve"> </t>
        </is>
      </c>
      <c r="C85" s="4" t="inlineStr">
        <is>
          <t xml:space="preserve"> </t>
        </is>
      </c>
      <c r="D85" s="4" t="inlineStr">
        <is>
          <t xml:space="preserve"> </t>
        </is>
      </c>
    </row>
    <row r="86">
      <c r="A86" s="4" t="inlineStr">
        <is>
          <t>Percentage added to reference rate</t>
        </is>
      </c>
      <c r="B86" s="11" t="n">
        <v>0.013</v>
      </c>
      <c r="C86" s="4" t="inlineStr">
        <is>
          <t xml:space="preserve"> </t>
        </is>
      </c>
      <c r="D86" s="4" t="inlineStr">
        <is>
          <t xml:space="preserve"> </t>
        </is>
      </c>
    </row>
    <row r="87">
      <c r="A87" s="4" t="inlineStr">
        <is>
          <t>Debt instrument, Variable interest rate, Type</t>
        </is>
      </c>
      <c r="B87" s="4" t="inlineStr">
        <is>
          <t>us-gaap:SecuredOvernightFinancingRateSofrMember</t>
        </is>
      </c>
      <c r="C87" s="4" t="inlineStr">
        <is>
          <t xml:space="preserve"> </t>
        </is>
      </c>
      <c r="D87" s="4" t="inlineStr">
        <is>
          <t xml:space="preserve"> </t>
        </is>
      </c>
    </row>
    <row r="88">
      <c r="A88" s="4" t="inlineStr">
        <is>
          <t>National Banks | Loans Held for Sale | Agency Warehouse Facility #4, Defaulted FHA Sublimit | Agency Warehouse Facility</t>
        </is>
      </c>
      <c r="B88" s="4" t="inlineStr">
        <is>
          <t xml:space="preserve"> </t>
        </is>
      </c>
      <c r="C88" s="4" t="inlineStr">
        <is>
          <t xml:space="preserve"> </t>
        </is>
      </c>
      <c r="D88" s="4" t="inlineStr">
        <is>
          <t xml:space="preserve"> </t>
        </is>
      </c>
    </row>
    <row r="89">
      <c r="A89" s="3" t="inlineStr">
        <is>
          <t>Warehouse notes payable</t>
        </is>
      </c>
      <c r="B89" s="4" t="inlineStr">
        <is>
          <t xml:space="preserve"> </t>
        </is>
      </c>
      <c r="C89" s="4" t="inlineStr">
        <is>
          <t xml:space="preserve"> </t>
        </is>
      </c>
      <c r="D89" s="4" t="inlineStr">
        <is>
          <t xml:space="preserve"> </t>
        </is>
      </c>
    </row>
    <row r="90">
      <c r="A90" s="4" t="inlineStr">
        <is>
          <t>Committed Amount</t>
        </is>
      </c>
      <c r="B90" s="7" t="n">
        <v>75000000</v>
      </c>
      <c r="C90" s="4" t="inlineStr">
        <is>
          <t xml:space="preserve"> </t>
        </is>
      </c>
      <c r="D90" s="4" t="inlineStr">
        <is>
          <t xml:space="preserve"> </t>
        </is>
      </c>
    </row>
    <row r="91">
      <c r="A91" s="4" t="inlineStr">
        <is>
          <t>National Banks | Loans Held for Sale | Agency Warehouse Facility #5 | Agency Warehouse Facility</t>
        </is>
      </c>
      <c r="B91" s="4" t="inlineStr">
        <is>
          <t xml:space="preserve"> </t>
        </is>
      </c>
      <c r="C91" s="4" t="inlineStr">
        <is>
          <t xml:space="preserve"> </t>
        </is>
      </c>
      <c r="D91" s="4" t="inlineStr">
        <is>
          <t xml:space="preserve"> </t>
        </is>
      </c>
    </row>
    <row r="92">
      <c r="A92" s="3" t="inlineStr">
        <is>
          <t>Warehouse notes payable</t>
        </is>
      </c>
      <c r="B92" s="4" t="inlineStr">
        <is>
          <t xml:space="preserve"> </t>
        </is>
      </c>
      <c r="C92" s="4" t="inlineStr">
        <is>
          <t xml:space="preserve"> </t>
        </is>
      </c>
      <c r="D92" s="4" t="inlineStr">
        <is>
          <t xml:space="preserve"> </t>
        </is>
      </c>
    </row>
    <row r="93">
      <c r="A93" s="4" t="inlineStr">
        <is>
          <t>Committed Amount</t>
        </is>
      </c>
      <c r="B93" s="5" t="n">
        <v>50000000</v>
      </c>
      <c r="C93" s="4" t="inlineStr">
        <is>
          <t xml:space="preserve"> </t>
        </is>
      </c>
      <c r="D93" s="4" t="inlineStr">
        <is>
          <t xml:space="preserve"> </t>
        </is>
      </c>
    </row>
    <row r="94">
      <c r="A94" s="4" t="inlineStr">
        <is>
          <t>Uncommitted Amount</t>
        </is>
      </c>
      <c r="B94" s="5" t="n">
        <v>950000000</v>
      </c>
      <c r="C94" s="7" t="n">
        <v>1000000000</v>
      </c>
      <c r="D94" s="4" t="inlineStr">
        <is>
          <t xml:space="preserve"> </t>
        </is>
      </c>
    </row>
    <row r="95">
      <c r="A95" s="4" t="inlineStr">
        <is>
          <t>Total Facility Capacity</t>
        </is>
      </c>
      <c r="B95" s="5" t="n">
        <v>1000000000</v>
      </c>
      <c r="C95" s="5" t="n">
        <v>1000000000</v>
      </c>
      <c r="D95" s="4" t="inlineStr">
        <is>
          <t xml:space="preserve"> </t>
        </is>
      </c>
    </row>
    <row r="96">
      <c r="A96" s="4" t="inlineStr">
        <is>
          <t>Outstanding Balance</t>
        </is>
      </c>
      <c r="B96" s="7" t="n">
        <v>11461000</v>
      </c>
      <c r="C96" s="7" t="n">
        <v>42120000</v>
      </c>
      <c r="D96" s="4" t="inlineStr">
        <is>
          <t xml:space="preserve"> </t>
        </is>
      </c>
    </row>
    <row r="97">
      <c r="A97" s="4" t="inlineStr">
        <is>
          <t>Percentage added to reference rate</t>
        </is>
      </c>
      <c r="B97" s="11" t="n">
        <v>0.0145</v>
      </c>
      <c r="C97" s="11" t="n">
        <v>0.0145</v>
      </c>
      <c r="D97" s="4" t="inlineStr">
        <is>
          <t xml:space="preserve"> </t>
        </is>
      </c>
    </row>
    <row r="98">
      <c r="A98" s="4" t="inlineStr">
        <is>
          <t>Debt instrument, Variable interest rate, Type</t>
        </is>
      </c>
      <c r="B98" s="4" t="inlineStr">
        <is>
          <t>us-gaap:SecuredOvernightFinancingRateSofrMember</t>
        </is>
      </c>
      <c r="C98" s="4" t="inlineStr">
        <is>
          <t>us-gaap:SecuredOvernightFinancingRateSofrMember</t>
        </is>
      </c>
      <c r="D98" s="4" t="inlineStr">
        <is>
          <t xml:space="preserve"> </t>
        </is>
      </c>
    </row>
    <row r="99">
      <c r="A99" s="4" t="inlineStr">
        <is>
          <t>Maturity date</t>
        </is>
      </c>
      <c r="B99" s="4" t="inlineStr">
        <is>
          <t>Sep. 11,  2025</t>
        </is>
      </c>
      <c r="C99" s="4" t="inlineStr">
        <is>
          <t xml:space="preserve"> </t>
        </is>
      </c>
      <c r="D99" s="4" t="inlineStr">
        <is>
          <t xml:space="preserve"> </t>
        </is>
      </c>
    </row>
    <row r="100">
      <c r="A100" s="4" t="inlineStr">
        <is>
          <t>Advances made as a percentage of the loan balance</t>
        </is>
      </c>
      <c r="B100" s="9" t="n">
        <v>1</v>
      </c>
      <c r="C100" s="4" t="inlineStr">
        <is>
          <t xml:space="preserve"> </t>
        </is>
      </c>
      <c r="D100" s="4" t="inlineStr">
        <is>
          <t xml:space="preserve"> </t>
        </is>
      </c>
    </row>
    <row r="101">
      <c r="A101" s="4" t="inlineStr">
        <is>
          <t>National Banks | Loans Held for Investment | Interim Warehouse Facility</t>
        </is>
      </c>
      <c r="B101" s="4" t="inlineStr">
        <is>
          <t xml:space="preserve"> </t>
        </is>
      </c>
      <c r="C101" s="4" t="inlineStr">
        <is>
          <t xml:space="preserve"> </t>
        </is>
      </c>
      <c r="D101" s="4" t="inlineStr">
        <is>
          <t xml:space="preserve"> </t>
        </is>
      </c>
    </row>
    <row r="102">
      <c r="A102" s="3" t="inlineStr">
        <is>
          <t>Warehouse notes payable</t>
        </is>
      </c>
      <c r="B102" s="4" t="inlineStr">
        <is>
          <t xml:space="preserve"> </t>
        </is>
      </c>
      <c r="C102" s="4" t="inlineStr">
        <is>
          <t xml:space="preserve"> </t>
        </is>
      </c>
      <c r="D102" s="4" t="inlineStr">
        <is>
          <t xml:space="preserve"> </t>
        </is>
      </c>
    </row>
    <row r="103">
      <c r="A103" s="4" t="inlineStr">
        <is>
          <t>Total Facility Capacity</t>
        </is>
      </c>
      <c r="B103" s="7" t="n">
        <v>100000000</v>
      </c>
      <c r="C103" s="4" t="inlineStr">
        <is>
          <t xml:space="preserve"> </t>
        </is>
      </c>
      <c r="D103" s="4" t="inlineStr">
        <is>
          <t xml:space="preserve"> </t>
        </is>
      </c>
    </row>
    <row r="104">
      <c r="A104" s="4" t="inlineStr">
        <is>
          <t>Outstanding Balance</t>
        </is>
      </c>
      <c r="B104" s="7" t="n">
        <v>0</v>
      </c>
      <c r="C104" s="4" t="inlineStr">
        <is>
          <t xml:space="preserve"> </t>
        </is>
      </c>
      <c r="D104" s="4" t="inlineStr">
        <is>
          <t xml:space="preserve"> </t>
        </is>
      </c>
    </row>
    <row r="105">
      <c r="A105" s="4" t="inlineStr">
        <is>
          <t>National Banks | Loans Held for Investment | Interim Warehouse Facility | Minimum</t>
        </is>
      </c>
      <c r="B105" s="4" t="inlineStr">
        <is>
          <t xml:space="preserve"> </t>
        </is>
      </c>
      <c r="C105" s="4" t="inlineStr">
        <is>
          <t xml:space="preserve"> </t>
        </is>
      </c>
      <c r="D105" s="4" t="inlineStr">
        <is>
          <t xml:space="preserve"> </t>
        </is>
      </c>
    </row>
    <row r="106">
      <c r="A106" s="3" t="inlineStr">
        <is>
          <t>Warehouse notes payable</t>
        </is>
      </c>
      <c r="B106" s="4" t="inlineStr">
        <is>
          <t xml:space="preserve"> </t>
        </is>
      </c>
      <c r="C106" s="4" t="inlineStr">
        <is>
          <t xml:space="preserve"> </t>
        </is>
      </c>
      <c r="D106" s="4" t="inlineStr">
        <is>
          <t xml:space="preserve"> </t>
        </is>
      </c>
    </row>
    <row r="107">
      <c r="A107" s="4" t="inlineStr">
        <is>
          <t>Percentage added to reference rate</t>
        </is>
      </c>
      <c r="B107" s="11" t="n">
        <v>0.025</v>
      </c>
      <c r="C107" s="4" t="inlineStr">
        <is>
          <t xml:space="preserve"> </t>
        </is>
      </c>
      <c r="D107" s="4" t="inlineStr">
        <is>
          <t xml:space="preserve"> </t>
        </is>
      </c>
    </row>
    <row r="108">
      <c r="A108" s="4" t="inlineStr">
        <is>
          <t>Debt instrument, Variable interest rate, Type</t>
        </is>
      </c>
      <c r="B108" s="4" t="inlineStr">
        <is>
          <t>us-gaap:SecuredOvernightFinancingRateSofrMember</t>
        </is>
      </c>
      <c r="C108" s="4" t="inlineStr">
        <is>
          <t xml:space="preserve"> </t>
        </is>
      </c>
      <c r="D108" s="4" t="inlineStr">
        <is>
          <t xml:space="preserve"> </t>
        </is>
      </c>
    </row>
    <row r="109">
      <c r="A109" s="4" t="inlineStr">
        <is>
          <t>National Banks | Loans Held for Investment | Interim Warehouse Facility | Maximum</t>
        </is>
      </c>
      <c r="B109" s="4" t="inlineStr">
        <is>
          <t xml:space="preserve"> </t>
        </is>
      </c>
      <c r="C109" s="4" t="inlineStr">
        <is>
          <t xml:space="preserve"> </t>
        </is>
      </c>
      <c r="D109" s="4" t="inlineStr">
        <is>
          <t xml:space="preserve"> </t>
        </is>
      </c>
    </row>
    <row r="110">
      <c r="A110" s="3" t="inlineStr">
        <is>
          <t>Warehouse notes payable</t>
        </is>
      </c>
      <c r="B110" s="4" t="inlineStr">
        <is>
          <t xml:space="preserve"> </t>
        </is>
      </c>
      <c r="C110" s="4" t="inlineStr">
        <is>
          <t xml:space="preserve"> </t>
        </is>
      </c>
      <c r="D110" s="4" t="inlineStr">
        <is>
          <t xml:space="preserve"> </t>
        </is>
      </c>
    </row>
    <row r="111">
      <c r="A111" s="4" t="inlineStr">
        <is>
          <t>Percentage added to reference rate</t>
        </is>
      </c>
      <c r="B111" s="9" t="n">
        <v>0.03</v>
      </c>
      <c r="C111" s="4" t="inlineStr">
        <is>
          <t xml:space="preserve"> </t>
        </is>
      </c>
      <c r="D111" s="4" t="inlineStr">
        <is>
          <t xml:space="preserve"> </t>
        </is>
      </c>
    </row>
    <row r="112">
      <c r="A112" s="4" t="inlineStr">
        <is>
          <t>Debt instrument, Variable interest rate, Type</t>
        </is>
      </c>
      <c r="B112" s="4" t="inlineStr">
        <is>
          <t>us-gaap:SecuredOvernightFinancingRateSofrMember</t>
        </is>
      </c>
      <c r="C112" s="4" t="inlineStr">
        <is>
          <t xml:space="preserve"> </t>
        </is>
      </c>
      <c r="D112" s="4" t="inlineStr">
        <is>
          <t xml:space="preserve"> </t>
        </is>
      </c>
    </row>
    <row r="113">
      <c r="A113" s="4" t="inlineStr">
        <is>
          <t>Fannie Mae | Loans Held for Sale | Fannie Mae Repurchase Agreement, Uncommitted Line and Open Maturity | Agency Warehouse Facility</t>
        </is>
      </c>
      <c r="B113" s="4" t="inlineStr">
        <is>
          <t xml:space="preserve"> </t>
        </is>
      </c>
      <c r="C113" s="4" t="inlineStr">
        <is>
          <t xml:space="preserve"> </t>
        </is>
      </c>
      <c r="D113" s="4" t="inlineStr">
        <is>
          <t xml:space="preserve"> </t>
        </is>
      </c>
    </row>
    <row r="114">
      <c r="A114" s="3" t="inlineStr">
        <is>
          <t>Warehouse notes payable</t>
        </is>
      </c>
      <c r="B114" s="4" t="inlineStr">
        <is>
          <t xml:space="preserve"> </t>
        </is>
      </c>
      <c r="C114" s="4" t="inlineStr">
        <is>
          <t xml:space="preserve"> </t>
        </is>
      </c>
      <c r="D114" s="4" t="inlineStr">
        <is>
          <t xml:space="preserve"> </t>
        </is>
      </c>
    </row>
    <row r="115">
      <c r="A115" s="4" t="inlineStr">
        <is>
          <t>Uncommitted Amount</t>
        </is>
      </c>
      <c r="B115" s="7" t="n">
        <v>1500000000</v>
      </c>
      <c r="C115" s="7" t="n">
        <v>1500000000</v>
      </c>
      <c r="D115" s="4" t="inlineStr">
        <is>
          <t xml:space="preserve"> </t>
        </is>
      </c>
    </row>
    <row r="116">
      <c r="A116" s="4" t="inlineStr">
        <is>
          <t>Total Facility Capacity</t>
        </is>
      </c>
      <c r="B116" s="5" t="n">
        <v>1500000000</v>
      </c>
      <c r="C116" s="5" t="n">
        <v>1500000000</v>
      </c>
      <c r="D116" s="4" t="inlineStr">
        <is>
          <t xml:space="preserve"> </t>
        </is>
      </c>
    </row>
    <row r="117">
      <c r="A117" s="4" t="inlineStr">
        <is>
          <t>Outstanding Balance</t>
        </is>
      </c>
      <c r="B117" s="7" t="n">
        <v>204542000</v>
      </c>
      <c r="C117" s="7" t="n">
        <v>201973000</v>
      </c>
      <c r="D117" s="4" t="inlineStr">
        <is>
          <t xml:space="preserve"> </t>
        </is>
      </c>
    </row>
    <row r="118">
      <c r="A118" s="4" t="inlineStr">
        <is>
          <t>Advances made as a percentage of the loan balance</t>
        </is>
      </c>
      <c r="B118" s="9" t="n">
        <v>0.99</v>
      </c>
      <c r="C118" s="4" t="inlineStr">
        <is>
          <t xml:space="preserve"> </t>
        </is>
      </c>
      <c r="D1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48" customWidth="1" min="3" max="3"/>
    <col width="48" customWidth="1" min="4" max="4"/>
    <col width="48" customWidth="1" min="5" max="5"/>
  </cols>
  <sheetData>
    <row r="1">
      <c r="A1" s="1" t="inlineStr">
        <is>
          <t>DEBT - Notes Payable Narrative (Detail) - Credit Agreement $ in Millions</t>
        </is>
      </c>
      <c r="D1" s="2" t="inlineStr">
        <is>
          <t>3 Months Ended</t>
        </is>
      </c>
    </row>
    <row r="2">
      <c r="B2" s="2" t="inlineStr">
        <is>
          <t>Jan. 12, 2023 USD ($)</t>
        </is>
      </c>
      <c r="C2" s="2" t="inlineStr">
        <is>
          <t>Dec. 16, 2021 USD ($) item loan</t>
        </is>
      </c>
      <c r="D2" s="2" t="inlineStr">
        <is>
          <t>Jun. 30, 2024</t>
        </is>
      </c>
      <c r="E2" s="2" t="inlineStr">
        <is>
          <t>Mar. 31,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Number of financial covenants | item</t>
        </is>
      </c>
      <c r="B4" s="4" t="inlineStr">
        <is>
          <t xml:space="preserve"> </t>
        </is>
      </c>
      <c r="C4" s="5" t="n">
        <v>1</v>
      </c>
      <c r="D4" s="4" t="inlineStr">
        <is>
          <t xml:space="preserve"> </t>
        </is>
      </c>
      <c r="E4" s="4" t="inlineStr">
        <is>
          <t xml:space="preserve"> </t>
        </is>
      </c>
    </row>
    <row r="5">
      <c r="A5" s="4" t="inlineStr">
        <is>
          <t>Term Debt</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ercentage of original principal amount required as quarterly installment</t>
        </is>
      </c>
      <c r="B7" s="4" t="inlineStr">
        <is>
          <t xml:space="preserve"> </t>
        </is>
      </c>
      <c r="C7" s="11" t="n">
        <v>0.0025</v>
      </c>
      <c r="D7" s="4" t="inlineStr">
        <is>
          <t xml:space="preserve"> </t>
        </is>
      </c>
      <c r="E7" s="4" t="inlineStr">
        <is>
          <t xml:space="preserve"> </t>
        </is>
      </c>
    </row>
    <row r="8">
      <c r="A8" s="4" t="inlineStr">
        <is>
          <t>Percentage added to reference rate</t>
        </is>
      </c>
      <c r="B8" s="4" t="inlineStr">
        <is>
          <t xml:space="preserve"> </t>
        </is>
      </c>
      <c r="C8" s="4" t="inlineStr">
        <is>
          <t xml:space="preserve"> </t>
        </is>
      </c>
      <c r="D8" s="11" t="n">
        <v>0.0225</v>
      </c>
      <c r="E8" s="4" t="inlineStr">
        <is>
          <t xml:space="preserve"> </t>
        </is>
      </c>
    </row>
    <row r="9">
      <c r="A9" s="4" t="inlineStr">
        <is>
          <t>Debt instrument, Variable interest rate, Type</t>
        </is>
      </c>
      <c r="B9" s="4" t="inlineStr">
        <is>
          <t xml:space="preserve"> </t>
        </is>
      </c>
      <c r="C9" s="4" t="inlineStr">
        <is>
          <t xml:space="preserve"> </t>
        </is>
      </c>
      <c r="D9" s="4" t="inlineStr">
        <is>
          <t>us-gaap:SecuredOvernightFinancingRateSofrMember</t>
        </is>
      </c>
      <c r="E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Loan principal</t>
        </is>
      </c>
      <c r="B12" s="4" t="inlineStr">
        <is>
          <t xml:space="preserve"> </t>
        </is>
      </c>
      <c r="C12" s="7" t="n">
        <v>600</v>
      </c>
      <c r="D12" s="4" t="inlineStr">
        <is>
          <t xml:space="preserve"> </t>
        </is>
      </c>
      <c r="E12" s="4" t="inlineStr">
        <is>
          <t xml:space="preserve"> </t>
        </is>
      </c>
    </row>
    <row r="13">
      <c r="A13" s="4" t="inlineStr">
        <is>
          <t>Discount on issue of term loan (as a percent)</t>
        </is>
      </c>
      <c r="B13" s="4" t="inlineStr">
        <is>
          <t xml:space="preserve"> </t>
        </is>
      </c>
      <c r="C13" s="11" t="n">
        <v>0.0025</v>
      </c>
      <c r="D13" s="4" t="inlineStr">
        <is>
          <t xml:space="preserve"> </t>
        </is>
      </c>
      <c r="E13" s="4" t="inlineStr">
        <is>
          <t xml:space="preserve"> </t>
        </is>
      </c>
    </row>
    <row r="14">
      <c r="A14" s="4" t="inlineStr">
        <is>
          <t>Maturity date</t>
        </is>
      </c>
      <c r="B14" s="4" t="inlineStr">
        <is>
          <t xml:space="preserve"> </t>
        </is>
      </c>
      <c r="C14" s="4" t="inlineStr">
        <is>
          <t>Dec. 16,  2028</t>
        </is>
      </c>
      <c r="D14" s="4" t="inlineStr">
        <is>
          <t xml:space="preserve"> </t>
        </is>
      </c>
      <c r="E14" s="4" t="inlineStr">
        <is>
          <t xml:space="preserve"> </t>
        </is>
      </c>
    </row>
    <row r="15">
      <c r="A15" s="4" t="inlineStr">
        <is>
          <t>Percentage added to reference rate</t>
        </is>
      </c>
      <c r="B15" s="4" t="inlineStr">
        <is>
          <t xml:space="preserve"> </t>
        </is>
      </c>
      <c r="C15" s="11" t="n">
        <v>0.0225</v>
      </c>
      <c r="D15" s="4" t="inlineStr">
        <is>
          <t xml:space="preserve"> </t>
        </is>
      </c>
      <c r="E15" s="4" t="inlineStr">
        <is>
          <t xml:space="preserve"> </t>
        </is>
      </c>
    </row>
    <row r="16">
      <c r="A16" s="4" t="inlineStr">
        <is>
          <t>Debt instrument, Variable interest rate, Type</t>
        </is>
      </c>
      <c r="B16" s="4" t="inlineStr">
        <is>
          <t xml:space="preserve"> </t>
        </is>
      </c>
      <c r="C16" s="4" t="inlineStr">
        <is>
          <t>us-gaap:SecuredOvernightFinancingRateSofrMember</t>
        </is>
      </c>
      <c r="D16" s="4" t="inlineStr">
        <is>
          <t xml:space="preserve"> </t>
        </is>
      </c>
      <c r="E16" s="4" t="inlineStr">
        <is>
          <t xml:space="preserve"> </t>
        </is>
      </c>
    </row>
    <row r="17">
      <c r="A17" s="4" t="inlineStr">
        <is>
          <t>Term Loan | Minimum</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Number of additional term loans | loan</t>
        </is>
      </c>
      <c r="B19" s="4" t="inlineStr">
        <is>
          <t xml:space="preserve"> </t>
        </is>
      </c>
      <c r="C19" s="5" t="n">
        <v>1</v>
      </c>
      <c r="D19" s="4" t="inlineStr">
        <is>
          <t xml:space="preserve"> </t>
        </is>
      </c>
      <c r="E19" s="4" t="inlineStr">
        <is>
          <t xml:space="preserve"> </t>
        </is>
      </c>
    </row>
    <row r="20">
      <c r="A20" s="4" t="inlineStr">
        <is>
          <t>Interest rate floor</t>
        </is>
      </c>
      <c r="B20" s="4" t="inlineStr">
        <is>
          <t xml:space="preserve"> </t>
        </is>
      </c>
      <c r="C20" s="11" t="n">
        <v>0.005</v>
      </c>
      <c r="D20" s="4" t="inlineStr">
        <is>
          <t xml:space="preserve"> </t>
        </is>
      </c>
      <c r="E20" s="4" t="inlineStr">
        <is>
          <t xml:space="preserve"> </t>
        </is>
      </c>
    </row>
    <row r="21">
      <c r="A21" s="4" t="inlineStr">
        <is>
          <t>Debt instrument, Variable interest rate, Type</t>
        </is>
      </c>
      <c r="B21" s="4" t="inlineStr">
        <is>
          <t xml:space="preserve"> </t>
        </is>
      </c>
      <c r="C21" s="4" t="inlineStr">
        <is>
          <t>us-gaap:SecuredOvernightFinancingRateSofrMember</t>
        </is>
      </c>
      <c r="D21" s="4" t="inlineStr">
        <is>
          <t xml:space="preserve"> </t>
        </is>
      </c>
      <c r="E21" s="4" t="inlineStr">
        <is>
          <t xml:space="preserve"> </t>
        </is>
      </c>
    </row>
    <row r="22">
      <c r="A22" s="4" t="inlineStr">
        <is>
          <t>Term Loan | Maximum</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Maximum amount of all incremental term loans</t>
        </is>
      </c>
      <c r="B24" s="4" t="inlineStr">
        <is>
          <t xml:space="preserve"> </t>
        </is>
      </c>
      <c r="C24" s="7" t="n">
        <v>230</v>
      </c>
      <c r="D24" s="4" t="inlineStr">
        <is>
          <t xml:space="preserve"> </t>
        </is>
      </c>
      <c r="E24" s="4" t="inlineStr">
        <is>
          <t xml:space="preserve"> </t>
        </is>
      </c>
    </row>
    <row r="25">
      <c r="A25" s="4" t="inlineStr">
        <is>
          <t>Maximum percentage of trailing four-quarter consolidated EBITDA limit for incremental term loan commitments</t>
        </is>
      </c>
      <c r="B25" s="4" t="inlineStr">
        <is>
          <t xml:space="preserve"> </t>
        </is>
      </c>
      <c r="C25" s="9" t="n">
        <v>1</v>
      </c>
      <c r="D25" s="4" t="inlineStr">
        <is>
          <t xml:space="preserve"> </t>
        </is>
      </c>
      <c r="E25" s="4" t="inlineStr">
        <is>
          <t xml:space="preserve"> </t>
        </is>
      </c>
    </row>
    <row r="26">
      <c r="A26" s="4" t="inlineStr">
        <is>
          <t>Consolidated Corporate Leverage Ratio</t>
        </is>
      </c>
      <c r="B26" s="4" t="inlineStr">
        <is>
          <t xml:space="preserve"> </t>
        </is>
      </c>
      <c r="C26" s="5" t="n">
        <v>3</v>
      </c>
      <c r="D26" s="4" t="inlineStr">
        <is>
          <t xml:space="preserve"> </t>
        </is>
      </c>
      <c r="E26" s="4" t="inlineStr">
        <is>
          <t xml:space="preserve"> </t>
        </is>
      </c>
    </row>
    <row r="27">
      <c r="A27" s="4" t="inlineStr">
        <is>
          <t>Incremental Term Loan</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Loan principal</t>
        </is>
      </c>
      <c r="B29" s="7" t="n">
        <v>200</v>
      </c>
      <c r="C29" s="4" t="inlineStr">
        <is>
          <t xml:space="preserve"> </t>
        </is>
      </c>
      <c r="D29" s="4" t="inlineStr">
        <is>
          <t xml:space="preserve"> </t>
        </is>
      </c>
      <c r="E29" s="4" t="inlineStr">
        <is>
          <t xml:space="preserve"> </t>
        </is>
      </c>
    </row>
    <row r="30">
      <c r="A30" s="4" t="inlineStr">
        <is>
          <t>Discount on issue of term loan (as a percent)</t>
        </is>
      </c>
      <c r="B30" s="9" t="n">
        <v>0.02</v>
      </c>
      <c r="C30" s="4" t="inlineStr">
        <is>
          <t xml:space="preserve"> </t>
        </is>
      </c>
      <c r="D30" s="4" t="inlineStr">
        <is>
          <t xml:space="preserve"> </t>
        </is>
      </c>
      <c r="E30" s="4" t="inlineStr">
        <is>
          <t xml:space="preserve"> </t>
        </is>
      </c>
    </row>
    <row r="31">
      <c r="A31" s="4" t="inlineStr">
        <is>
          <t>Term Loan proceeds used to repay certain existing indebtedness</t>
        </is>
      </c>
      <c r="B31" s="6" t="n">
        <v>115.9</v>
      </c>
      <c r="C31" s="4" t="inlineStr">
        <is>
          <t xml:space="preserve"> </t>
        </is>
      </c>
      <c r="D31" s="4" t="inlineStr">
        <is>
          <t xml:space="preserve"> </t>
        </is>
      </c>
      <c r="E31" s="4" t="inlineStr">
        <is>
          <t xml:space="preserve"> </t>
        </is>
      </c>
    </row>
    <row r="32">
      <c r="A32" s="4" t="inlineStr">
        <is>
          <t>Percentage added to reference rate</t>
        </is>
      </c>
      <c r="B32" s="4" t="inlineStr">
        <is>
          <t xml:space="preserve"> </t>
        </is>
      </c>
      <c r="C32" s="4" t="inlineStr">
        <is>
          <t xml:space="preserve"> </t>
        </is>
      </c>
      <c r="D32" s="4" t="inlineStr">
        <is>
          <t xml:space="preserve"> </t>
        </is>
      </c>
      <c r="E32" s="9" t="n">
        <v>0.03</v>
      </c>
    </row>
    <row r="33">
      <c r="A33" s="4" t="inlineStr">
        <is>
          <t>Debt instrument, Variable interest rate, Type</t>
        </is>
      </c>
      <c r="B33" s="4" t="inlineStr">
        <is>
          <t xml:space="preserve"> </t>
        </is>
      </c>
      <c r="C33" s="4" t="inlineStr">
        <is>
          <t xml:space="preserve"> </t>
        </is>
      </c>
      <c r="D33" s="4" t="inlineStr">
        <is>
          <t xml:space="preserve"> </t>
        </is>
      </c>
      <c r="E33" s="4" t="inlineStr">
        <is>
          <t>us-gaap:SecuredOvernightFinancingRateSofrMember</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Notes Payable - Components of Notes Payable (Detail) - USD ($) $ in Thousand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Unpaid principal balance</t>
        </is>
      </c>
      <c r="B4" s="7" t="n">
        <v>1371021</v>
      </c>
      <c r="C4" s="4" t="inlineStr">
        <is>
          <t xml:space="preserve"> </t>
        </is>
      </c>
    </row>
    <row r="5">
      <c r="A5" s="4" t="inlineStr">
        <is>
          <t>Carrying balance</t>
        </is>
      </c>
      <c r="B5" s="5" t="n">
        <v>768044</v>
      </c>
      <c r="C5" s="7" t="n">
        <v>773358</v>
      </c>
    </row>
    <row r="6">
      <c r="A6" s="4" t="inlineStr">
        <is>
          <t>Term Loan</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Quarterly equal installments</t>
        </is>
      </c>
      <c r="B8" s="5" t="n">
        <v>2000</v>
      </c>
      <c r="C8" s="5" t="n">
        <v>1500</v>
      </c>
    </row>
    <row r="9">
      <c r="A9" s="4" t="inlineStr">
        <is>
          <t>Unpaid principal balance</t>
        </is>
      </c>
      <c r="B9" s="5" t="n">
        <v>778481</v>
      </c>
      <c r="C9" s="5" t="n">
        <v>588000</v>
      </c>
    </row>
    <row r="10">
      <c r="A10" s="4" t="inlineStr">
        <is>
          <t>Unamortized debt discount</t>
        </is>
      </c>
      <c r="B10" s="5" t="n">
        <v>-3484</v>
      </c>
      <c r="C10" s="5" t="n">
        <v>-1033</v>
      </c>
    </row>
    <row r="11">
      <c r="A11" s="4" t="inlineStr">
        <is>
          <t>Unamortized debt issuance costs</t>
        </is>
      </c>
      <c r="B11" s="5" t="n">
        <v>-6953</v>
      </c>
      <c r="C11" s="5" t="n">
        <v>-6177</v>
      </c>
    </row>
    <row r="12">
      <c r="A12" s="4" t="inlineStr">
        <is>
          <t>Carrying balance</t>
        </is>
      </c>
      <c r="B12" s="7" t="n">
        <v>768044</v>
      </c>
      <c r="C12" s="5" t="n">
        <v>580790</v>
      </c>
    </row>
    <row r="13">
      <c r="A13" s="4" t="inlineStr">
        <is>
          <t>Period for amounts drawn and repaid</t>
        </is>
      </c>
      <c r="B13" s="4" t="inlineStr">
        <is>
          <t>60 days</t>
        </is>
      </c>
      <c r="C13" s="4" t="inlineStr">
        <is>
          <t xml:space="preserve"> </t>
        </is>
      </c>
    </row>
    <row r="14">
      <c r="A14" s="4" t="inlineStr">
        <is>
          <t>Incremental Term Loan</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Quarterly equal installments</t>
        </is>
      </c>
      <c r="B16" s="4" t="inlineStr">
        <is>
          <t xml:space="preserve"> </t>
        </is>
      </c>
      <c r="C16" s="5" t="n">
        <v>500</v>
      </c>
    </row>
    <row r="17">
      <c r="A17" s="4" t="inlineStr">
        <is>
          <t>Unpaid principal balance</t>
        </is>
      </c>
      <c r="B17" s="4" t="inlineStr">
        <is>
          <t xml:space="preserve"> </t>
        </is>
      </c>
      <c r="C17" s="5" t="n">
        <v>198500</v>
      </c>
    </row>
    <row r="18">
      <c r="A18" s="4" t="inlineStr">
        <is>
          <t>Unamortized debt discount</t>
        </is>
      </c>
      <c r="B18" s="4" t="inlineStr">
        <is>
          <t xml:space="preserve"> </t>
        </is>
      </c>
      <c r="C18" s="5" t="n">
        <v>-3354</v>
      </c>
    </row>
    <row r="19">
      <c r="A19" s="4" t="inlineStr">
        <is>
          <t>Unamortized debt issuance costs</t>
        </is>
      </c>
      <c r="B19" s="4" t="inlineStr">
        <is>
          <t xml:space="preserve"> </t>
        </is>
      </c>
      <c r="C19" s="5" t="n">
        <v>-2578</v>
      </c>
    </row>
    <row r="20">
      <c r="A20" s="4" t="inlineStr">
        <is>
          <t>Carrying balance</t>
        </is>
      </c>
      <c r="B20" s="4" t="inlineStr">
        <is>
          <t xml:space="preserve"> </t>
        </is>
      </c>
      <c r="C20" s="7" t="n">
        <v>1925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 Notes Payable - Maturities (Detail) $ in Thousands</t>
        </is>
      </c>
      <c r="B1" s="2" t="inlineStr">
        <is>
          <t>Dec. 31, 2024 USD ($)</t>
        </is>
      </c>
    </row>
    <row r="2">
      <c r="A2" s="3" t="inlineStr">
        <is>
          <t>DEBT</t>
        </is>
      </c>
      <c r="B2" s="4" t="inlineStr">
        <is>
          <t xml:space="preserve"> </t>
        </is>
      </c>
    </row>
    <row r="3">
      <c r="A3" s="4" t="inlineStr">
        <is>
          <t>2025</t>
        </is>
      </c>
      <c r="B3" s="7" t="n">
        <v>600539</v>
      </c>
    </row>
    <row r="4">
      <c r="A4" s="4" t="inlineStr">
        <is>
          <t>2026</t>
        </is>
      </c>
      <c r="B4" s="5" t="n">
        <v>8024</v>
      </c>
    </row>
    <row r="5">
      <c r="A5" s="4" t="inlineStr">
        <is>
          <t>2027</t>
        </is>
      </c>
      <c r="B5" s="5" t="n">
        <v>8024</v>
      </c>
    </row>
    <row r="6">
      <c r="A6" s="4" t="inlineStr">
        <is>
          <t>2028</t>
        </is>
      </c>
      <c r="B6" s="5" t="n">
        <v>754434</v>
      </c>
    </row>
    <row r="7">
      <c r="A7" s="4" t="inlineStr">
        <is>
          <t>Total</t>
        </is>
      </c>
      <c r="B7" s="7" t="n">
        <v>13710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 - USD ($) $ in Thousands</t>
        </is>
      </c>
      <c r="B1" s="2" t="inlineStr">
        <is>
          <t>12 Months Ended</t>
        </is>
      </c>
    </row>
    <row r="2">
      <c r="B2" s="2" t="inlineStr">
        <is>
          <t>Dec. 31, 2024</t>
        </is>
      </c>
      <c r="C2" s="2" t="inlineStr">
        <is>
          <t>Dec. 31, 2023</t>
        </is>
      </c>
    </row>
    <row r="3">
      <c r="A3" s="3" t="inlineStr">
        <is>
          <t>Gross Goodwill</t>
        </is>
      </c>
      <c r="B3" s="4" t="inlineStr">
        <is>
          <t xml:space="preserve"> </t>
        </is>
      </c>
      <c r="C3" s="4" t="inlineStr">
        <is>
          <t xml:space="preserve"> </t>
        </is>
      </c>
    </row>
    <row r="4">
      <c r="A4" s="4" t="inlineStr">
        <is>
          <t>Beginning balance</t>
        </is>
      </c>
      <c r="B4" s="7" t="n">
        <v>963710</v>
      </c>
      <c r="C4" s="7" t="n">
        <v>959712</v>
      </c>
    </row>
    <row r="5">
      <c r="A5" s="4" t="inlineStr">
        <is>
          <t>Measurement-period and other adjustments</t>
        </is>
      </c>
      <c r="B5" s="4" t="inlineStr">
        <is>
          <t xml:space="preserve"> </t>
        </is>
      </c>
      <c r="C5" s="5" t="n">
        <v>3998</v>
      </c>
    </row>
    <row r="6">
      <c r="A6" s="4" t="inlineStr">
        <is>
          <t>Ending gross goodwill balance</t>
        </is>
      </c>
      <c r="B6" s="5" t="n">
        <v>963710</v>
      </c>
      <c r="C6" s="5" t="n">
        <v>963710</v>
      </c>
    </row>
    <row r="7">
      <c r="A7" s="3" t="inlineStr">
        <is>
          <t>Accumulated Goodwill Impairment</t>
        </is>
      </c>
      <c r="B7" s="4" t="inlineStr">
        <is>
          <t xml:space="preserve"> </t>
        </is>
      </c>
      <c r="C7" s="4" t="inlineStr">
        <is>
          <t xml:space="preserve"> </t>
        </is>
      </c>
    </row>
    <row r="8">
      <c r="A8" s="4" t="inlineStr">
        <is>
          <t>Beginning balance</t>
        </is>
      </c>
      <c r="B8" s="5" t="n">
        <v>62000</v>
      </c>
      <c r="C8" s="4" t="inlineStr">
        <is>
          <t xml:space="preserve"> </t>
        </is>
      </c>
    </row>
    <row r="9">
      <c r="A9" s="4" t="inlineStr">
        <is>
          <t>Impairment</t>
        </is>
      </c>
      <c r="B9" s="5" t="n">
        <v>33000</v>
      </c>
      <c r="C9" s="5" t="n">
        <v>62000</v>
      </c>
    </row>
    <row r="10">
      <c r="A10" s="4" t="inlineStr">
        <is>
          <t>Ending accumulated goodwill impairment</t>
        </is>
      </c>
      <c r="B10" s="5" t="n">
        <v>95000</v>
      </c>
      <c r="C10" s="5" t="n">
        <v>62000</v>
      </c>
    </row>
    <row r="11">
      <c r="A11" s="4" t="inlineStr">
        <is>
          <t>Goodwill</t>
        </is>
      </c>
      <c r="B11" s="5" t="n">
        <v>868710</v>
      </c>
      <c r="C11" s="5" t="n">
        <v>901710</v>
      </c>
    </row>
    <row r="12">
      <c r="A12" s="4" t="inlineStr">
        <is>
          <t>Capital Markets</t>
        </is>
      </c>
      <c r="B12" s="4" t="inlineStr">
        <is>
          <t xml:space="preserve"> </t>
        </is>
      </c>
      <c r="C12" s="4" t="inlineStr">
        <is>
          <t xml:space="preserve"> </t>
        </is>
      </c>
    </row>
    <row r="13">
      <c r="A13" s="3" t="inlineStr">
        <is>
          <t>Gross Goodwill</t>
        </is>
      </c>
      <c r="B13" s="4" t="inlineStr">
        <is>
          <t xml:space="preserve"> </t>
        </is>
      </c>
      <c r="C13" s="4" t="inlineStr">
        <is>
          <t xml:space="preserve"> </t>
        </is>
      </c>
    </row>
    <row r="14">
      <c r="A14" s="4" t="inlineStr">
        <is>
          <t>Beginning balance</t>
        </is>
      </c>
      <c r="B14" s="5" t="n">
        <v>524189</v>
      </c>
      <c r="C14" s="5" t="n">
        <v>520191</v>
      </c>
    </row>
    <row r="15">
      <c r="A15" s="4" t="inlineStr">
        <is>
          <t>Measurement-period and other adjustments</t>
        </is>
      </c>
      <c r="B15" s="4" t="inlineStr">
        <is>
          <t xml:space="preserve"> </t>
        </is>
      </c>
      <c r="C15" s="5" t="n">
        <v>3998</v>
      </c>
    </row>
    <row r="16">
      <c r="A16" s="4" t="inlineStr">
        <is>
          <t>Ending gross goodwill balance</t>
        </is>
      </c>
      <c r="B16" s="5" t="n">
        <v>524189</v>
      </c>
      <c r="C16" s="5" t="n">
        <v>524189</v>
      </c>
    </row>
    <row r="17">
      <c r="A17" s="3" t="inlineStr">
        <is>
          <t>Accumulated Goodwill Impairment</t>
        </is>
      </c>
      <c r="B17" s="4" t="inlineStr">
        <is>
          <t xml:space="preserve"> </t>
        </is>
      </c>
      <c r="C17" s="4" t="inlineStr">
        <is>
          <t xml:space="preserve"> </t>
        </is>
      </c>
    </row>
    <row r="18">
      <c r="A18" s="4" t="inlineStr">
        <is>
          <t>Beginning balance</t>
        </is>
      </c>
      <c r="B18" s="5" t="n">
        <v>62000</v>
      </c>
      <c r="C18" s="4" t="inlineStr">
        <is>
          <t xml:space="preserve"> </t>
        </is>
      </c>
    </row>
    <row r="19">
      <c r="A19" s="4" t="inlineStr">
        <is>
          <t>Impairment</t>
        </is>
      </c>
      <c r="B19" s="5" t="n">
        <v>33000</v>
      </c>
      <c r="C19" s="5" t="n">
        <v>62000</v>
      </c>
    </row>
    <row r="20">
      <c r="A20" s="4" t="inlineStr">
        <is>
          <t>Ending accumulated goodwill impairment</t>
        </is>
      </c>
      <c r="B20" s="5" t="n">
        <v>95000</v>
      </c>
      <c r="C20" s="5" t="n">
        <v>62000</v>
      </c>
    </row>
    <row r="21">
      <c r="A21" s="4" t="inlineStr">
        <is>
          <t>Goodwill</t>
        </is>
      </c>
      <c r="B21" s="5" t="n">
        <v>429189</v>
      </c>
      <c r="C21" s="5" t="n">
        <v>462189</v>
      </c>
    </row>
    <row r="22">
      <c r="A22" s="4" t="inlineStr">
        <is>
          <t>Servicing and Asset Management</t>
        </is>
      </c>
      <c r="B22" s="4" t="inlineStr">
        <is>
          <t xml:space="preserve"> </t>
        </is>
      </c>
      <c r="C22" s="4" t="inlineStr">
        <is>
          <t xml:space="preserve"> </t>
        </is>
      </c>
    </row>
    <row r="23">
      <c r="A23" s="3" t="inlineStr">
        <is>
          <t>Gross Goodwill</t>
        </is>
      </c>
      <c r="B23" s="4" t="inlineStr">
        <is>
          <t xml:space="preserve"> </t>
        </is>
      </c>
      <c r="C23" s="4" t="inlineStr">
        <is>
          <t xml:space="preserve"> </t>
        </is>
      </c>
    </row>
    <row r="24">
      <c r="A24" s="4" t="inlineStr">
        <is>
          <t>Beginning balance</t>
        </is>
      </c>
      <c r="B24" s="5" t="n">
        <v>439521</v>
      </c>
      <c r="C24" s="5" t="n">
        <v>439521</v>
      </c>
    </row>
    <row r="25">
      <c r="A25" s="4" t="inlineStr">
        <is>
          <t>Additions from acquisitions</t>
        </is>
      </c>
      <c r="B25" s="5" t="n">
        <v>0</v>
      </c>
      <c r="C25" s="4" t="inlineStr">
        <is>
          <t xml:space="preserve"> </t>
        </is>
      </c>
    </row>
    <row r="26">
      <c r="A26" s="4" t="inlineStr">
        <is>
          <t>Measurement-period and other adjustments</t>
        </is>
      </c>
      <c r="B26" s="5" t="n">
        <v>0</v>
      </c>
      <c r="C26" s="4" t="inlineStr">
        <is>
          <t xml:space="preserve"> </t>
        </is>
      </c>
    </row>
    <row r="27">
      <c r="A27" s="4" t="inlineStr">
        <is>
          <t>Ending gross goodwill balance</t>
        </is>
      </c>
      <c r="B27" s="5" t="n">
        <v>439521</v>
      </c>
      <c r="C27" s="5" t="n">
        <v>439521</v>
      </c>
    </row>
    <row r="28">
      <c r="A28" s="3" t="inlineStr">
        <is>
          <t>Accumulated Goodwill Impairment</t>
        </is>
      </c>
      <c r="B28" s="4" t="inlineStr">
        <is>
          <t xml:space="preserve"> </t>
        </is>
      </c>
      <c r="C28" s="4" t="inlineStr">
        <is>
          <t xml:space="preserve"> </t>
        </is>
      </c>
    </row>
    <row r="29">
      <c r="A29" s="4" t="inlineStr">
        <is>
          <t>Beginning balance</t>
        </is>
      </c>
      <c r="B29" s="5" t="n">
        <v>0</v>
      </c>
      <c r="C29" s="4" t="inlineStr">
        <is>
          <t xml:space="preserve"> </t>
        </is>
      </c>
    </row>
    <row r="30">
      <c r="A30" s="4" t="inlineStr">
        <is>
          <t>Impairment</t>
        </is>
      </c>
      <c r="B30" s="5" t="n">
        <v>0</v>
      </c>
      <c r="C30" s="4" t="inlineStr">
        <is>
          <t xml:space="preserve"> </t>
        </is>
      </c>
    </row>
    <row r="31">
      <c r="A31" s="4" t="inlineStr">
        <is>
          <t>Ending accumulated goodwill impairment</t>
        </is>
      </c>
      <c r="B31" s="5" t="n">
        <v>0</v>
      </c>
      <c r="C31" s="5" t="n">
        <v>0</v>
      </c>
    </row>
    <row r="32">
      <c r="A32" s="4" t="inlineStr">
        <is>
          <t>Goodwill</t>
        </is>
      </c>
      <c r="B32" s="5" t="n">
        <v>439521</v>
      </c>
      <c r="C32" s="5" t="n">
        <v>439521</v>
      </c>
    </row>
    <row r="33">
      <c r="A33" s="4" t="inlineStr">
        <is>
          <t>Corporate</t>
        </is>
      </c>
      <c r="B33" s="4" t="inlineStr">
        <is>
          <t xml:space="preserve"> </t>
        </is>
      </c>
      <c r="C33" s="4" t="inlineStr">
        <is>
          <t xml:space="preserve"> </t>
        </is>
      </c>
    </row>
    <row r="34">
      <c r="A34" s="3" t="inlineStr">
        <is>
          <t>Accumulated Goodwill Impairment</t>
        </is>
      </c>
      <c r="B34" s="4" t="inlineStr">
        <is>
          <t xml:space="preserve"> </t>
        </is>
      </c>
      <c r="C34" s="4" t="inlineStr">
        <is>
          <t xml:space="preserve"> </t>
        </is>
      </c>
    </row>
    <row r="35">
      <c r="A35" s="4" t="inlineStr">
        <is>
          <t>Goodwill</t>
        </is>
      </c>
      <c r="B35" s="7" t="n">
        <v>0</v>
      </c>
      <c r="C35"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s</t>
        </is>
      </c>
      <c r="B4" s="7" t="n">
        <v>100958</v>
      </c>
      <c r="C4" s="7" t="n">
        <v>103171</v>
      </c>
      <c r="D4" s="7" t="n">
        <v>20893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Gains attributable to the fair value of future servicing rights, net of guaranty obligation</t>
        </is>
      </c>
      <c r="B6" s="5" t="n">
        <v>-153593</v>
      </c>
      <c r="C6" s="5" t="n">
        <v>-141917</v>
      </c>
      <c r="D6" s="5" t="n">
        <v>-191760</v>
      </c>
    </row>
    <row r="7">
      <c r="A7" s="4" t="inlineStr">
        <is>
          <t>Change in the fair value of premiums and origination fees</t>
        </is>
      </c>
      <c r="B7" s="5" t="n">
        <v>3130</v>
      </c>
      <c r="C7" s="5" t="n">
        <v>-2460</v>
      </c>
      <c r="D7" s="5" t="n">
        <v>14160</v>
      </c>
    </row>
    <row r="8">
      <c r="A8" s="4" t="inlineStr">
        <is>
          <t>Amortization and depreciation</t>
        </is>
      </c>
      <c r="B8" s="5" t="n">
        <v>237549</v>
      </c>
      <c r="C8" s="5" t="n">
        <v>226752</v>
      </c>
      <c r="D8" s="5" t="n">
        <v>235031</v>
      </c>
    </row>
    <row r="9">
      <c r="A9" s="4" t="inlineStr">
        <is>
          <t>Stock compensation-equity and liability classified</t>
        </is>
      </c>
      <c r="B9" s="5" t="n">
        <v>27326</v>
      </c>
      <c r="C9" s="5" t="n">
        <v>27842</v>
      </c>
      <c r="D9" s="5" t="n">
        <v>33987</v>
      </c>
    </row>
    <row r="10">
      <c r="A10" s="4" t="inlineStr">
        <is>
          <t>Provision (benefit) for credit losses</t>
        </is>
      </c>
      <c r="B10" s="5" t="n">
        <v>10839</v>
      </c>
      <c r="C10" s="5" t="n">
        <v>-10452</v>
      </c>
      <c r="D10" s="5" t="n">
        <v>-11978</v>
      </c>
    </row>
    <row r="11">
      <c r="A11" s="4" t="inlineStr">
        <is>
          <t>Deferred tax expense (benefit)</t>
        </is>
      </c>
      <c r="B11" s="5" t="n">
        <v>-2500</v>
      </c>
      <c r="C11" s="5" t="n">
        <v>1198</v>
      </c>
      <c r="D11" s="5" t="n">
        <v>18439</v>
      </c>
    </row>
    <row r="12">
      <c r="A12" s="4" t="inlineStr">
        <is>
          <t>Goodwill impairment</t>
        </is>
      </c>
      <c r="B12" s="5" t="n">
        <v>33000</v>
      </c>
      <c r="C12" s="5" t="n">
        <v>62000</v>
      </c>
      <c r="D12" s="4" t="inlineStr">
        <is>
          <t xml:space="preserve"> </t>
        </is>
      </c>
    </row>
    <row r="13">
      <c r="A13" s="4" t="inlineStr">
        <is>
          <t>Fair value adjustments to contingent consideration liabilities</t>
        </is>
      </c>
      <c r="B13" s="5" t="n">
        <v>-50321</v>
      </c>
      <c r="C13" s="5" t="n">
        <v>-62500</v>
      </c>
      <c r="D13" s="5" t="n">
        <v>-13512</v>
      </c>
    </row>
    <row r="14">
      <c r="A14" s="4" t="inlineStr">
        <is>
          <t>Cash paid to settle risk-sharing obligations</t>
        </is>
      </c>
      <c r="B14" s="4" t="inlineStr">
        <is>
          <t xml:space="preserve"> </t>
        </is>
      </c>
      <c r="C14" s="5" t="n">
        <v>-2008</v>
      </c>
      <c r="D14" s="5" t="n">
        <v>-4631</v>
      </c>
    </row>
    <row r="15">
      <c r="A15" s="4" t="inlineStr">
        <is>
          <t>Gain from revaluation of previously held equity-method investment</t>
        </is>
      </c>
      <c r="B15" s="4" t="inlineStr">
        <is>
          <t xml:space="preserve"> </t>
        </is>
      </c>
      <c r="C15" s="4" t="inlineStr">
        <is>
          <t xml:space="preserve"> </t>
        </is>
      </c>
      <c r="D15" s="5" t="n">
        <v>-39641</v>
      </c>
    </row>
    <row r="16">
      <c r="A16" s="4" t="inlineStr">
        <is>
          <t>Originations of loans held for sale</t>
        </is>
      </c>
      <c r="B16" s="5" t="n">
        <v>-11803213</v>
      </c>
      <c r="C16" s="5" t="n">
        <v>-11379540</v>
      </c>
      <c r="D16" s="5" t="n">
        <v>-17952129</v>
      </c>
    </row>
    <row r="17">
      <c r="A17" s="4" t="inlineStr">
        <is>
          <t>Proceeds from transfers of loans held for sale</t>
        </is>
      </c>
      <c r="B17" s="5" t="n">
        <v>11779584</v>
      </c>
      <c r="C17" s="5" t="n">
        <v>11199916</v>
      </c>
      <c r="D17" s="5" t="n">
        <v>19324810</v>
      </c>
    </row>
    <row r="18">
      <c r="A18" s="4" t="inlineStr">
        <is>
          <t>Other operating activities, net</t>
        </is>
      </c>
      <c r="B18" s="5" t="n">
        <v>4901</v>
      </c>
      <c r="C18" s="5" t="n">
        <v>776</v>
      </c>
      <c r="D18" s="5" t="n">
        <v>2080</v>
      </c>
    </row>
    <row r="19">
      <c r="A19" s="3" t="inlineStr">
        <is>
          <t>Changes in:</t>
        </is>
      </c>
      <c r="B19" s="4" t="inlineStr">
        <is>
          <t xml:space="preserve"> </t>
        </is>
      </c>
      <c r="C19" s="4" t="inlineStr">
        <is>
          <t xml:space="preserve"> </t>
        </is>
      </c>
      <c r="D19" s="4" t="inlineStr">
        <is>
          <t xml:space="preserve"> </t>
        </is>
      </c>
    </row>
    <row r="20">
      <c r="A20" s="4" t="inlineStr">
        <is>
          <t>Receivables, net</t>
        </is>
      </c>
      <c r="B20" s="5" t="n">
        <v>-68802</v>
      </c>
      <c r="C20" s="5" t="n">
        <v>-35309</v>
      </c>
      <c r="D20" s="5" t="n">
        <v>44842</v>
      </c>
    </row>
    <row r="21">
      <c r="A21" s="4" t="inlineStr">
        <is>
          <t>Other assets</t>
        </is>
      </c>
      <c r="B21" s="5" t="n">
        <v>-42862</v>
      </c>
      <c r="C21" s="5" t="n">
        <v>-4721</v>
      </c>
      <c r="D21" s="5" t="n">
        <v>-69552</v>
      </c>
    </row>
    <row r="22">
      <c r="A22" s="4" t="inlineStr">
        <is>
          <t>Other liabilities</t>
        </is>
      </c>
      <c r="B22" s="5" t="n">
        <v>53363</v>
      </c>
      <c r="C22" s="5" t="n">
        <v>16734</v>
      </c>
      <c r="D22" s="5" t="n">
        <v>-16373</v>
      </c>
    </row>
    <row r="23">
      <c r="A23" s="4" t="inlineStr">
        <is>
          <t>Net cash provided by (used in) operating activities</t>
        </is>
      </c>
      <c r="B23" s="5" t="n">
        <v>129359</v>
      </c>
      <c r="C23" s="5" t="n">
        <v>-518</v>
      </c>
      <c r="D23" s="5" t="n">
        <v>1582704</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12961</v>
      </c>
      <c r="C25" s="5" t="n">
        <v>-16201</v>
      </c>
      <c r="D25" s="5" t="n">
        <v>-21995</v>
      </c>
    </row>
    <row r="26">
      <c r="A26" s="4" t="inlineStr">
        <is>
          <t>Purchases of equity-method investments</t>
        </is>
      </c>
      <c r="B26" s="5" t="n">
        <v>-19406</v>
      </c>
      <c r="C26" s="5" t="n">
        <v>-24679</v>
      </c>
      <c r="D26" s="5" t="n">
        <v>-26099</v>
      </c>
    </row>
    <row r="27">
      <c r="A27" s="4" t="inlineStr">
        <is>
          <t>Purchases of pledged available-for-sale ("AFS") securities</t>
        </is>
      </c>
      <c r="B27" s="5" t="n">
        <v>-51400</v>
      </c>
      <c r="C27" s="5" t="n">
        <v>-12548</v>
      </c>
      <c r="D27" s="5" t="n">
        <v>-60802</v>
      </c>
    </row>
    <row r="28">
      <c r="A28" s="4" t="inlineStr">
        <is>
          <t>Proceeds from prepayment and sale of pledged AFS securities</t>
        </is>
      </c>
      <c r="B28" s="5" t="n">
        <v>9543</v>
      </c>
      <c r="C28" s="5" t="n">
        <v>10679</v>
      </c>
      <c r="D28" s="5" t="n">
        <v>14040</v>
      </c>
    </row>
    <row r="29">
      <c r="A29" s="4" t="inlineStr">
        <is>
          <t>Acquisitions, net of cash received</t>
        </is>
      </c>
      <c r="B29" s="4" t="inlineStr">
        <is>
          <t xml:space="preserve"> </t>
        </is>
      </c>
      <c r="C29" s="4" t="inlineStr">
        <is>
          <t xml:space="preserve"> </t>
        </is>
      </c>
      <c r="D29" s="5" t="n">
        <v>-114163</v>
      </c>
    </row>
    <row r="30">
      <c r="A30" s="4" t="inlineStr">
        <is>
          <t>Originations of loans held for investment</t>
        </is>
      </c>
      <c r="B30" s="5" t="n">
        <v>-37928</v>
      </c>
      <c r="C30" s="4" t="inlineStr">
        <is>
          <t xml:space="preserve"> </t>
        </is>
      </c>
      <c r="D30" s="5" t="n">
        <v>-54402</v>
      </c>
    </row>
    <row r="31">
      <c r="A31" s="4" t="inlineStr">
        <is>
          <t>Principal collected on loans held for investment</t>
        </is>
      </c>
      <c r="B31" s="5" t="n">
        <v>55701</v>
      </c>
      <c r="C31" s="5" t="n">
        <v>160662</v>
      </c>
      <c r="D31" s="5" t="n">
        <v>122111</v>
      </c>
    </row>
    <row r="32">
      <c r="A32" s="4" t="inlineStr">
        <is>
          <t>Other investing activities, net</t>
        </is>
      </c>
      <c r="B32" s="5" t="n">
        <v>18316</v>
      </c>
      <c r="C32" s="5" t="n">
        <v>8956</v>
      </c>
      <c r="D32" s="5" t="n">
        <v>7533</v>
      </c>
    </row>
    <row r="33">
      <c r="A33" s="4" t="inlineStr">
        <is>
          <t>Net cash provided by (used in) investing activities</t>
        </is>
      </c>
      <c r="B33" s="5" t="n">
        <v>-38135</v>
      </c>
      <c r="C33" s="5" t="n">
        <v>126869</v>
      </c>
      <c r="D33" s="5" t="n">
        <v>-133777</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repayments) of warehouse notes payable, net</t>
        </is>
      </c>
      <c r="B35" s="5" t="n">
        <v>33705</v>
      </c>
      <c r="C35" s="5" t="n">
        <v>189736</v>
      </c>
      <c r="D35" s="5" t="n">
        <v>-1370705</v>
      </c>
    </row>
    <row r="36">
      <c r="A36" s="4" t="inlineStr">
        <is>
          <t>Borrowings of interim warehouse notes payable</t>
        </is>
      </c>
      <c r="B36" s="4" t="inlineStr">
        <is>
          <t xml:space="preserve"> </t>
        </is>
      </c>
      <c r="C36" s="4" t="inlineStr">
        <is>
          <t xml:space="preserve"> </t>
        </is>
      </c>
      <c r="D36" s="5" t="n">
        <v>36459</v>
      </c>
    </row>
    <row r="37">
      <c r="A37" s="4" t="inlineStr">
        <is>
          <t>Repayments of interim warehouse notes payable</t>
        </is>
      </c>
      <c r="B37" s="5" t="n">
        <v>-25585</v>
      </c>
      <c r="C37" s="5" t="n">
        <v>-119835</v>
      </c>
      <c r="D37" s="5" t="n">
        <v>-63858</v>
      </c>
    </row>
    <row r="38">
      <c r="A38" s="4" t="inlineStr">
        <is>
          <t>Repayments of notes payable</t>
        </is>
      </c>
      <c r="B38" s="5" t="n">
        <v>-8019</v>
      </c>
      <c r="C38" s="5" t="n">
        <v>-122046</v>
      </c>
      <c r="D38" s="5" t="n">
        <v>-36629</v>
      </c>
    </row>
    <row r="39">
      <c r="A39" s="4" t="inlineStr">
        <is>
          <t>Borrowings of notes payable</t>
        </is>
      </c>
      <c r="B39" s="4" t="inlineStr">
        <is>
          <t xml:space="preserve"> </t>
        </is>
      </c>
      <c r="C39" s="5" t="n">
        <v>196000</v>
      </c>
      <c r="D39" s="4" t="inlineStr">
        <is>
          <t xml:space="preserve"> </t>
        </is>
      </c>
    </row>
    <row r="40">
      <c r="A40" s="4" t="inlineStr">
        <is>
          <t>Repurchase of common stock</t>
        </is>
      </c>
      <c r="B40" s="5" t="n">
        <v>-12381</v>
      </c>
      <c r="C40" s="5" t="n">
        <v>-20511</v>
      </c>
      <c r="D40" s="5" t="n">
        <v>-42369</v>
      </c>
    </row>
    <row r="41">
      <c r="A41" s="4" t="inlineStr">
        <is>
          <t>Purchase of noncontrolling interests</t>
        </is>
      </c>
      <c r="B41" s="5" t="n">
        <v>-17709</v>
      </c>
      <c r="C41" s="4" t="inlineStr">
        <is>
          <t xml:space="preserve"> </t>
        </is>
      </c>
      <c r="D41" s="4" t="inlineStr">
        <is>
          <t xml:space="preserve"> </t>
        </is>
      </c>
    </row>
    <row r="42">
      <c r="A42" s="4" t="inlineStr">
        <is>
          <t>Cash dividends paid</t>
        </is>
      </c>
      <c r="B42" s="5" t="n">
        <v>-88634</v>
      </c>
      <c r="C42" s="5" t="n">
        <v>-84836</v>
      </c>
      <c r="D42" s="5" t="n">
        <v>-80145</v>
      </c>
    </row>
    <row r="43">
      <c r="A43" s="4" t="inlineStr">
        <is>
          <t>Payment of contingent consideration</t>
        </is>
      </c>
      <c r="B43" s="5" t="n">
        <v>-34317</v>
      </c>
      <c r="C43" s="5" t="n">
        <v>-26090</v>
      </c>
      <c r="D43" s="5" t="n">
        <v>-21191</v>
      </c>
    </row>
    <row r="44">
      <c r="A44" s="4" t="inlineStr">
        <is>
          <t>Other financing activities, net</t>
        </is>
      </c>
      <c r="B44" s="5" t="n">
        <v>-1789</v>
      </c>
      <c r="C44" s="5" t="n">
        <v>-5649</v>
      </c>
      <c r="D44" s="5" t="n">
        <v>-5386</v>
      </c>
    </row>
    <row r="45">
      <c r="A45" s="4" t="inlineStr">
        <is>
          <t>Net cash provided by (used in) financing activities</t>
        </is>
      </c>
      <c r="B45" s="5" t="n">
        <v>-154729</v>
      </c>
      <c r="C45" s="5" t="n">
        <v>6769</v>
      </c>
      <c r="D45" s="5" t="n">
        <v>-1583824</v>
      </c>
    </row>
    <row r="46">
      <c r="A46" s="4" t="inlineStr">
        <is>
          <t>Net increase (decrease) in cash, cash equivalents, restricted cash, and restricted cash equivalents (NOTE 2)</t>
        </is>
      </c>
      <c r="B46" s="5" t="n">
        <v>-63505</v>
      </c>
      <c r="C46" s="5" t="n">
        <v>133120</v>
      </c>
      <c r="D46" s="5" t="n">
        <v>-134897</v>
      </c>
    </row>
    <row r="47">
      <c r="A47" s="4" t="inlineStr">
        <is>
          <t>Cash, cash equivalents, restricted cash, and restricted cash equivalents at beginning of period</t>
        </is>
      </c>
      <c r="B47" s="5" t="n">
        <v>391403</v>
      </c>
      <c r="C47" s="5" t="n">
        <v>258283</v>
      </c>
      <c r="D47" s="5" t="n">
        <v>393180</v>
      </c>
    </row>
    <row r="48">
      <c r="A48" s="4" t="inlineStr">
        <is>
          <t>Total of cash, cash equivalents, restricted cash, and restricted cash equivalents at end of period</t>
        </is>
      </c>
      <c r="B48" s="5" t="n">
        <v>327898</v>
      </c>
      <c r="C48" s="5" t="n">
        <v>391403</v>
      </c>
      <c r="D48" s="5" t="n">
        <v>258283</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to third parties for interest</t>
        </is>
      </c>
      <c r="B50" s="5" t="n">
        <v>105412</v>
      </c>
      <c r="C50" s="5" t="n">
        <v>114095</v>
      </c>
      <c r="D50" s="5" t="n">
        <v>76661</v>
      </c>
    </row>
    <row r="51">
      <c r="A51" s="4" t="inlineStr">
        <is>
          <t>Cash paid for income taxes, net of cash refunds received</t>
        </is>
      </c>
      <c r="B51" s="7" t="n">
        <v>32340</v>
      </c>
      <c r="C51" s="7" t="n">
        <v>30903</v>
      </c>
      <c r="D51" s="7" t="n">
        <v>585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GOODWILL AND OTHER INTANGIBLE ASSETS - Goodwill Narrative (Detail) $ in Thousands</t>
        </is>
      </c>
      <c r="B1" s="2" t="inlineStr">
        <is>
          <t>12 Months Ended</t>
        </is>
      </c>
    </row>
    <row r="2">
      <c r="B2" s="2" t="inlineStr">
        <is>
          <t>Dec. 31, 2024 USD ($) item</t>
        </is>
      </c>
      <c r="C2" s="2" t="inlineStr">
        <is>
          <t>Dec. 31, 2023 USD ($) item</t>
        </is>
      </c>
      <c r="D2" s="2" t="inlineStr">
        <is>
          <t>Dec. 31, 2022 USD ($) item</t>
        </is>
      </c>
    </row>
    <row r="3">
      <c r="A3" s="3" t="inlineStr">
        <is>
          <t>Acquisitions</t>
        </is>
      </c>
      <c r="B3" s="4" t="inlineStr">
        <is>
          <t xml:space="preserve"> </t>
        </is>
      </c>
      <c r="C3" s="4" t="inlineStr">
        <is>
          <t xml:space="preserve"> </t>
        </is>
      </c>
      <c r="D3" s="4" t="inlineStr">
        <is>
          <t xml:space="preserve"> </t>
        </is>
      </c>
    </row>
    <row r="4">
      <c r="A4" s="4" t="inlineStr">
        <is>
          <t>Goodwill recognized</t>
        </is>
      </c>
      <c r="B4" s="7" t="n">
        <v>868710</v>
      </c>
      <c r="C4" s="7" t="n">
        <v>901710</v>
      </c>
      <c r="D4" s="4" t="inlineStr">
        <is>
          <t xml:space="preserve"> </t>
        </is>
      </c>
    </row>
    <row r="5">
      <c r="A5" s="4" t="inlineStr">
        <is>
          <t>Number of reporting units | item</t>
        </is>
      </c>
      <c r="B5" s="5" t="n">
        <v>4</v>
      </c>
      <c r="C5" s="4" t="inlineStr">
        <is>
          <t xml:space="preserve"> </t>
        </is>
      </c>
      <c r="D5" s="4" t="inlineStr">
        <is>
          <t xml:space="preserve"> </t>
        </is>
      </c>
    </row>
    <row r="6">
      <c r="A6" s="4" t="inlineStr">
        <is>
          <t>Gain on remeasurement of equity investment to fair value prior to acquisition of controlling interest</t>
        </is>
      </c>
      <c r="B6" s="4" t="inlineStr">
        <is>
          <t xml:space="preserve"> </t>
        </is>
      </c>
      <c r="C6" s="4" t="inlineStr">
        <is>
          <t xml:space="preserve"> </t>
        </is>
      </c>
      <c r="D6" s="7" t="n">
        <v>39641</v>
      </c>
    </row>
    <row r="7">
      <c r="A7" s="4" t="inlineStr">
        <is>
          <t>Goodwill impairment</t>
        </is>
      </c>
      <c r="B7" s="7" t="n">
        <v>33000</v>
      </c>
      <c r="C7" s="5" t="n">
        <v>620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quisitions</t>
        </is>
      </c>
      <c r="B9" s="4" t="inlineStr">
        <is>
          <t xml:space="preserve"> </t>
        </is>
      </c>
      <c r="C9" s="4" t="inlineStr">
        <is>
          <t xml:space="preserve"> </t>
        </is>
      </c>
      <c r="D9" s="4" t="inlineStr">
        <is>
          <t xml:space="preserve"> </t>
        </is>
      </c>
    </row>
    <row r="10">
      <c r="A10" s="4" t="inlineStr">
        <is>
          <t>Contingent consideration liability earnout period</t>
        </is>
      </c>
      <c r="B10" s="4" t="inlineStr">
        <is>
          <t>5 years</t>
        </is>
      </c>
      <c r="C10" s="4" t="inlineStr">
        <is>
          <t xml:space="preserve"> </t>
        </is>
      </c>
      <c r="D10" s="4" t="inlineStr">
        <is>
          <t xml:space="preserve"> </t>
        </is>
      </c>
    </row>
    <row r="11">
      <c r="A11" s="4" t="inlineStr">
        <is>
          <t>Capital Markets</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Goodwill recognized</t>
        </is>
      </c>
      <c r="B13" s="7" t="n">
        <v>429189</v>
      </c>
      <c r="C13" s="5" t="n">
        <v>462189</v>
      </c>
      <c r="D13" s="4" t="inlineStr">
        <is>
          <t xml:space="preserve"> </t>
        </is>
      </c>
    </row>
    <row r="14">
      <c r="A14" s="4" t="inlineStr">
        <is>
          <t>Goodwill impairment</t>
        </is>
      </c>
      <c r="B14" s="7" t="n">
        <v>33000</v>
      </c>
      <c r="C14" s="7" t="n">
        <v>62000</v>
      </c>
      <c r="D14" s="4" t="inlineStr">
        <is>
          <t xml:space="preserve"> </t>
        </is>
      </c>
    </row>
    <row r="15">
      <c r="A15" s="4" t="inlineStr">
        <is>
          <t>Apprise</t>
        </is>
      </c>
      <c r="B15" s="4" t="inlineStr">
        <is>
          <t xml:space="preserve"> </t>
        </is>
      </c>
      <c r="C15" s="4" t="inlineStr">
        <is>
          <t xml:space="preserve"> </t>
        </is>
      </c>
      <c r="D15" s="4" t="inlineStr">
        <is>
          <t xml:space="preserve"> </t>
        </is>
      </c>
    </row>
    <row r="16">
      <c r="A16" s="3" t="inlineStr">
        <is>
          <t>Acquisitions</t>
        </is>
      </c>
      <c r="B16" s="4" t="inlineStr">
        <is>
          <t xml:space="preserve"> </t>
        </is>
      </c>
      <c r="C16" s="4" t="inlineStr">
        <is>
          <t xml:space="preserve"> </t>
        </is>
      </c>
      <c r="D16" s="4" t="inlineStr">
        <is>
          <t xml:space="preserve"> </t>
        </is>
      </c>
    </row>
    <row r="17">
      <c r="A17" s="4" t="inlineStr">
        <is>
          <t>Ownership interest</t>
        </is>
      </c>
      <c r="B17" s="4" t="inlineStr">
        <is>
          <t xml:space="preserve"> </t>
        </is>
      </c>
      <c r="C17" s="4" t="inlineStr">
        <is>
          <t xml:space="preserve"> </t>
        </is>
      </c>
      <c r="D17" s="9" t="n">
        <v>0.5</v>
      </c>
    </row>
    <row r="18">
      <c r="A18" s="4" t="inlineStr">
        <is>
          <t>Apprise | Other Revenues</t>
        </is>
      </c>
      <c r="B18" s="4" t="inlineStr">
        <is>
          <t xml:space="preserve"> </t>
        </is>
      </c>
      <c r="C18" s="4" t="inlineStr">
        <is>
          <t xml:space="preserve"> </t>
        </is>
      </c>
      <c r="D18" s="4" t="inlineStr">
        <is>
          <t xml:space="preserve"> </t>
        </is>
      </c>
    </row>
    <row r="19">
      <c r="A19" s="3" t="inlineStr">
        <is>
          <t>Acquisitions</t>
        </is>
      </c>
      <c r="B19" s="4" t="inlineStr">
        <is>
          <t xml:space="preserve"> </t>
        </is>
      </c>
      <c r="C19" s="4" t="inlineStr">
        <is>
          <t xml:space="preserve"> </t>
        </is>
      </c>
      <c r="D19" s="4" t="inlineStr">
        <is>
          <t xml:space="preserve"> </t>
        </is>
      </c>
    </row>
    <row r="20">
      <c r="A20" s="4" t="inlineStr">
        <is>
          <t>Gain on remeasurement of equity investment to fair value prior to acquisition of controlling interest</t>
        </is>
      </c>
      <c r="B20" s="4" t="inlineStr">
        <is>
          <t xml:space="preserve"> </t>
        </is>
      </c>
      <c r="C20" s="4" t="inlineStr">
        <is>
          <t xml:space="preserve"> </t>
        </is>
      </c>
      <c r="D20" s="7" t="n">
        <v>39600</v>
      </c>
    </row>
    <row r="21">
      <c r="A21" s="4" t="inlineStr">
        <is>
          <t>GeoPhy</t>
        </is>
      </c>
      <c r="B21" s="4" t="inlineStr">
        <is>
          <t xml:space="preserve"> </t>
        </is>
      </c>
      <c r="C21" s="4" t="inlineStr">
        <is>
          <t xml:space="preserve"> </t>
        </is>
      </c>
      <c r="D21" s="4" t="inlineStr">
        <is>
          <t xml:space="preserve"> </t>
        </is>
      </c>
    </row>
    <row r="22">
      <c r="A22" s="3" t="inlineStr">
        <is>
          <t>Acquisitions</t>
        </is>
      </c>
      <c r="B22" s="4" t="inlineStr">
        <is>
          <t xml:space="preserve"> </t>
        </is>
      </c>
      <c r="C22" s="4" t="inlineStr">
        <is>
          <t xml:space="preserve"> </t>
        </is>
      </c>
      <c r="D22" s="4" t="inlineStr">
        <is>
          <t xml:space="preserve"> </t>
        </is>
      </c>
    </row>
    <row r="23">
      <c r="A23" s="4" t="inlineStr">
        <is>
          <t>Ownership interest acquired</t>
        </is>
      </c>
      <c r="B23" s="4" t="inlineStr">
        <is>
          <t xml:space="preserve"> </t>
        </is>
      </c>
      <c r="C23" s="4" t="inlineStr">
        <is>
          <t xml:space="preserve"> </t>
        </is>
      </c>
      <c r="D23" s="9" t="n">
        <v>1</v>
      </c>
    </row>
    <row r="24">
      <c r="A24" s="4" t="inlineStr">
        <is>
          <t>Goodwill recognized</t>
        </is>
      </c>
      <c r="B24" s="4" t="inlineStr">
        <is>
          <t xml:space="preserve"> </t>
        </is>
      </c>
      <c r="C24" s="4" t="inlineStr">
        <is>
          <t xml:space="preserve"> </t>
        </is>
      </c>
      <c r="D24" s="7" t="n">
        <v>214000</v>
      </c>
    </row>
    <row r="25">
      <c r="A25" s="4" t="inlineStr">
        <is>
          <t>Number of reporting units | item</t>
        </is>
      </c>
      <c r="B25" s="4" t="inlineStr">
        <is>
          <t xml:space="preserve"> </t>
        </is>
      </c>
      <c r="C25" s="4" t="inlineStr">
        <is>
          <t xml:space="preserve"> </t>
        </is>
      </c>
      <c r="D25" s="5" t="n">
        <v>2</v>
      </c>
    </row>
    <row r="26">
      <c r="A26" s="4" t="inlineStr">
        <is>
          <t>GeoPhy | Capital Markets</t>
        </is>
      </c>
      <c r="B26" s="4" t="inlineStr">
        <is>
          <t xml:space="preserve"> </t>
        </is>
      </c>
      <c r="C26" s="4" t="inlineStr">
        <is>
          <t xml:space="preserve"> </t>
        </is>
      </c>
      <c r="D26" s="4" t="inlineStr">
        <is>
          <t xml:space="preserve"> </t>
        </is>
      </c>
    </row>
    <row r="27">
      <c r="A27" s="3" t="inlineStr">
        <is>
          <t>Acquisitions</t>
        </is>
      </c>
      <c r="B27" s="4" t="inlineStr">
        <is>
          <t xml:space="preserve"> </t>
        </is>
      </c>
      <c r="C27" s="4" t="inlineStr">
        <is>
          <t xml:space="preserve"> </t>
        </is>
      </c>
      <c r="D27" s="4" t="inlineStr">
        <is>
          <t xml:space="preserve"> </t>
        </is>
      </c>
    </row>
    <row r="28">
      <c r="A28" s="4" t="inlineStr">
        <is>
          <t>Number Of reporting units to which fair value declined | item</t>
        </is>
      </c>
      <c r="B28" s="5" t="n">
        <v>1</v>
      </c>
      <c r="C28" s="5" t="n">
        <v>2</v>
      </c>
      <c r="D28" s="4" t="inlineStr">
        <is>
          <t xml:space="preserve"> </t>
        </is>
      </c>
    </row>
    <row r="29">
      <c r="A29" s="4" t="inlineStr">
        <is>
          <t>Number of reporting units which recognized goodwill impairment | item</t>
        </is>
      </c>
      <c r="B29" s="5" t="n">
        <v>1</v>
      </c>
      <c r="C29" s="5" t="n">
        <v>2</v>
      </c>
      <c r="D29" s="4" t="inlineStr">
        <is>
          <t xml:space="preserve"> </t>
        </is>
      </c>
    </row>
    <row r="30">
      <c r="A30" s="4" t="inlineStr">
        <is>
          <t>Goodwill impairment</t>
        </is>
      </c>
      <c r="B30" s="7" t="n">
        <v>33000</v>
      </c>
      <c r="C30" s="7" t="n">
        <v>62000</v>
      </c>
      <c r="D30" s="4" t="inlineStr">
        <is>
          <t xml:space="preserve"> </t>
        </is>
      </c>
    </row>
    <row r="31">
      <c r="A31" s="4" t="inlineStr">
        <is>
          <t>Apprise</t>
        </is>
      </c>
      <c r="B31" s="4" t="inlineStr">
        <is>
          <t xml:space="preserve"> </t>
        </is>
      </c>
      <c r="C31" s="4" t="inlineStr">
        <is>
          <t xml:space="preserve"> </t>
        </is>
      </c>
      <c r="D31" s="4" t="inlineStr">
        <is>
          <t xml:space="preserve"> </t>
        </is>
      </c>
    </row>
    <row r="32">
      <c r="A32" s="3" t="inlineStr">
        <is>
          <t>Acquisitions</t>
        </is>
      </c>
      <c r="B32" s="4" t="inlineStr">
        <is>
          <t xml:space="preserve"> </t>
        </is>
      </c>
      <c r="C32" s="4" t="inlineStr">
        <is>
          <t xml:space="preserve"> </t>
        </is>
      </c>
      <c r="D32" s="4" t="inlineStr">
        <is>
          <t xml:space="preserve"> </t>
        </is>
      </c>
    </row>
    <row r="33">
      <c r="A33" s="4" t="inlineStr">
        <is>
          <t>Ownership interest acquired</t>
        </is>
      </c>
      <c r="B33" s="4" t="inlineStr">
        <is>
          <t xml:space="preserve"> </t>
        </is>
      </c>
      <c r="C33" s="4" t="inlineStr">
        <is>
          <t xml:space="preserve"> </t>
        </is>
      </c>
      <c r="D33" s="9"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GOODWILL AND OTHER INTANGIBLE ASSETS - Other Intangible Assets (Details) - USD ($) $ in Thousands</t>
        </is>
      </c>
      <c r="B1" s="2" t="inlineStr">
        <is>
          <t>12 Months Ended</t>
        </is>
      </c>
    </row>
    <row r="2">
      <c r="B2" s="2" t="inlineStr">
        <is>
          <t>Dec. 31, 2024</t>
        </is>
      </c>
      <c r="C2" s="2" t="inlineStr">
        <is>
          <t>Dec. 31, 2023</t>
        </is>
      </c>
    </row>
    <row r="3">
      <c r="A3" s="3" t="inlineStr">
        <is>
          <t>Indefinite-lived intangible assets</t>
        </is>
      </c>
      <c r="B3" s="4" t="inlineStr">
        <is>
          <t xml:space="preserve"> </t>
        </is>
      </c>
      <c r="C3" s="4" t="inlineStr">
        <is>
          <t xml:space="preserve"> </t>
        </is>
      </c>
    </row>
    <row r="4">
      <c r="A4" s="4" t="inlineStr">
        <is>
          <t>Indefinite-lived intangible assets</t>
        </is>
      </c>
      <c r="B4" s="7" t="n">
        <v>0</v>
      </c>
      <c r="C4" s="7" t="n">
        <v>0</v>
      </c>
    </row>
    <row r="5">
      <c r="A5" s="4" t="inlineStr">
        <is>
          <t>Other intangible assets</t>
        </is>
      </c>
      <c r="B5" s="4" t="inlineStr">
        <is>
          <t xml:space="preserve"> </t>
        </is>
      </c>
      <c r="C5" s="4" t="inlineStr">
        <is>
          <t xml:space="preserve"> </t>
        </is>
      </c>
    </row>
    <row r="6">
      <c r="A6" s="3" t="inlineStr">
        <is>
          <t>Other intangible assets</t>
        </is>
      </c>
      <c r="B6" s="4" t="inlineStr">
        <is>
          <t xml:space="preserve"> </t>
        </is>
      </c>
      <c r="C6" s="4" t="inlineStr">
        <is>
          <t xml:space="preserve"> </t>
        </is>
      </c>
    </row>
    <row r="7">
      <c r="A7" s="4" t="inlineStr">
        <is>
          <t>Beginning Balance</t>
        </is>
      </c>
      <c r="B7" s="5" t="n">
        <v>181975</v>
      </c>
      <c r="C7" s="7" t="n">
        <v>198643</v>
      </c>
    </row>
    <row r="8">
      <c r="A8" s="4" t="inlineStr">
        <is>
          <t>Write-offs</t>
        </is>
      </c>
      <c r="B8" s="7" t="n">
        <v>-10066</v>
      </c>
      <c r="C8" s="4" t="inlineStr">
        <is>
          <t xml:space="preserve"> </t>
        </is>
      </c>
    </row>
    <row r="9">
      <c r="A9" s="4" t="inlineStr">
        <is>
          <t>Impairment, Intangible Asset, Finite-Lived, Statement of Income or Comprehensive Income</t>
        </is>
      </c>
      <c r="B9" s="4" t="inlineStr">
        <is>
          <t>Amortization and depreciation</t>
        </is>
      </c>
      <c r="C9" s="4" t="inlineStr">
        <is>
          <t>Amortization and depreciation</t>
        </is>
      </c>
    </row>
    <row r="10">
      <c r="A10" s="4" t="inlineStr">
        <is>
          <t>Ending Balance</t>
        </is>
      </c>
      <c r="B10" s="7" t="n">
        <v>156893</v>
      </c>
      <c r="C10" s="7" t="n">
        <v>181975</v>
      </c>
    </row>
    <row r="11">
      <c r="A11" s="3" t="inlineStr">
        <is>
          <t>Components of other intangible assets</t>
        </is>
      </c>
      <c r="B11" s="4" t="inlineStr">
        <is>
          <t xml:space="preserve"> </t>
        </is>
      </c>
      <c r="C11" s="4" t="inlineStr">
        <is>
          <t xml:space="preserve"> </t>
        </is>
      </c>
    </row>
    <row r="12">
      <c r="A12" s="4" t="inlineStr">
        <is>
          <t>Gross value</t>
        </is>
      </c>
      <c r="B12" s="5" t="n">
        <v>210616</v>
      </c>
      <c r="C12" s="5" t="n">
        <v>220682</v>
      </c>
    </row>
    <row r="13">
      <c r="A13" s="4" t="inlineStr">
        <is>
          <t>Accumulated amortization</t>
        </is>
      </c>
      <c r="B13" s="5" t="n">
        <v>-53723</v>
      </c>
      <c r="C13" s="5" t="n">
        <v>-38707</v>
      </c>
    </row>
    <row r="14">
      <c r="A14" s="4" t="inlineStr">
        <is>
          <t>Net carrying value</t>
        </is>
      </c>
      <c r="B14" s="5" t="n">
        <v>156893</v>
      </c>
      <c r="C14" s="5" t="n">
        <v>181975</v>
      </c>
    </row>
    <row r="15">
      <c r="A15" s="4" t="inlineStr">
        <is>
          <t>Other intangible assets | Amortization and depreciation</t>
        </is>
      </c>
      <c r="B15" s="4" t="inlineStr">
        <is>
          <t xml:space="preserve"> </t>
        </is>
      </c>
      <c r="C15" s="4" t="inlineStr">
        <is>
          <t xml:space="preserve"> </t>
        </is>
      </c>
    </row>
    <row r="16">
      <c r="A16" s="3" t="inlineStr">
        <is>
          <t>Other intangible assets</t>
        </is>
      </c>
      <c r="B16" s="4" t="inlineStr">
        <is>
          <t xml:space="preserve"> </t>
        </is>
      </c>
      <c r="C16" s="4" t="inlineStr">
        <is>
          <t xml:space="preserve"> </t>
        </is>
      </c>
    </row>
    <row r="17">
      <c r="A17" s="4" t="inlineStr">
        <is>
          <t>Amortization</t>
        </is>
      </c>
      <c r="B17" s="7" t="n">
        <v>-15016</v>
      </c>
      <c r="C17" s="7" t="n">
        <v>-166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OTHER INTANGIBLE ASSETS - Schedule of Expected Amortization of Other Intangible Assets (Details) - USD ($) $ in Thousands</t>
        </is>
      </c>
      <c r="B1" s="2" t="inlineStr">
        <is>
          <t>12 Months Ended</t>
        </is>
      </c>
    </row>
    <row r="2">
      <c r="B2" s="2" t="inlineStr">
        <is>
          <t>Dec. 31, 2024</t>
        </is>
      </c>
      <c r="C2" s="2" t="inlineStr">
        <is>
          <t>Dec. 31, 2023</t>
        </is>
      </c>
      <c r="D2" s="2" t="inlineStr">
        <is>
          <t>Dec. 31, 2022</t>
        </is>
      </c>
    </row>
    <row r="3">
      <c r="A3" s="3" t="inlineStr">
        <is>
          <t>Future amortization</t>
        </is>
      </c>
      <c r="B3" s="4" t="inlineStr">
        <is>
          <t xml:space="preserve"> </t>
        </is>
      </c>
      <c r="C3" s="4" t="inlineStr">
        <is>
          <t xml:space="preserve"> </t>
        </is>
      </c>
      <c r="D3" s="4" t="inlineStr">
        <is>
          <t xml:space="preserve"> </t>
        </is>
      </c>
    </row>
    <row r="4">
      <c r="A4" s="4" t="inlineStr">
        <is>
          <t>Weighted average remaining life</t>
        </is>
      </c>
      <c r="B4" s="4" t="inlineStr">
        <is>
          <t>10 years 10 months 24 days</t>
        </is>
      </c>
      <c r="C4" s="4" t="inlineStr">
        <is>
          <t xml:space="preserve"> </t>
        </is>
      </c>
      <c r="D4" s="4" t="inlineStr">
        <is>
          <t xml:space="preserve"> </t>
        </is>
      </c>
    </row>
    <row r="5">
      <c r="A5" s="4" t="inlineStr">
        <is>
          <t>Other intangible assets</t>
        </is>
      </c>
      <c r="B5" s="4" t="inlineStr">
        <is>
          <t xml:space="preserve"> </t>
        </is>
      </c>
      <c r="C5" s="4" t="inlineStr">
        <is>
          <t xml:space="preserve"> </t>
        </is>
      </c>
      <c r="D5" s="4" t="inlineStr">
        <is>
          <t xml:space="preserve"> </t>
        </is>
      </c>
    </row>
    <row r="6">
      <c r="A6" s="3" t="inlineStr">
        <is>
          <t>Future amortization</t>
        </is>
      </c>
      <c r="B6" s="4" t="inlineStr">
        <is>
          <t xml:space="preserve"> </t>
        </is>
      </c>
      <c r="C6" s="4" t="inlineStr">
        <is>
          <t xml:space="preserve"> </t>
        </is>
      </c>
      <c r="D6" s="4" t="inlineStr">
        <is>
          <t xml:space="preserve"> </t>
        </is>
      </c>
    </row>
    <row r="7">
      <c r="A7" s="4" t="inlineStr">
        <is>
          <t>2025</t>
        </is>
      </c>
      <c r="B7" s="7" t="n">
        <v>15016</v>
      </c>
      <c r="C7" s="4" t="inlineStr">
        <is>
          <t xml:space="preserve"> </t>
        </is>
      </c>
      <c r="D7" s="4" t="inlineStr">
        <is>
          <t xml:space="preserve"> </t>
        </is>
      </c>
    </row>
    <row r="8">
      <c r="A8" s="4" t="inlineStr">
        <is>
          <t>2026</t>
        </is>
      </c>
      <c r="B8" s="5" t="n">
        <v>15016</v>
      </c>
      <c r="C8" s="4" t="inlineStr">
        <is>
          <t xml:space="preserve"> </t>
        </is>
      </c>
      <c r="D8" s="4" t="inlineStr">
        <is>
          <t xml:space="preserve"> </t>
        </is>
      </c>
    </row>
    <row r="9">
      <c r="A9" s="4" t="inlineStr">
        <is>
          <t>2027</t>
        </is>
      </c>
      <c r="B9" s="5" t="n">
        <v>15016</v>
      </c>
      <c r="C9" s="4" t="inlineStr">
        <is>
          <t xml:space="preserve"> </t>
        </is>
      </c>
      <c r="D9" s="4" t="inlineStr">
        <is>
          <t xml:space="preserve"> </t>
        </is>
      </c>
    </row>
    <row r="10">
      <c r="A10" s="4" t="inlineStr">
        <is>
          <t>2028</t>
        </is>
      </c>
      <c r="B10" s="5" t="n">
        <v>15016</v>
      </c>
      <c r="C10" s="4" t="inlineStr">
        <is>
          <t xml:space="preserve"> </t>
        </is>
      </c>
      <c r="D10" s="4" t="inlineStr">
        <is>
          <t xml:space="preserve"> </t>
        </is>
      </c>
    </row>
    <row r="11">
      <c r="A11" s="4" t="inlineStr">
        <is>
          <t>2029</t>
        </is>
      </c>
      <c r="B11" s="5" t="n">
        <v>14952</v>
      </c>
      <c r="C11" s="4" t="inlineStr">
        <is>
          <t xml:space="preserve"> </t>
        </is>
      </c>
      <c r="D11" s="4" t="inlineStr">
        <is>
          <t xml:space="preserve"> </t>
        </is>
      </c>
    </row>
    <row r="12">
      <c r="A12" s="4" t="inlineStr">
        <is>
          <t>Thereafter</t>
        </is>
      </c>
      <c r="B12" s="5" t="n">
        <v>81877</v>
      </c>
      <c r="C12" s="4" t="inlineStr">
        <is>
          <t xml:space="preserve"> </t>
        </is>
      </c>
      <c r="D12" s="4" t="inlineStr">
        <is>
          <t xml:space="preserve"> </t>
        </is>
      </c>
    </row>
    <row r="13">
      <c r="A13" s="4" t="inlineStr">
        <is>
          <t>Net carrying value</t>
        </is>
      </c>
      <c r="B13" s="7" t="n">
        <v>156893</v>
      </c>
      <c r="C13" s="7" t="n">
        <v>181975</v>
      </c>
      <c r="D13" s="7" t="n">
        <v>19864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ntingent Consideration Liabilities (Detail) - USD ($) $ in Thousands</t>
        </is>
      </c>
      <c r="B1" s="2" t="inlineStr">
        <is>
          <t>12 Months Ended</t>
        </is>
      </c>
    </row>
    <row r="2">
      <c r="B2" s="2" t="inlineStr">
        <is>
          <t>Dec. 31, 2024</t>
        </is>
      </c>
      <c r="C2" s="2" t="inlineStr">
        <is>
          <t>Dec. 31, 2023</t>
        </is>
      </c>
    </row>
    <row r="3">
      <c r="A3" s="3" t="inlineStr">
        <is>
          <t>Contingent consideration liabilities</t>
        </is>
      </c>
      <c r="B3" s="4" t="inlineStr">
        <is>
          <t xml:space="preserve"> </t>
        </is>
      </c>
      <c r="C3" s="4" t="inlineStr">
        <is>
          <t xml:space="preserve"> </t>
        </is>
      </c>
    </row>
    <row r="4">
      <c r="A4" s="4" t="inlineStr">
        <is>
          <t>Beginning balance</t>
        </is>
      </c>
      <c r="B4" s="7" t="n">
        <v>113546</v>
      </c>
      <c r="C4" s="7" t="n">
        <v>200346</v>
      </c>
    </row>
    <row r="5">
      <c r="A5" s="4" t="inlineStr">
        <is>
          <t>Accretion</t>
        </is>
      </c>
      <c r="B5" s="5" t="n">
        <v>1629</v>
      </c>
      <c r="C5" s="5" t="n">
        <v>1790</v>
      </c>
    </row>
    <row r="6">
      <c r="A6" s="4" t="inlineStr">
        <is>
          <t>Fair value adjustments</t>
        </is>
      </c>
      <c r="B6" s="5" t="n">
        <v>-50321</v>
      </c>
      <c r="C6" s="5" t="n">
        <v>-62500</v>
      </c>
    </row>
    <row r="7">
      <c r="A7" s="4" t="inlineStr">
        <is>
          <t>Payments</t>
        </is>
      </c>
      <c r="B7" s="5" t="n">
        <v>-34317</v>
      </c>
      <c r="C7" s="5" t="n">
        <v>-26090</v>
      </c>
    </row>
    <row r="8">
      <c r="A8" s="4" t="inlineStr">
        <is>
          <t>Ending balance</t>
        </is>
      </c>
      <c r="B8" s="7" t="n">
        <v>30537</v>
      </c>
      <c r="C8" s="7" t="n">
        <v>113546</v>
      </c>
    </row>
    <row r="9">
      <c r="A9" s="4" t="inlineStr">
        <is>
          <t>Maximum</t>
        </is>
      </c>
      <c r="B9" s="4" t="inlineStr">
        <is>
          <t xml:space="preserve"> </t>
        </is>
      </c>
      <c r="C9" s="4" t="inlineStr">
        <is>
          <t xml:space="preserve"> </t>
        </is>
      </c>
    </row>
    <row r="10">
      <c r="A10" s="3" t="inlineStr">
        <is>
          <t>Contingent consideration liabilities</t>
        </is>
      </c>
      <c r="B10" s="4" t="inlineStr">
        <is>
          <t xml:space="preserve"> </t>
        </is>
      </c>
      <c r="C10" s="4" t="inlineStr">
        <is>
          <t xml:space="preserve"> </t>
        </is>
      </c>
    </row>
    <row r="11">
      <c r="A11" s="4" t="inlineStr">
        <is>
          <t>Contingent consideration liability earnout period</t>
        </is>
      </c>
      <c r="B11" s="4" t="inlineStr">
        <is>
          <t>5 years</t>
        </is>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Financial Liabilities Measured at Fair Value on a Recurring Basis (Detail)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Loans held for sale</t>
        </is>
      </c>
      <c r="B3" s="7" t="n">
        <v>780749</v>
      </c>
      <c r="C3" s="7" t="n">
        <v>594998</v>
      </c>
      <c r="D3" s="4" t="inlineStr">
        <is>
          <t xml:space="preserve"> </t>
        </is>
      </c>
    </row>
    <row r="4">
      <c r="A4" s="4" t="inlineStr">
        <is>
          <t>Pledged securities</t>
        </is>
      </c>
      <c r="B4" s="5" t="n">
        <v>206904</v>
      </c>
      <c r="C4" s="5" t="n">
        <v>184081</v>
      </c>
      <c r="D4" s="4" t="inlineStr">
        <is>
          <t xml:space="preserve"> </t>
        </is>
      </c>
    </row>
    <row r="5">
      <c r="A5" s="4" t="inlineStr">
        <is>
          <t>Derivative assets</t>
        </is>
      </c>
      <c r="B5" s="5" t="n">
        <v>30175</v>
      </c>
      <c r="C5" s="5" t="n">
        <v>31451</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ies</t>
        </is>
      </c>
      <c r="B7" s="5" t="n">
        <v>915</v>
      </c>
      <c r="C7" s="5" t="n">
        <v>28247</v>
      </c>
      <c r="D7" s="4" t="inlineStr">
        <is>
          <t xml:space="preserve"> </t>
        </is>
      </c>
    </row>
    <row r="8">
      <c r="A8" s="4" t="inlineStr">
        <is>
          <t>Contingent consideration liabilities</t>
        </is>
      </c>
      <c r="B8" s="5" t="n">
        <v>30537</v>
      </c>
      <c r="C8" s="5" t="n">
        <v>113546</v>
      </c>
      <c r="D8" s="7" t="n">
        <v>200346</v>
      </c>
    </row>
    <row r="9">
      <c r="A9" s="4" t="inlineStr">
        <is>
          <t>Recurring Basi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Loans held for sale</t>
        </is>
      </c>
      <c r="B11" s="5" t="n">
        <v>780749</v>
      </c>
      <c r="C11" s="5" t="n">
        <v>594998</v>
      </c>
      <c r="D11" s="4" t="inlineStr">
        <is>
          <t xml:space="preserve"> </t>
        </is>
      </c>
    </row>
    <row r="12">
      <c r="A12" s="4" t="inlineStr">
        <is>
          <t>Pledged securities</t>
        </is>
      </c>
      <c r="B12" s="5" t="n">
        <v>206904</v>
      </c>
      <c r="C12" s="5" t="n">
        <v>184081</v>
      </c>
      <c r="D12" s="4" t="inlineStr">
        <is>
          <t xml:space="preserve"> </t>
        </is>
      </c>
    </row>
    <row r="13">
      <c r="A13" s="4" t="inlineStr">
        <is>
          <t>Derivative assets</t>
        </is>
      </c>
      <c r="B13" s="5" t="n">
        <v>30175</v>
      </c>
      <c r="C13" s="5" t="n">
        <v>31451</v>
      </c>
      <c r="D13" s="4" t="inlineStr">
        <is>
          <t xml:space="preserve"> </t>
        </is>
      </c>
    </row>
    <row r="14">
      <c r="A14" s="4" t="inlineStr">
        <is>
          <t>Total financial assets</t>
        </is>
      </c>
      <c r="B14" s="5" t="n">
        <v>1017828</v>
      </c>
      <c r="C14" s="5" t="n">
        <v>810530</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liabilities</t>
        </is>
      </c>
      <c r="B16" s="5" t="n">
        <v>915</v>
      </c>
      <c r="C16" s="5" t="n">
        <v>28247</v>
      </c>
      <c r="D16" s="4" t="inlineStr">
        <is>
          <t xml:space="preserve"> </t>
        </is>
      </c>
    </row>
    <row r="17">
      <c r="A17" s="4" t="inlineStr">
        <is>
          <t>Contingent consideration liabilities</t>
        </is>
      </c>
      <c r="B17" s="5" t="n">
        <v>30537</v>
      </c>
      <c r="C17" s="5" t="n">
        <v>113546</v>
      </c>
      <c r="D17" s="4" t="inlineStr">
        <is>
          <t xml:space="preserve"> </t>
        </is>
      </c>
    </row>
    <row r="18">
      <c r="A18" s="4" t="inlineStr">
        <is>
          <t>Total financial liabilities</t>
        </is>
      </c>
      <c r="B18" s="5" t="n">
        <v>31452</v>
      </c>
      <c r="C18" s="5" t="n">
        <v>141793</v>
      </c>
      <c r="D18" s="4" t="inlineStr">
        <is>
          <t xml:space="preserve"> </t>
        </is>
      </c>
    </row>
    <row r="19">
      <c r="A19" s="4" t="inlineStr">
        <is>
          <t>Level 1 | Recurring Basi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Pledged securities</t>
        </is>
      </c>
      <c r="B21" s="5" t="n">
        <v>23472</v>
      </c>
      <c r="C21" s="5" t="n">
        <v>41283</v>
      </c>
      <c r="D21" s="4" t="inlineStr">
        <is>
          <t xml:space="preserve"> </t>
        </is>
      </c>
    </row>
    <row r="22">
      <c r="A22" s="4" t="inlineStr">
        <is>
          <t>Total financial assets</t>
        </is>
      </c>
      <c r="B22" s="5" t="n">
        <v>23472</v>
      </c>
      <c r="C22" s="5" t="n">
        <v>41283</v>
      </c>
      <c r="D22" s="4" t="inlineStr">
        <is>
          <t xml:space="preserve"> </t>
        </is>
      </c>
    </row>
    <row r="23">
      <c r="A23" s="4" t="inlineStr">
        <is>
          <t>Level 2 | Recurring Basi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Loans held for sale</t>
        </is>
      </c>
      <c r="B25" s="5" t="n">
        <v>780749</v>
      </c>
      <c r="C25" s="5" t="n">
        <v>594998</v>
      </c>
      <c r="D25" s="4" t="inlineStr">
        <is>
          <t xml:space="preserve"> </t>
        </is>
      </c>
    </row>
    <row r="26">
      <c r="A26" s="4" t="inlineStr">
        <is>
          <t>Pledged securities</t>
        </is>
      </c>
      <c r="B26" s="5" t="n">
        <v>183432</v>
      </c>
      <c r="C26" s="5" t="n">
        <v>142798</v>
      </c>
      <c r="D26" s="4" t="inlineStr">
        <is>
          <t xml:space="preserve"> </t>
        </is>
      </c>
    </row>
    <row r="27">
      <c r="A27" s="4" t="inlineStr">
        <is>
          <t>Derivative assets</t>
        </is>
      </c>
      <c r="B27" s="5" t="n">
        <v>30175</v>
      </c>
      <c r="C27" s="5" t="n">
        <v>31451</v>
      </c>
      <c r="D27" s="4" t="inlineStr">
        <is>
          <t xml:space="preserve"> </t>
        </is>
      </c>
    </row>
    <row r="28">
      <c r="A28" s="4" t="inlineStr">
        <is>
          <t>Total financial assets</t>
        </is>
      </c>
      <c r="B28" s="5" t="n">
        <v>994356</v>
      </c>
      <c r="C28" s="5" t="n">
        <v>769247</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liabilities</t>
        </is>
      </c>
      <c r="B30" s="5" t="n">
        <v>915</v>
      </c>
      <c r="C30" s="5" t="n">
        <v>28247</v>
      </c>
      <c r="D30" s="4" t="inlineStr">
        <is>
          <t xml:space="preserve"> </t>
        </is>
      </c>
    </row>
    <row r="31">
      <c r="A31" s="4" t="inlineStr">
        <is>
          <t>Total financial liabilities</t>
        </is>
      </c>
      <c r="B31" s="5" t="n">
        <v>915</v>
      </c>
      <c r="C31" s="5" t="n">
        <v>28247</v>
      </c>
      <c r="D31" s="4" t="inlineStr">
        <is>
          <t xml:space="preserve"> </t>
        </is>
      </c>
    </row>
    <row r="32">
      <c r="A32" s="4" t="inlineStr">
        <is>
          <t>Level 3 | Recurring Basis</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Contingent consideration liabilities</t>
        </is>
      </c>
      <c r="B34" s="5" t="n">
        <v>30537</v>
      </c>
      <c r="C34" s="5" t="n">
        <v>113546</v>
      </c>
      <c r="D34" s="4" t="inlineStr">
        <is>
          <t xml:space="preserve"> </t>
        </is>
      </c>
    </row>
    <row r="35">
      <c r="A35" s="4" t="inlineStr">
        <is>
          <t>Total financial liabilities</t>
        </is>
      </c>
      <c r="B35" s="7" t="n">
        <v>30537</v>
      </c>
      <c r="C35" s="7" t="n">
        <v>113546</v>
      </c>
      <c r="D3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 $ in Thousands</t>
        </is>
      </c>
      <c r="B1" s="2" t="inlineStr">
        <is>
          <t>12 Months Ended</t>
        </is>
      </c>
    </row>
    <row r="2">
      <c r="B2" s="2" t="inlineStr">
        <is>
          <t>Dec. 31, 2024 USD ($)</t>
        </is>
      </c>
    </row>
    <row r="3">
      <c r="A3" s="3" t="inlineStr">
        <is>
          <t>Fair Value Measurements</t>
        </is>
      </c>
      <c r="B3" s="4" t="inlineStr">
        <is>
          <t xml:space="preserve"> </t>
        </is>
      </c>
    </row>
    <row r="4">
      <c r="A4" s="4" t="inlineStr">
        <is>
          <t>Amount of transfers between any of the levels within the fair value hierarchy</t>
        </is>
      </c>
      <c r="B4" s="7" t="n">
        <v>0</v>
      </c>
    </row>
    <row r="5">
      <c r="A5" s="4" t="inlineStr">
        <is>
          <t>Maximum</t>
        </is>
      </c>
      <c r="B5" s="4" t="inlineStr">
        <is>
          <t xml:space="preserve"> </t>
        </is>
      </c>
    </row>
    <row r="6">
      <c r="A6" s="3" t="inlineStr">
        <is>
          <t>Fair Value Measurements</t>
        </is>
      </c>
      <c r="B6" s="4" t="inlineStr">
        <is>
          <t xml:space="preserve"> </t>
        </is>
      </c>
    </row>
    <row r="7">
      <c r="A7" s="4" t="inlineStr">
        <is>
          <t>Contract term</t>
        </is>
      </c>
      <c r="B7" s="4" t="inlineStr">
        <is>
          <t>6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 Forward of Derivative Instruments (Detail) - USD ($) $ in Thousands</t>
        </is>
      </c>
      <c r="B1" s="2" t="inlineStr">
        <is>
          <t>12 Months Ended</t>
        </is>
      </c>
    </row>
    <row r="2">
      <c r="B2" s="2" t="inlineStr">
        <is>
          <t>Dec. 31, 2024</t>
        </is>
      </c>
      <c r="C2" s="2" t="inlineStr">
        <is>
          <t>Dec. 31, 2023</t>
        </is>
      </c>
    </row>
    <row r="3">
      <c r="A3" s="3" t="inlineStr">
        <is>
          <t>Derivative assets and liabilities, net</t>
        </is>
      </c>
      <c r="B3" s="4" t="inlineStr">
        <is>
          <t xml:space="preserve"> </t>
        </is>
      </c>
      <c r="C3" s="4" t="inlineStr">
        <is>
          <t xml:space="preserve"> </t>
        </is>
      </c>
    </row>
    <row r="4">
      <c r="A4" s="4" t="inlineStr">
        <is>
          <t>Beginning balance</t>
        </is>
      </c>
      <c r="B4" s="7" t="n">
        <v>3204</v>
      </c>
      <c r="C4" s="7" t="n">
        <v>15560</v>
      </c>
    </row>
    <row r="5">
      <c r="A5" s="4" t="inlineStr">
        <is>
          <t>Settlements</t>
        </is>
      </c>
      <c r="B5" s="5" t="n">
        <v>-404099</v>
      </c>
      <c r="C5" s="5" t="n">
        <v>-388682</v>
      </c>
    </row>
    <row r="6">
      <c r="A6" s="4" t="inlineStr">
        <is>
          <t>Realized gains (losses) recorded in earnings</t>
        </is>
      </c>
      <c r="B6" s="5" t="n">
        <v>400895</v>
      </c>
      <c r="C6" s="5" t="n">
        <v>373122</v>
      </c>
    </row>
    <row r="7">
      <c r="A7" s="4" t="inlineStr">
        <is>
          <t>Unrealized gains (losses) recorded in earnings</t>
        </is>
      </c>
      <c r="B7" s="5" t="n">
        <v>29260</v>
      </c>
      <c r="C7" s="5" t="n">
        <v>3204</v>
      </c>
    </row>
    <row r="8">
      <c r="A8" s="4" t="inlineStr">
        <is>
          <t>Ending balance</t>
        </is>
      </c>
      <c r="B8" s="7" t="n">
        <v>29260</v>
      </c>
      <c r="C8" s="7" t="n">
        <v>32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Significant Unobservable Inputs Used in the Measurement of the Fair Value of Level 3 Assets and Liabilities (Detail) $ in Thousands</t>
        </is>
      </c>
      <c r="B1" s="2" t="inlineStr">
        <is>
          <t>Dec. 31, 2024 USD ($)</t>
        </is>
      </c>
      <c r="C1" s="2" t="inlineStr">
        <is>
          <t>Dec. 31, 2023 USD ($)</t>
        </is>
      </c>
      <c r="D1" s="2" t="inlineStr">
        <is>
          <t>Dec. 31, 2022 USD ($)</t>
        </is>
      </c>
    </row>
    <row r="2">
      <c r="A2" s="3" t="inlineStr">
        <is>
          <t>Fair Value Measurements</t>
        </is>
      </c>
      <c r="B2" s="4" t="inlineStr">
        <is>
          <t xml:space="preserve"> </t>
        </is>
      </c>
      <c r="C2" s="4" t="inlineStr">
        <is>
          <t xml:space="preserve"> </t>
        </is>
      </c>
      <c r="D2" s="4" t="inlineStr">
        <is>
          <t xml:space="preserve"> </t>
        </is>
      </c>
    </row>
    <row r="3">
      <c r="A3" s="4" t="inlineStr">
        <is>
          <t>Derivative assets</t>
        </is>
      </c>
      <c r="B3" s="7" t="n">
        <v>30175</v>
      </c>
      <c r="C3" s="7" t="n">
        <v>31451</v>
      </c>
      <c r="D3" s="4" t="inlineStr">
        <is>
          <t xml:space="preserve"> </t>
        </is>
      </c>
    </row>
    <row r="4">
      <c r="A4" s="4" t="inlineStr">
        <is>
          <t>Derivative liabilities</t>
        </is>
      </c>
      <c r="B4" s="5" t="n">
        <v>915</v>
      </c>
      <c r="C4" s="5" t="n">
        <v>28247</v>
      </c>
      <c r="D4" s="4" t="inlineStr">
        <is>
          <t xml:space="preserve"> </t>
        </is>
      </c>
    </row>
    <row r="5">
      <c r="A5" s="4" t="inlineStr">
        <is>
          <t>Contingent consideration liabilities</t>
        </is>
      </c>
      <c r="B5" s="5" t="n">
        <v>30537</v>
      </c>
      <c r="C5" s="5" t="n">
        <v>113546</v>
      </c>
      <c r="D5" s="7" t="n">
        <v>200346</v>
      </c>
    </row>
    <row r="6">
      <c r="A6" s="4" t="inlineStr">
        <is>
          <t>Recurring Basi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Derivative assets</t>
        </is>
      </c>
      <c r="B8" s="5" t="n">
        <v>30175</v>
      </c>
      <c r="C8" s="5" t="n">
        <v>31451</v>
      </c>
      <c r="D8" s="4" t="inlineStr">
        <is>
          <t xml:space="preserve"> </t>
        </is>
      </c>
    </row>
    <row r="9">
      <c r="A9" s="4" t="inlineStr">
        <is>
          <t>Derivative liabilities</t>
        </is>
      </c>
      <c r="B9" s="5" t="n">
        <v>915</v>
      </c>
      <c r="C9" s="5" t="n">
        <v>28247</v>
      </c>
      <c r="D9" s="4" t="inlineStr">
        <is>
          <t xml:space="preserve"> </t>
        </is>
      </c>
    </row>
    <row r="10">
      <c r="A10" s="4" t="inlineStr">
        <is>
          <t>Contingent consideration liabilities</t>
        </is>
      </c>
      <c r="B10" s="5" t="n">
        <v>30537</v>
      </c>
      <c r="C10" s="5" t="n">
        <v>113546</v>
      </c>
      <c r="D10" s="4" t="inlineStr">
        <is>
          <t xml:space="preserve"> </t>
        </is>
      </c>
    </row>
    <row r="11">
      <c r="A11" s="4" t="inlineStr">
        <is>
          <t>Recurring Basis | Level 3</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ontingent consideration liabilities</t>
        </is>
      </c>
      <c r="B13" s="5" t="n">
        <v>30537</v>
      </c>
      <c r="C13" s="7" t="n">
        <v>113546</v>
      </c>
      <c r="D13" s="4" t="inlineStr">
        <is>
          <t xml:space="preserve"> </t>
        </is>
      </c>
    </row>
    <row r="14">
      <c r="A14" s="4" t="inlineStr">
        <is>
          <t>Recurring Basis | Level 3 | Various</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Contingent consideration liabilities</t>
        </is>
      </c>
      <c r="B16" s="7" t="n">
        <v>30537</v>
      </c>
      <c r="C16" s="4" t="inlineStr">
        <is>
          <t xml:space="preserve"> </t>
        </is>
      </c>
      <c r="D16" s="4" t="inlineStr">
        <is>
          <t xml:space="preserve"> </t>
        </is>
      </c>
    </row>
    <row r="17">
      <c r="A17" s="4" t="inlineStr">
        <is>
          <t>Recurring Basis | Level 3 | Various | Probability of earnout achievement | Minimum</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Contingent consideration liabilities, Measurement input</t>
        </is>
      </c>
      <c r="B19" s="5" t="n">
        <v>0</v>
      </c>
      <c r="C19" s="4" t="inlineStr">
        <is>
          <t xml:space="preserve"> </t>
        </is>
      </c>
      <c r="D19" s="4" t="inlineStr">
        <is>
          <t xml:space="preserve"> </t>
        </is>
      </c>
    </row>
    <row r="20">
      <c r="A20" s="4" t="inlineStr">
        <is>
          <t>Recurring Basis | Level 3 | Various | Probability of earnout achievement | Maximum</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Contingent consideration liabilities, Measurement input</t>
        </is>
      </c>
      <c r="B22" s="5" t="n">
        <v>1</v>
      </c>
      <c r="C22" s="4" t="inlineStr">
        <is>
          <t xml:space="preserve"> </t>
        </is>
      </c>
      <c r="D22" s="4" t="inlineStr">
        <is>
          <t xml:space="preserve"> </t>
        </is>
      </c>
    </row>
    <row r="23">
      <c r="A23" s="4" t="inlineStr">
        <is>
          <t>Recurring Basis | Level 3 | Various | Probability of earnout achievement | Weighted Average</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Contingent consideration liabilities, Measurement input</t>
        </is>
      </c>
      <c r="B25" s="13" t="n">
        <v>0.29</v>
      </c>
      <c r="C25" s="4" t="inlineStr">
        <is>
          <t xml:space="preserve"> </t>
        </is>
      </c>
      <c r="D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FAIR VALUE MEASUREMENTS - Schedule of Carrying Amounts and the Fair Values of the Company's Financial Instruments (Detail)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79270</v>
      </c>
      <c r="C3" s="7" t="n">
        <v>328698</v>
      </c>
      <c r="D3" s="7" t="n">
        <v>225949</v>
      </c>
      <c r="E3" s="7" t="n">
        <v>305635</v>
      </c>
    </row>
    <row r="4">
      <c r="A4" s="4" t="inlineStr">
        <is>
          <t>Restricted cash</t>
        </is>
      </c>
      <c r="B4" s="5" t="n">
        <v>25156</v>
      </c>
      <c r="C4" s="5" t="n">
        <v>21422</v>
      </c>
      <c r="D4" s="5" t="n">
        <v>17676</v>
      </c>
      <c r="E4" s="7" t="n">
        <v>42812</v>
      </c>
    </row>
    <row r="5">
      <c r="A5" s="4" t="inlineStr">
        <is>
          <t>Pledged securities</t>
        </is>
      </c>
      <c r="B5" s="5" t="n">
        <v>206904</v>
      </c>
      <c r="C5" s="5" t="n">
        <v>184081</v>
      </c>
      <c r="D5" s="4" t="inlineStr">
        <is>
          <t xml:space="preserve"> </t>
        </is>
      </c>
      <c r="E5" s="4" t="inlineStr">
        <is>
          <t xml:space="preserve"> </t>
        </is>
      </c>
    </row>
    <row r="6">
      <c r="A6" s="4" t="inlineStr">
        <is>
          <t>Loans held for sale</t>
        </is>
      </c>
      <c r="B6" s="5" t="n">
        <v>780749</v>
      </c>
      <c r="C6" s="5" t="n">
        <v>594998</v>
      </c>
      <c r="D6" s="4" t="inlineStr">
        <is>
          <t xml:space="preserve"> </t>
        </is>
      </c>
      <c r="E6" s="4" t="inlineStr">
        <is>
          <t xml:space="preserve"> </t>
        </is>
      </c>
    </row>
    <row r="7">
      <c r="A7" s="4" t="inlineStr">
        <is>
          <t>Loans held for investment, net</t>
        </is>
      </c>
      <c r="B7" s="5" t="n">
        <v>32866</v>
      </c>
      <c r="C7" s="5" t="n">
        <v>40056</v>
      </c>
      <c r="D7" s="4" t="inlineStr">
        <is>
          <t xml:space="preserve"> </t>
        </is>
      </c>
      <c r="E7" s="4" t="inlineStr">
        <is>
          <t xml:space="preserve"> </t>
        </is>
      </c>
    </row>
    <row r="8">
      <c r="A8" s="4" t="inlineStr">
        <is>
          <t>Derivative assets</t>
        </is>
      </c>
      <c r="B8" s="7" t="n">
        <v>30175</v>
      </c>
      <c r="C8" s="7" t="n">
        <v>31451</v>
      </c>
      <c r="D8" s="4" t="inlineStr">
        <is>
          <t xml:space="preserve"> </t>
        </is>
      </c>
      <c r="E8" s="4" t="inlineStr">
        <is>
          <t xml:space="preserve"> </t>
        </is>
      </c>
    </row>
    <row r="9">
      <c r="A9" s="4" t="inlineStr">
        <is>
          <t>Derivative Asset, Statement of Financial Position</t>
        </is>
      </c>
      <c r="B9" s="4" t="inlineStr">
        <is>
          <t>Other assets</t>
        </is>
      </c>
      <c r="C9" s="4" t="inlineStr">
        <is>
          <t>Other assets</t>
        </is>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Derivative liabilities</t>
        </is>
      </c>
      <c r="B11" s="7" t="n">
        <v>915</v>
      </c>
      <c r="C11" s="7" t="n">
        <v>28247</v>
      </c>
      <c r="D11" s="4" t="inlineStr">
        <is>
          <t xml:space="preserve"> </t>
        </is>
      </c>
      <c r="E11" s="4" t="inlineStr">
        <is>
          <t xml:space="preserve"> </t>
        </is>
      </c>
    </row>
    <row r="12">
      <c r="A12" s="4" t="inlineStr">
        <is>
          <t>Derivative Liability, Statement of Financial Position</t>
        </is>
      </c>
      <c r="B12" s="4" t="inlineStr">
        <is>
          <t>Other liabilities</t>
        </is>
      </c>
      <c r="C12" s="4" t="inlineStr">
        <is>
          <t>Other liabilities</t>
        </is>
      </c>
      <c r="D12" s="4" t="inlineStr">
        <is>
          <t xml:space="preserve"> </t>
        </is>
      </c>
      <c r="E12" s="4" t="inlineStr">
        <is>
          <t xml:space="preserve"> </t>
        </is>
      </c>
    </row>
    <row r="13">
      <c r="A13" s="4" t="inlineStr">
        <is>
          <t>Contingent consideration liabilities</t>
        </is>
      </c>
      <c r="B13" s="7" t="n">
        <v>30537</v>
      </c>
      <c r="C13" s="7" t="n">
        <v>113546</v>
      </c>
      <c r="D13" s="7" t="n">
        <v>200346</v>
      </c>
      <c r="E13" s="4" t="inlineStr">
        <is>
          <t xml:space="preserve"> </t>
        </is>
      </c>
    </row>
    <row r="14">
      <c r="A14" s="4" t="inlineStr">
        <is>
          <t>Warehouse notes payable</t>
        </is>
      </c>
      <c r="B14" s="5" t="n">
        <v>781706</v>
      </c>
      <c r="C14" s="5" t="n">
        <v>596178</v>
      </c>
      <c r="D14" s="4" t="inlineStr">
        <is>
          <t xml:space="preserve"> </t>
        </is>
      </c>
      <c r="E14" s="4" t="inlineStr">
        <is>
          <t xml:space="preserve"> </t>
        </is>
      </c>
    </row>
    <row r="15">
      <c r="A15" s="4" t="inlineStr">
        <is>
          <t>Notes payable</t>
        </is>
      </c>
      <c r="B15" s="5" t="n">
        <v>768044</v>
      </c>
      <c r="C15" s="5" t="n">
        <v>773358</v>
      </c>
      <c r="D15" s="4" t="inlineStr">
        <is>
          <t xml:space="preserve"> </t>
        </is>
      </c>
      <c r="E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279270</v>
      </c>
      <c r="C18" s="5" t="n">
        <v>328698</v>
      </c>
      <c r="D18" s="4" t="inlineStr">
        <is>
          <t xml:space="preserve"> </t>
        </is>
      </c>
      <c r="E18" s="4" t="inlineStr">
        <is>
          <t xml:space="preserve"> </t>
        </is>
      </c>
    </row>
    <row r="19">
      <c r="A19" s="4" t="inlineStr">
        <is>
          <t>Restricted cash</t>
        </is>
      </c>
      <c r="B19" s="5" t="n">
        <v>25156</v>
      </c>
      <c r="C19" s="5" t="n">
        <v>21422</v>
      </c>
      <c r="D19" s="4" t="inlineStr">
        <is>
          <t xml:space="preserve"> </t>
        </is>
      </c>
      <c r="E19" s="4" t="inlineStr">
        <is>
          <t xml:space="preserve"> </t>
        </is>
      </c>
    </row>
    <row r="20">
      <c r="A20" s="4" t="inlineStr">
        <is>
          <t>Pledged securities</t>
        </is>
      </c>
      <c r="B20" s="5" t="n">
        <v>206904</v>
      </c>
      <c r="C20" s="5" t="n">
        <v>184081</v>
      </c>
      <c r="D20" s="4" t="inlineStr">
        <is>
          <t xml:space="preserve"> </t>
        </is>
      </c>
      <c r="E20" s="4" t="inlineStr">
        <is>
          <t xml:space="preserve"> </t>
        </is>
      </c>
    </row>
    <row r="21">
      <c r="A21" s="4" t="inlineStr">
        <is>
          <t>Loans held for sale</t>
        </is>
      </c>
      <c r="B21" s="5" t="n">
        <v>780749</v>
      </c>
      <c r="C21" s="5" t="n">
        <v>594998</v>
      </c>
      <c r="D21" s="4" t="inlineStr">
        <is>
          <t xml:space="preserve"> </t>
        </is>
      </c>
      <c r="E21" s="4" t="inlineStr">
        <is>
          <t xml:space="preserve"> </t>
        </is>
      </c>
    </row>
    <row r="22">
      <c r="A22" s="4" t="inlineStr">
        <is>
          <t>Derivative assets</t>
        </is>
      </c>
      <c r="B22" s="5" t="n">
        <v>30175</v>
      </c>
      <c r="C22" s="5" t="n">
        <v>31451</v>
      </c>
      <c r="D22" s="4" t="inlineStr">
        <is>
          <t xml:space="preserve"> </t>
        </is>
      </c>
      <c r="E22" s="4" t="inlineStr">
        <is>
          <t xml:space="preserve"> </t>
        </is>
      </c>
    </row>
    <row r="23">
      <c r="A23" s="4" t="inlineStr">
        <is>
          <t>Total financial assets</t>
        </is>
      </c>
      <c r="B23" s="5" t="n">
        <v>1355120</v>
      </c>
      <c r="C23" s="5" t="n">
        <v>1200706</v>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5" t="n">
        <v>915</v>
      </c>
      <c r="C25" s="5" t="n">
        <v>28247</v>
      </c>
      <c r="D25" s="4" t="inlineStr">
        <is>
          <t xml:space="preserve"> </t>
        </is>
      </c>
      <c r="E25" s="4" t="inlineStr">
        <is>
          <t xml:space="preserve"> </t>
        </is>
      </c>
    </row>
    <row r="26">
      <c r="A26" s="4" t="inlineStr">
        <is>
          <t>Warehouse notes payable</t>
        </is>
      </c>
      <c r="B26" s="5" t="n">
        <v>781706</v>
      </c>
      <c r="C26" s="5" t="n">
        <v>596178</v>
      </c>
      <c r="D26" s="4" t="inlineStr">
        <is>
          <t xml:space="preserve"> </t>
        </is>
      </c>
      <c r="E26" s="4" t="inlineStr">
        <is>
          <t xml:space="preserve"> </t>
        </is>
      </c>
    </row>
    <row r="27">
      <c r="A27" s="4" t="inlineStr">
        <is>
          <t>Notes payable</t>
        </is>
      </c>
      <c r="B27" s="5" t="n">
        <v>768044</v>
      </c>
      <c r="C27" s="5" t="n">
        <v>773358</v>
      </c>
      <c r="D27" s="4" t="inlineStr">
        <is>
          <t xml:space="preserve"> </t>
        </is>
      </c>
      <c r="E27" s="4" t="inlineStr">
        <is>
          <t xml:space="preserve"> </t>
        </is>
      </c>
    </row>
    <row r="28">
      <c r="A28" s="4" t="inlineStr">
        <is>
          <t>Total financial liabilities</t>
        </is>
      </c>
      <c r="B28" s="5" t="n">
        <v>1640643</v>
      </c>
      <c r="C28" s="5" t="n">
        <v>1511329</v>
      </c>
      <c r="D28" s="4" t="inlineStr">
        <is>
          <t xml:space="preserve"> </t>
        </is>
      </c>
      <c r="E28" s="4" t="inlineStr">
        <is>
          <t xml:space="preserve"> </t>
        </is>
      </c>
    </row>
    <row r="29">
      <c r="A29" s="4" t="inlineStr">
        <is>
          <t>Carrying Amount | Other Asset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Loans held for investment, net</t>
        </is>
      </c>
      <c r="B31" s="5" t="n">
        <v>32866</v>
      </c>
      <c r="C31" s="5" t="n">
        <v>40056</v>
      </c>
      <c r="D31" s="4" t="inlineStr">
        <is>
          <t xml:space="preserve"> </t>
        </is>
      </c>
      <c r="E31" s="4" t="inlineStr">
        <is>
          <t xml:space="preserve"> </t>
        </is>
      </c>
    </row>
    <row r="32">
      <c r="A32" s="4" t="inlineStr">
        <is>
          <t>Carrying Amount | Other Liabilities</t>
        </is>
      </c>
      <c r="B32" s="4" t="inlineStr">
        <is>
          <t xml:space="preserve"> </t>
        </is>
      </c>
      <c r="C32" s="4" t="inlineStr">
        <is>
          <t xml:space="preserve"> </t>
        </is>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Contingent consideration liabilities</t>
        </is>
      </c>
      <c r="B34" s="5" t="n">
        <v>30537</v>
      </c>
      <c r="C34" s="5" t="n">
        <v>113546</v>
      </c>
      <c r="D34" s="4" t="inlineStr">
        <is>
          <t xml:space="preserve"> </t>
        </is>
      </c>
      <c r="E34" s="4" t="inlineStr">
        <is>
          <t xml:space="preserve"> </t>
        </is>
      </c>
    </row>
    <row r="35">
      <c r="A35" s="4" t="inlineStr">
        <is>
          <t>Secured borrowings</t>
        </is>
      </c>
      <c r="B35" s="5" t="n">
        <v>59441</v>
      </c>
      <c r="C35" s="4" t="inlineStr">
        <is>
          <t xml:space="preserve"> </t>
        </is>
      </c>
      <c r="D35" s="4" t="inlineStr">
        <is>
          <t xml:space="preserve"> </t>
        </is>
      </c>
      <c r="E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279270</v>
      </c>
      <c r="C38" s="5" t="n">
        <v>328698</v>
      </c>
      <c r="D38" s="4" t="inlineStr">
        <is>
          <t xml:space="preserve"> </t>
        </is>
      </c>
      <c r="E38" s="4" t="inlineStr">
        <is>
          <t xml:space="preserve"> </t>
        </is>
      </c>
    </row>
    <row r="39">
      <c r="A39" s="4" t="inlineStr">
        <is>
          <t>Restricted cash</t>
        </is>
      </c>
      <c r="B39" s="5" t="n">
        <v>25156</v>
      </c>
      <c r="C39" s="5" t="n">
        <v>21422</v>
      </c>
      <c r="D39" s="4" t="inlineStr">
        <is>
          <t xml:space="preserve"> </t>
        </is>
      </c>
      <c r="E39" s="4" t="inlineStr">
        <is>
          <t xml:space="preserve"> </t>
        </is>
      </c>
    </row>
    <row r="40">
      <c r="A40" s="4" t="inlineStr">
        <is>
          <t>Pledged securities</t>
        </is>
      </c>
      <c r="B40" s="5" t="n">
        <v>206904</v>
      </c>
      <c r="C40" s="5" t="n">
        <v>184081</v>
      </c>
      <c r="D40" s="4" t="inlineStr">
        <is>
          <t xml:space="preserve"> </t>
        </is>
      </c>
      <c r="E40" s="4" t="inlineStr">
        <is>
          <t xml:space="preserve"> </t>
        </is>
      </c>
    </row>
    <row r="41">
      <c r="A41" s="4" t="inlineStr">
        <is>
          <t>Loans held for sale</t>
        </is>
      </c>
      <c r="B41" s="5" t="n">
        <v>780749</v>
      </c>
      <c r="C41" s="5" t="n">
        <v>594998</v>
      </c>
      <c r="D41" s="4" t="inlineStr">
        <is>
          <t xml:space="preserve"> </t>
        </is>
      </c>
      <c r="E41" s="4" t="inlineStr">
        <is>
          <t xml:space="preserve"> </t>
        </is>
      </c>
    </row>
    <row r="42">
      <c r="A42" s="4" t="inlineStr">
        <is>
          <t>Derivative assets</t>
        </is>
      </c>
      <c r="B42" s="5" t="n">
        <v>30175</v>
      </c>
      <c r="C42" s="5" t="n">
        <v>31451</v>
      </c>
      <c r="D42" s="4" t="inlineStr">
        <is>
          <t xml:space="preserve"> </t>
        </is>
      </c>
      <c r="E42" s="4" t="inlineStr">
        <is>
          <t xml:space="preserve"> </t>
        </is>
      </c>
    </row>
    <row r="43">
      <c r="A43" s="4" t="inlineStr">
        <is>
          <t>Total financial assets</t>
        </is>
      </c>
      <c r="B43" s="5" t="n">
        <v>1355120</v>
      </c>
      <c r="C43" s="5" t="n">
        <v>1200789</v>
      </c>
      <c r="D43" s="4" t="inlineStr">
        <is>
          <t xml:space="preserve"> </t>
        </is>
      </c>
      <c r="E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row>
    <row r="45">
      <c r="A45" s="4" t="inlineStr">
        <is>
          <t>Derivative liabilities</t>
        </is>
      </c>
      <c r="B45" s="5" t="n">
        <v>915</v>
      </c>
      <c r="C45" s="5" t="n">
        <v>28247</v>
      </c>
      <c r="D45" s="4" t="inlineStr">
        <is>
          <t xml:space="preserve"> </t>
        </is>
      </c>
      <c r="E45" s="4" t="inlineStr">
        <is>
          <t xml:space="preserve"> </t>
        </is>
      </c>
    </row>
    <row r="46">
      <c r="A46" s="4" t="inlineStr">
        <is>
          <t>Warehouse notes payable</t>
        </is>
      </c>
      <c r="B46" s="5" t="n">
        <v>781972</v>
      </c>
      <c r="C46" s="5" t="n">
        <v>596428</v>
      </c>
      <c r="D46" s="4" t="inlineStr">
        <is>
          <t xml:space="preserve"> </t>
        </is>
      </c>
      <c r="E46" s="4" t="inlineStr">
        <is>
          <t xml:space="preserve"> </t>
        </is>
      </c>
    </row>
    <row r="47">
      <c r="A47" s="4" t="inlineStr">
        <is>
          <t>Notes payable</t>
        </is>
      </c>
      <c r="B47" s="5" t="n">
        <v>778481</v>
      </c>
      <c r="C47" s="5" t="n">
        <v>786500</v>
      </c>
      <c r="D47" s="4" t="inlineStr">
        <is>
          <t xml:space="preserve"> </t>
        </is>
      </c>
      <c r="E47" s="4" t="inlineStr">
        <is>
          <t xml:space="preserve"> </t>
        </is>
      </c>
    </row>
    <row r="48">
      <c r="A48" s="4" t="inlineStr">
        <is>
          <t>Total financial liabilities</t>
        </is>
      </c>
      <c r="B48" s="5" t="n">
        <v>1651346</v>
      </c>
      <c r="C48" s="5" t="n">
        <v>1524721</v>
      </c>
      <c r="D48" s="4" t="inlineStr">
        <is>
          <t xml:space="preserve"> </t>
        </is>
      </c>
      <c r="E48" s="4" t="inlineStr">
        <is>
          <t xml:space="preserve"> </t>
        </is>
      </c>
    </row>
    <row r="49">
      <c r="A49" s="4" t="inlineStr">
        <is>
          <t>Fair Value | Other Assets</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Loans held for investment, net</t>
        </is>
      </c>
      <c r="B51" s="5" t="n">
        <v>32866</v>
      </c>
      <c r="C51" s="5" t="n">
        <v>40139</v>
      </c>
      <c r="D51" s="4" t="inlineStr">
        <is>
          <t xml:space="preserve"> </t>
        </is>
      </c>
      <c r="E51" s="4" t="inlineStr">
        <is>
          <t xml:space="preserve"> </t>
        </is>
      </c>
    </row>
    <row r="52">
      <c r="A52" s="4" t="inlineStr">
        <is>
          <t>Fair Value | Other Liabilities</t>
        </is>
      </c>
      <c r="B52" s="4" t="inlineStr">
        <is>
          <t xml:space="preserve"> </t>
        </is>
      </c>
      <c r="C52" s="4" t="inlineStr">
        <is>
          <t xml:space="preserve"> </t>
        </is>
      </c>
      <c r="D52" s="4" t="inlineStr">
        <is>
          <t xml:space="preserve"> </t>
        </is>
      </c>
      <c r="E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row>
    <row r="54">
      <c r="A54" s="4" t="inlineStr">
        <is>
          <t>Contingent consideration liabilities</t>
        </is>
      </c>
      <c r="B54" s="5" t="n">
        <v>30537</v>
      </c>
      <c r="C54" s="7" t="n">
        <v>113546</v>
      </c>
      <c r="D54" s="4" t="inlineStr">
        <is>
          <t xml:space="preserve"> </t>
        </is>
      </c>
      <c r="E54" s="4" t="inlineStr">
        <is>
          <t xml:space="preserve"> </t>
        </is>
      </c>
    </row>
    <row r="55">
      <c r="A55" s="4" t="inlineStr">
        <is>
          <t>Secured borrowings</t>
        </is>
      </c>
      <c r="B55" s="7" t="n">
        <v>59441</v>
      </c>
      <c r="C55" s="4" t="inlineStr">
        <is>
          <t xml:space="preserve"> </t>
        </is>
      </c>
      <c r="D55" s="4" t="inlineStr">
        <is>
          <t xml:space="preserve"> </t>
        </is>
      </c>
      <c r="E5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FAIR VALUE MEASUREMENTS - General information (Detail)</t>
        </is>
      </c>
      <c r="B1" s="2" t="inlineStr">
        <is>
          <t>12 Months Ended</t>
        </is>
      </c>
    </row>
    <row r="2">
      <c r="B2" s="2" t="inlineStr">
        <is>
          <t>Dec. 31, 2024</t>
        </is>
      </c>
    </row>
    <row r="3">
      <c r="A3" s="3" t="inlineStr">
        <is>
          <t>FAIR VALUE MEASUREMENTS</t>
        </is>
      </c>
      <c r="B3" s="4" t="inlineStr">
        <is>
          <t xml:space="preserve"> </t>
        </is>
      </c>
    </row>
    <row r="4">
      <c r="A4" s="4" t="inlineStr">
        <is>
          <t>Period of originated loans within which they are transferred or sold</t>
        </is>
      </c>
      <c r="B4" s="4" t="inlineStr">
        <is>
          <t>6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 xml:space="preserve">NOTE 1—ORGANIZATIO N These financial statements represent the consolidated financial position and results of operations of Walker &amp; Dunlop, Inc. and its subsidiaries. Unless the context otherwise requires, references to “Walker &amp; Dunlop” and the “Company” mean the Walker &amp; Dunlop consolidated companies.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multifamily property sales brokerage and valuation services, engages in commercial real estate investment management activities with a particular focus on the affordable housing sector through low-income housing tax credit (“LIHTC”) syndication, provides housing market research, and delivers real estate-related investment banking and advisory services. Through its Agency (as defined below)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and, together with the GSEs, the “Agencies”). Through its debt brokerage products, the Company brokers, and, in some cases, services, loans for various life insurance companies, commercial banks, commercial mortgage-backed securities issuers, and other institutional investo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air Value of Derivative Instruments and Loans Held for Sale (Detail) - USD ($) $ in Thousands</t>
        </is>
      </c>
      <c r="B1" s="2" t="inlineStr">
        <is>
          <t>12 Months Ended</t>
        </is>
      </c>
    </row>
    <row r="2">
      <c r="B2" s="2" t="inlineStr">
        <is>
          <t>Dec. 31, 2024</t>
        </is>
      </c>
      <c r="C2" s="2" t="inlineStr">
        <is>
          <t>Dec. 31, 2023</t>
        </is>
      </c>
    </row>
    <row r="3">
      <c r="A3" s="3" t="inlineStr">
        <is>
          <t>Derivative notional amount and balance sheet location</t>
        </is>
      </c>
      <c r="B3" s="4" t="inlineStr">
        <is>
          <t xml:space="preserve"> </t>
        </is>
      </c>
      <c r="C3" s="4" t="inlineStr">
        <is>
          <t xml:space="preserve"> </t>
        </is>
      </c>
    </row>
    <row r="4">
      <c r="A4" s="4" t="inlineStr">
        <is>
          <t>Estimated Gain on Sale</t>
        </is>
      </c>
      <c r="B4" s="7" t="n">
        <v>24591</v>
      </c>
      <c r="C4" s="7" t="n">
        <v>25864</v>
      </c>
    </row>
    <row r="5">
      <c r="A5" s="4" t="inlineStr">
        <is>
          <t>Total Fair Value Adjustment</t>
        </is>
      </c>
      <c r="B5" s="5" t="n">
        <v>24591</v>
      </c>
      <c r="C5" s="5" t="n">
        <v>25864</v>
      </c>
    </row>
    <row r="6">
      <c r="A6" s="4" t="inlineStr">
        <is>
          <t>Derivative assets</t>
        </is>
      </c>
      <c r="B6" s="7" t="n">
        <v>30175</v>
      </c>
      <c r="C6" s="7" t="n">
        <v>31451</v>
      </c>
    </row>
    <row r="7">
      <c r="A7" s="4" t="inlineStr">
        <is>
          <t>Derivative Asset, Statement of Financial Position</t>
        </is>
      </c>
      <c r="B7" s="4" t="inlineStr">
        <is>
          <t>Other assets</t>
        </is>
      </c>
      <c r="C7" s="4" t="inlineStr">
        <is>
          <t>Other assets</t>
        </is>
      </c>
    </row>
    <row r="8">
      <c r="A8" s="4" t="inlineStr">
        <is>
          <t>Derivative Liabilities</t>
        </is>
      </c>
      <c r="B8" s="7" t="n">
        <v>-915</v>
      </c>
      <c r="C8" s="7" t="n">
        <v>-28247</v>
      </c>
    </row>
    <row r="9">
      <c r="A9" s="4" t="inlineStr">
        <is>
          <t>Derivative Liability, Statement of Financial Position</t>
        </is>
      </c>
      <c r="B9" s="4" t="inlineStr">
        <is>
          <t>Other liabilities</t>
        </is>
      </c>
      <c r="C9" s="4" t="inlineStr">
        <is>
          <t>Other liabilities</t>
        </is>
      </c>
    </row>
    <row r="10">
      <c r="A10" s="4" t="inlineStr">
        <is>
          <t>Fair Value Adjustment to Loans Held for Sale</t>
        </is>
      </c>
      <c r="B10" s="7" t="n">
        <v>-4669</v>
      </c>
      <c r="C10" s="7" t="n">
        <v>22660</v>
      </c>
    </row>
    <row r="11">
      <c r="A11" s="4" t="inlineStr">
        <is>
          <t>Rate Lock Commitments</t>
        </is>
      </c>
      <c r="B11" s="4" t="inlineStr">
        <is>
          <t xml:space="preserve"> </t>
        </is>
      </c>
      <c r="C11" s="4" t="inlineStr">
        <is>
          <t xml:space="preserve"> </t>
        </is>
      </c>
    </row>
    <row r="12">
      <c r="A12" s="3" t="inlineStr">
        <is>
          <t>Derivative notional amount and balance sheet location</t>
        </is>
      </c>
      <c r="B12" s="4" t="inlineStr">
        <is>
          <t xml:space="preserve"> </t>
        </is>
      </c>
      <c r="C12" s="4" t="inlineStr">
        <is>
          <t xml:space="preserve"> </t>
        </is>
      </c>
    </row>
    <row r="13">
      <c r="A13" s="4" t="inlineStr">
        <is>
          <t>Notional Amount</t>
        </is>
      </c>
      <c r="B13" s="5" t="n">
        <v>472905</v>
      </c>
      <c r="C13" s="5" t="n">
        <v>463626</v>
      </c>
    </row>
    <row r="14">
      <c r="A14" s="4" t="inlineStr">
        <is>
          <t>Estimated Gain on Sale</t>
        </is>
      </c>
      <c r="B14" s="5" t="n">
        <v>19968</v>
      </c>
      <c r="C14" s="5" t="n">
        <v>15908</v>
      </c>
    </row>
    <row r="15">
      <c r="A15" s="4" t="inlineStr">
        <is>
          <t>Interest Rate Movement</t>
        </is>
      </c>
      <c r="B15" s="5" t="n">
        <v>-5338</v>
      </c>
      <c r="C15" s="5" t="n">
        <v>11492</v>
      </c>
    </row>
    <row r="16">
      <c r="A16" s="4" t="inlineStr">
        <is>
          <t>Total Fair Value Adjustment</t>
        </is>
      </c>
      <c r="B16" s="5" t="n">
        <v>14630</v>
      </c>
      <c r="C16" s="5" t="n">
        <v>27400</v>
      </c>
    </row>
    <row r="17">
      <c r="A17" s="4" t="inlineStr">
        <is>
          <t>Derivative assets</t>
        </is>
      </c>
      <c r="B17" s="5" t="n">
        <v>14930</v>
      </c>
      <c r="C17" s="5" t="n">
        <v>27400</v>
      </c>
    </row>
    <row r="18">
      <c r="A18" s="4" t="inlineStr">
        <is>
          <t>Derivative Liabilities</t>
        </is>
      </c>
      <c r="B18" s="5" t="n">
        <v>-300</v>
      </c>
      <c r="C18" s="4" t="inlineStr">
        <is>
          <t xml:space="preserve"> </t>
        </is>
      </c>
    </row>
    <row r="19">
      <c r="A19" s="4" t="inlineStr">
        <is>
          <t>Forward Sale Contracts</t>
        </is>
      </c>
      <c r="B19" s="4" t="inlineStr">
        <is>
          <t xml:space="preserve"> </t>
        </is>
      </c>
      <c r="C19" s="4" t="inlineStr">
        <is>
          <t xml:space="preserve"> </t>
        </is>
      </c>
    </row>
    <row r="20">
      <c r="A20" s="3" t="inlineStr">
        <is>
          <t>Derivative notional amount and balance sheet location</t>
        </is>
      </c>
      <c r="B20" s="4" t="inlineStr">
        <is>
          <t xml:space="preserve"> </t>
        </is>
      </c>
      <c r="C20" s="4" t="inlineStr">
        <is>
          <t xml:space="preserve"> </t>
        </is>
      </c>
    </row>
    <row r="21">
      <c r="A21" s="4" t="inlineStr">
        <is>
          <t>Notional Amount</t>
        </is>
      </c>
      <c r="B21" s="5" t="n">
        <v>1258323</v>
      </c>
      <c r="C21" s="5" t="n">
        <v>1035964</v>
      </c>
    </row>
    <row r="22">
      <c r="A22" s="4" t="inlineStr">
        <is>
          <t>Interest Rate Movement</t>
        </is>
      </c>
      <c r="B22" s="5" t="n">
        <v>14630</v>
      </c>
      <c r="C22" s="5" t="n">
        <v>-24196</v>
      </c>
    </row>
    <row r="23">
      <c r="A23" s="4" t="inlineStr">
        <is>
          <t>Total Fair Value Adjustment</t>
        </is>
      </c>
      <c r="B23" s="5" t="n">
        <v>14630</v>
      </c>
      <c r="C23" s="5" t="n">
        <v>-24196</v>
      </c>
    </row>
    <row r="24">
      <c r="A24" s="4" t="inlineStr">
        <is>
          <t>Derivative assets</t>
        </is>
      </c>
      <c r="B24" s="5" t="n">
        <v>15245</v>
      </c>
      <c r="C24" s="5" t="n">
        <v>4051</v>
      </c>
    </row>
    <row r="25">
      <c r="A25" s="4" t="inlineStr">
        <is>
          <t>Derivative Liabilities</t>
        </is>
      </c>
      <c r="B25" s="5" t="n">
        <v>-615</v>
      </c>
      <c r="C25" s="5" t="n">
        <v>-28247</v>
      </c>
    </row>
    <row r="26">
      <c r="A26" s="4" t="inlineStr">
        <is>
          <t>Loans Held for Sale</t>
        </is>
      </c>
      <c r="B26" s="4" t="inlineStr">
        <is>
          <t xml:space="preserve"> </t>
        </is>
      </c>
      <c r="C26" s="4" t="inlineStr">
        <is>
          <t xml:space="preserve"> </t>
        </is>
      </c>
    </row>
    <row r="27">
      <c r="A27" s="3" t="inlineStr">
        <is>
          <t>Derivative notional amount and balance sheet location</t>
        </is>
      </c>
      <c r="B27" s="4" t="inlineStr">
        <is>
          <t xml:space="preserve"> </t>
        </is>
      </c>
      <c r="C27" s="4" t="inlineStr">
        <is>
          <t xml:space="preserve"> </t>
        </is>
      </c>
    </row>
    <row r="28">
      <c r="A28" s="4" t="inlineStr">
        <is>
          <t>Principal Amount</t>
        </is>
      </c>
      <c r="B28" s="5" t="n">
        <v>785418</v>
      </c>
      <c r="C28" s="5" t="n">
        <v>572338</v>
      </c>
    </row>
    <row r="29">
      <c r="A29" s="4" t="inlineStr">
        <is>
          <t>Estimated Gain on Sale</t>
        </is>
      </c>
      <c r="B29" s="5" t="n">
        <v>4623</v>
      </c>
      <c r="C29" s="5" t="n">
        <v>9956</v>
      </c>
    </row>
    <row r="30">
      <c r="A30" s="4" t="inlineStr">
        <is>
          <t>Interest Rate Movement</t>
        </is>
      </c>
      <c r="B30" s="5" t="n">
        <v>-9292</v>
      </c>
      <c r="C30" s="5" t="n">
        <v>12704</v>
      </c>
    </row>
    <row r="31">
      <c r="A31" s="4" t="inlineStr">
        <is>
          <t>Total Fair Value Adjustment</t>
        </is>
      </c>
      <c r="B31" s="5" t="n">
        <v>-4669</v>
      </c>
      <c r="C31" s="5" t="n">
        <v>22660</v>
      </c>
    </row>
    <row r="32">
      <c r="A32" s="4" t="inlineStr">
        <is>
          <t>Fair Value Adjustment to Loans Held for Sale</t>
        </is>
      </c>
      <c r="B32" s="7" t="n">
        <v>-4669</v>
      </c>
      <c r="C32" s="7" t="n">
        <v>226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NNIE MAE COMMITMENTS AND PLEDGED SECURITIES - Commitments (Detail) $ in Millions</t>
        </is>
      </c>
      <c r="B1" s="2" t="inlineStr">
        <is>
          <t>12 Months Ended</t>
        </is>
      </c>
    </row>
    <row r="2">
      <c r="B2" s="2" t="inlineStr">
        <is>
          <t>Dec. 31, 2024 USD ($)</t>
        </is>
      </c>
    </row>
    <row r="3">
      <c r="A3" s="4" t="inlineStr">
        <is>
          <t>Fannie Mae</t>
        </is>
      </c>
      <c r="B3" s="4" t="inlineStr">
        <is>
          <t xml:space="preserve"> </t>
        </is>
      </c>
    </row>
    <row r="4">
      <c r="A4" s="3" t="inlineStr">
        <is>
          <t>LITIGATION, COMMITMENTS, AND CONTINGENCIES</t>
        </is>
      </c>
      <c r="B4" s="4" t="inlineStr">
        <is>
          <t xml:space="preserve"> </t>
        </is>
      </c>
    </row>
    <row r="5">
      <c r="A5" s="4" t="inlineStr">
        <is>
          <t>Period of funding for collateral requirement</t>
        </is>
      </c>
      <c r="B5" s="4" t="inlineStr">
        <is>
          <t>48 months</t>
        </is>
      </c>
    </row>
    <row r="6">
      <c r="A6" s="4" t="inlineStr">
        <is>
          <t>DUS Risk-Sharing Obligations | Fannie Mae, Freddie Mac, HUD and Ginnie Mae</t>
        </is>
      </c>
      <c r="B6" s="4" t="inlineStr">
        <is>
          <t xml:space="preserve"> </t>
        </is>
      </c>
    </row>
    <row r="7">
      <c r="A7" s="3" t="inlineStr">
        <is>
          <t>LITIGATION, COMMITMENTS, AND CONTINGENCIES</t>
        </is>
      </c>
      <c r="B7" s="4" t="inlineStr">
        <is>
          <t xml:space="preserve"> </t>
        </is>
      </c>
    </row>
    <row r="8">
      <c r="A8" s="4" t="inlineStr">
        <is>
          <t>Minimum liquid assets to be maintained to meet operational liquidity requirements</t>
        </is>
      </c>
      <c r="B8" s="6" t="n">
        <v>64.5</v>
      </c>
    </row>
    <row r="9">
      <c r="A9" s="4" t="inlineStr">
        <is>
          <t>Operational liquidity</t>
        </is>
      </c>
      <c r="B9" s="10" t="n">
        <v>253.9</v>
      </c>
    </row>
    <row r="10">
      <c r="A10" s="4" t="inlineStr">
        <is>
          <t>DUS Risk-Sharing Obligations | Fannie Mae</t>
        </is>
      </c>
      <c r="B10" s="4" t="inlineStr">
        <is>
          <t xml:space="preserve"> </t>
        </is>
      </c>
    </row>
    <row r="11">
      <c r="A11" s="3" t="inlineStr">
        <is>
          <t>LITIGATION, COMMITMENTS, AND CONTINGENCIES</t>
        </is>
      </c>
      <c r="B11" s="4" t="inlineStr">
        <is>
          <t xml:space="preserve"> </t>
        </is>
      </c>
    </row>
    <row r="12">
      <c r="A12" s="4" t="inlineStr">
        <is>
          <t>Amount of additional capital required to be funded over the next 48 months</t>
        </is>
      </c>
      <c r="B12" s="10" t="n">
        <v>71.5</v>
      </c>
    </row>
    <row r="13">
      <c r="A13" s="4" t="inlineStr">
        <is>
          <t>Net worth requirement</t>
        </is>
      </c>
      <c r="B13" s="10" t="n">
        <v>324.4</v>
      </c>
    </row>
    <row r="14">
      <c r="A14" s="4" t="inlineStr">
        <is>
          <t>Net worth</t>
        </is>
      </c>
      <c r="B14" s="6" t="n">
        <v>992.6</v>
      </c>
    </row>
    <row r="15">
      <c r="A15" s="4" t="inlineStr">
        <is>
          <t>DUS Risk-Sharing Obligations | Fannie Mae | Money Market Funds</t>
        </is>
      </c>
      <c r="B15" s="4" t="inlineStr">
        <is>
          <t xml:space="preserve"> </t>
        </is>
      </c>
    </row>
    <row r="16">
      <c r="A16" s="3" t="inlineStr">
        <is>
          <t>LITIGATION, COMMITMENTS, AND CONTINGENCIES</t>
        </is>
      </c>
      <c r="B16" s="4" t="inlineStr">
        <is>
          <t xml:space="preserve"> </t>
        </is>
      </c>
    </row>
    <row r="17">
      <c r="A17" s="4" t="inlineStr">
        <is>
          <t>Restricted liquidity collateral reduction percentage</t>
        </is>
      </c>
      <c r="B17" s="9" t="n">
        <v>0.05</v>
      </c>
    </row>
    <row r="18">
      <c r="A18" s="4" t="inlineStr">
        <is>
          <t>DUS Risk-Sharing Obligations | Fannie Mae | New Tier 2 loans</t>
        </is>
      </c>
      <c r="B18" s="4" t="inlineStr">
        <is>
          <t xml:space="preserve"> </t>
        </is>
      </c>
    </row>
    <row r="19">
      <c r="A19" s="3" t="inlineStr">
        <is>
          <t>LITIGATION, COMMITMENTS, AND CONTINGENCIES</t>
        </is>
      </c>
      <c r="B19" s="4" t="inlineStr">
        <is>
          <t xml:space="preserve"> </t>
        </is>
      </c>
    </row>
    <row r="20">
      <c r="A20" s="4" t="inlineStr">
        <is>
          <t>Collateral requirements percentage</t>
        </is>
      </c>
      <c r="B20" s="11" t="n">
        <v>0.0075</v>
      </c>
    </row>
    <row r="21">
      <c r="A21" s="4" t="inlineStr">
        <is>
          <t>Period of funding for collateral requirement</t>
        </is>
      </c>
      <c r="B21" s="4" t="inlineStr">
        <is>
          <t>48 months</t>
        </is>
      </c>
    </row>
    <row r="22">
      <c r="A22" s="4" t="inlineStr">
        <is>
          <t>DUS Risk-Sharing Obligations | Fannie Mae | New Tier 2 loans | Agency MBS</t>
        </is>
      </c>
      <c r="B22" s="4" t="inlineStr">
        <is>
          <t xml:space="preserve"> </t>
        </is>
      </c>
    </row>
    <row r="23">
      <c r="A23" s="3" t="inlineStr">
        <is>
          <t>LITIGATION, COMMITMENTS, AND CONTINGENCIES</t>
        </is>
      </c>
      <c r="B23" s="4" t="inlineStr">
        <is>
          <t xml:space="preserve"> </t>
        </is>
      </c>
    </row>
    <row r="24">
      <c r="A24" s="4" t="inlineStr">
        <is>
          <t>Restricted liquidity collateral reduction percentage</t>
        </is>
      </c>
      <c r="B24" s="9" t="n">
        <v>0.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NNIE MAE COMMITMENTS AND PLEDGED SECURITIES - Pledged Securities at Fair Value (Detail) - USD ($) $ in Thousands</t>
        </is>
      </c>
      <c r="B1" s="2" t="inlineStr">
        <is>
          <t>Dec. 31, 2024</t>
        </is>
      </c>
      <c r="C1" s="2" t="inlineStr">
        <is>
          <t>Dec. 31, 2023</t>
        </is>
      </c>
      <c r="D1" s="2" t="inlineStr">
        <is>
          <t>Dec. 31, 2022</t>
        </is>
      </c>
      <c r="E1" s="2" t="inlineStr">
        <is>
          <t>Dec. 31, 2021</t>
        </is>
      </c>
    </row>
    <row r="2">
      <c r="A2" s="3" t="inlineStr">
        <is>
          <t>Pledged securities</t>
        </is>
      </c>
      <c r="B2" s="4" t="inlineStr">
        <is>
          <t xml:space="preserve"> </t>
        </is>
      </c>
      <c r="C2" s="4" t="inlineStr">
        <is>
          <t xml:space="preserve"> </t>
        </is>
      </c>
      <c r="D2" s="4" t="inlineStr">
        <is>
          <t xml:space="preserve"> </t>
        </is>
      </c>
      <c r="E2" s="4" t="inlineStr">
        <is>
          <t xml:space="preserve"> </t>
        </is>
      </c>
    </row>
    <row r="3">
      <c r="A3" s="4" t="inlineStr">
        <is>
          <t>Pledged securities</t>
        </is>
      </c>
      <c r="B3" s="7" t="n">
        <v>206904</v>
      </c>
      <c r="C3" s="7" t="n">
        <v>184081</v>
      </c>
      <c r="D3" s="4" t="inlineStr">
        <is>
          <t xml:space="preserve"> </t>
        </is>
      </c>
      <c r="E3" s="4" t="inlineStr">
        <is>
          <t xml:space="preserve"> </t>
        </is>
      </c>
    </row>
    <row r="4">
      <c r="A4" s="4" t="inlineStr">
        <is>
          <t>Pledged Securities - Fannie Mae DUS Program</t>
        </is>
      </c>
      <c r="B4" s="4" t="inlineStr">
        <is>
          <t xml:space="preserve"> </t>
        </is>
      </c>
      <c r="C4" s="4" t="inlineStr">
        <is>
          <t xml:space="preserve"> </t>
        </is>
      </c>
      <c r="D4" s="4" t="inlineStr">
        <is>
          <t xml:space="preserve"> </t>
        </is>
      </c>
      <c r="E4" s="4" t="inlineStr">
        <is>
          <t xml:space="preserve"> </t>
        </is>
      </c>
    </row>
    <row r="5">
      <c r="A5" s="3" t="inlineStr">
        <is>
          <t>Pledged securities</t>
        </is>
      </c>
      <c r="B5" s="4" t="inlineStr">
        <is>
          <t xml:space="preserve"> </t>
        </is>
      </c>
      <c r="C5" s="4" t="inlineStr">
        <is>
          <t xml:space="preserve"> </t>
        </is>
      </c>
      <c r="D5" s="4" t="inlineStr">
        <is>
          <t xml:space="preserve"> </t>
        </is>
      </c>
      <c r="E5" s="4" t="inlineStr">
        <is>
          <t xml:space="preserve"> </t>
        </is>
      </c>
    </row>
    <row r="6">
      <c r="A6" s="4" t="inlineStr">
        <is>
          <t>Fair value of pledged securities in a continuous unrealized loss position for more than 12 months</t>
        </is>
      </c>
      <c r="B6" s="5" t="n">
        <v>78400</v>
      </c>
      <c r="C6" s="4" t="inlineStr">
        <is>
          <t xml:space="preserve"> </t>
        </is>
      </c>
      <c r="D6" s="4" t="inlineStr">
        <is>
          <t xml:space="preserve"> </t>
        </is>
      </c>
      <c r="E6" s="4" t="inlineStr">
        <is>
          <t xml:space="preserve"> </t>
        </is>
      </c>
    </row>
    <row r="7">
      <c r="A7" s="4" t="inlineStr">
        <is>
          <t>Amortized cost of pledged securities in a continuous unrealized loss position for more than 12 months</t>
        </is>
      </c>
      <c r="B7" s="5" t="n">
        <v>79500</v>
      </c>
      <c r="C7" s="4" t="inlineStr">
        <is>
          <t xml:space="preserve"> </t>
        </is>
      </c>
      <c r="D7" s="4" t="inlineStr">
        <is>
          <t xml:space="preserve"> </t>
        </is>
      </c>
      <c r="E7" s="4" t="inlineStr">
        <is>
          <t xml:space="preserve"> </t>
        </is>
      </c>
    </row>
    <row r="8">
      <c r="A8" s="4" t="inlineStr">
        <is>
          <t>Net unrealized loss of pledged securities in a continuous unrealized loss position for more than 12 months</t>
        </is>
      </c>
      <c r="B8" s="5" t="n">
        <v>1100</v>
      </c>
      <c r="C8" s="4" t="inlineStr">
        <is>
          <t xml:space="preserve"> </t>
        </is>
      </c>
      <c r="D8" s="4" t="inlineStr">
        <is>
          <t xml:space="preserve"> </t>
        </is>
      </c>
      <c r="E8" s="4" t="inlineStr">
        <is>
          <t xml:space="preserve"> </t>
        </is>
      </c>
    </row>
    <row r="9">
      <c r="A9" s="4" t="inlineStr">
        <is>
          <t>Total pledged cash and cash equivalents</t>
        </is>
      </c>
      <c r="B9" s="4" t="inlineStr">
        <is>
          <t xml:space="preserve"> </t>
        </is>
      </c>
      <c r="C9" s="4" t="inlineStr">
        <is>
          <t xml:space="preserve"> </t>
        </is>
      </c>
      <c r="D9" s="4" t="inlineStr">
        <is>
          <t xml:space="preserve"> </t>
        </is>
      </c>
      <c r="E9" s="4" t="inlineStr">
        <is>
          <t xml:space="preserve"> </t>
        </is>
      </c>
    </row>
    <row r="10">
      <c r="A10" s="3" t="inlineStr">
        <is>
          <t>Pledged securities</t>
        </is>
      </c>
      <c r="B10" s="4" t="inlineStr">
        <is>
          <t xml:space="preserve"> </t>
        </is>
      </c>
      <c r="C10" s="4" t="inlineStr">
        <is>
          <t xml:space="preserve"> </t>
        </is>
      </c>
      <c r="D10" s="4" t="inlineStr">
        <is>
          <t xml:space="preserve"> </t>
        </is>
      </c>
      <c r="E10" s="4" t="inlineStr">
        <is>
          <t xml:space="preserve"> </t>
        </is>
      </c>
    </row>
    <row r="11">
      <c r="A11" s="4" t="inlineStr">
        <is>
          <t>Pledged securities</t>
        </is>
      </c>
      <c r="B11" s="5" t="n">
        <v>23472</v>
      </c>
      <c r="C11" s="5" t="n">
        <v>41283</v>
      </c>
      <c r="D11" s="7" t="n">
        <v>14658</v>
      </c>
      <c r="E11" s="7" t="n">
        <v>44733</v>
      </c>
    </row>
    <row r="12">
      <c r="A12" s="4" t="inlineStr">
        <is>
          <t>Restricted Cash - Pledged</t>
        </is>
      </c>
      <c r="B12" s="4" t="inlineStr">
        <is>
          <t xml:space="preserve"> </t>
        </is>
      </c>
      <c r="C12" s="4" t="inlineStr">
        <is>
          <t xml:space="preserve"> </t>
        </is>
      </c>
      <c r="D12" s="4" t="inlineStr">
        <is>
          <t xml:space="preserve"> </t>
        </is>
      </c>
      <c r="E12" s="4" t="inlineStr">
        <is>
          <t xml:space="preserve"> </t>
        </is>
      </c>
    </row>
    <row r="13">
      <c r="A13" s="3" t="inlineStr">
        <is>
          <t>Pledged securities</t>
        </is>
      </c>
      <c r="B13" s="4" t="inlineStr">
        <is>
          <t xml:space="preserve"> </t>
        </is>
      </c>
      <c r="C13" s="4" t="inlineStr">
        <is>
          <t xml:space="preserve"> </t>
        </is>
      </c>
      <c r="D13" s="4" t="inlineStr">
        <is>
          <t xml:space="preserve"> </t>
        </is>
      </c>
      <c r="E13" s="4" t="inlineStr">
        <is>
          <t xml:space="preserve"> </t>
        </is>
      </c>
    </row>
    <row r="14">
      <c r="A14" s="4" t="inlineStr">
        <is>
          <t>Pledged securities</t>
        </is>
      </c>
      <c r="B14" s="5" t="n">
        <v>3015</v>
      </c>
      <c r="C14" s="5" t="n">
        <v>2727</v>
      </c>
      <c r="D14" s="5" t="n">
        <v>5788</v>
      </c>
      <c r="E14" s="5" t="n">
        <v>3779</v>
      </c>
    </row>
    <row r="15">
      <c r="A15" s="4" t="inlineStr">
        <is>
          <t>Money Market Funds</t>
        </is>
      </c>
      <c r="B15" s="4" t="inlineStr">
        <is>
          <t xml:space="preserve"> </t>
        </is>
      </c>
      <c r="C15" s="4" t="inlineStr">
        <is>
          <t xml:space="preserve"> </t>
        </is>
      </c>
      <c r="D15" s="4" t="inlineStr">
        <is>
          <t xml:space="preserve"> </t>
        </is>
      </c>
      <c r="E15" s="4" t="inlineStr">
        <is>
          <t xml:space="preserve"> </t>
        </is>
      </c>
    </row>
    <row r="16">
      <c r="A16" s="3" t="inlineStr">
        <is>
          <t>Pledged securities</t>
        </is>
      </c>
      <c r="B16" s="4" t="inlineStr">
        <is>
          <t xml:space="preserve"> </t>
        </is>
      </c>
      <c r="C16" s="4" t="inlineStr">
        <is>
          <t xml:space="preserve"> </t>
        </is>
      </c>
      <c r="D16" s="4" t="inlineStr">
        <is>
          <t xml:space="preserve"> </t>
        </is>
      </c>
      <c r="E16" s="4" t="inlineStr">
        <is>
          <t xml:space="preserve"> </t>
        </is>
      </c>
    </row>
    <row r="17">
      <c r="A17" s="4" t="inlineStr">
        <is>
          <t>Pledged securities</t>
        </is>
      </c>
      <c r="B17" s="5" t="n">
        <v>20457</v>
      </c>
      <c r="C17" s="5" t="n">
        <v>38556</v>
      </c>
      <c r="D17" s="5" t="n">
        <v>8870</v>
      </c>
      <c r="E17" s="5" t="n">
        <v>40954</v>
      </c>
    </row>
    <row r="18">
      <c r="A18" s="4" t="inlineStr">
        <is>
          <t>Agency MBS</t>
        </is>
      </c>
      <c r="B18" s="4" t="inlineStr">
        <is>
          <t xml:space="preserve"> </t>
        </is>
      </c>
      <c r="C18" s="4" t="inlineStr">
        <is>
          <t xml:space="preserve"> </t>
        </is>
      </c>
      <c r="D18" s="4" t="inlineStr">
        <is>
          <t xml:space="preserve"> </t>
        </is>
      </c>
      <c r="E18" s="4" t="inlineStr">
        <is>
          <t xml:space="preserve"> </t>
        </is>
      </c>
    </row>
    <row r="19">
      <c r="A19" s="3" t="inlineStr">
        <is>
          <t>Pledged securities</t>
        </is>
      </c>
      <c r="B19" s="4" t="inlineStr">
        <is>
          <t xml:space="preserve"> </t>
        </is>
      </c>
      <c r="C19" s="4" t="inlineStr">
        <is>
          <t xml:space="preserve"> </t>
        </is>
      </c>
      <c r="D19" s="4" t="inlineStr">
        <is>
          <t xml:space="preserve"> </t>
        </is>
      </c>
      <c r="E19" s="4" t="inlineStr">
        <is>
          <t xml:space="preserve"> </t>
        </is>
      </c>
    </row>
    <row r="20">
      <c r="A20" s="4" t="inlineStr">
        <is>
          <t>Pledged securities</t>
        </is>
      </c>
      <c r="B20" s="5" t="n">
        <v>183432</v>
      </c>
      <c r="C20" s="5" t="n">
        <v>142798</v>
      </c>
      <c r="D20" s="5" t="n">
        <v>142624</v>
      </c>
      <c r="E20" s="5" t="n">
        <v>104263</v>
      </c>
    </row>
    <row r="21">
      <c r="A21" s="4" t="inlineStr">
        <is>
          <t>Asset Pledged as Collateral with Right | Pledged Securities - Fannie Mae DUS Program</t>
        </is>
      </c>
      <c r="B21" s="4" t="inlineStr">
        <is>
          <t xml:space="preserve"> </t>
        </is>
      </c>
      <c r="C21" s="4" t="inlineStr">
        <is>
          <t xml:space="preserve"> </t>
        </is>
      </c>
      <c r="D21" s="4" t="inlineStr">
        <is>
          <t xml:space="preserve"> </t>
        </is>
      </c>
      <c r="E21" s="4" t="inlineStr">
        <is>
          <t xml:space="preserve"> </t>
        </is>
      </c>
    </row>
    <row r="22">
      <c r="A22" s="3" t="inlineStr">
        <is>
          <t>Pledged securities</t>
        </is>
      </c>
      <c r="B22" s="4" t="inlineStr">
        <is>
          <t xml:space="preserve"> </t>
        </is>
      </c>
      <c r="C22" s="4" t="inlineStr">
        <is>
          <t xml:space="preserve"> </t>
        </is>
      </c>
      <c r="D22" s="4" t="inlineStr">
        <is>
          <t xml:space="preserve"> </t>
        </is>
      </c>
      <c r="E22" s="4" t="inlineStr">
        <is>
          <t xml:space="preserve"> </t>
        </is>
      </c>
    </row>
    <row r="23">
      <c r="A23" s="4" t="inlineStr">
        <is>
          <t>Pledged securities</t>
        </is>
      </c>
      <c r="B23" s="7" t="n">
        <v>206904</v>
      </c>
      <c r="C23" s="7" t="n">
        <v>184081</v>
      </c>
      <c r="D23" s="7" t="n">
        <v>157282</v>
      </c>
      <c r="E23" s="7" t="n">
        <v>1489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NNIE MAE COMMITMENTS AND PLEDGED SECURITIES - Agency Multifamily Mortgage Based Securities Pledged Securities (Detail) - Agency MBS - USD ($) $ in Thousands</t>
        </is>
      </c>
      <c r="B1" s="2" t="inlineStr">
        <is>
          <t>Dec. 31, 2024</t>
        </is>
      </c>
      <c r="C1" s="2" t="inlineStr">
        <is>
          <t>Dec. 31, 2023</t>
        </is>
      </c>
    </row>
    <row r="2">
      <c r="A2" s="3" t="inlineStr">
        <is>
          <t>Investments in Agency debt securities</t>
        </is>
      </c>
      <c r="B2" s="4" t="inlineStr">
        <is>
          <t xml:space="preserve"> </t>
        </is>
      </c>
      <c r="C2" s="4" t="inlineStr">
        <is>
          <t xml:space="preserve"> </t>
        </is>
      </c>
    </row>
    <row r="3">
      <c r="A3" s="4" t="inlineStr">
        <is>
          <t>Fair Value</t>
        </is>
      </c>
      <c r="B3" s="7" t="n">
        <v>183432</v>
      </c>
      <c r="C3" s="7" t="n">
        <v>142798</v>
      </c>
    </row>
    <row r="4">
      <c r="A4" s="4" t="inlineStr">
        <is>
          <t>Amortized Cost</t>
        </is>
      </c>
      <c r="B4" s="5" t="n">
        <v>182912</v>
      </c>
      <c r="C4" s="5" t="n">
        <v>143862</v>
      </c>
    </row>
    <row r="5">
      <c r="A5" s="4" t="inlineStr">
        <is>
          <t>Total gains for securities with net gains in AOCI</t>
        </is>
      </c>
      <c r="B5" s="5" t="n">
        <v>1650</v>
      </c>
      <c r="C5" s="5" t="n">
        <v>1036</v>
      </c>
    </row>
    <row r="6">
      <c r="A6" s="4" t="inlineStr">
        <is>
          <t>Total losses for securities with net losses in AOCI</t>
        </is>
      </c>
      <c r="B6" s="5" t="n">
        <v>-1130</v>
      </c>
      <c r="C6" s="5" t="n">
        <v>-2100</v>
      </c>
    </row>
    <row r="7">
      <c r="A7" s="4" t="inlineStr">
        <is>
          <t>Fair value of securities with unrealized losses</t>
        </is>
      </c>
      <c r="B7" s="5" t="n">
        <v>136976</v>
      </c>
      <c r="C7" s="5" t="n">
        <v>103003</v>
      </c>
    </row>
    <row r="8">
      <c r="A8" s="3" t="inlineStr">
        <is>
          <t>Maturities - Fair Value</t>
        </is>
      </c>
      <c r="B8" s="4" t="inlineStr">
        <is>
          <t xml:space="preserve"> </t>
        </is>
      </c>
      <c r="C8" s="4" t="inlineStr">
        <is>
          <t xml:space="preserve"> </t>
        </is>
      </c>
    </row>
    <row r="9">
      <c r="A9" s="4" t="inlineStr">
        <is>
          <t>After one year through five years</t>
        </is>
      </c>
      <c r="B9" s="5" t="n">
        <v>86842</v>
      </c>
      <c r="C9" s="4" t="inlineStr">
        <is>
          <t xml:space="preserve"> </t>
        </is>
      </c>
    </row>
    <row r="10">
      <c r="A10" s="4" t="inlineStr">
        <is>
          <t>After five years through ten years</t>
        </is>
      </c>
      <c r="B10" s="5" t="n">
        <v>80010</v>
      </c>
      <c r="C10" s="4" t="inlineStr">
        <is>
          <t xml:space="preserve"> </t>
        </is>
      </c>
    </row>
    <row r="11">
      <c r="A11" s="4" t="inlineStr">
        <is>
          <t>After ten years</t>
        </is>
      </c>
      <c r="B11" s="5" t="n">
        <v>16580</v>
      </c>
      <c r="C11" s="4" t="inlineStr">
        <is>
          <t xml:space="preserve"> </t>
        </is>
      </c>
    </row>
    <row r="12">
      <c r="A12" s="4" t="inlineStr">
        <is>
          <t>Total</t>
        </is>
      </c>
      <c r="B12" s="5" t="n">
        <v>183432</v>
      </c>
      <c r="C12" s="5" t="n">
        <v>142798</v>
      </c>
    </row>
    <row r="13">
      <c r="A13" s="3" t="inlineStr">
        <is>
          <t>Maturities - Amortized Cost</t>
        </is>
      </c>
      <c r="B13" s="4" t="inlineStr">
        <is>
          <t xml:space="preserve"> </t>
        </is>
      </c>
      <c r="C13" s="4" t="inlineStr">
        <is>
          <t xml:space="preserve"> </t>
        </is>
      </c>
    </row>
    <row r="14">
      <c r="A14" s="4" t="inlineStr">
        <is>
          <t>After one year through five years</t>
        </is>
      </c>
      <c r="B14" s="5" t="n">
        <v>86971</v>
      </c>
      <c r="C14" s="4" t="inlineStr">
        <is>
          <t xml:space="preserve"> </t>
        </is>
      </c>
    </row>
    <row r="15">
      <c r="A15" s="4" t="inlineStr">
        <is>
          <t>After five years through ten years</t>
        </is>
      </c>
      <c r="B15" s="5" t="n">
        <v>79495</v>
      </c>
      <c r="C15" s="4" t="inlineStr">
        <is>
          <t xml:space="preserve"> </t>
        </is>
      </c>
    </row>
    <row r="16">
      <c r="A16" s="4" t="inlineStr">
        <is>
          <t>After ten years</t>
        </is>
      </c>
      <c r="B16" s="5" t="n">
        <v>16446</v>
      </c>
      <c r="C16" s="4" t="inlineStr">
        <is>
          <t xml:space="preserve"> </t>
        </is>
      </c>
    </row>
    <row r="17">
      <c r="A17" s="4" t="inlineStr">
        <is>
          <t>Total</t>
        </is>
      </c>
      <c r="B17" s="7" t="n">
        <v>182912</v>
      </c>
      <c r="C17" s="7" t="n">
        <v>1438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SHARE-BASED PAYMENT - Plan Information (Details)</t>
        </is>
      </c>
      <c r="B1" s="2" t="inlineStr">
        <is>
          <t>12 Months Ended</t>
        </is>
      </c>
    </row>
    <row r="2">
      <c r="B2" s="2" t="inlineStr">
        <is>
          <t>Dec. 31, 2024 item shares</t>
        </is>
      </c>
      <c r="C2" s="2" t="inlineStr">
        <is>
          <t>Dec. 31, 2023 item shares</t>
        </is>
      </c>
      <c r="D2" s="2" t="inlineStr">
        <is>
          <t>Dec. 31, 2022 shares</t>
        </is>
      </c>
    </row>
    <row r="3">
      <c r="A3" s="4" t="inlineStr">
        <is>
          <t>Restricted Stock Units (RSUs)</t>
        </is>
      </c>
      <c r="B3" s="4" t="inlineStr">
        <is>
          <t xml:space="preserve"> </t>
        </is>
      </c>
      <c r="C3" s="4" t="inlineStr">
        <is>
          <t xml:space="preserve"> </t>
        </is>
      </c>
      <c r="D3" s="4" t="inlineStr">
        <is>
          <t xml:space="preserve"> </t>
        </is>
      </c>
    </row>
    <row r="4">
      <c r="A4" s="3" t="inlineStr">
        <is>
          <t>Share-Based Payment</t>
        </is>
      </c>
      <c r="B4" s="4" t="inlineStr">
        <is>
          <t xml:space="preserve"> </t>
        </is>
      </c>
      <c r="C4" s="4" t="inlineStr">
        <is>
          <t xml:space="preserve"> </t>
        </is>
      </c>
      <c r="D4" s="4" t="inlineStr">
        <is>
          <t xml:space="preserve"> </t>
        </is>
      </c>
    </row>
    <row r="5">
      <c r="A5" s="4" t="inlineStr">
        <is>
          <t>Granted (in shares)</t>
        </is>
      </c>
      <c r="B5" s="5" t="n">
        <v>188065</v>
      </c>
      <c r="C5" s="4" t="inlineStr">
        <is>
          <t xml:space="preserve"> </t>
        </is>
      </c>
      <c r="D5" s="4" t="inlineStr">
        <is>
          <t xml:space="preserve"> </t>
        </is>
      </c>
    </row>
    <row r="6">
      <c r="A6" s="4" t="inlineStr">
        <is>
          <t>2024 Equity Incentive Plan</t>
        </is>
      </c>
      <c r="B6" s="4" t="inlineStr">
        <is>
          <t xml:space="preserve"> </t>
        </is>
      </c>
      <c r="C6" s="4" t="inlineStr">
        <is>
          <t xml:space="preserve"> </t>
        </is>
      </c>
      <c r="D6" s="4" t="inlineStr">
        <is>
          <t xml:space="preserve"> </t>
        </is>
      </c>
    </row>
    <row r="7">
      <c r="A7" s="3" t="inlineStr">
        <is>
          <t>Share-Based Payment</t>
        </is>
      </c>
      <c r="B7" s="4" t="inlineStr">
        <is>
          <t xml:space="preserve"> </t>
        </is>
      </c>
      <c r="C7" s="4" t="inlineStr">
        <is>
          <t xml:space="preserve"> </t>
        </is>
      </c>
      <c r="D7" s="4" t="inlineStr">
        <is>
          <t xml:space="preserve"> </t>
        </is>
      </c>
    </row>
    <row r="8">
      <c r="A8" s="4" t="inlineStr">
        <is>
          <t>Stock authorized for issuance</t>
        </is>
      </c>
      <c r="B8" s="5" t="n">
        <v>12000000</v>
      </c>
      <c r="C8" s="4" t="inlineStr">
        <is>
          <t xml:space="preserve"> </t>
        </is>
      </c>
      <c r="D8" s="4" t="inlineStr">
        <is>
          <t xml:space="preserve"> </t>
        </is>
      </c>
    </row>
    <row r="9">
      <c r="A9" s="4" t="inlineStr">
        <is>
          <t>Number of shares remaining available for grant</t>
        </is>
      </c>
      <c r="B9" s="5" t="n">
        <v>2200000</v>
      </c>
      <c r="C9" s="4" t="inlineStr">
        <is>
          <t xml:space="preserve"> </t>
        </is>
      </c>
      <c r="D9" s="4" t="inlineStr">
        <is>
          <t xml:space="preserve"> </t>
        </is>
      </c>
    </row>
    <row r="10">
      <c r="A10" s="4" t="inlineStr">
        <is>
          <t>PSP | Restricted Stock Units (RSUs) | Officers And Employees</t>
        </is>
      </c>
      <c r="B10" s="4" t="inlineStr">
        <is>
          <t xml:space="preserve"> </t>
        </is>
      </c>
      <c r="C10" s="4" t="inlineStr">
        <is>
          <t xml:space="preserve"> </t>
        </is>
      </c>
      <c r="D10" s="4" t="inlineStr">
        <is>
          <t xml:space="preserve"> </t>
        </is>
      </c>
    </row>
    <row r="11">
      <c r="A11" s="3" t="inlineStr">
        <is>
          <t>Share-Based Payment</t>
        </is>
      </c>
      <c r="B11" s="4" t="inlineStr">
        <is>
          <t xml:space="preserve"> </t>
        </is>
      </c>
      <c r="C11" s="4" t="inlineStr">
        <is>
          <t xml:space="preserve"> </t>
        </is>
      </c>
      <c r="D11" s="4" t="inlineStr">
        <is>
          <t xml:space="preserve"> </t>
        </is>
      </c>
    </row>
    <row r="12">
      <c r="A12" s="4" t="inlineStr">
        <is>
          <t>Granted (in shares)</t>
        </is>
      </c>
      <c r="B12" s="5" t="n">
        <v>200000</v>
      </c>
      <c r="C12" s="5" t="n">
        <v>200000</v>
      </c>
      <c r="D12" s="5" t="n">
        <v>200000</v>
      </c>
    </row>
    <row r="13">
      <c r="A13" s="4" t="inlineStr">
        <is>
          <t>2021 PSP</t>
        </is>
      </c>
      <c r="B13" s="4" t="inlineStr">
        <is>
          <t xml:space="preserve"> </t>
        </is>
      </c>
      <c r="C13" s="4" t="inlineStr">
        <is>
          <t xml:space="preserve"> </t>
        </is>
      </c>
      <c r="D13" s="4" t="inlineStr">
        <is>
          <t xml:space="preserve"> </t>
        </is>
      </c>
    </row>
    <row r="14">
      <c r="A14" s="3" t="inlineStr">
        <is>
          <t>Share-Based Payment</t>
        </is>
      </c>
      <c r="B14" s="4" t="inlineStr">
        <is>
          <t xml:space="preserve"> </t>
        </is>
      </c>
      <c r="C14" s="4" t="inlineStr">
        <is>
          <t xml:space="preserve"> </t>
        </is>
      </c>
      <c r="D14" s="4" t="inlineStr">
        <is>
          <t xml:space="preserve"> </t>
        </is>
      </c>
    </row>
    <row r="15">
      <c r="A15" s="4" t="inlineStr">
        <is>
          <t>Number of performance targets achieved at some level | item</t>
        </is>
      </c>
      <c r="B15" s="4" t="inlineStr">
        <is>
          <t xml:space="preserve"> </t>
        </is>
      </c>
      <c r="C15" s="5" t="n">
        <v>0</v>
      </c>
      <c r="D15" s="4" t="inlineStr">
        <is>
          <t xml:space="preserve"> </t>
        </is>
      </c>
    </row>
    <row r="16">
      <c r="A16" s="4" t="inlineStr">
        <is>
          <t>Performance shares vested</t>
        </is>
      </c>
      <c r="B16" s="5" t="n">
        <v>0</v>
      </c>
      <c r="C16" s="4" t="inlineStr">
        <is>
          <t xml:space="preserve"> </t>
        </is>
      </c>
      <c r="D16" s="4" t="inlineStr">
        <is>
          <t xml:space="preserve"> </t>
        </is>
      </c>
    </row>
    <row r="17">
      <c r="A17" s="4" t="inlineStr">
        <is>
          <t>2022 PSP</t>
        </is>
      </c>
      <c r="B17" s="4" t="inlineStr">
        <is>
          <t xml:space="preserve"> </t>
        </is>
      </c>
      <c r="C17" s="4" t="inlineStr">
        <is>
          <t xml:space="preserve"> </t>
        </is>
      </c>
      <c r="D17" s="4" t="inlineStr">
        <is>
          <t xml:space="preserve"> </t>
        </is>
      </c>
    </row>
    <row r="18">
      <c r="A18" s="3" t="inlineStr">
        <is>
          <t>Share-Based Payment</t>
        </is>
      </c>
      <c r="B18" s="4" t="inlineStr">
        <is>
          <t xml:space="preserve"> </t>
        </is>
      </c>
      <c r="C18" s="4" t="inlineStr">
        <is>
          <t xml:space="preserve"> </t>
        </is>
      </c>
      <c r="D18" s="4" t="inlineStr">
        <is>
          <t xml:space="preserve"> </t>
        </is>
      </c>
    </row>
    <row r="19">
      <c r="A19" s="4" t="inlineStr">
        <is>
          <t>Number of performance targets deemed not probable of achievement | item</t>
        </is>
      </c>
      <c r="B19" s="5" t="n">
        <v>3</v>
      </c>
      <c r="C19" s="4" t="inlineStr">
        <is>
          <t xml:space="preserve"> </t>
        </is>
      </c>
      <c r="D19" s="4" t="inlineStr">
        <is>
          <t xml:space="preserve"> </t>
        </is>
      </c>
    </row>
    <row r="20">
      <c r="A20" s="4" t="inlineStr">
        <is>
          <t>2023 PSP</t>
        </is>
      </c>
      <c r="B20" s="4" t="inlineStr">
        <is>
          <t xml:space="preserve"> </t>
        </is>
      </c>
      <c r="C20" s="4" t="inlineStr">
        <is>
          <t xml:space="preserve"> </t>
        </is>
      </c>
      <c r="D20" s="4" t="inlineStr">
        <is>
          <t xml:space="preserve"> </t>
        </is>
      </c>
    </row>
    <row r="21">
      <c r="A21" s="3" t="inlineStr">
        <is>
          <t>Share-Based Payment</t>
        </is>
      </c>
      <c r="B21" s="4" t="inlineStr">
        <is>
          <t xml:space="preserve"> </t>
        </is>
      </c>
      <c r="C21" s="4" t="inlineStr">
        <is>
          <t xml:space="preserve"> </t>
        </is>
      </c>
      <c r="D21" s="4" t="inlineStr">
        <is>
          <t xml:space="preserve"> </t>
        </is>
      </c>
    </row>
    <row r="22">
      <c r="A22" s="4" t="inlineStr">
        <is>
          <t>Number of performance targets deemed not probable of achievement | item</t>
        </is>
      </c>
      <c r="B22" s="5" t="n">
        <v>3</v>
      </c>
      <c r="C22" s="4" t="inlineStr">
        <is>
          <t xml:space="preserve"> </t>
        </is>
      </c>
      <c r="D22" s="4" t="inlineStr">
        <is>
          <t xml:space="preserve"> </t>
        </is>
      </c>
    </row>
    <row r="23">
      <c r="A23" s="4" t="inlineStr">
        <is>
          <t>2024 PSP</t>
        </is>
      </c>
      <c r="B23" s="4" t="inlineStr">
        <is>
          <t xml:space="preserve"> </t>
        </is>
      </c>
      <c r="C23" s="4" t="inlineStr">
        <is>
          <t xml:space="preserve"> </t>
        </is>
      </c>
      <c r="D23" s="4" t="inlineStr">
        <is>
          <t xml:space="preserve"> </t>
        </is>
      </c>
    </row>
    <row r="24">
      <c r="A24" s="3" t="inlineStr">
        <is>
          <t>Share-Based Payment</t>
        </is>
      </c>
      <c r="B24" s="4" t="inlineStr">
        <is>
          <t xml:space="preserve"> </t>
        </is>
      </c>
      <c r="C24" s="4" t="inlineStr">
        <is>
          <t xml:space="preserve"> </t>
        </is>
      </c>
      <c r="D24" s="4" t="inlineStr">
        <is>
          <t xml:space="preserve"> </t>
        </is>
      </c>
    </row>
    <row r="25">
      <c r="A25" s="4" t="inlineStr">
        <is>
          <t>Number of performance targets deemed probable of achievement at some level | item</t>
        </is>
      </c>
      <c r="B25" s="5" t="n">
        <v>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PAYMENT - Compensation Costs (Details) - USD ($) $ in Thousands</t>
        </is>
      </c>
      <c r="B1" s="2" t="inlineStr">
        <is>
          <t>12 Months Ended</t>
        </is>
      </c>
    </row>
    <row r="2">
      <c r="B2" s="2" t="inlineStr">
        <is>
          <t>Dec. 31, 2024</t>
        </is>
      </c>
      <c r="C2" s="2" t="inlineStr">
        <is>
          <t>Dec. 31, 2023</t>
        </is>
      </c>
      <c r="D2" s="2" t="inlineStr">
        <is>
          <t>Dec. 31, 2022</t>
        </is>
      </c>
    </row>
    <row r="3">
      <c r="A3" s="3" t="inlineStr">
        <is>
          <t>Compensation costs</t>
        </is>
      </c>
      <c r="B3" s="4" t="inlineStr">
        <is>
          <t xml:space="preserve"> </t>
        </is>
      </c>
      <c r="C3" s="4" t="inlineStr">
        <is>
          <t xml:space="preserve"> </t>
        </is>
      </c>
      <c r="D3" s="4" t="inlineStr">
        <is>
          <t xml:space="preserve"> </t>
        </is>
      </c>
    </row>
    <row r="4">
      <c r="A4" s="4" t="inlineStr">
        <is>
          <t>Share-based compensation</t>
        </is>
      </c>
      <c r="B4" s="7" t="n">
        <v>27326</v>
      </c>
      <c r="C4" s="7" t="n">
        <v>27842</v>
      </c>
      <c r="D4" s="7" t="n">
        <v>33987</v>
      </c>
    </row>
    <row r="5">
      <c r="A5" s="4" t="inlineStr">
        <is>
          <t>Excess tax benefit recognized</t>
        </is>
      </c>
      <c r="B5" s="5" t="n">
        <v>1674</v>
      </c>
      <c r="C5" s="5" t="n">
        <v>2972</v>
      </c>
      <c r="D5" s="5" t="n">
        <v>6106</v>
      </c>
    </row>
    <row r="6">
      <c r="A6" s="4" t="inlineStr">
        <is>
          <t>Restricted Shares</t>
        </is>
      </c>
      <c r="B6" s="4" t="inlineStr">
        <is>
          <t xml:space="preserve"> </t>
        </is>
      </c>
      <c r="C6" s="4" t="inlineStr">
        <is>
          <t xml:space="preserve"> </t>
        </is>
      </c>
      <c r="D6" s="4" t="inlineStr">
        <is>
          <t xml:space="preserve"> </t>
        </is>
      </c>
    </row>
    <row r="7">
      <c r="A7" s="3" t="inlineStr">
        <is>
          <t>Compensation costs</t>
        </is>
      </c>
      <c r="B7" s="4" t="inlineStr">
        <is>
          <t xml:space="preserve"> </t>
        </is>
      </c>
      <c r="C7" s="4" t="inlineStr">
        <is>
          <t xml:space="preserve"> </t>
        </is>
      </c>
      <c r="D7" s="4" t="inlineStr">
        <is>
          <t xml:space="preserve"> </t>
        </is>
      </c>
    </row>
    <row r="8">
      <c r="A8" s="4" t="inlineStr">
        <is>
          <t>Share-based compensation</t>
        </is>
      </c>
      <c r="B8" s="5" t="n">
        <v>24907</v>
      </c>
      <c r="C8" s="5" t="n">
        <v>29452</v>
      </c>
      <c r="D8" s="5" t="n">
        <v>29650</v>
      </c>
    </row>
    <row r="9">
      <c r="A9" s="4" t="inlineStr">
        <is>
          <t>PSP | Restricted Stock Units (RSUs)</t>
        </is>
      </c>
      <c r="B9" s="4" t="inlineStr">
        <is>
          <t xml:space="preserve"> </t>
        </is>
      </c>
      <c r="C9" s="4" t="inlineStr">
        <is>
          <t xml:space="preserve"> </t>
        </is>
      </c>
      <c r="D9" s="4" t="inlineStr">
        <is>
          <t xml:space="preserve"> </t>
        </is>
      </c>
    </row>
    <row r="10">
      <c r="A10" s="3" t="inlineStr">
        <is>
          <t>Compensation costs</t>
        </is>
      </c>
      <c r="B10" s="4" t="inlineStr">
        <is>
          <t xml:space="preserve"> </t>
        </is>
      </c>
      <c r="C10" s="4" t="inlineStr">
        <is>
          <t xml:space="preserve"> </t>
        </is>
      </c>
      <c r="D10" s="4" t="inlineStr">
        <is>
          <t xml:space="preserve"> </t>
        </is>
      </c>
    </row>
    <row r="11">
      <c r="A11" s="4" t="inlineStr">
        <is>
          <t>Share-based compensation</t>
        </is>
      </c>
      <c r="B11" s="7" t="n">
        <v>2419</v>
      </c>
      <c r="C11" s="7" t="n">
        <v>-1610</v>
      </c>
      <c r="D11" s="7" t="n">
        <v>43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SHARE-BASED PAYMENT - Plan Activity (Details) - USD ($)</t>
        </is>
      </c>
      <c r="B1" s="2" t="inlineStr">
        <is>
          <t>12 Months Ended</t>
        </is>
      </c>
    </row>
    <row r="2">
      <c r="B2" s="2" t="inlineStr">
        <is>
          <t>Dec. 31, 2024</t>
        </is>
      </c>
      <c r="C2" s="2" t="inlineStr">
        <is>
          <t>Dec. 31, 2023</t>
        </is>
      </c>
      <c r="D2" s="2" t="inlineStr">
        <is>
          <t>Dec. 31, 2022</t>
        </is>
      </c>
    </row>
    <row r="3">
      <c r="A3" s="4" t="inlineStr">
        <is>
          <t>Restricted Shares</t>
        </is>
      </c>
      <c r="B3" s="4" t="inlineStr">
        <is>
          <t xml:space="preserve"> </t>
        </is>
      </c>
      <c r="C3" s="4" t="inlineStr">
        <is>
          <t xml:space="preserve"> </t>
        </is>
      </c>
      <c r="D3" s="4" t="inlineStr">
        <is>
          <t xml:space="preserve"> </t>
        </is>
      </c>
    </row>
    <row r="4">
      <c r="A4" s="3" t="inlineStr">
        <is>
          <t>Restricted Shares - Shares</t>
        </is>
      </c>
      <c r="B4" s="4" t="inlineStr">
        <is>
          <t xml:space="preserve"> </t>
        </is>
      </c>
      <c r="C4" s="4" t="inlineStr">
        <is>
          <t xml:space="preserve"> </t>
        </is>
      </c>
      <c r="D4" s="4" t="inlineStr">
        <is>
          <t xml:space="preserve"> </t>
        </is>
      </c>
    </row>
    <row r="5">
      <c r="A5" s="4" t="inlineStr">
        <is>
          <t>Nonvested at beginning of period (in shares)</t>
        </is>
      </c>
      <c r="B5" s="5" t="n">
        <v>912738</v>
      </c>
      <c r="C5" s="4" t="inlineStr">
        <is>
          <t xml:space="preserve"> </t>
        </is>
      </c>
      <c r="D5" s="4" t="inlineStr">
        <is>
          <t xml:space="preserve"> </t>
        </is>
      </c>
    </row>
    <row r="6">
      <c r="A6" s="4" t="inlineStr">
        <is>
          <t>Granted (in shares)</t>
        </is>
      </c>
      <c r="B6" s="5" t="n">
        <v>287973</v>
      </c>
      <c r="C6" s="4" t="inlineStr">
        <is>
          <t xml:space="preserve"> </t>
        </is>
      </c>
      <c r="D6" s="4" t="inlineStr">
        <is>
          <t xml:space="preserve"> </t>
        </is>
      </c>
    </row>
    <row r="7">
      <c r="A7" s="4" t="inlineStr">
        <is>
          <t>Vested (in shares)</t>
        </is>
      </c>
      <c r="B7" s="5" t="n">
        <v>-373267</v>
      </c>
      <c r="C7" s="4" t="inlineStr">
        <is>
          <t xml:space="preserve"> </t>
        </is>
      </c>
      <c r="D7" s="4" t="inlineStr">
        <is>
          <t xml:space="preserve"> </t>
        </is>
      </c>
    </row>
    <row r="8">
      <c r="A8" s="4" t="inlineStr">
        <is>
          <t>Forfeited (in shares)</t>
        </is>
      </c>
      <c r="B8" s="5" t="n">
        <v>-42476</v>
      </c>
      <c r="C8" s="4" t="inlineStr">
        <is>
          <t xml:space="preserve"> </t>
        </is>
      </c>
      <c r="D8" s="4" t="inlineStr">
        <is>
          <t xml:space="preserve"> </t>
        </is>
      </c>
    </row>
    <row r="9">
      <c r="A9" s="4" t="inlineStr">
        <is>
          <t>Nonvested at end of period (in shares)</t>
        </is>
      </c>
      <c r="B9" s="5" t="n">
        <v>784968</v>
      </c>
      <c r="C9" s="5" t="n">
        <v>912738</v>
      </c>
      <c r="D9" s="4" t="inlineStr">
        <is>
          <t xml:space="preserve"> </t>
        </is>
      </c>
    </row>
    <row r="10">
      <c r="A10" s="3" t="inlineStr">
        <is>
          <t>Restricted Shares - Weighted Average Grant-date Fair Value</t>
        </is>
      </c>
      <c r="B10" s="4" t="inlineStr">
        <is>
          <t xml:space="preserve"> </t>
        </is>
      </c>
      <c r="C10" s="4" t="inlineStr">
        <is>
          <t xml:space="preserve"> </t>
        </is>
      </c>
      <c r="D10" s="4" t="inlineStr">
        <is>
          <t xml:space="preserve"> </t>
        </is>
      </c>
    </row>
    <row r="11">
      <c r="A11" s="4" t="inlineStr">
        <is>
          <t>Nonvested at beginning of period (in dollars per share)</t>
        </is>
      </c>
      <c r="B11" s="8" t="n">
        <v>88.33</v>
      </c>
      <c r="C11" s="4" t="inlineStr">
        <is>
          <t xml:space="preserve"> </t>
        </is>
      </c>
      <c r="D11" s="4" t="inlineStr">
        <is>
          <t xml:space="preserve"> </t>
        </is>
      </c>
    </row>
    <row r="12">
      <c r="A12" s="4" t="inlineStr">
        <is>
          <t>Granted (in dollars per share)</t>
        </is>
      </c>
      <c r="B12" s="13" t="n">
        <v>98.45</v>
      </c>
      <c r="C12" s="8" t="n">
        <v>84.78</v>
      </c>
      <c r="D12" s="8" t="n">
        <v>110.98</v>
      </c>
    </row>
    <row r="13">
      <c r="A13" s="4" t="inlineStr">
        <is>
          <t>Vested (in dollars per share)</t>
        </is>
      </c>
      <c r="B13" s="13" t="n">
        <v>92.79000000000001</v>
      </c>
      <c r="C13" s="4" t="inlineStr">
        <is>
          <t xml:space="preserve"> </t>
        </is>
      </c>
      <c r="D13" s="4" t="inlineStr">
        <is>
          <t xml:space="preserve"> </t>
        </is>
      </c>
    </row>
    <row r="14">
      <c r="A14" s="4" t="inlineStr">
        <is>
          <t>Forfeited (in dollars per share)</t>
        </is>
      </c>
      <c r="B14" s="10" t="n">
        <v>92.7</v>
      </c>
      <c r="C14" s="4" t="inlineStr">
        <is>
          <t xml:space="preserve"> </t>
        </is>
      </c>
      <c r="D14" s="4" t="inlineStr">
        <is>
          <t xml:space="preserve"> </t>
        </is>
      </c>
    </row>
    <row r="15">
      <c r="A15" s="4" t="inlineStr">
        <is>
          <t>Nonvested at end of period (in dollars per share)</t>
        </is>
      </c>
      <c r="B15" s="8" t="n">
        <v>89.69</v>
      </c>
      <c r="C15" s="8" t="n">
        <v>88.33</v>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Fair value, vested shares (in dollars)</t>
        </is>
      </c>
      <c r="B17" s="7" t="n">
        <v>36300000</v>
      </c>
      <c r="C17" s="7" t="n">
        <v>31500000</v>
      </c>
      <c r="D17" s="7" t="n">
        <v>49800000</v>
      </c>
    </row>
    <row r="18">
      <c r="A18" s="3" t="inlineStr">
        <is>
          <t>Unrecognized compensation</t>
        </is>
      </c>
      <c r="B18" s="4" t="inlineStr">
        <is>
          <t xml:space="preserve"> </t>
        </is>
      </c>
      <c r="C18" s="4" t="inlineStr">
        <is>
          <t xml:space="preserve"> </t>
        </is>
      </c>
      <c r="D18" s="4" t="inlineStr">
        <is>
          <t xml:space="preserve"> </t>
        </is>
      </c>
    </row>
    <row r="19">
      <c r="A19" s="4" t="inlineStr">
        <is>
          <t>Unrecognized compensation for outstanding restricted shares/units</t>
        </is>
      </c>
      <c r="B19" s="7" t="n">
        <v>38900000</v>
      </c>
      <c r="C19" s="4" t="inlineStr">
        <is>
          <t xml:space="preserve"> </t>
        </is>
      </c>
      <c r="D19" s="4" t="inlineStr">
        <is>
          <t xml:space="preserve"> </t>
        </is>
      </c>
    </row>
    <row r="20">
      <c r="A20" s="4" t="inlineStr">
        <is>
          <t>Unrecognized compensation cost, period for recognition</t>
        </is>
      </c>
      <c r="B20" s="4" t="inlineStr">
        <is>
          <t>3 years 2 months 12 days</t>
        </is>
      </c>
      <c r="C20" s="4" t="inlineStr">
        <is>
          <t xml:space="preserve"> </t>
        </is>
      </c>
      <c r="D20" s="4" t="inlineStr">
        <is>
          <t xml:space="preserve"> </t>
        </is>
      </c>
    </row>
    <row r="21">
      <c r="A21" s="4" t="inlineStr">
        <is>
          <t>Employee Stock Option</t>
        </is>
      </c>
      <c r="B21" s="4" t="inlineStr">
        <is>
          <t xml:space="preserve"> </t>
        </is>
      </c>
      <c r="C21" s="4" t="inlineStr">
        <is>
          <t xml:space="preserve"> </t>
        </is>
      </c>
      <c r="D21" s="4" t="inlineStr">
        <is>
          <t xml:space="preserve"> </t>
        </is>
      </c>
    </row>
    <row r="22">
      <c r="A22" s="3" t="inlineStr">
        <is>
          <t>Options</t>
        </is>
      </c>
      <c r="B22" s="4" t="inlineStr">
        <is>
          <t xml:space="preserve"> </t>
        </is>
      </c>
      <c r="C22" s="4" t="inlineStr">
        <is>
          <t xml:space="preserve"> </t>
        </is>
      </c>
      <c r="D22" s="4" t="inlineStr">
        <is>
          <t xml:space="preserve"> </t>
        </is>
      </c>
    </row>
    <row r="23">
      <c r="A23" s="4" t="inlineStr">
        <is>
          <t>Outstanding at beginning of period (in shares)</t>
        </is>
      </c>
      <c r="B23" s="5" t="n">
        <v>82380</v>
      </c>
      <c r="C23" s="4" t="inlineStr">
        <is>
          <t xml:space="preserve"> </t>
        </is>
      </c>
      <c r="D23" s="4" t="inlineStr">
        <is>
          <t xml:space="preserve"> </t>
        </is>
      </c>
    </row>
    <row r="24">
      <c r="A24" s="4" t="inlineStr">
        <is>
          <t>Exercised (in shares)</t>
        </is>
      </c>
      <c r="B24" s="5" t="n">
        <v>-74036</v>
      </c>
      <c r="C24" s="4" t="inlineStr">
        <is>
          <t xml:space="preserve"> </t>
        </is>
      </c>
      <c r="D24" s="4" t="inlineStr">
        <is>
          <t xml:space="preserve"> </t>
        </is>
      </c>
    </row>
    <row r="25">
      <c r="A25" s="4" t="inlineStr">
        <is>
          <t>Outstanding at end of period (in shares)</t>
        </is>
      </c>
      <c r="B25" s="5" t="n">
        <v>8344</v>
      </c>
      <c r="C25" s="5" t="n">
        <v>82380</v>
      </c>
      <c r="D25" s="4" t="inlineStr">
        <is>
          <t xml:space="preserve"> </t>
        </is>
      </c>
    </row>
    <row r="26">
      <c r="A26" s="4" t="inlineStr">
        <is>
          <t>Exercisable at end of period (in shares)</t>
        </is>
      </c>
      <c r="B26" s="5" t="n">
        <v>8344</v>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Outstanding at beginning of period (in dollars per share)</t>
        </is>
      </c>
      <c r="B28" s="8" t="n">
        <v>19.68</v>
      </c>
      <c r="C28" s="4" t="inlineStr">
        <is>
          <t xml:space="preserve"> </t>
        </is>
      </c>
      <c r="D28" s="4" t="inlineStr">
        <is>
          <t xml:space="preserve"> </t>
        </is>
      </c>
    </row>
    <row r="29">
      <c r="A29" s="4" t="inlineStr">
        <is>
          <t>Exercised (in dollars per share)</t>
        </is>
      </c>
      <c r="B29" s="13" t="n">
        <v>17.41</v>
      </c>
      <c r="C29" s="4" t="inlineStr">
        <is>
          <t xml:space="preserve"> </t>
        </is>
      </c>
      <c r="D29" s="4" t="inlineStr">
        <is>
          <t xml:space="preserve"> </t>
        </is>
      </c>
    </row>
    <row r="30">
      <c r="A30" s="4" t="inlineStr">
        <is>
          <t>Outstanding at end of period (in dollars per share)</t>
        </is>
      </c>
      <c r="B30" s="13" t="n">
        <v>39.82</v>
      </c>
      <c r="C30" s="8" t="n">
        <v>19.68</v>
      </c>
      <c r="D30" s="4" t="inlineStr">
        <is>
          <t xml:space="preserve"> </t>
        </is>
      </c>
    </row>
    <row r="31">
      <c r="A31" s="4" t="inlineStr">
        <is>
          <t>Exercisable at end of period (in dollars per share)</t>
        </is>
      </c>
      <c r="B31" s="8" t="n">
        <v>39.82</v>
      </c>
      <c r="C31" s="4" t="inlineStr">
        <is>
          <t xml:space="preserve"> </t>
        </is>
      </c>
      <c r="D31" s="4" t="inlineStr">
        <is>
          <t xml:space="preserve"> </t>
        </is>
      </c>
    </row>
    <row r="32">
      <c r="A32" s="3" t="inlineStr">
        <is>
          <t>Weighted-Average Remaining Contract Life (Years)</t>
        </is>
      </c>
      <c r="B32" s="4" t="inlineStr">
        <is>
          <t xml:space="preserve"> </t>
        </is>
      </c>
      <c r="C32" s="4" t="inlineStr">
        <is>
          <t xml:space="preserve"> </t>
        </is>
      </c>
      <c r="D32" s="4" t="inlineStr">
        <is>
          <t xml:space="preserve"> </t>
        </is>
      </c>
    </row>
    <row r="33">
      <c r="A33" s="4" t="inlineStr">
        <is>
          <t>Exercisable at end of period (in years)</t>
        </is>
      </c>
      <c r="B33" s="4" t="inlineStr">
        <is>
          <t>2 years 1 month 6 days</t>
        </is>
      </c>
      <c r="C33" s="4" t="inlineStr">
        <is>
          <t xml:space="preserve"> </t>
        </is>
      </c>
      <c r="D33" s="4" t="inlineStr">
        <is>
          <t xml:space="preserve"> </t>
        </is>
      </c>
    </row>
    <row r="34">
      <c r="A34" s="3" t="inlineStr">
        <is>
          <t>Aggregate Intrinsic Value</t>
        </is>
      </c>
      <c r="B34" s="4" t="inlineStr">
        <is>
          <t xml:space="preserve"> </t>
        </is>
      </c>
      <c r="C34" s="4" t="inlineStr">
        <is>
          <t xml:space="preserve"> </t>
        </is>
      </c>
      <c r="D34" s="4" t="inlineStr">
        <is>
          <t xml:space="preserve"> </t>
        </is>
      </c>
    </row>
    <row r="35">
      <c r="A35" s="4" t="inlineStr">
        <is>
          <t>Exercisable at end of period (in dollars)</t>
        </is>
      </c>
      <c r="B35" s="7" t="n">
        <v>479000</v>
      </c>
      <c r="C35" s="4" t="inlineStr">
        <is>
          <t xml:space="preserve"> </t>
        </is>
      </c>
      <c r="D35" s="4" t="inlineStr">
        <is>
          <t xml:space="preserve"> </t>
        </is>
      </c>
    </row>
    <row r="36">
      <c r="A36" s="4" t="inlineStr">
        <is>
          <t>Intrinsic value of options exercised, (in dollars)</t>
        </is>
      </c>
      <c r="B36" s="5" t="n">
        <v>5900000</v>
      </c>
      <c r="C36" s="7" t="n">
        <v>8000000</v>
      </c>
      <c r="D36" s="5" t="n">
        <v>1100000</v>
      </c>
    </row>
    <row r="37">
      <c r="A37" s="4" t="inlineStr">
        <is>
          <t>Cash received from the exercise of options</t>
        </is>
      </c>
      <c r="B37" s="7" t="n">
        <v>0</v>
      </c>
      <c r="C37" s="7" t="n">
        <v>0</v>
      </c>
      <c r="D37" s="7" t="n">
        <v>0</v>
      </c>
    </row>
    <row r="38">
      <c r="A38" s="4" t="inlineStr">
        <is>
          <t>Restricted Stock Units (RSUs)</t>
        </is>
      </c>
      <c r="B38" s="4" t="inlineStr">
        <is>
          <t xml:space="preserve"> </t>
        </is>
      </c>
      <c r="C38" s="4" t="inlineStr">
        <is>
          <t xml:space="preserve"> </t>
        </is>
      </c>
      <c r="D38" s="4" t="inlineStr">
        <is>
          <t xml:space="preserve"> </t>
        </is>
      </c>
    </row>
    <row r="39">
      <c r="A39" s="3" t="inlineStr">
        <is>
          <t>Restricted Shares - Shares</t>
        </is>
      </c>
      <c r="B39" s="4" t="inlineStr">
        <is>
          <t xml:space="preserve"> </t>
        </is>
      </c>
      <c r="C39" s="4" t="inlineStr">
        <is>
          <t xml:space="preserve"> </t>
        </is>
      </c>
      <c r="D39" s="4" t="inlineStr">
        <is>
          <t xml:space="preserve"> </t>
        </is>
      </c>
    </row>
    <row r="40">
      <c r="A40" s="4" t="inlineStr">
        <is>
          <t>Nonvested at beginning of period (in shares)</t>
        </is>
      </c>
      <c r="B40" s="5" t="n">
        <v>641788</v>
      </c>
      <c r="C40" s="4" t="inlineStr">
        <is>
          <t xml:space="preserve"> </t>
        </is>
      </c>
      <c r="D40" s="4" t="inlineStr">
        <is>
          <t xml:space="preserve"> </t>
        </is>
      </c>
    </row>
    <row r="41">
      <c r="A41" s="4" t="inlineStr">
        <is>
          <t>Granted (in shares)</t>
        </is>
      </c>
      <c r="B41" s="5" t="n">
        <v>188065</v>
      </c>
      <c r="C41" s="4" t="inlineStr">
        <is>
          <t xml:space="preserve"> </t>
        </is>
      </c>
      <c r="D41" s="4" t="inlineStr">
        <is>
          <t xml:space="preserve"> </t>
        </is>
      </c>
    </row>
    <row r="42">
      <c r="A42" s="4" t="inlineStr">
        <is>
          <t>Forfeited (in shares)</t>
        </is>
      </c>
      <c r="B42" s="5" t="n">
        <v>-218287</v>
      </c>
      <c r="C42" s="4" t="inlineStr">
        <is>
          <t xml:space="preserve"> </t>
        </is>
      </c>
      <c r="D42" s="4" t="inlineStr">
        <is>
          <t xml:space="preserve"> </t>
        </is>
      </c>
    </row>
    <row r="43">
      <c r="A43" s="4" t="inlineStr">
        <is>
          <t>Cancelled (in shares)</t>
        </is>
      </c>
      <c r="B43" s="5" t="n">
        <v>-11607</v>
      </c>
      <c r="C43" s="4" t="inlineStr">
        <is>
          <t xml:space="preserve"> </t>
        </is>
      </c>
      <c r="D43" s="4" t="inlineStr">
        <is>
          <t xml:space="preserve"> </t>
        </is>
      </c>
    </row>
    <row r="44">
      <c r="A44" s="4" t="inlineStr">
        <is>
          <t>Nonvested at end of period (in shares)</t>
        </is>
      </c>
      <c r="B44" s="5" t="n">
        <v>599959</v>
      </c>
      <c r="C44" s="5" t="n">
        <v>641788</v>
      </c>
      <c r="D44" s="4" t="inlineStr">
        <is>
          <t xml:space="preserve"> </t>
        </is>
      </c>
    </row>
    <row r="45">
      <c r="A45" s="3" t="inlineStr">
        <is>
          <t>Restricted Shares - Weighted Average Grant-date Fair Value</t>
        </is>
      </c>
      <c r="B45" s="4" t="inlineStr">
        <is>
          <t xml:space="preserve"> </t>
        </is>
      </c>
      <c r="C45" s="4" t="inlineStr">
        <is>
          <t xml:space="preserve"> </t>
        </is>
      </c>
      <c r="D45" s="4" t="inlineStr">
        <is>
          <t xml:space="preserve"> </t>
        </is>
      </c>
    </row>
    <row r="46">
      <c r="A46" s="4" t="inlineStr">
        <is>
          <t>Nonvested at beginning of period (in dollars per share)</t>
        </is>
      </c>
      <c r="B46" s="8" t="n">
        <v>100.07</v>
      </c>
      <c r="C46" s="4" t="inlineStr">
        <is>
          <t xml:space="preserve"> </t>
        </is>
      </c>
      <c r="D46" s="4" t="inlineStr">
        <is>
          <t xml:space="preserve"> </t>
        </is>
      </c>
    </row>
    <row r="47">
      <c r="A47" s="4" t="inlineStr">
        <is>
          <t>Granted (in dollars per share)</t>
        </is>
      </c>
      <c r="B47" s="13" t="n">
        <v>93.19</v>
      </c>
      <c r="C47" s="8" t="n">
        <v>76.17</v>
      </c>
      <c r="D47" s="8" t="n">
        <v>130.26</v>
      </c>
    </row>
    <row r="48">
      <c r="A48" s="4" t="inlineStr">
        <is>
          <t>Forfeited (in dollars per share)</t>
        </is>
      </c>
      <c r="B48" s="13" t="n">
        <v>101.35</v>
      </c>
      <c r="C48" s="4" t="inlineStr">
        <is>
          <t xml:space="preserve"> </t>
        </is>
      </c>
      <c r="D48" s="4" t="inlineStr">
        <is>
          <t xml:space="preserve"> </t>
        </is>
      </c>
    </row>
    <row r="49">
      <c r="A49" s="4" t="inlineStr">
        <is>
          <t>Cancelled (in dollars per share)</t>
        </is>
      </c>
      <c r="B49" s="13" t="n">
        <v>129.99</v>
      </c>
      <c r="C49" s="4" t="inlineStr">
        <is>
          <t xml:space="preserve"> </t>
        </is>
      </c>
      <c r="D49" s="4" t="inlineStr">
        <is>
          <t xml:space="preserve"> </t>
        </is>
      </c>
    </row>
    <row r="50">
      <c r="A50" s="4" t="inlineStr">
        <is>
          <t>Nonvested at end of period (in dollars per share)</t>
        </is>
      </c>
      <c r="B50" s="8" t="n">
        <v>96.86</v>
      </c>
      <c r="C50" s="8" t="n">
        <v>100.07</v>
      </c>
      <c r="D50" s="4" t="inlineStr">
        <is>
          <t xml:space="preserve"> </t>
        </is>
      </c>
    </row>
    <row r="51">
      <c r="A51" s="3" t="inlineStr">
        <is>
          <t>Additional disclosures</t>
        </is>
      </c>
      <c r="B51" s="4" t="inlineStr">
        <is>
          <t xml:space="preserve"> </t>
        </is>
      </c>
      <c r="C51" s="4" t="inlineStr">
        <is>
          <t xml:space="preserve"> </t>
        </is>
      </c>
      <c r="D51" s="4" t="inlineStr">
        <is>
          <t xml:space="preserve"> </t>
        </is>
      </c>
    </row>
    <row r="52">
      <c r="A52" s="4" t="inlineStr">
        <is>
          <t>Fair value, vested shares (in dollars)</t>
        </is>
      </c>
      <c r="B52" s="7" t="n">
        <v>0</v>
      </c>
      <c r="C52" s="7" t="n">
        <v>20500000</v>
      </c>
      <c r="D52" s="7" t="n">
        <v>29400000</v>
      </c>
    </row>
    <row r="53">
      <c r="A53" s="3" t="inlineStr">
        <is>
          <t>Unrecognized compensation</t>
        </is>
      </c>
      <c r="B53" s="4" t="inlineStr">
        <is>
          <t xml:space="preserve"> </t>
        </is>
      </c>
      <c r="C53" s="4" t="inlineStr">
        <is>
          <t xml:space="preserve"> </t>
        </is>
      </c>
      <c r="D53" s="4" t="inlineStr">
        <is>
          <t xml:space="preserve"> </t>
        </is>
      </c>
    </row>
    <row r="54">
      <c r="A54" s="4" t="inlineStr">
        <is>
          <t>Unrecognized compensation for outstanding restricted shares/units</t>
        </is>
      </c>
      <c r="B54" s="7" t="n">
        <v>6400000</v>
      </c>
      <c r="C54" s="4" t="inlineStr">
        <is>
          <t xml:space="preserve"> </t>
        </is>
      </c>
      <c r="D54" s="4" t="inlineStr">
        <is>
          <t xml:space="preserve"> </t>
        </is>
      </c>
    </row>
    <row r="55">
      <c r="A55" s="4" t="inlineStr">
        <is>
          <t>Unrecognized compensation cost, period for recognition</t>
        </is>
      </c>
      <c r="B55" s="4" t="inlineStr">
        <is>
          <t>2 years 1 month 6 day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TOCKHOLDERS EQUITY - Basic and Diluted EP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Calculation of basic EPS</t>
        </is>
      </c>
      <c r="B3" s="4" t="inlineStr">
        <is>
          <t xml:space="preserve"> </t>
        </is>
      </c>
      <c r="C3" s="4" t="inlineStr">
        <is>
          <t xml:space="preserve"> </t>
        </is>
      </c>
      <c r="D3" s="4" t="inlineStr">
        <is>
          <t xml:space="preserve"> </t>
        </is>
      </c>
    </row>
    <row r="4">
      <c r="A4" s="4" t="inlineStr">
        <is>
          <t>Net Income (Loss)</t>
        </is>
      </c>
      <c r="B4" s="7" t="n">
        <v>108167</v>
      </c>
      <c r="C4" s="7" t="n">
        <v>107357</v>
      </c>
      <c r="D4" s="7" t="n">
        <v>213820</v>
      </c>
    </row>
    <row r="5">
      <c r="A5" s="4" t="inlineStr">
        <is>
          <t>Less: dividends and undistributed earnings allocated to participating securities</t>
        </is>
      </c>
      <c r="B5" s="5" t="n">
        <v>2441</v>
      </c>
      <c r="C5" s="5" t="n">
        <v>2752</v>
      </c>
      <c r="D5" s="5" t="n">
        <v>6100</v>
      </c>
    </row>
    <row r="6">
      <c r="A6" s="4" t="inlineStr">
        <is>
          <t>Net income applicable to common stockholders</t>
        </is>
      </c>
      <c r="B6" s="7" t="n">
        <v>105726</v>
      </c>
      <c r="C6" s="7" t="n">
        <v>104605</v>
      </c>
      <c r="D6" s="7" t="n">
        <v>207720</v>
      </c>
    </row>
    <row r="7">
      <c r="A7" s="4" t="inlineStr">
        <is>
          <t>Basic weighted-average shares outstanding</t>
        </is>
      </c>
      <c r="B7" s="5" t="n">
        <v>33116</v>
      </c>
      <c r="C7" s="5" t="n">
        <v>32697</v>
      </c>
      <c r="D7" s="5" t="n">
        <v>32326</v>
      </c>
    </row>
    <row r="8">
      <c r="A8" s="4" t="inlineStr">
        <is>
          <t>Basic EPS</t>
        </is>
      </c>
      <c r="B8" s="8" t="n">
        <v>3.19</v>
      </c>
      <c r="C8" s="6" t="n">
        <v>3.2</v>
      </c>
      <c r="D8" s="8" t="n">
        <v>6.43</v>
      </c>
    </row>
    <row r="9">
      <c r="A9" s="3" t="inlineStr">
        <is>
          <t>Calculation of diluted EPS</t>
        </is>
      </c>
      <c r="B9" s="4" t="inlineStr">
        <is>
          <t xml:space="preserve"> </t>
        </is>
      </c>
      <c r="C9" s="4" t="inlineStr">
        <is>
          <t xml:space="preserve"> </t>
        </is>
      </c>
      <c r="D9" s="4" t="inlineStr">
        <is>
          <t xml:space="preserve"> </t>
        </is>
      </c>
    </row>
    <row r="10">
      <c r="A10" s="4" t="inlineStr">
        <is>
          <t>Add: reallocation of dividends and undistributed earnings based on assumed conversion</t>
        </is>
      </c>
      <c r="B10" s="7" t="n">
        <v>1</v>
      </c>
      <c r="C10" s="7" t="n">
        <v>3</v>
      </c>
      <c r="D10" s="7" t="n">
        <v>41</v>
      </c>
    </row>
    <row r="11">
      <c r="A11" s="4" t="inlineStr">
        <is>
          <t>Net income allocated to common stockholders</t>
        </is>
      </c>
      <c r="B11" s="7" t="n">
        <v>105727</v>
      </c>
      <c r="C11" s="7" t="n">
        <v>104608</v>
      </c>
      <c r="D11" s="7" t="n">
        <v>207761</v>
      </c>
    </row>
    <row r="12">
      <c r="A12" s="4" t="inlineStr">
        <is>
          <t>Add: weighted-average diluted non-participating securities</t>
        </is>
      </c>
      <c r="B12" s="5" t="n">
        <v>42</v>
      </c>
      <c r="C12" s="5" t="n">
        <v>178</v>
      </c>
      <c r="D12" s="5" t="n">
        <v>361</v>
      </c>
    </row>
    <row r="13">
      <c r="A13" s="4" t="inlineStr">
        <is>
          <t>Weighted average diluted shares outstanding</t>
        </is>
      </c>
      <c r="B13" s="5" t="n">
        <v>33158</v>
      </c>
      <c r="C13" s="5" t="n">
        <v>32875</v>
      </c>
      <c r="D13" s="5" t="n">
        <v>32687</v>
      </c>
    </row>
    <row r="14">
      <c r="A14" s="4" t="inlineStr">
        <is>
          <t>Diluted EPS</t>
        </is>
      </c>
      <c r="B14" s="8" t="n">
        <v>3.19</v>
      </c>
      <c r="C14" s="8" t="n">
        <v>3.18</v>
      </c>
      <c r="D14" s="8" t="n">
        <v>6.36</v>
      </c>
    </row>
    <row r="15">
      <c r="A15" s="4" t="inlineStr">
        <is>
          <t>Shares outstanding excluded from computation of earnings per share</t>
        </is>
      </c>
      <c r="B15" s="5" t="n">
        <v>80</v>
      </c>
      <c r="C15" s="5" t="n">
        <v>312</v>
      </c>
      <c r="D15" s="5" t="n">
        <v>2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ARNINGS PER SHARE AND STOCKHOLDERS' EQUITY - Restricted Stock Awards and Share Repurchases (Detail) - USD ($) $ / shares in Units, $ in Thousands</t>
        </is>
      </c>
      <c r="B1" s="2" t="inlineStr">
        <is>
          <t>1 Months Ended</t>
        </is>
      </c>
      <c r="E1" s="2" t="inlineStr">
        <is>
          <t>12 Months Ended</t>
        </is>
      </c>
    </row>
    <row r="2">
      <c r="B2" s="2" t="inlineStr">
        <is>
          <t>Feb. 28, 2025</t>
        </is>
      </c>
      <c r="C2" s="2" t="inlineStr">
        <is>
          <t>Feb. 12, 2025</t>
        </is>
      </c>
      <c r="D2" s="2" t="inlineStr">
        <is>
          <t>Feb. 29, 2024</t>
        </is>
      </c>
      <c r="E2" s="2" t="inlineStr">
        <is>
          <t>Dec. 31, 2024</t>
        </is>
      </c>
      <c r="F2" s="2" t="inlineStr">
        <is>
          <t>Dec. 31, 2023</t>
        </is>
      </c>
      <c r="G2" s="2" t="inlineStr">
        <is>
          <t>Dec. 31, 2022</t>
        </is>
      </c>
    </row>
    <row r="3">
      <c r="A3" s="3" t="inlineStr">
        <is>
          <t>Repurchases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of equity for retirement of repurchased shares</t>
        </is>
      </c>
      <c r="B4" s="4" t="inlineStr">
        <is>
          <t xml:space="preserve"> </t>
        </is>
      </c>
      <c r="C4" s="4" t="inlineStr">
        <is>
          <t xml:space="preserve"> </t>
        </is>
      </c>
      <c r="D4" s="4" t="inlineStr">
        <is>
          <t xml:space="preserve"> </t>
        </is>
      </c>
      <c r="E4" s="7" t="n">
        <v>12382</v>
      </c>
      <c r="F4" s="7" t="n">
        <v>20511</v>
      </c>
      <c r="G4" s="7" t="n">
        <v>42369</v>
      </c>
    </row>
    <row r="5">
      <c r="A5" s="3"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dividends paid per common share</t>
        </is>
      </c>
      <c r="B6" s="4" t="inlineStr">
        <is>
          <t xml:space="preserve"> </t>
        </is>
      </c>
      <c r="C6" s="4" t="inlineStr">
        <is>
          <t xml:space="preserve"> </t>
        </is>
      </c>
      <c r="D6" s="4" t="inlineStr">
        <is>
          <t xml:space="preserve"> </t>
        </is>
      </c>
      <c r="E6" s="6" t="n">
        <v>2.6</v>
      </c>
      <c r="F6" s="8" t="n">
        <v>2.52</v>
      </c>
      <c r="G6" s="6" t="n">
        <v>2.4</v>
      </c>
    </row>
    <row r="7">
      <c r="A7" s="4" t="inlineStr">
        <is>
          <t>Dividends Q1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s declared per common share</t>
        </is>
      </c>
      <c r="B9" s="4" t="inlineStr">
        <is>
          <t xml:space="preserve"> </t>
        </is>
      </c>
      <c r="C9" s="8" t="n">
        <v>0.67</v>
      </c>
      <c r="D9" s="4" t="inlineStr">
        <is>
          <t xml:space="preserve"> </t>
        </is>
      </c>
      <c r="E9" s="4" t="inlineStr">
        <is>
          <t xml:space="preserve"> </t>
        </is>
      </c>
      <c r="F9" s="4" t="inlineStr">
        <is>
          <t xml:space="preserve"> </t>
        </is>
      </c>
      <c r="G9" s="4" t="inlineStr">
        <is>
          <t xml:space="preserve"> </t>
        </is>
      </c>
    </row>
    <row r="10">
      <c r="A10" s="4" t="inlineStr">
        <is>
          <t>Dividend - Date Declared</t>
        </is>
      </c>
      <c r="B10" s="4" t="inlineStr">
        <is>
          <t xml:space="preserve"> </t>
        </is>
      </c>
      <c r="C10" s="4" t="inlineStr">
        <is>
          <t>Feb. 12,  2025</t>
        </is>
      </c>
      <c r="D10" s="4" t="inlineStr">
        <is>
          <t xml:space="preserve"> </t>
        </is>
      </c>
      <c r="E10" s="4" t="inlineStr">
        <is>
          <t xml:space="preserve"> </t>
        </is>
      </c>
      <c r="F10" s="4" t="inlineStr">
        <is>
          <t xml:space="preserve"> </t>
        </is>
      </c>
      <c r="G10" s="4" t="inlineStr">
        <is>
          <t xml:space="preserve"> </t>
        </is>
      </c>
    </row>
    <row r="11">
      <c r="A11" s="4" t="inlineStr">
        <is>
          <t>Dividend - Date to be paid</t>
        </is>
      </c>
      <c r="B11" s="4" t="inlineStr">
        <is>
          <t xml:space="preserve"> </t>
        </is>
      </c>
      <c r="C11" s="4" t="inlineStr">
        <is>
          <t>Mar. 14,  2025</t>
        </is>
      </c>
      <c r="D11" s="4" t="inlineStr">
        <is>
          <t xml:space="preserve"> </t>
        </is>
      </c>
      <c r="E11" s="4" t="inlineStr">
        <is>
          <t xml:space="preserve"> </t>
        </is>
      </c>
      <c r="F11" s="4" t="inlineStr">
        <is>
          <t xml:space="preserve"> </t>
        </is>
      </c>
      <c r="G11" s="4" t="inlineStr">
        <is>
          <t xml:space="preserve"> </t>
        </is>
      </c>
    </row>
    <row r="12">
      <c r="A12" s="4" t="inlineStr">
        <is>
          <t>Dividend - Date of record</t>
        </is>
      </c>
      <c r="B12" s="4" t="inlineStr">
        <is>
          <t xml:space="preserve"> </t>
        </is>
      </c>
      <c r="C12" s="4" t="inlineStr">
        <is>
          <t>Feb. 28,  2025</t>
        </is>
      </c>
      <c r="D12" s="4" t="inlineStr">
        <is>
          <t xml:space="preserve"> </t>
        </is>
      </c>
      <c r="E12" s="4" t="inlineStr">
        <is>
          <t xml:space="preserve"> </t>
        </is>
      </c>
      <c r="F12" s="4" t="inlineStr">
        <is>
          <t xml:space="preserve"> </t>
        </is>
      </c>
      <c r="G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 and retired during the period</t>
        </is>
      </c>
      <c r="B15" s="4" t="inlineStr">
        <is>
          <t xml:space="preserve"> </t>
        </is>
      </c>
      <c r="C15" s="4" t="inlineStr">
        <is>
          <t xml:space="preserve"> </t>
        </is>
      </c>
      <c r="D15" s="4" t="inlineStr">
        <is>
          <t xml:space="preserve"> </t>
        </is>
      </c>
      <c r="E15" s="5" t="n">
        <v>127000</v>
      </c>
      <c r="F15" s="5" t="n">
        <v>130000</v>
      </c>
      <c r="G15" s="5" t="n">
        <v>149000</v>
      </c>
    </row>
    <row r="16">
      <c r="A16" s="4" t="inlineStr">
        <is>
          <t>Weighted average market price of shares repurchased and retired (in dollars per share)</t>
        </is>
      </c>
      <c r="B16" s="4" t="inlineStr">
        <is>
          <t xml:space="preserve"> </t>
        </is>
      </c>
      <c r="C16" s="4" t="inlineStr">
        <is>
          <t xml:space="preserve"> </t>
        </is>
      </c>
      <c r="D16" s="4" t="inlineStr">
        <is>
          <t xml:space="preserve"> </t>
        </is>
      </c>
      <c r="E16" s="8" t="n">
        <v>97.45</v>
      </c>
      <c r="F16" s="8" t="n">
        <v>90.19</v>
      </c>
      <c r="G16" s="8" t="n">
        <v>125.28</v>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purchased and retired during the period</t>
        </is>
      </c>
      <c r="B19" s="4" t="inlineStr">
        <is>
          <t xml:space="preserve"> </t>
        </is>
      </c>
      <c r="C19" s="4" t="inlineStr">
        <is>
          <t xml:space="preserve"> </t>
        </is>
      </c>
      <c r="D19" s="4" t="inlineStr">
        <is>
          <t xml:space="preserve"> </t>
        </is>
      </c>
      <c r="E19" s="4" t="inlineStr">
        <is>
          <t xml:space="preserve"> </t>
        </is>
      </c>
      <c r="F19" s="5" t="n">
        <v>91000</v>
      </c>
      <c r="G19" s="5" t="n">
        <v>90000</v>
      </c>
    </row>
    <row r="20">
      <c r="A20" s="4" t="inlineStr">
        <is>
          <t>Weighted average market price of shares repurchased and retired (in dollars per share)</t>
        </is>
      </c>
      <c r="B20" s="4" t="inlineStr">
        <is>
          <t xml:space="preserve"> </t>
        </is>
      </c>
      <c r="C20" s="4" t="inlineStr">
        <is>
          <t xml:space="preserve"> </t>
        </is>
      </c>
      <c r="D20" s="4" t="inlineStr">
        <is>
          <t xml:space="preserve"> </t>
        </is>
      </c>
      <c r="E20" s="4" t="inlineStr">
        <is>
          <t xml:space="preserve"> </t>
        </is>
      </c>
      <c r="F20" s="8" t="n">
        <v>96.89</v>
      </c>
      <c r="G20" s="8" t="n">
        <v>139.75</v>
      </c>
    </row>
    <row r="21">
      <c r="A21" s="4" t="inlineStr">
        <is>
          <t>Share Repurchase Program 2025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purchas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repurchase program, period for repurchases</t>
        </is>
      </c>
      <c r="B23" s="4" t="inlineStr">
        <is>
          <t>12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Repurchase Program 2025 | Common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purchas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authorization</t>
        </is>
      </c>
      <c r="B26" s="7" t="n">
        <v>7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Repurchase Program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purchas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purchased during the period</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Authorized share repurchase capacity remaining</t>
        </is>
      </c>
      <c r="B30" s="4" t="inlineStr">
        <is>
          <t xml:space="preserve"> </t>
        </is>
      </c>
      <c r="C30" s="4" t="inlineStr">
        <is>
          <t xml:space="preserve"> </t>
        </is>
      </c>
      <c r="D30" s="4" t="inlineStr">
        <is>
          <t xml:space="preserve"> </t>
        </is>
      </c>
      <c r="E30" s="7" t="n">
        <v>75000</v>
      </c>
      <c r="F30" s="4" t="inlineStr">
        <is>
          <t xml:space="preserve"> </t>
        </is>
      </c>
      <c r="G30" s="4" t="inlineStr">
        <is>
          <t xml:space="preserve"> </t>
        </is>
      </c>
    </row>
    <row r="31">
      <c r="A31" s="4" t="inlineStr">
        <is>
          <t>Share Repurchase Program 2024 |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purchas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repurchase program, period for repurchases</t>
        </is>
      </c>
      <c r="B33" s="4" t="inlineStr">
        <is>
          <t xml:space="preserve"> </t>
        </is>
      </c>
      <c r="C33" s="4" t="inlineStr">
        <is>
          <t xml:space="preserve"> </t>
        </is>
      </c>
      <c r="D33" s="4" t="inlineStr">
        <is>
          <t>12 months</t>
        </is>
      </c>
      <c r="E33" s="4" t="inlineStr">
        <is>
          <t xml:space="preserve"> </t>
        </is>
      </c>
      <c r="F33" s="4" t="inlineStr">
        <is>
          <t xml:space="preserve"> </t>
        </is>
      </c>
      <c r="G33" s="4" t="inlineStr">
        <is>
          <t xml:space="preserve"> </t>
        </is>
      </c>
    </row>
    <row r="34">
      <c r="A34" s="4" t="inlineStr">
        <is>
          <t>Share Repurchase Program 2024 | Common shar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purchas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urchase authorization</t>
        </is>
      </c>
      <c r="B36" s="4" t="inlineStr">
        <is>
          <t xml:space="preserve"> </t>
        </is>
      </c>
      <c r="C36" s="4" t="inlineStr">
        <is>
          <t xml:space="preserve"> </t>
        </is>
      </c>
      <c r="D36" s="7" t="n">
        <v>75000</v>
      </c>
      <c r="E36" s="4" t="inlineStr">
        <is>
          <t xml:space="preserve"> </t>
        </is>
      </c>
      <c r="F36" s="4" t="inlineStr">
        <is>
          <t xml:space="preserve"> </t>
        </is>
      </c>
      <c r="G36" s="4" t="inlineStr">
        <is>
          <t xml:space="preserve"> </t>
        </is>
      </c>
    </row>
    <row r="37">
      <c r="A37" s="4" t="inlineStr">
        <is>
          <t>Share Repurchase Program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purchas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repurchased during the period</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Share Repurchase Program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purchas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repurchased and retired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5" t="n">
        <v>109000</v>
      </c>
    </row>
    <row r="43">
      <c r="A43" s="4" t="inlineStr">
        <is>
          <t>Weighted average market price of shares repurchased and retired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8" t="n">
        <v>101.77</v>
      </c>
    </row>
    <row r="44">
      <c r="A44" s="4" t="inlineStr">
        <is>
          <t>Reduction of equity for retirement of repurchased shares</t>
        </is>
      </c>
      <c r="B44" s="4" t="inlineStr">
        <is>
          <t xml:space="preserve"> </t>
        </is>
      </c>
      <c r="C44" s="4" t="inlineStr">
        <is>
          <t xml:space="preserve"> </t>
        </is>
      </c>
      <c r="D44" s="4" t="inlineStr">
        <is>
          <t xml:space="preserve"> </t>
        </is>
      </c>
      <c r="E44" s="4" t="inlineStr">
        <is>
          <t xml:space="preserve"> </t>
        </is>
      </c>
      <c r="F44" s="4" t="inlineStr">
        <is>
          <t xml:space="preserve"> </t>
        </is>
      </c>
      <c r="G44" s="7" t="n">
        <v>11100</v>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EARNINGS PER SHARE AND STOCKHOLDERS' EQUITY - Other Equity Related Transactions (Detail) $ in Millions</t>
        </is>
      </c>
      <c r="B1" s="2" t="inlineStr">
        <is>
          <t>3 Months Ended</t>
        </is>
      </c>
      <c r="D1" s="2" t="inlineStr">
        <is>
          <t>12 Months Ended</t>
        </is>
      </c>
    </row>
    <row r="2">
      <c r="B2" s="2" t="inlineStr">
        <is>
          <t>Dec. 31, 2024 USD ($)</t>
        </is>
      </c>
      <c r="C2" s="2" t="inlineStr">
        <is>
          <t>Jun. 30, 2024 USD ($) payment</t>
        </is>
      </c>
      <c r="D2" s="2" t="inlineStr">
        <is>
          <t>Dec. 31, 2024 USD ($)</t>
        </is>
      </c>
      <c r="E2" s="2" t="inlineStr">
        <is>
          <t>Dec. 31, 2023 USD ($)</t>
        </is>
      </c>
      <c r="F2" s="2" t="inlineStr">
        <is>
          <t>Dec. 31, 2022 USD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consideration to acquire noncontrolling interest</t>
        </is>
      </c>
      <c r="B4" s="6" t="n">
        <v>11.9</v>
      </c>
      <c r="C4" s="7" t="n">
        <v>7</v>
      </c>
      <c r="D4" s="4" t="inlineStr">
        <is>
          <t xml:space="preserve"> </t>
        </is>
      </c>
      <c r="E4" s="4" t="inlineStr">
        <is>
          <t xml:space="preserve"> </t>
        </is>
      </c>
      <c r="F4" s="4" t="inlineStr">
        <is>
          <t xml:space="preserve"> </t>
        </is>
      </c>
    </row>
    <row r="5">
      <c r="A5" s="4" t="inlineStr">
        <is>
          <t>Cash paid for purchase of noncontrolling interest at closing</t>
        </is>
      </c>
      <c r="B5" s="4" t="inlineStr">
        <is>
          <t xml:space="preserve"> </t>
        </is>
      </c>
      <c r="C5" s="5" t="n">
        <v>4</v>
      </c>
      <c r="D5" s="4" t="inlineStr">
        <is>
          <t xml:space="preserve"> </t>
        </is>
      </c>
      <c r="E5" s="4" t="inlineStr">
        <is>
          <t xml:space="preserve"> </t>
        </is>
      </c>
      <c r="F5" s="4" t="inlineStr">
        <is>
          <t xml:space="preserve"> </t>
        </is>
      </c>
    </row>
    <row r="6">
      <c r="A6" s="4" t="inlineStr">
        <is>
          <t>Quarterly cash payment due on purchase of noncontrolling interest</t>
        </is>
      </c>
      <c r="B6" s="4" t="inlineStr">
        <is>
          <t xml:space="preserve"> </t>
        </is>
      </c>
      <c r="C6" s="7" t="n">
        <v>1</v>
      </c>
      <c r="D6" s="4" t="inlineStr">
        <is>
          <t xml:space="preserve"> </t>
        </is>
      </c>
      <c r="E6" s="4" t="inlineStr">
        <is>
          <t xml:space="preserve"> </t>
        </is>
      </c>
      <c r="F6" s="4" t="inlineStr">
        <is>
          <t xml:space="preserve"> </t>
        </is>
      </c>
    </row>
    <row r="7">
      <c r="A7" s="4" t="inlineStr">
        <is>
          <t>Number of quarterly payments due on purchase of noncontrolling interest | payment</t>
        </is>
      </c>
      <c r="B7" s="4" t="inlineStr">
        <is>
          <t xml:space="preserve"> </t>
        </is>
      </c>
      <c r="C7" s="5" t="n">
        <v>3</v>
      </c>
      <c r="D7" s="4" t="inlineStr">
        <is>
          <t xml:space="preserve"> </t>
        </is>
      </c>
      <c r="E7" s="4" t="inlineStr">
        <is>
          <t xml:space="preserve"> </t>
        </is>
      </c>
      <c r="F7" s="4" t="inlineStr">
        <is>
          <t xml:space="preserve"> </t>
        </is>
      </c>
    </row>
    <row r="8">
      <c r="A8" s="4" t="inlineStr">
        <is>
          <t>Increase (decrease) to APIC on purchase of noncontrolling interest</t>
        </is>
      </c>
      <c r="B8" s="7" t="n">
        <v>9</v>
      </c>
      <c r="C8" s="6" t="n">
        <v>-25.7</v>
      </c>
      <c r="D8" s="4" t="inlineStr">
        <is>
          <t xml:space="preserve"> </t>
        </is>
      </c>
      <c r="E8" s="4" t="inlineStr">
        <is>
          <t xml:space="preserve"> </t>
        </is>
      </c>
      <c r="F8" s="4" t="inlineStr">
        <is>
          <t xml:space="preserve"> </t>
        </is>
      </c>
    </row>
    <row r="9">
      <c r="A9" s="4" t="inlineStr">
        <is>
          <t>Employ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for settlement of contingent liabilities</t>
        </is>
      </c>
      <c r="B11" s="4" t="inlineStr">
        <is>
          <t xml:space="preserve"> </t>
        </is>
      </c>
      <c r="C11" s="4" t="inlineStr">
        <is>
          <t xml:space="preserve"> </t>
        </is>
      </c>
      <c r="D11" s="6" t="n">
        <v>4.4</v>
      </c>
      <c r="E11" s="7" t="n">
        <v>3</v>
      </c>
      <c r="F11" s="6" t="n">
        <v>6.6</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Principles of Consolidation —The consolidated financial statements include the accounts of Walker &amp; Dunlop, Inc., its wholly owned subsidiaries, and its majority owned subsidiaries. All intercompany balances and transactions are eliminated in consolidation. The Company consolidates entities in which it has a controlling financial interest based on either the variable interest entity (“VIE”) or the voting interest model. The Company is required to first apply the VIE model to determine whether it holds a variable interest in an entity, and if so, whether the entity is a VIE. If the Company determines it holds a variable interest in a VIE and has a controlling financial interest as it is considered the primary beneficiary, the Company consolidates the entity. In instances where the Company holds a variable interest in a VIE but is not the primary beneficiary, it then applies the voting interest model. Under the voting interest model, the Company consolidates an entity when it holds a majority voting interest in an entity. If the Company does not have a majority voting interest but has significant influence, it uses the equity-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on the Consolidated Balance Sheets and the portion of net income not attributable to Walker &amp; Dunlop, Inc. as Net income (loss) from noncontrolling interests in the Consolidated Statements of Income. Subsequent Events —The Company has evaluated the effects of all events that have occurred subsequent to December 31, 2024 and before the date of filing. The Company has made certain disclosures in the notes to the consolidated financial statements of events that have occurred subsequent to December 31, 2024, including the discussion below. There have been no other material subsequent events that would require recognition in the consolidated financial statements . 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 Mortgage Servicing Rights —When a loan is sold and the Company retains the right to service the loan, the derivative asset discussed below is reclassified and capitalized as an individual mortgage servicing right (“MSR”) at fair value. The initial capitalized amount is equal to the estimated fair value of the expected net cash flows associated with servicing the loans, net of the expected cash flows associated with any guaranty obligations. The following describes the principal assumptions used in estimating the fair value of capitalized MSRs. Discount Rate —Depending upon loan type, the discount rate used is management's best estimate of market discount rates. The rates used for loans sold were between 8% and 14% for the years ended December 31, 2024, 2023 and 2022 and varied based on loan type. Estimated Life — The Company’s model for MSRs assumes full prepayment of the loan at or near the point when the stated term of the prepayment provisions of the underlying loan expires. Placement Fees —The estimated earnings rate on escrow accounts associated with the servicing of the loans for the life of the MSR is added to the estimated future cash flows. The assumptions used to estimate the fair value of capitalized MSRs at loan sale are based on internal models and are compared to assumptions used by other market participants at least annually. When such comparisons indicate that these assumptions have changed significantly, the Company adjusts its assumptions accordingly. Subsequent to the initial measurement date, MSRs are amortized using the interest method over the period that servicing income is expected to be received and presented as a component of Amortization and depreciation in the Consolidated Statements of Income. The individual loan-level MSR is written off through a charge to Amortization and depreciation when a loan prepays, defaults, or is probable of default. The Company evaluates all MSRs for impairment quarterly. The predominant risk characteristic affecting the MSRs is prepayment risk, and we do not believe there is sufficient variation within the portfolio to warrant stratification. Therefore, we assess MSR impairment at the portfolio level. The Company engages a third party to assist in determining an estimated fair value of our existing and outstanding MSRs on at least a semi-annual basis.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including intangible assets)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fair value of the assets the liabilities assumed is recognized as goodwill. During the measurement period, the Company records adjustments to the assets acquired and liabilities assumed with corresponding adjustments to goodwill in the reporting period in which the adjustment is identified. These adjustments during the measurement period are recorded to goodwill only in circumstances where the adjustment is related to additional information obtained subsequent to the acquisition about facts and circumstances that existed at the time of the acquisition. After the measurement period, which could be up to one year after the transaction date, subsequent adjustments are recorded to the Company’s Consolidated Statements of Income. 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s goodwill is allocated to four reporting units, each of which is a component of either the Capital Markets (“CM”) segment or the Servicing &amp; Asset Management (“SAM”) segment. The Company performs its impairment testing annually as of October 1 for each reporting unit for which goodwill has been allocated. The Company’s October 1, 2024, impairment test consisted of a qualitative assessment for three reporting units as there were no indicators of impairment. For the other reporting unit, the Company performed a quantitative analysis and recognized a total of $33.0 million of goodwill impairment, as described in NOTE 7. Allowance for Risk-Sharing Obligations— Substantially all loans sold under the Fannie Mae DUS program contain partial or full risk-sharing guaranties that are based on the performance of the loan serviced in the at-risk servicing portfolio. The Company records an estimate of the loss reserve for the current expected credit losses (“CECL”) for all loans in our Fannie Mae at-risk servicing portfolio and presents this loss reserve as Allowance for risk-sharing obligations on the Consolidated Balance Sheets. The Company Allowance for Risk-sharing Obligations Overall Current Expected Credit Losses Approach For loans evaluated collectively, the Company uses the weighted-average remaining maturity method (“WARM”) for calculating its allowance for risk-sharing obligations, the Company’s liability for the off-balance-sheet credit exposure associated with the Fannie Mae at-risk DUS loans. WARM uses a historical weighted average annual charge-off rate (“historical loss rate”) that contains loss content over multiple vintages and loan terms and is used as a foundation for estimating the collective reserve. The historical loss rate is applied to the UPB over the contractual term, adjusted for estimated prepayments and amortization to arrive at the collective reserve for the portion of the portfolio not individually evaluated as described further below. The Company maximizes the use of historical internal data because the Company has extensive historical data servicing Fannie Mae DUS loans from which to calculate historical loss rates and principal paydown by loan term type for its exposure to credit loss on its homogeneous portfolio of Fannie Mae DUS multifamily loans. Additionally, the Company believes its properties, loss history, and underwriting standards are not similar to public data such as loss histories for loans originated for collateralized mortgage-backed securities conduits. Runoff Rate One of the key inputs into a WARM calculation is the runoff rate, which is the expected rate at which loans in the current portfolio will prepay and amortize in the future. As the loans the Company originates have different original lives and run off over different periods, the Company groups loans by similar origination dates (vintage) and contractual maturity terms for purposes of calculating the runoff rate. The Company originates loans under the DUS program with various terms generally ranging from several years to 15 years ; each of these various loan terms has a different runoff rate. The Company uses its historical runoff rate for each of the different loan term pools as a proxy for the expected runoff rate. The Company believes that borrower behavior and macroeconomic conditions will not deviate significantly from historical performance over the approximately ten-year period in which the Company has compiled the actual loss data. The ten-year period is intended to capture the various cycles of industry performance and provides a period that is long enough to capture sufficient observations of runoff history. In addition, due to the prepayment protection provisions for Fannie Mae DUS loans, the Company has not seen significant volatility in historical prepayment rates due to gradual changes in interest rates and would not expect this to change materially in future periods. The historical annual runoff rate is calculated for each year of a loan’s life for each vintage in the portfolio and aggregated with the calculated runoff rate for each comparable year in every vintage. For example, the annual runoff rate for the first year of loans originated in 2020 is aggregated with the annual runoff rate for the first year of loans originated in 2021, 2022, and so on to calculate the average annual runoff rate for the first year of a loan. This average runoff calculation is performed for each year of a loan’s life for each of the various loan terms to create a matrix of historical average annual runoffs by year for the entire portfolio. The Company segments its current portfolio of at-risk DUS loans outstanding by original loan term type and years remaining and then applies the appropriate historical average runoff rates to calculate the expected remaining balance at the end of each reporting period in the future. For example, for a loan with an original ten-year term and seven years remaining, the Company applies the historical average annual runoff rate for a ten-year loan for year four to arrive at the estimated remaining UPB one year from the current period, the historical average runoff rate for year five to arrive at the estimated remaining UPB two years from the current period, and so on up to the loan’s maturity date. Collective Reserve Calculation Once the Company has calculated the estimated outstanding UPB for each future year until maturity for each loan term type, the Company then applies the historical loss rate (as further described below) to each future year’s estimated UPB. The Company then aggregates the allowance calculated for each year within each loan term type and for all different maturity years to arrive at the CECL reserve for the portfolio. The historical loss rate is calculated using a ten-year look-back period, utilizing the average portfolio balance and settled losses for each year. A ten-year period is used as the Company believes that this period of time includes sufficiently different economic conditions to generate a reasonable estimate of expected results in the future, given the relatively long-term nature of the current portfolio. This approach captures a recession and several economic recoveries that are a typical part of an economic cycle in the multifamily industry. The same loss rate is utilized across each loan term type as the Company has not observed any historical or industry-published data to indicate there is any difference in the occurrence probability or loss severity for a loan based on its loan origination term. Reasonable and Supportable Forecast and Reversion Period The Company currently uses one year for its reasonable and supportable forecast period (the “forecast period”). The Company uses a forecast of unemployment rates, historically a highly correlated indicator for multifamily occupancy rates, and general economic forecasts from third parties to assess what macroeconomic and multifamily market conditions are expected to be like over the coming year. The Company then associates the forecasted conditions with a similar historical period over the past ten years, which could be one or several years, and uses the Company’s average loss rate for that historical period as a basis for the loss rate used for the forecast period. The Company reverts to the historical loss rate over a one-year period on a straight-line basis. For all remaining years until maturity, the Company uses the historical loss rate as described above to estimate losses. The average loss rate from a historical period used for the forecast period may be qualitatively adjusted as necessary if the forecasted macroeconomic and industry conditions differ materially from the historical period. Identification of Collateral-Based Reserves The Company monitors the performance of each risk-sharing loan for events or conditions which may signal a potential default (probable of foreclosure). The Company’s process for identifying which risk-sharing loans may be probable of default, and thus collateral dependent, consists of an assessment of several qualitative and quantitative factors, including payment status, property financial performance, local real estate market conditions, loan-to-value ratio, debt-service-coverage ratio (“DSCR”), property condition, and financial strength of the borrower or key principals. In instances where payment under the guaranty on a specific loan is determined to be likely, the Company separately measures the expected loss through an assessment of the underlying fair value of the asset, disposition costs, and the risk-sharing percentage (the “collateral-based reserve”) through a charge to the provision for risk-sharing obligations, which is a component of Provision (benefit) for credit losses in the Consolidated Statements of Income. These loans are not part of from the WARM calculation described above, and the associated loan-specific mortgage servicing right and guaranty obligation are written off. The expected loss on the risk-sharing obligation is dependent on the fair value of the underlying property as the loans are collateral dependent. Historically, initial recognition of a collateral-based reserve occurs at or before a loan becomes 60 days delinquent. The amount of the collateral-based reserve considers historical loss experience, adverse situations affecting individual loans, the estimated disposition value of the underlying collateral, and the level of risk sharing. The estimate of property fair value at initial recognition of the collateral-based reserve is based on appraisals, broker opinions of value, or net operating income and market capitalization rates, depending on the facts and circumstances associated with the loan and underlying collateral. The Company regularly monitors the collateral-based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settlement is 20% of the origination UPB of the loan. Provision (Benefit) for Credit Losses— The Company records the income statement impact of the changes in the allowance for loan losses and the allowance for risk-sharing obligations and other credit losses within Provision (benefit) for credit losses in the Consolidated Statements of Income. NOTE 4 contains additional discussion related to the allowance for risk-sharing obligations. Provision (benefit) for credit losses consisted of the following activity for the years ended December 31, 2024, 2023, and 2022: ​ ​ ​ ​ ​ ​ ​ ​ ​ ​ ​ ​ Components of Provision (Benefit) for Credit Losses (in thousands) 2024 2023 2022 Provision (benefit) for loan losses ​ $ 2,513 ​ $ (4) ​ $ 1,970 ​ Provision (benefit) for risk-sharing obligations ​ (974) ​ (10,448) ​ (13,948) ​ Provision (benefit) for loan credit losses ​ ​ 1,539 ​ ​ (10,452) ​ ​ (11,978) ​ Provision (benefit) for other credit losses ​ ​ 9,300 ​ ​ — ​ ​ — ​ Provision (benefit) for credit losses ​ $ 10,839 ​ $ (10,452) ​ $ (11,978) ​ ​ Transfers of Financial Assets—Transfers of financial assets are reported as sales when (i) the transferor surrenders control over those assets, (ii) the transferred financial assets have been legally isolated from the Company’s creditors, (iii) the transferred assets can be pledged or exchanged by the transferee, and (iv)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The Company is obligated to repurchase loans that are originated for the GSEs’ programs if certain representations and warranties that it provides in connection with the sale of the loans through these programs are determined to have been breached. During 2024, the Company received repurchase requests for five loans. At times, the Company may agree to indemnify the GSEs pursuant to a forbearance and indemnification agreement in lieu of repurchase. The GSEs agreed to indemnification for three of the five aforementioned loan repurchase requests in 2024. The indemnification, among other things, delays the repurchase of a loan for a specified period of time and fully transfers the risk of loss of the loan from the GSEs to the Company and provides the Company with control over loss-mitigation efforts. Because of the control over loss mitigation efforts provided by an indemnification, such an indemnification results in the Company no longer meeting all of the conditions required to account for the original transfer as a sale. Consequently, the Company recognizes at fair value at indemnification the indemnified loan as a loan held for investment with the corresponding obligation to indemnify and repurchase the loan as a secured borrowing. Loans that the Company repurchases are recorded at fair value upon repurchase and are accounted for and presented in the consolidated financial statements according to the Company’s intent for the loan – held for sale or held for investment. All loans that the Company repurchased in 2024 and have not foreclosed on are held for investment as of December 31, 2024 and have allowances for loan losses. Loans held for investment are included as a component of Other assets, Other liabilities After recognizing the loan held for investment, the Company assesses the loan for expected credit losses on an individually evaluated basis due to the unique nature of the indemnified or repurchased loan as described above in “Identification of Collateral-Based Reserves for Defaulted Loans” and records any estimated losses as a component of Provision (benefit) for credit losses Other assets Provision (benefit) for credit losses When a loan held for investment forecloses, the Company derecognizes the loan held for investment and charges off the associated allowance for loan loss and recognizes an other real estate owned (“OREO”) asset at fair value. The OREO is then periodically assessed for impairment. OREO assets are recorded in Other assets The five loans for which the Company received repurchase requests in 2024 were in various stages as of December 31, 2024. One of the loans was repurchased and foreclosed upon (i.e. held as an OREO asset). One loan was repurchased and held for investment. Two loans were indemnified and held for investment. Lastly, one loan was indemnified but foreclosed upon by Freddie Mac and recorded as an other asset. The total amount of secured borrowings associated with these loans as of December 31, 2024 was $59.4 million. The secured borrowings are not cash transactions and thus are not reflected on the Consolidated Statements of Cash Flows. The Company incurred $10.6 million of costs in 2024 in connection with the five repurchase requests and resulting activities. These costs are included as a component of Other operating expenses Fannie Mae Freddie Mac — These five loans are the only repurchase obligations in the Company’s history, and the Company has not yet incurred any realized credit losses associated with these repurchase obligations. The Company has evaluated its repurchase exposure under a breach of representations and warranties and does not believe there is a material unreserved exposure. Derivative Assets and Liabilities —Loan commitments that meet the definition of a derivative are recorded at fair value on the Consolidated Balance Sheets upon the executions of the commitments to originate a loan with a borrower and to sell the loan to an investor, with a corresponding amount recognized as revenue on the Consolidated Statements of Income. The estimated fair value of loan commitments includes (i) the fair value of loan origination fees and premiums on the anticipated sale of the loan, net of co-broker fees (included in derivative assets, a component of Other Assets, o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guarantee obligation (included in derivative assets, a component of Other Assets, on the Consolidated Balance Sheets and in Fair value of expected net cash flows from servicing, net in the Consolidated Income Statements), and (iii) the effects of interest rate movements between the trade date and balance sheet date. Loan commitments are generally derivative assets but can become derivative liabilities if the effects of the interest rate movement between the trade date and the balance sheet date are greater than the combination of (i) and (ii) above. Forward sale commitments that meet the definition of a derivative are recorded as either derivative assets or derivative liabilities depending on the effects of the interest rate movements between the trade date and the balance sheet date. Adjustments to the fair value are reflected as a component of income within Loan origination and debt brokerage fees, net in the Consolidated Statements of Income. 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s of December 31, 2024 and 2023. In addition to the Company’s obligation to repurchase certain loans due to material breaches of representations and warranties as discussed above, the Company also has the option to repurchase loans in certain situations. When the Company’s repurchase option becomes exercisable, such loans must be reported on the Consolidated Balance Sheets as Loans held for sale, at fair value with a corresponding liability that is included as a component of Warehouse notes payable on the Consolidated Balance Sheets. As of December 31, 2024, the balance of loans with a repurchase option included within Loans held for sale, at fair value was $189.5 million. As of December 31, 2024, the corresponding liabilities included within Warehouse notes payable (and NOTE 6) were $189.5 million. These are not cash transactions and thus are not reflected on the Consolidated Statements of Cash Flows and will not require a future cash outlay. Co-broker fees, which are netted against Loan origination and debt brokerage fees, net in the Consolidated Statements of Income, were $10.3 million, $12.0 million, and $17.3 million for the years ended December 31, 2024, 2023, and 2022, respectively. Share-Based Payment —The Company recognizes compensation costs for all share-based payment awards made to employees and directors, including restricted stock and restricted stock units based on the grant date fair value. Restricted stock awards are granted without cost to the Company’s officers, employees, and non-employee directors. The fair value of the award is calculated as the fair value of the Company’s common stock on the date of grant. Stock option awards were granted to executive officers in the past. The Company has not granted any stock option awards since 2017 and does not expect to issue stock options for the foreseeable future. A small number of vested but unexercised stock options is outstanding as of December 31, 2024. Generally, the Company’s restricted stock awards for its officers and employees vest ratably over a three-year period based solely on continued employment. Restricted stock awards for non-employee directors fully vest after one year . Awards issued to the Company's production personnel sometimes vest over a period greater than three years . The Company offers a performance share plan (“PSP”) principally for the Company’s executives and certain other members of senior management.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generally forfeits a portion or all of the RSUs. Generally, if the participant is no longer employed by the Company, the participant forfeits all of the RSUs. The performance targets for all the PSPs issued by the Company are based on meeting diluted earnings per share, return on equity, and total revenues goals. The Company records compensation expense for the PSP based on the grant-date fair value in an amount proportionate to the service time rendered by the participant and the expected achievement level of the goals. Compensation expense for restricted share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 Statement of Cash Flows —The Company records the fair value of premiums and origination fees as a component of the fair value of derivative assets on the loan commitment date and records the related income within Loan origination and debt brokerage fees, net within the Consolidated Statements of Income. The cash for the origination fee is received upon closing of the loan, and the cash for the premium is received upon loan sale, resulting in a timing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9) to be restricted cash and restricted cash equivalents. The following table presents a reconciliation of the total of cash, cash equivalents, restricted cash, and restricted cash equivalents as presented in the Consolidated Statements of Cash Flows to the related captions on the Consolidated Balance Sheets as of December 31, 2024, 2023, 2022, and 2021. ​ ​ ​ ​ ​ ​ ​ ​ ​ ​ ​ ​ ​ ​ ​ December 31, ​ (in thousands) 2024 2023 2022 2021 Cash and cash equivalents $ 279,270 ​ $ 328,698 ​ $ 225,949 ​ $ 305,635 ​ Restricted cash ​ 25,156 ​ ​ 21,422 ​ ​ 17,676 ​ ​ 42,812 ​ Pledged cash and cash equivalents (NOTE 9) 23,472 ​ 41,283 ​ 14,658 ​ 44,733 ​ Total cash, cash equivalents, restricted cash, and restricted cash equivalents $ 327,898 ​ $ 391,403 ​ $ 258,283 ​ $ 393,180 ​ ​ ​ ​ ​ ​ ​ ​ ​ ​ ​ ​ ​ ​ ​ The Company has made certain disclosures throughout the footnotes to the consolidated financial statements regarding non-cash transactions that are not reflected in the Consolidated Statements of Cash flows for the years ended December 31, 2024, 2023, and 2022. In addition to those disclosures, the following non-cash transactions are not reflected in the Consolidated Statements of Cash Flows: $6.0 million allowance charge-off of a loan held for investment for the year ended December 31, 2023 and the following activity for the year ended December 31, 2022: (i) $8.8 million issuance of common stock to settle contingent consideration liabilities, (ii) $5.5 million forgiveness of receivables related to acquisitions, and (iii) additions to contingent consideration liabilities from acquisitions of $118.0 million. Income Taxes —The Company files income tax returns in the applicable U.S. federal, state, and local jurisdictions and generally is subject to examination by the respective jurisdictions for three to four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9389</v>
      </c>
      <c r="C4" s="7" t="n">
        <v>25712</v>
      </c>
      <c r="D4" s="7" t="n">
        <v>23014</v>
      </c>
    </row>
    <row r="5">
      <c r="A5" s="4" t="inlineStr">
        <is>
          <t>State</t>
        </is>
      </c>
      <c r="B5" s="5" t="n">
        <v>5673</v>
      </c>
      <c r="C5" s="5" t="n">
        <v>8401</v>
      </c>
      <c r="D5" s="5" t="n">
        <v>11065</v>
      </c>
    </row>
    <row r="6">
      <c r="A6" s="4" t="inlineStr">
        <is>
          <t>International</t>
        </is>
      </c>
      <c r="B6" s="5" t="n">
        <v>-2019</v>
      </c>
      <c r="C6" s="5" t="n">
        <v>-285</v>
      </c>
      <c r="D6" s="5" t="n">
        <v>3516</v>
      </c>
    </row>
    <row r="7">
      <c r="A7" s="4" t="inlineStr">
        <is>
          <t>Total current expense</t>
        </is>
      </c>
      <c r="B7" s="5" t="n">
        <v>33043</v>
      </c>
      <c r="C7" s="5" t="n">
        <v>33828</v>
      </c>
      <c r="D7" s="5" t="n">
        <v>37595</v>
      </c>
    </row>
    <row r="8">
      <c r="A8" s="3" t="inlineStr">
        <is>
          <t>Deferred</t>
        </is>
      </c>
      <c r="B8" s="4" t="inlineStr">
        <is>
          <t xml:space="preserve"> </t>
        </is>
      </c>
      <c r="C8" s="4" t="inlineStr">
        <is>
          <t xml:space="preserve"> </t>
        </is>
      </c>
      <c r="D8" s="4" t="inlineStr">
        <is>
          <t xml:space="preserve"> </t>
        </is>
      </c>
    </row>
    <row r="9">
      <c r="A9" s="4" t="inlineStr">
        <is>
          <t>Federal</t>
        </is>
      </c>
      <c r="B9" s="5" t="n">
        <v>-1713</v>
      </c>
      <c r="C9" s="5" t="n">
        <v>1250</v>
      </c>
      <c r="D9" s="5" t="n">
        <v>19114</v>
      </c>
    </row>
    <row r="10">
      <c r="A10" s="4" t="inlineStr">
        <is>
          <t>State</t>
        </is>
      </c>
      <c r="B10" s="5" t="n">
        <v>-125</v>
      </c>
      <c r="C10" s="5" t="n">
        <v>-434</v>
      </c>
      <c r="D10" s="5" t="n">
        <v>3775</v>
      </c>
    </row>
    <row r="11">
      <c r="A11" s="4" t="inlineStr">
        <is>
          <t>International</t>
        </is>
      </c>
      <c r="B11" s="5" t="n">
        <v>-662</v>
      </c>
      <c r="C11" s="5" t="n">
        <v>382</v>
      </c>
      <c r="D11" s="5" t="n">
        <v>-4450</v>
      </c>
    </row>
    <row r="12">
      <c r="A12" s="4" t="inlineStr">
        <is>
          <t>Total deferred expense (benefit)</t>
        </is>
      </c>
      <c r="B12" s="5" t="n">
        <v>-2500</v>
      </c>
      <c r="C12" s="5" t="n">
        <v>1198</v>
      </c>
      <c r="D12" s="5" t="n">
        <v>18439</v>
      </c>
    </row>
    <row r="13">
      <c r="A13" s="4" t="inlineStr">
        <is>
          <t>Income tax expense</t>
        </is>
      </c>
      <c r="B13" s="7" t="n">
        <v>30543</v>
      </c>
      <c r="C13" s="7" t="n">
        <v>35026</v>
      </c>
      <c r="D13" s="7" t="n">
        <v>560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tatutory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t>
        </is>
      </c>
      <c r="B3" s="4" t="inlineStr">
        <is>
          <t xml:space="preserve"> </t>
        </is>
      </c>
      <c r="C3" s="4" t="inlineStr">
        <is>
          <t xml:space="preserve"> </t>
        </is>
      </c>
      <c r="D3" s="4" t="inlineStr">
        <is>
          <t xml:space="preserve"> </t>
        </is>
      </c>
    </row>
    <row r="4">
      <c r="A4" s="4" t="inlineStr">
        <is>
          <t>Statutory federal expense</t>
        </is>
      </c>
      <c r="B4" s="7" t="n">
        <v>27615</v>
      </c>
      <c r="C4" s="7" t="n">
        <v>29021</v>
      </c>
      <c r="D4" s="7" t="n">
        <v>56350</v>
      </c>
    </row>
    <row r="5">
      <c r="A5" s="4" t="inlineStr">
        <is>
          <t>Statutory state income tax expense, net of federal tax benefit</t>
        </is>
      </c>
      <c r="B5" s="5" t="n">
        <v>4216</v>
      </c>
      <c r="C5" s="5" t="n">
        <v>6465</v>
      </c>
      <c r="D5" s="5" t="n">
        <v>13405</v>
      </c>
    </row>
    <row r="6">
      <c r="A6" s="4" t="inlineStr">
        <is>
          <t>Excess tax benefits, net of federal tax impact</t>
        </is>
      </c>
      <c r="B6" s="5" t="n">
        <v>-1674</v>
      </c>
      <c r="C6" s="5" t="n">
        <v>-2972</v>
      </c>
      <c r="D6" s="5" t="n">
        <v>-6106</v>
      </c>
    </row>
    <row r="7">
      <c r="A7" s="4" t="inlineStr">
        <is>
          <t>Tax benefit of Apprise revaluation gain</t>
        </is>
      </c>
      <c r="B7" s="4" t="inlineStr">
        <is>
          <t xml:space="preserve"> </t>
        </is>
      </c>
      <c r="C7" s="4" t="inlineStr">
        <is>
          <t xml:space="preserve"> </t>
        </is>
      </c>
      <c r="D7" s="5" t="n">
        <v>-10329</v>
      </c>
    </row>
    <row r="8">
      <c r="A8" s="4" t="inlineStr">
        <is>
          <t>Nondeductible expenses</t>
        </is>
      </c>
      <c r="B8" s="5" t="n">
        <v>3381</v>
      </c>
      <c r="C8" s="5" t="n">
        <v>3064</v>
      </c>
      <c r="D8" s="5" t="n">
        <v>3797</v>
      </c>
    </row>
    <row r="9">
      <c r="A9" s="4" t="inlineStr">
        <is>
          <t>Non U.S. earnings (loss)</t>
        </is>
      </c>
      <c r="B9" s="5" t="n">
        <v>-2117</v>
      </c>
      <c r="C9" s="5" t="n">
        <v>224</v>
      </c>
      <c r="D9" s="5" t="n">
        <v>-934</v>
      </c>
    </row>
    <row r="10">
      <c r="A10" s="4" t="inlineStr">
        <is>
          <t>Other</t>
        </is>
      </c>
      <c r="B10" s="5" t="n">
        <v>-878</v>
      </c>
      <c r="C10" s="5" t="n">
        <v>-776</v>
      </c>
      <c r="D10" s="5" t="n">
        <v>-149</v>
      </c>
    </row>
    <row r="11">
      <c r="A11" s="4" t="inlineStr">
        <is>
          <t>Income tax expense</t>
        </is>
      </c>
      <c r="B11" s="7" t="n">
        <v>30543</v>
      </c>
      <c r="C11" s="7" t="n">
        <v>35026</v>
      </c>
      <c r="D11" s="7" t="n">
        <v>560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ompensation related</t>
        </is>
      </c>
      <c r="B3" s="7" t="n">
        <v>5978</v>
      </c>
      <c r="C3" s="7" t="n">
        <v>433</v>
      </c>
    </row>
    <row r="4">
      <c r="A4" s="4" t="inlineStr">
        <is>
          <t>Credit losses</t>
        </is>
      </c>
      <c r="B4" s="5" t="n">
        <v>10202</v>
      </c>
      <c r="C4" s="5" t="n">
        <v>7604</v>
      </c>
    </row>
    <row r="5">
      <c r="A5" s="4" t="inlineStr">
        <is>
          <t>Other</t>
        </is>
      </c>
      <c r="B5" s="5" t="n">
        <v>6484</v>
      </c>
      <c r="C5" s="5" t="n">
        <v>1970</v>
      </c>
    </row>
    <row r="6">
      <c r="A6" s="4" t="inlineStr">
        <is>
          <t>Total deferred tax assets</t>
        </is>
      </c>
      <c r="B6" s="5" t="n">
        <v>22664</v>
      </c>
      <c r="C6" s="5" t="n">
        <v>10007</v>
      </c>
    </row>
    <row r="7">
      <c r="A7" s="3" t="inlineStr">
        <is>
          <t>Deferred Tax Liabilities:</t>
        </is>
      </c>
      <c r="B7" s="4" t="inlineStr">
        <is>
          <t xml:space="preserve"> </t>
        </is>
      </c>
      <c r="C7" s="4" t="inlineStr">
        <is>
          <t xml:space="preserve"> </t>
        </is>
      </c>
    </row>
    <row r="8">
      <c r="A8" s="4" t="inlineStr">
        <is>
          <t>Mark-to-market of derivatives and loans held for sale</t>
        </is>
      </c>
      <c r="B8" s="5" t="n">
        <v>-6247</v>
      </c>
      <c r="C8" s="5" t="n">
        <v>-5254</v>
      </c>
    </row>
    <row r="9">
      <c r="A9" s="4" t="inlineStr">
        <is>
          <t>Mortgage servicing rights related</t>
        </is>
      </c>
      <c r="B9" s="5" t="n">
        <v>-196678</v>
      </c>
      <c r="C9" s="5" t="n">
        <v>-205978</v>
      </c>
    </row>
    <row r="10">
      <c r="A10" s="4" t="inlineStr">
        <is>
          <t>Acquisition related</t>
        </is>
      </c>
      <c r="B10" s="5" t="n">
        <v>-52936</v>
      </c>
      <c r="C10" s="5" t="n">
        <v>-37056</v>
      </c>
    </row>
    <row r="11">
      <c r="A11" s="4" t="inlineStr">
        <is>
          <t>Depreciation</t>
        </is>
      </c>
      <c r="B11" s="5" t="n">
        <v>-8189</v>
      </c>
      <c r="C11" s="5" t="n">
        <v>-7091</v>
      </c>
    </row>
    <row r="12">
      <c r="A12" s="4" t="inlineStr">
        <is>
          <t>Total deferred tax liabilities</t>
        </is>
      </c>
      <c r="B12" s="5" t="n">
        <v>-264050</v>
      </c>
      <c r="C12" s="5" t="n">
        <v>-255379</v>
      </c>
    </row>
    <row r="13">
      <c r="A13" s="4" t="inlineStr">
        <is>
          <t>Deferred tax liabilities, net</t>
        </is>
      </c>
      <c r="B13" s="7" t="n">
        <v>-241386</v>
      </c>
      <c r="C13" s="7" t="n">
        <v>-2453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EGMENTS - Reportable Segments (Details) $ / shares in Units, $ in Thousands</t>
        </is>
      </c>
      <c r="B1" s="2" t="inlineStr">
        <is>
          <t>12 Months Ended</t>
        </is>
      </c>
    </row>
    <row r="2">
      <c r="B2" s="2" t="inlineStr">
        <is>
          <t>Dec. 31, 2024 USD ($) segment $ / shares</t>
        </is>
      </c>
      <c r="C2" s="2" t="inlineStr">
        <is>
          <t>Dec. 31, 2023 USD ($) segment $ / shares</t>
        </is>
      </c>
      <c r="D2" s="2" t="inlineStr">
        <is>
          <t>Dec. 31, 2022 USD ($) segment $ / shares</t>
        </is>
      </c>
    </row>
    <row r="3">
      <c r="A3" s="3" t="inlineStr">
        <is>
          <t>Segments</t>
        </is>
      </c>
      <c r="B3" s="4" t="inlineStr">
        <is>
          <t xml:space="preserve"> </t>
        </is>
      </c>
      <c r="C3" s="4" t="inlineStr">
        <is>
          <t xml:space="preserve"> </t>
        </is>
      </c>
      <c r="D3" s="4" t="inlineStr">
        <is>
          <t xml:space="preserve"> </t>
        </is>
      </c>
    </row>
    <row r="4">
      <c r="A4" s="4" t="inlineStr">
        <is>
          <t>Number of reportable segments | segment</t>
        </is>
      </c>
      <c r="B4" s="5" t="n">
        <v>3</v>
      </c>
      <c r="C4" s="5" t="n">
        <v>3</v>
      </c>
      <c r="D4" s="5" t="n">
        <v>3</v>
      </c>
    </row>
    <row r="5">
      <c r="A5" s="3" t="inlineStr">
        <is>
          <t>Revenues</t>
        </is>
      </c>
      <c r="B5" s="4" t="inlineStr">
        <is>
          <t xml:space="preserve"> </t>
        </is>
      </c>
      <c r="C5" s="4" t="inlineStr">
        <is>
          <t xml:space="preserve"> </t>
        </is>
      </c>
      <c r="D5" s="4" t="inlineStr">
        <is>
          <t xml:space="preserve"> </t>
        </is>
      </c>
    </row>
    <row r="6">
      <c r="A6" s="4" t="inlineStr">
        <is>
          <t>Total revenues</t>
        </is>
      </c>
      <c r="B6" s="7" t="n">
        <v>1132490</v>
      </c>
      <c r="C6" s="7" t="n">
        <v>1054440</v>
      </c>
      <c r="D6" s="7" t="n">
        <v>1258753</v>
      </c>
    </row>
    <row r="7">
      <c r="A7" s="3" t="inlineStr">
        <is>
          <t>Expenses</t>
        </is>
      </c>
      <c r="B7" s="4" t="inlineStr">
        <is>
          <t xml:space="preserve"> </t>
        </is>
      </c>
      <c r="C7" s="4" t="inlineStr">
        <is>
          <t xml:space="preserve"> </t>
        </is>
      </c>
      <c r="D7" s="4" t="inlineStr">
        <is>
          <t xml:space="preserve"> </t>
        </is>
      </c>
    </row>
    <row r="8">
      <c r="A8" s="4" t="inlineStr">
        <is>
          <t>Personnel</t>
        </is>
      </c>
      <c r="B8" s="5" t="n">
        <v>559246</v>
      </c>
      <c r="C8" s="5" t="n">
        <v>514290</v>
      </c>
      <c r="D8" s="5" t="n">
        <v>607366</v>
      </c>
    </row>
    <row r="9">
      <c r="A9" s="4" t="inlineStr">
        <is>
          <t>Amortization and depreciation</t>
        </is>
      </c>
      <c r="B9" s="5" t="n">
        <v>237549</v>
      </c>
      <c r="C9" s="5" t="n">
        <v>226752</v>
      </c>
      <c r="D9" s="5" t="n">
        <v>235031</v>
      </c>
    </row>
    <row r="10">
      <c r="A10" s="4" t="inlineStr">
        <is>
          <t>Provision (benefit) for credit losses</t>
        </is>
      </c>
      <c r="B10" s="5" t="n">
        <v>10839</v>
      </c>
      <c r="C10" s="5" t="n">
        <v>-10452</v>
      </c>
      <c r="D10" s="5" t="n">
        <v>-11978</v>
      </c>
    </row>
    <row r="11">
      <c r="A11" s="4" t="inlineStr">
        <is>
          <t>Interest expense on corporate debt</t>
        </is>
      </c>
      <c r="B11" s="5" t="n">
        <v>69686</v>
      </c>
      <c r="C11" s="5" t="n">
        <v>68476</v>
      </c>
      <c r="D11" s="5" t="n">
        <v>34233</v>
      </c>
    </row>
    <row r="12">
      <c r="A12" s="4" t="inlineStr">
        <is>
          <t>Goodwill impairment</t>
        </is>
      </c>
      <c r="B12" s="5" t="n">
        <v>33000</v>
      </c>
      <c r="C12" s="5" t="n">
        <v>62000</v>
      </c>
      <c r="D12" s="4" t="inlineStr">
        <is>
          <t xml:space="preserve"> </t>
        </is>
      </c>
    </row>
    <row r="13">
      <c r="A13" s="4" t="inlineStr">
        <is>
          <t>Fair value adjustments to contingent consideration liabilities</t>
        </is>
      </c>
      <c r="B13" s="5" t="n">
        <v>-50321</v>
      </c>
      <c r="C13" s="5" t="n">
        <v>-62500</v>
      </c>
      <c r="D13" s="5" t="n">
        <v>-13512</v>
      </c>
    </row>
    <row r="14">
      <c r="A14" s="4" t="inlineStr">
        <is>
          <t>Other operating expenses</t>
        </is>
      </c>
      <c r="B14" s="5" t="n">
        <v>140990</v>
      </c>
      <c r="C14" s="5" t="n">
        <v>117677</v>
      </c>
      <c r="D14" s="5" t="n">
        <v>142648</v>
      </c>
    </row>
    <row r="15">
      <c r="A15" s="4" t="inlineStr">
        <is>
          <t>Total expenses</t>
        </is>
      </c>
      <c r="B15" s="5" t="n">
        <v>1000989</v>
      </c>
      <c r="C15" s="5" t="n">
        <v>916243</v>
      </c>
      <c r="D15" s="5" t="n">
        <v>993788</v>
      </c>
    </row>
    <row r="16">
      <c r="A16" s="4" t="inlineStr">
        <is>
          <t>Income from operations</t>
        </is>
      </c>
      <c r="B16" s="5" t="n">
        <v>131501</v>
      </c>
      <c r="C16" s="5" t="n">
        <v>138197</v>
      </c>
      <c r="D16" s="5" t="n">
        <v>264965</v>
      </c>
    </row>
    <row r="17">
      <c r="A17" s="4" t="inlineStr">
        <is>
          <t>Income tax expense (benefit)</t>
        </is>
      </c>
      <c r="B17" s="5" t="n">
        <v>30543</v>
      </c>
      <c r="C17" s="5" t="n">
        <v>35026</v>
      </c>
      <c r="D17" s="5" t="n">
        <v>56034</v>
      </c>
    </row>
    <row r="18">
      <c r="A18" s="4" t="inlineStr">
        <is>
          <t>Net income before noncontrolling interests</t>
        </is>
      </c>
      <c r="B18" s="5" t="n">
        <v>100958</v>
      </c>
      <c r="C18" s="5" t="n">
        <v>103171</v>
      </c>
      <c r="D18" s="5" t="n">
        <v>208931</v>
      </c>
    </row>
    <row r="19">
      <c r="A19" s="4" t="inlineStr">
        <is>
          <t>Net income (loss) from noncontrolling interests</t>
        </is>
      </c>
      <c r="B19" s="5" t="n">
        <v>-7209</v>
      </c>
      <c r="C19" s="5" t="n">
        <v>-4186</v>
      </c>
      <c r="D19" s="5" t="n">
        <v>-4889</v>
      </c>
    </row>
    <row r="20">
      <c r="A20" s="4" t="inlineStr">
        <is>
          <t>Walker &amp; Dunlop net income</t>
        </is>
      </c>
      <c r="B20" s="5" t="n">
        <v>108167</v>
      </c>
      <c r="C20" s="5" t="n">
        <v>107357</v>
      </c>
      <c r="D20" s="5" t="n">
        <v>213820</v>
      </c>
    </row>
    <row r="21">
      <c r="A21" s="4" t="inlineStr">
        <is>
          <t>Total assets</t>
        </is>
      </c>
      <c r="B21" s="7" t="n">
        <v>4381993</v>
      </c>
      <c r="C21" s="7" t="n">
        <v>4052347</v>
      </c>
      <c r="D21" s="7" t="n">
        <v>4045359</v>
      </c>
    </row>
    <row r="22">
      <c r="A22" s="4" t="inlineStr">
        <is>
          <t>Diluted EPS | $ / shares</t>
        </is>
      </c>
      <c r="B22" s="8" t="n">
        <v>3.19</v>
      </c>
      <c r="C22" s="8" t="n">
        <v>3.18</v>
      </c>
      <c r="D22" s="8" t="n">
        <v>6.36</v>
      </c>
    </row>
    <row r="23">
      <c r="A23" s="4" t="inlineStr">
        <is>
          <t>Operating margin</t>
        </is>
      </c>
      <c r="B23" s="9" t="n">
        <v>0.12</v>
      </c>
      <c r="C23" s="9" t="n">
        <v>0.13</v>
      </c>
      <c r="D23" s="9" t="n">
        <v>0.21</v>
      </c>
    </row>
    <row r="24">
      <c r="A24" s="4" t="inlineStr">
        <is>
          <t>Loan origination and debt brokerage fees, ne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7" t="n">
        <v>276562</v>
      </c>
      <c r="C26" s="7" t="n">
        <v>234409</v>
      </c>
      <c r="D26" s="7" t="n">
        <v>348007</v>
      </c>
    </row>
    <row r="27">
      <c r="A27" s="4" t="inlineStr">
        <is>
          <t>Fair value of expected net cash flows from servicing, ne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153593</v>
      </c>
      <c r="C29" s="5" t="n">
        <v>141917</v>
      </c>
      <c r="D29" s="5" t="n">
        <v>191760</v>
      </c>
    </row>
    <row r="30">
      <c r="A30" s="4" t="inlineStr">
        <is>
          <t>Servicing fe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325644</v>
      </c>
      <c r="C32" s="5" t="n">
        <v>311914</v>
      </c>
      <c r="D32" s="5" t="n">
        <v>300191</v>
      </c>
    </row>
    <row r="33">
      <c r="A33" s="4" t="inlineStr">
        <is>
          <t>Property sales broker fe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5" t="n">
        <v>60583</v>
      </c>
      <c r="C35" s="5" t="n">
        <v>53966</v>
      </c>
      <c r="D35" s="5" t="n">
        <v>120582</v>
      </c>
    </row>
    <row r="36">
      <c r="A36" s="4" t="inlineStr">
        <is>
          <t>Investment management fe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36976</v>
      </c>
      <c r="C38" s="5" t="n">
        <v>45381</v>
      </c>
      <c r="D38" s="5" t="n">
        <v>71931</v>
      </c>
    </row>
    <row r="39">
      <c r="A39" s="4" t="inlineStr">
        <is>
          <t>Net warehouse interest income (expens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5" t="n">
        <v>-7033</v>
      </c>
      <c r="C41" s="5" t="n">
        <v>-5633</v>
      </c>
      <c r="D41" s="5" t="n">
        <v>15777</v>
      </c>
    </row>
    <row r="42">
      <c r="A42" s="4" t="inlineStr">
        <is>
          <t>Placement fees and other interest incom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5" t="n">
        <v>167961</v>
      </c>
      <c r="C44" s="5" t="n">
        <v>154520</v>
      </c>
      <c r="D44" s="5" t="n">
        <v>52830</v>
      </c>
    </row>
    <row r="45">
      <c r="A45" s="4" t="inlineStr">
        <is>
          <t>Other revenu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5" t="n">
        <v>118204</v>
      </c>
      <c r="C47" s="5" t="n">
        <v>117966</v>
      </c>
      <c r="D47" s="5" t="n">
        <v>157675</v>
      </c>
    </row>
    <row r="48">
      <c r="A48" s="4" t="inlineStr">
        <is>
          <t>Capital Markets</t>
        </is>
      </c>
      <c r="B48" s="4" t="inlineStr">
        <is>
          <t xml:space="preserve"> </t>
        </is>
      </c>
      <c r="C48" s="4" t="inlineStr">
        <is>
          <t xml:space="preserve"> </t>
        </is>
      </c>
      <c r="D48" s="4" t="inlineStr">
        <is>
          <t xml:space="preserve"> </t>
        </is>
      </c>
    </row>
    <row r="49">
      <c r="A49" s="3" t="inlineStr">
        <is>
          <t>Expenses</t>
        </is>
      </c>
      <c r="B49" s="4" t="inlineStr">
        <is>
          <t xml:space="preserve"> </t>
        </is>
      </c>
      <c r="C49" s="4" t="inlineStr">
        <is>
          <t xml:space="preserve"> </t>
        </is>
      </c>
      <c r="D49" s="4" t="inlineStr">
        <is>
          <t xml:space="preserve"> </t>
        </is>
      </c>
    </row>
    <row r="50">
      <c r="A50" s="4" t="inlineStr">
        <is>
          <t>Goodwill impairment</t>
        </is>
      </c>
      <c r="B50" s="5" t="n">
        <v>33000</v>
      </c>
      <c r="C50" s="5" t="n">
        <v>62000</v>
      </c>
      <c r="D50" s="4" t="inlineStr">
        <is>
          <t xml:space="preserve"> </t>
        </is>
      </c>
    </row>
    <row r="51">
      <c r="A51" s="4" t="inlineStr">
        <is>
          <t>Servicing and Asset Management</t>
        </is>
      </c>
      <c r="B51" s="4" t="inlineStr">
        <is>
          <t xml:space="preserve"> </t>
        </is>
      </c>
      <c r="C51" s="4" t="inlineStr">
        <is>
          <t xml:space="preserve"> </t>
        </is>
      </c>
      <c r="D51" s="4" t="inlineStr">
        <is>
          <t xml:space="preserve"> </t>
        </is>
      </c>
    </row>
    <row r="52">
      <c r="A52" s="3" t="inlineStr">
        <is>
          <t>Expenses</t>
        </is>
      </c>
      <c r="B52" s="4" t="inlineStr">
        <is>
          <t xml:space="preserve"> </t>
        </is>
      </c>
      <c r="C52" s="4" t="inlineStr">
        <is>
          <t xml:space="preserve"> </t>
        </is>
      </c>
      <c r="D52" s="4" t="inlineStr">
        <is>
          <t xml:space="preserve"> </t>
        </is>
      </c>
    </row>
    <row r="53">
      <c r="A53" s="4" t="inlineStr">
        <is>
          <t>Goodwill impairment</t>
        </is>
      </c>
      <c r="B53" s="5" t="n">
        <v>0</v>
      </c>
      <c r="C53" s="4" t="inlineStr">
        <is>
          <t xml:space="preserve"> </t>
        </is>
      </c>
      <c r="D53" s="4" t="inlineStr">
        <is>
          <t xml:space="preserve"> </t>
        </is>
      </c>
    </row>
    <row r="54">
      <c r="A54" s="4" t="inlineStr">
        <is>
          <t>Operating Segments | Capital Market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5" t="n">
        <v>524841</v>
      </c>
      <c r="C56" s="5" t="n">
        <v>476766</v>
      </c>
      <c r="D56" s="5" t="n">
        <v>708834</v>
      </c>
    </row>
    <row r="57">
      <c r="A57" s="3" t="inlineStr">
        <is>
          <t>Expenses</t>
        </is>
      </c>
      <c r="B57" s="4" t="inlineStr">
        <is>
          <t xml:space="preserve"> </t>
        </is>
      </c>
      <c r="C57" s="4" t="inlineStr">
        <is>
          <t xml:space="preserve"> </t>
        </is>
      </c>
      <c r="D57" s="4" t="inlineStr">
        <is>
          <t xml:space="preserve"> </t>
        </is>
      </c>
    </row>
    <row r="58">
      <c r="A58" s="4" t="inlineStr">
        <is>
          <t>Personnel</t>
        </is>
      </c>
      <c r="B58" s="5" t="n">
        <v>399256</v>
      </c>
      <c r="C58" s="5" t="n">
        <v>375450</v>
      </c>
      <c r="D58" s="5" t="n">
        <v>485958</v>
      </c>
    </row>
    <row r="59">
      <c r="A59" s="4" t="inlineStr">
        <is>
          <t>Amortization and depreciation</t>
        </is>
      </c>
      <c r="B59" s="5" t="n">
        <v>4551</v>
      </c>
      <c r="C59" s="5" t="n">
        <v>4550</v>
      </c>
      <c r="D59" s="5" t="n">
        <v>3084</v>
      </c>
    </row>
    <row r="60">
      <c r="A60" s="4" t="inlineStr">
        <is>
          <t>Interest expense on corporate debt</t>
        </is>
      </c>
      <c r="B60" s="5" t="n">
        <v>19489</v>
      </c>
      <c r="C60" s="5" t="n">
        <v>18779</v>
      </c>
      <c r="D60" s="5" t="n">
        <v>8647</v>
      </c>
    </row>
    <row r="61">
      <c r="A61" s="4" t="inlineStr">
        <is>
          <t>Goodwill impairment</t>
        </is>
      </c>
      <c r="B61" s="5" t="n">
        <v>33000</v>
      </c>
      <c r="C61" s="5" t="n">
        <v>62000</v>
      </c>
      <c r="D61" s="4" t="inlineStr">
        <is>
          <t xml:space="preserve"> </t>
        </is>
      </c>
    </row>
    <row r="62">
      <c r="A62" s="4" t="inlineStr">
        <is>
          <t>Fair value adjustments to contingent consideration liabilities</t>
        </is>
      </c>
      <c r="B62" s="5" t="n">
        <v>-39491</v>
      </c>
      <c r="C62" s="5" t="n">
        <v>-62500</v>
      </c>
      <c r="D62" s="5" t="n">
        <v>-18000</v>
      </c>
    </row>
    <row r="63">
      <c r="A63" s="4" t="inlineStr">
        <is>
          <t>Other operating expenses</t>
        </is>
      </c>
      <c r="B63" s="5" t="n">
        <v>20744</v>
      </c>
      <c r="C63" s="5" t="n">
        <v>19994</v>
      </c>
      <c r="D63" s="5" t="n">
        <v>29817</v>
      </c>
    </row>
    <row r="64">
      <c r="A64" s="4" t="inlineStr">
        <is>
          <t>Total expenses</t>
        </is>
      </c>
      <c r="B64" s="5" t="n">
        <v>437549</v>
      </c>
      <c r="C64" s="5" t="n">
        <v>418273</v>
      </c>
      <c r="D64" s="5" t="n">
        <v>509506</v>
      </c>
    </row>
    <row r="65">
      <c r="A65" s="4" t="inlineStr">
        <is>
          <t>Income from operations</t>
        </is>
      </c>
      <c r="B65" s="5" t="n">
        <v>87292</v>
      </c>
      <c r="C65" s="5" t="n">
        <v>58493</v>
      </c>
      <c r="D65" s="5" t="n">
        <v>199328</v>
      </c>
    </row>
    <row r="66">
      <c r="A66" s="4" t="inlineStr">
        <is>
          <t>Income tax expense (benefit)</t>
        </is>
      </c>
      <c r="B66" s="5" t="n">
        <v>20275</v>
      </c>
      <c r="C66" s="5" t="n">
        <v>14824</v>
      </c>
      <c r="D66" s="5" t="n">
        <v>42153</v>
      </c>
    </row>
    <row r="67">
      <c r="A67" s="4" t="inlineStr">
        <is>
          <t>Net income before noncontrolling interests</t>
        </is>
      </c>
      <c r="B67" s="5" t="n">
        <v>67017</v>
      </c>
      <c r="C67" s="5" t="n">
        <v>43669</v>
      </c>
      <c r="D67" s="5" t="n">
        <v>157175</v>
      </c>
    </row>
    <row r="68">
      <c r="A68" s="4" t="inlineStr">
        <is>
          <t>Net income (loss) from noncontrolling interests</t>
        </is>
      </c>
      <c r="B68" s="5" t="n">
        <v>353</v>
      </c>
      <c r="C68" s="5" t="n">
        <v>2489</v>
      </c>
      <c r="D68" s="5" t="n">
        <v>1097</v>
      </c>
    </row>
    <row r="69">
      <c r="A69" s="4" t="inlineStr">
        <is>
          <t>Walker &amp; Dunlop net income</t>
        </is>
      </c>
      <c r="B69" s="5" t="n">
        <v>66664</v>
      </c>
      <c r="C69" s="5" t="n">
        <v>41180</v>
      </c>
      <c r="D69" s="5" t="n">
        <v>156078</v>
      </c>
    </row>
    <row r="70">
      <c r="A70" s="4" t="inlineStr">
        <is>
          <t>Total assets</t>
        </is>
      </c>
      <c r="B70" s="7" t="n">
        <v>1407206</v>
      </c>
      <c r="C70" s="7" t="n">
        <v>1193137</v>
      </c>
      <c r="D70" s="7" t="n">
        <v>1051437</v>
      </c>
    </row>
    <row r="71">
      <c r="A71" s="4" t="inlineStr">
        <is>
          <t>Diluted EPS | $ / shares</t>
        </is>
      </c>
      <c r="B71" s="8" t="n">
        <v>1.97</v>
      </c>
      <c r="C71" s="8" t="n">
        <v>1.22</v>
      </c>
      <c r="D71" s="8" t="n">
        <v>4.64</v>
      </c>
    </row>
    <row r="72">
      <c r="A72" s="4" t="inlineStr">
        <is>
          <t>Operating margin</t>
        </is>
      </c>
      <c r="B72" s="9" t="n">
        <v>0.17</v>
      </c>
      <c r="C72" s="9" t="n">
        <v>0.12</v>
      </c>
      <c r="D72" s="9" t="n">
        <v>0.28</v>
      </c>
    </row>
    <row r="73">
      <c r="A73" s="4" t="inlineStr">
        <is>
          <t>Operating Segments | Capital Markets | Loan origination and debt brokerage fees, net</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Total revenues</t>
        </is>
      </c>
      <c r="B75" s="7" t="n">
        <v>271996</v>
      </c>
      <c r="C75" s="7" t="n">
        <v>232625</v>
      </c>
      <c r="D75" s="7" t="n">
        <v>345779</v>
      </c>
    </row>
    <row r="76">
      <c r="A76" s="4" t="inlineStr">
        <is>
          <t>Operating Segments | Capital Markets | Fair value of expected net cash flows from servicing, net</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Total revenues</t>
        </is>
      </c>
      <c r="B78" s="5" t="n">
        <v>153593</v>
      </c>
      <c r="C78" s="5" t="n">
        <v>141917</v>
      </c>
      <c r="D78" s="5" t="n">
        <v>191760</v>
      </c>
    </row>
    <row r="79">
      <c r="A79" s="4" t="inlineStr">
        <is>
          <t>Operating Segments | Capital Markets | Property sales broker fees</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5" t="n">
        <v>60583</v>
      </c>
      <c r="C81" s="5" t="n">
        <v>53966</v>
      </c>
      <c r="D81" s="5" t="n">
        <v>120582</v>
      </c>
    </row>
    <row r="82">
      <c r="A82" s="4" t="inlineStr">
        <is>
          <t>Operating Segments | Capital Markets | Net warehouse interest income (expense)</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5" t="n">
        <v>-8780</v>
      </c>
      <c r="C84" s="5" t="n">
        <v>-9497</v>
      </c>
      <c r="D84" s="5" t="n">
        <v>9667</v>
      </c>
    </row>
    <row r="85">
      <c r="A85" s="4" t="inlineStr">
        <is>
          <t>Operating Segments | Capital Markets | Other revenue</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Total revenues</t>
        </is>
      </c>
      <c r="B87" s="5" t="n">
        <v>47449</v>
      </c>
      <c r="C87" s="5" t="n">
        <v>57755</v>
      </c>
      <c r="D87" s="5" t="n">
        <v>41046</v>
      </c>
    </row>
    <row r="88">
      <c r="A88" s="4" t="inlineStr">
        <is>
          <t>Operating Segments | Servicing and Asset Management</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Total revenues</t>
        </is>
      </c>
      <c r="B90" s="5" t="n">
        <v>591649</v>
      </c>
      <c r="C90" s="5" t="n">
        <v>563843</v>
      </c>
      <c r="D90" s="5" t="n">
        <v>507430</v>
      </c>
    </row>
    <row r="91">
      <c r="A91" s="3" t="inlineStr">
        <is>
          <t>Expenses</t>
        </is>
      </c>
      <c r="B91" s="4" t="inlineStr">
        <is>
          <t xml:space="preserve"> </t>
        </is>
      </c>
      <c r="C91" s="4" t="inlineStr">
        <is>
          <t xml:space="preserve"> </t>
        </is>
      </c>
      <c r="D91" s="4" t="inlineStr">
        <is>
          <t xml:space="preserve"> </t>
        </is>
      </c>
    </row>
    <row r="92">
      <c r="A92" s="4" t="inlineStr">
        <is>
          <t>Personnel</t>
        </is>
      </c>
      <c r="B92" s="5" t="n">
        <v>83050</v>
      </c>
      <c r="C92" s="5" t="n">
        <v>74407</v>
      </c>
      <c r="D92" s="5" t="n">
        <v>69970</v>
      </c>
    </row>
    <row r="93">
      <c r="A93" s="4" t="inlineStr">
        <is>
          <t>Amortization and depreciation</t>
        </is>
      </c>
      <c r="B93" s="5" t="n">
        <v>226067</v>
      </c>
      <c r="C93" s="5" t="n">
        <v>214978</v>
      </c>
      <c r="D93" s="5" t="n">
        <v>225515</v>
      </c>
    </row>
    <row r="94">
      <c r="A94" s="4" t="inlineStr">
        <is>
          <t>Provision (benefit) for credit losses</t>
        </is>
      </c>
      <c r="B94" s="5" t="n">
        <v>10839</v>
      </c>
      <c r="C94" s="5" t="n">
        <v>-10452</v>
      </c>
      <c r="D94" s="5" t="n">
        <v>-11978</v>
      </c>
    </row>
    <row r="95">
      <c r="A95" s="4" t="inlineStr">
        <is>
          <t>Interest expense on corporate debt</t>
        </is>
      </c>
      <c r="B95" s="5" t="n">
        <v>43834</v>
      </c>
      <c r="C95" s="5" t="n">
        <v>42489</v>
      </c>
      <c r="D95" s="5" t="n">
        <v>23621</v>
      </c>
    </row>
    <row r="96">
      <c r="A96" s="4" t="inlineStr">
        <is>
          <t>Fair value adjustments to contingent consideration liabilities</t>
        </is>
      </c>
      <c r="B96" s="5" t="n">
        <v>-10830</v>
      </c>
      <c r="C96" s="4" t="inlineStr">
        <is>
          <t xml:space="preserve"> </t>
        </is>
      </c>
      <c r="D96" s="5" t="n">
        <v>4488</v>
      </c>
    </row>
    <row r="97">
      <c r="A97" s="4" t="inlineStr">
        <is>
          <t>Other operating expenses</t>
        </is>
      </c>
      <c r="B97" s="5" t="n">
        <v>43064</v>
      </c>
      <c r="C97" s="5" t="n">
        <v>28582</v>
      </c>
      <c r="D97" s="5" t="n">
        <v>26250</v>
      </c>
    </row>
    <row r="98">
      <c r="A98" s="4" t="inlineStr">
        <is>
          <t>Total expenses</t>
        </is>
      </c>
      <c r="B98" s="5" t="n">
        <v>396024</v>
      </c>
      <c r="C98" s="5" t="n">
        <v>350004</v>
      </c>
      <c r="D98" s="5" t="n">
        <v>337866</v>
      </c>
    </row>
    <row r="99">
      <c r="A99" s="4" t="inlineStr">
        <is>
          <t>Income from operations</t>
        </is>
      </c>
      <c r="B99" s="5" t="n">
        <v>195625</v>
      </c>
      <c r="C99" s="5" t="n">
        <v>213839</v>
      </c>
      <c r="D99" s="5" t="n">
        <v>169564</v>
      </c>
    </row>
    <row r="100">
      <c r="A100" s="4" t="inlineStr">
        <is>
          <t>Income tax expense (benefit)</t>
        </is>
      </c>
      <c r="B100" s="5" t="n">
        <v>45437</v>
      </c>
      <c r="C100" s="5" t="n">
        <v>54198</v>
      </c>
      <c r="D100" s="5" t="n">
        <v>35859</v>
      </c>
    </row>
    <row r="101">
      <c r="A101" s="4" t="inlineStr">
        <is>
          <t>Net income before noncontrolling interests</t>
        </is>
      </c>
      <c r="B101" s="5" t="n">
        <v>150188</v>
      </c>
      <c r="C101" s="5" t="n">
        <v>159641</v>
      </c>
      <c r="D101" s="5" t="n">
        <v>133705</v>
      </c>
    </row>
    <row r="102">
      <c r="A102" s="4" t="inlineStr">
        <is>
          <t>Net income (loss) from noncontrolling interests</t>
        </is>
      </c>
      <c r="B102" s="5" t="n">
        <v>-7562</v>
      </c>
      <c r="C102" s="5" t="n">
        <v>-6675</v>
      </c>
      <c r="D102" s="5" t="n">
        <v>-5986</v>
      </c>
    </row>
    <row r="103">
      <c r="A103" s="4" t="inlineStr">
        <is>
          <t>Walker &amp; Dunlop net income</t>
        </is>
      </c>
      <c r="B103" s="5" t="n">
        <v>157750</v>
      </c>
      <c r="C103" s="5" t="n">
        <v>166316</v>
      </c>
      <c r="D103" s="5" t="n">
        <v>139691</v>
      </c>
    </row>
    <row r="104">
      <c r="A104" s="4" t="inlineStr">
        <is>
          <t>Total assets</t>
        </is>
      </c>
      <c r="B104" s="7" t="n">
        <v>2439986</v>
      </c>
      <c r="C104" s="7" t="n">
        <v>2273033</v>
      </c>
      <c r="D104" s="7" t="n">
        <v>2539013</v>
      </c>
    </row>
    <row r="105">
      <c r="A105" s="4" t="inlineStr">
        <is>
          <t>Diluted EPS | $ / shares</t>
        </is>
      </c>
      <c r="B105" s="8" t="n">
        <v>4.65</v>
      </c>
      <c r="C105" s="8" t="n">
        <v>4.93</v>
      </c>
      <c r="D105" s="8" t="n">
        <v>4.16</v>
      </c>
    </row>
    <row r="106">
      <c r="A106" s="4" t="inlineStr">
        <is>
          <t>Operating margin</t>
        </is>
      </c>
      <c r="B106" s="9" t="n">
        <v>0.33</v>
      </c>
      <c r="C106" s="9" t="n">
        <v>0.38</v>
      </c>
      <c r="D106" s="9" t="n">
        <v>0.33</v>
      </c>
    </row>
    <row r="107">
      <c r="A107" s="4" t="inlineStr">
        <is>
          <t>Operating Segments | Servicing and Asset Management | Loan origination and debt brokerage fees, net</t>
        </is>
      </c>
      <c r="B107" s="4" t="inlineStr">
        <is>
          <t xml:space="preserve"> </t>
        </is>
      </c>
      <c r="C107" s="4" t="inlineStr">
        <is>
          <t xml:space="preserve"> </t>
        </is>
      </c>
      <c r="D107" s="4" t="inlineStr">
        <is>
          <t xml:space="preserve"> </t>
        </is>
      </c>
    </row>
    <row r="108">
      <c r="A108" s="3" t="inlineStr">
        <is>
          <t>Revenues</t>
        </is>
      </c>
      <c r="B108" s="4" t="inlineStr">
        <is>
          <t xml:space="preserve"> </t>
        </is>
      </c>
      <c r="C108" s="4" t="inlineStr">
        <is>
          <t xml:space="preserve"> </t>
        </is>
      </c>
      <c r="D108" s="4" t="inlineStr">
        <is>
          <t xml:space="preserve"> </t>
        </is>
      </c>
    </row>
    <row r="109">
      <c r="A109" s="4" t="inlineStr">
        <is>
          <t>Total revenues</t>
        </is>
      </c>
      <c r="B109" s="7" t="n">
        <v>4566</v>
      </c>
      <c r="C109" s="7" t="n">
        <v>1784</v>
      </c>
      <c r="D109" s="7" t="n">
        <v>2228</v>
      </c>
    </row>
    <row r="110">
      <c r="A110" s="4" t="inlineStr">
        <is>
          <t>Operating Segments | Servicing and Asset Management | Servicing fees</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Total revenues</t>
        </is>
      </c>
      <c r="B112" s="5" t="n">
        <v>325644</v>
      </c>
      <c r="C112" s="5" t="n">
        <v>311914</v>
      </c>
      <c r="D112" s="5" t="n">
        <v>300191</v>
      </c>
    </row>
    <row r="113">
      <c r="A113" s="4" t="inlineStr">
        <is>
          <t>Operating Segments | Servicing and Asset Management | Investment management fees</t>
        </is>
      </c>
      <c r="B113" s="4" t="inlineStr">
        <is>
          <t xml:space="preserve"> </t>
        </is>
      </c>
      <c r="C113" s="4" t="inlineStr">
        <is>
          <t xml:space="preserve"> </t>
        </is>
      </c>
      <c r="D113" s="4" t="inlineStr">
        <is>
          <t xml:space="preserve"> </t>
        </is>
      </c>
    </row>
    <row r="114">
      <c r="A114" s="3" t="inlineStr">
        <is>
          <t>Revenues</t>
        </is>
      </c>
      <c r="B114" s="4" t="inlineStr">
        <is>
          <t xml:space="preserve"> </t>
        </is>
      </c>
      <c r="C114" s="4" t="inlineStr">
        <is>
          <t xml:space="preserve"> </t>
        </is>
      </c>
      <c r="D114" s="4" t="inlineStr">
        <is>
          <t xml:space="preserve"> </t>
        </is>
      </c>
    </row>
    <row r="115">
      <c r="A115" s="4" t="inlineStr">
        <is>
          <t>Total revenues</t>
        </is>
      </c>
      <c r="B115" s="5" t="n">
        <v>36976</v>
      </c>
      <c r="C115" s="5" t="n">
        <v>45381</v>
      </c>
      <c r="D115" s="5" t="n">
        <v>71931</v>
      </c>
    </row>
    <row r="116">
      <c r="A116" s="4" t="inlineStr">
        <is>
          <t>Operating Segments | Servicing and Asset Management | Net warehouse interest income (expense)</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Total revenues</t>
        </is>
      </c>
      <c r="B118" s="5" t="n">
        <v>1747</v>
      </c>
      <c r="C118" s="5" t="n">
        <v>3864</v>
      </c>
      <c r="D118" s="5" t="n">
        <v>6110</v>
      </c>
    </row>
    <row r="119">
      <c r="A119" s="4" t="inlineStr">
        <is>
          <t>Operating Segments | Servicing and Asset Management | Placement fees and other interest income</t>
        </is>
      </c>
      <c r="B119" s="4" t="inlineStr">
        <is>
          <t xml:space="preserve"> </t>
        </is>
      </c>
      <c r="C119" s="4" t="inlineStr">
        <is>
          <t xml:space="preserve"> </t>
        </is>
      </c>
      <c r="D119" s="4" t="inlineStr">
        <is>
          <t xml:space="preserve"> </t>
        </is>
      </c>
    </row>
    <row r="120">
      <c r="A120" s="3" t="inlineStr">
        <is>
          <t>Revenues</t>
        </is>
      </c>
      <c r="B120" s="4" t="inlineStr">
        <is>
          <t xml:space="preserve"> </t>
        </is>
      </c>
      <c r="C120" s="4" t="inlineStr">
        <is>
          <t xml:space="preserve"> </t>
        </is>
      </c>
      <c r="D120" s="4" t="inlineStr">
        <is>
          <t xml:space="preserve"> </t>
        </is>
      </c>
    </row>
    <row r="121">
      <c r="A121" s="4" t="inlineStr">
        <is>
          <t>Total revenues</t>
        </is>
      </c>
      <c r="B121" s="5" t="n">
        <v>153350</v>
      </c>
      <c r="C121" s="5" t="n">
        <v>141374</v>
      </c>
      <c r="D121" s="5" t="n">
        <v>51010</v>
      </c>
    </row>
    <row r="122">
      <c r="A122" s="4" t="inlineStr">
        <is>
          <t>Operating Segments | Servicing and Asset Management | Other revenue</t>
        </is>
      </c>
      <c r="B122" s="4" t="inlineStr">
        <is>
          <t xml:space="preserve"> </t>
        </is>
      </c>
      <c r="C122" s="4" t="inlineStr">
        <is>
          <t xml:space="preserve"> </t>
        </is>
      </c>
      <c r="D122" s="4" t="inlineStr">
        <is>
          <t xml:space="preserve"> </t>
        </is>
      </c>
    </row>
    <row r="123">
      <c r="A123" s="3" t="inlineStr">
        <is>
          <t>Revenues</t>
        </is>
      </c>
      <c r="B123" s="4" t="inlineStr">
        <is>
          <t xml:space="preserve"> </t>
        </is>
      </c>
      <c r="C123" s="4" t="inlineStr">
        <is>
          <t xml:space="preserve"> </t>
        </is>
      </c>
      <c r="D123" s="4" t="inlineStr">
        <is>
          <t xml:space="preserve"> </t>
        </is>
      </c>
    </row>
    <row r="124">
      <c r="A124" s="4" t="inlineStr">
        <is>
          <t>Total revenues</t>
        </is>
      </c>
      <c r="B124" s="5" t="n">
        <v>69366</v>
      </c>
      <c r="C124" s="5" t="n">
        <v>59526</v>
      </c>
      <c r="D124" s="5" t="n">
        <v>75960</v>
      </c>
    </row>
    <row r="125">
      <c r="A125" s="4" t="inlineStr">
        <is>
          <t>Operating Segments | Corporate</t>
        </is>
      </c>
      <c r="B125" s="4" t="inlineStr">
        <is>
          <t xml:space="preserve"> </t>
        </is>
      </c>
      <c r="C125" s="4" t="inlineStr">
        <is>
          <t xml:space="preserve"> </t>
        </is>
      </c>
      <c r="D125" s="4" t="inlineStr">
        <is>
          <t xml:space="preserve"> </t>
        </is>
      </c>
    </row>
    <row r="126">
      <c r="A126" s="3" t="inlineStr">
        <is>
          <t>Revenues</t>
        </is>
      </c>
      <c r="B126" s="4" t="inlineStr">
        <is>
          <t xml:space="preserve"> </t>
        </is>
      </c>
      <c r="C126" s="4" t="inlineStr">
        <is>
          <t xml:space="preserve"> </t>
        </is>
      </c>
      <c r="D126" s="4" t="inlineStr">
        <is>
          <t xml:space="preserve"> </t>
        </is>
      </c>
    </row>
    <row r="127">
      <c r="A127" s="4" t="inlineStr">
        <is>
          <t>Total revenues</t>
        </is>
      </c>
      <c r="B127" s="5" t="n">
        <v>16000</v>
      </c>
      <c r="C127" s="5" t="n">
        <v>13831</v>
      </c>
      <c r="D127" s="5" t="n">
        <v>42489</v>
      </c>
    </row>
    <row r="128">
      <c r="A128" s="3" t="inlineStr">
        <is>
          <t>Expenses</t>
        </is>
      </c>
      <c r="B128" s="4" t="inlineStr">
        <is>
          <t xml:space="preserve"> </t>
        </is>
      </c>
      <c r="C128" s="4" t="inlineStr">
        <is>
          <t xml:space="preserve"> </t>
        </is>
      </c>
      <c r="D128" s="4" t="inlineStr">
        <is>
          <t xml:space="preserve"> </t>
        </is>
      </c>
    </row>
    <row r="129">
      <c r="A129" s="4" t="inlineStr">
        <is>
          <t>Personnel</t>
        </is>
      </c>
      <c r="B129" s="5" t="n">
        <v>76940</v>
      </c>
      <c r="C129" s="5" t="n">
        <v>64433</v>
      </c>
      <c r="D129" s="5" t="n">
        <v>51438</v>
      </c>
    </row>
    <row r="130">
      <c r="A130" s="4" t="inlineStr">
        <is>
          <t>Amortization and depreciation</t>
        </is>
      </c>
      <c r="B130" s="5" t="n">
        <v>6931</v>
      </c>
      <c r="C130" s="5" t="n">
        <v>7224</v>
      </c>
      <c r="D130" s="5" t="n">
        <v>6432</v>
      </c>
    </row>
    <row r="131">
      <c r="A131" s="4" t="inlineStr">
        <is>
          <t>Interest expense on corporate debt</t>
        </is>
      </c>
      <c r="B131" s="5" t="n">
        <v>6363</v>
      </c>
      <c r="C131" s="5" t="n">
        <v>7208</v>
      </c>
      <c r="D131" s="5" t="n">
        <v>1965</v>
      </c>
    </row>
    <row r="132">
      <c r="A132" s="4" t="inlineStr">
        <is>
          <t>Other operating expenses</t>
        </is>
      </c>
      <c r="B132" s="5" t="n">
        <v>77182</v>
      </c>
      <c r="C132" s="5" t="n">
        <v>69101</v>
      </c>
      <c r="D132" s="5" t="n">
        <v>86581</v>
      </c>
    </row>
    <row r="133">
      <c r="A133" s="4" t="inlineStr">
        <is>
          <t>Total expenses</t>
        </is>
      </c>
      <c r="B133" s="5" t="n">
        <v>167416</v>
      </c>
      <c r="C133" s="5" t="n">
        <v>147966</v>
      </c>
      <c r="D133" s="5" t="n">
        <v>146416</v>
      </c>
    </row>
    <row r="134">
      <c r="A134" s="4" t="inlineStr">
        <is>
          <t>Income from operations</t>
        </is>
      </c>
      <c r="B134" s="5" t="n">
        <v>-151416</v>
      </c>
      <c r="C134" s="5" t="n">
        <v>-134135</v>
      </c>
      <c r="D134" s="5" t="n">
        <v>-103927</v>
      </c>
    </row>
    <row r="135">
      <c r="A135" s="4" t="inlineStr">
        <is>
          <t>Income tax expense (benefit)</t>
        </is>
      </c>
      <c r="B135" s="5" t="n">
        <v>-35169</v>
      </c>
      <c r="C135" s="5" t="n">
        <v>-33996</v>
      </c>
      <c r="D135" s="5" t="n">
        <v>-21978</v>
      </c>
    </row>
    <row r="136">
      <c r="A136" s="4" t="inlineStr">
        <is>
          <t>Net income before noncontrolling interests</t>
        </is>
      </c>
      <c r="B136" s="5" t="n">
        <v>-116247</v>
      </c>
      <c r="C136" s="5" t="n">
        <v>-100139</v>
      </c>
      <c r="D136" s="5" t="n">
        <v>-81949</v>
      </c>
    </row>
    <row r="137">
      <c r="A137" s="4" t="inlineStr">
        <is>
          <t>Walker &amp; Dunlop net income</t>
        </is>
      </c>
      <c r="B137" s="5" t="n">
        <v>-116247</v>
      </c>
      <c r="C137" s="5" t="n">
        <v>-100139</v>
      </c>
      <c r="D137" s="5" t="n">
        <v>-81949</v>
      </c>
    </row>
    <row r="138">
      <c r="A138" s="4" t="inlineStr">
        <is>
          <t>Total assets</t>
        </is>
      </c>
      <c r="B138" s="7" t="n">
        <v>534801</v>
      </c>
      <c r="C138" s="7" t="n">
        <v>586177</v>
      </c>
      <c r="D138" s="7" t="n">
        <v>454909</v>
      </c>
    </row>
    <row r="139">
      <c r="A139" s="4" t="inlineStr">
        <is>
          <t>Diluted EPS | $ / shares</t>
        </is>
      </c>
      <c r="B139" s="8" t="n">
        <v>-3.43</v>
      </c>
      <c r="C139" s="8" t="n">
        <v>-2.97</v>
      </c>
      <c r="D139" s="8" t="n">
        <v>-2.44</v>
      </c>
    </row>
    <row r="140">
      <c r="A140" s="4" t="inlineStr">
        <is>
          <t>Operating margin</t>
        </is>
      </c>
      <c r="B140" s="4" t="inlineStr">
        <is>
          <t>(946.00%)</t>
        </is>
      </c>
      <c r="C140" s="4" t="inlineStr">
        <is>
          <t>(970.00%)</t>
        </is>
      </c>
      <c r="D140" s="4" t="inlineStr">
        <is>
          <t>(245.00%)</t>
        </is>
      </c>
    </row>
    <row r="141">
      <c r="A141" s="4" t="inlineStr">
        <is>
          <t>Operating Segments | Corporate | Placement fees and other interest income</t>
        </is>
      </c>
      <c r="B141" s="4" t="inlineStr">
        <is>
          <t xml:space="preserve"> </t>
        </is>
      </c>
      <c r="C141" s="4" t="inlineStr">
        <is>
          <t xml:space="preserve"> </t>
        </is>
      </c>
      <c r="D141" s="4" t="inlineStr">
        <is>
          <t xml:space="preserve"> </t>
        </is>
      </c>
    </row>
    <row r="142">
      <c r="A142" s="3" t="inlineStr">
        <is>
          <t>Revenues</t>
        </is>
      </c>
      <c r="B142" s="4" t="inlineStr">
        <is>
          <t xml:space="preserve"> </t>
        </is>
      </c>
      <c r="C142" s="4" t="inlineStr">
        <is>
          <t xml:space="preserve"> </t>
        </is>
      </c>
      <c r="D142" s="4" t="inlineStr">
        <is>
          <t xml:space="preserve"> </t>
        </is>
      </c>
    </row>
    <row r="143">
      <c r="A143" s="4" t="inlineStr">
        <is>
          <t>Total revenues</t>
        </is>
      </c>
      <c r="B143" s="7" t="n">
        <v>14611</v>
      </c>
      <c r="C143" s="7" t="n">
        <v>13146</v>
      </c>
      <c r="D143" s="7" t="n">
        <v>1820</v>
      </c>
    </row>
    <row r="144">
      <c r="A144" s="4" t="inlineStr">
        <is>
          <t>Operating Segments | Corporate | Other revenue</t>
        </is>
      </c>
      <c r="B144" s="4" t="inlineStr">
        <is>
          <t xml:space="preserve"> </t>
        </is>
      </c>
      <c r="C144" s="4" t="inlineStr">
        <is>
          <t xml:space="preserve"> </t>
        </is>
      </c>
      <c r="D144" s="4" t="inlineStr">
        <is>
          <t xml:space="preserve"> </t>
        </is>
      </c>
    </row>
    <row r="145">
      <c r="A145" s="3" t="inlineStr">
        <is>
          <t>Revenues</t>
        </is>
      </c>
      <c r="B145" s="4" t="inlineStr">
        <is>
          <t xml:space="preserve"> </t>
        </is>
      </c>
      <c r="C145" s="4" t="inlineStr">
        <is>
          <t xml:space="preserve"> </t>
        </is>
      </c>
      <c r="D145" s="4" t="inlineStr">
        <is>
          <t xml:space="preserve"> </t>
        </is>
      </c>
    </row>
    <row r="146">
      <c r="A146" s="4" t="inlineStr">
        <is>
          <t>Total revenues</t>
        </is>
      </c>
      <c r="B146" s="7" t="n">
        <v>1389</v>
      </c>
      <c r="C146" s="7" t="n">
        <v>685</v>
      </c>
      <c r="D146" s="7" t="n">
        <v>406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GMENTS - Concentrations (Details) $ in Thousands</t>
        </is>
      </c>
      <c r="B1" s="2" t="inlineStr">
        <is>
          <t>12 Months Ended</t>
        </is>
      </c>
    </row>
    <row r="2">
      <c r="B2" s="2" t="inlineStr">
        <is>
          <t>Dec. 31, 2024 USD ($) borrower</t>
        </is>
      </c>
      <c r="C2" s="2" t="inlineStr">
        <is>
          <t>Dec. 31, 2023 USD ($) borrower</t>
        </is>
      </c>
      <c r="D2" s="2" t="inlineStr">
        <is>
          <t>Dec. 31, 2022 USD ($)</t>
        </is>
      </c>
    </row>
    <row r="3">
      <c r="A3" s="3" t="inlineStr">
        <is>
          <t>Product concentration</t>
        </is>
      </c>
      <c r="B3" s="4" t="inlineStr">
        <is>
          <t xml:space="preserve"> </t>
        </is>
      </c>
      <c r="C3" s="4" t="inlineStr">
        <is>
          <t xml:space="preserve"> </t>
        </is>
      </c>
      <c r="D3" s="4" t="inlineStr">
        <is>
          <t xml:space="preserve"> </t>
        </is>
      </c>
    </row>
    <row r="4">
      <c r="A4" s="4" t="inlineStr">
        <is>
          <t>Maximum borrower/key principal exposure benchmark (as a percent)</t>
        </is>
      </c>
      <c r="B4" s="9" t="n">
        <v>0.03</v>
      </c>
      <c r="C4" s="9" t="n">
        <v>0.03</v>
      </c>
      <c r="D4" s="4" t="inlineStr">
        <is>
          <t xml:space="preserve"> </t>
        </is>
      </c>
    </row>
    <row r="5">
      <c r="A5" s="4" t="inlineStr">
        <is>
          <t>Servicing portfolio loans unpaid principal balance</t>
        </is>
      </c>
      <c r="B5" s="7" t="n">
        <v>135287012</v>
      </c>
      <c r="C5" s="7" t="n">
        <v>130471524</v>
      </c>
      <c r="D5" s="7" t="n">
        <v>123133855</v>
      </c>
    </row>
    <row r="6">
      <c r="A6" s="4" t="inlineStr">
        <is>
          <t>Debt financing volume</t>
        </is>
      </c>
      <c r="B6" s="5" t="n">
        <v>30154666</v>
      </c>
      <c r="C6" s="5" t="n">
        <v>24202859</v>
      </c>
      <c r="D6" s="5" t="n">
        <v>43605984</v>
      </c>
    </row>
    <row r="7">
      <c r="A7" s="4" t="inlineStr">
        <is>
          <t>Fannie Mae DUS Program</t>
        </is>
      </c>
      <c r="B7" s="4" t="inlineStr">
        <is>
          <t xml:space="preserve"> </t>
        </is>
      </c>
      <c r="C7" s="4" t="inlineStr">
        <is>
          <t xml:space="preserve"> </t>
        </is>
      </c>
      <c r="D7" s="4" t="inlineStr">
        <is>
          <t xml:space="preserve"> </t>
        </is>
      </c>
    </row>
    <row r="8">
      <c r="A8" s="3" t="inlineStr">
        <is>
          <t>Product concentration</t>
        </is>
      </c>
      <c r="B8" s="4" t="inlineStr">
        <is>
          <t xml:space="preserve"> </t>
        </is>
      </c>
      <c r="C8" s="4" t="inlineStr">
        <is>
          <t xml:space="preserve"> </t>
        </is>
      </c>
      <c r="D8" s="4" t="inlineStr">
        <is>
          <t xml:space="preserve"> </t>
        </is>
      </c>
    </row>
    <row r="9">
      <c r="A9" s="4" t="inlineStr">
        <is>
          <t>Servicing portfolio loans unpaid principal balance</t>
        </is>
      </c>
      <c r="B9" s="5" t="n">
        <v>68196744</v>
      </c>
      <c r="C9" s="5" t="n">
        <v>63699106</v>
      </c>
      <c r="D9" s="5" t="n">
        <v>59226168</v>
      </c>
    </row>
    <row r="10">
      <c r="A10" s="4" t="inlineStr">
        <is>
          <t>Debt financing volume</t>
        </is>
      </c>
      <c r="B10" s="5" t="n">
        <v>7641161</v>
      </c>
      <c r="C10" s="5" t="n">
        <v>7021397</v>
      </c>
      <c r="D10" s="5" t="n">
        <v>9950152</v>
      </c>
    </row>
    <row r="11">
      <c r="A11" s="4" t="inlineStr">
        <is>
          <t>Freddie Mac</t>
        </is>
      </c>
      <c r="B11" s="4" t="inlineStr">
        <is>
          <t xml:space="preserve"> </t>
        </is>
      </c>
      <c r="C11" s="4" t="inlineStr">
        <is>
          <t xml:space="preserve"> </t>
        </is>
      </c>
      <c r="D11" s="4" t="inlineStr">
        <is>
          <t xml:space="preserve"> </t>
        </is>
      </c>
    </row>
    <row r="12">
      <c r="A12" s="3" t="inlineStr">
        <is>
          <t>Product concentration</t>
        </is>
      </c>
      <c r="B12" s="4" t="inlineStr">
        <is>
          <t xml:space="preserve"> </t>
        </is>
      </c>
      <c r="C12" s="4" t="inlineStr">
        <is>
          <t xml:space="preserve"> </t>
        </is>
      </c>
      <c r="D12" s="4" t="inlineStr">
        <is>
          <t xml:space="preserve"> </t>
        </is>
      </c>
    </row>
    <row r="13">
      <c r="A13" s="4" t="inlineStr">
        <is>
          <t>Servicing portfolio loans unpaid principal balance</t>
        </is>
      </c>
      <c r="B13" s="5" t="n">
        <v>39185091</v>
      </c>
      <c r="C13" s="5" t="n">
        <v>39330545</v>
      </c>
      <c r="D13" s="5" t="n">
        <v>37819256</v>
      </c>
    </row>
    <row r="14">
      <c r="A14" s="4" t="inlineStr">
        <is>
          <t>Debt financing volume</t>
        </is>
      </c>
      <c r="B14" s="5" t="n">
        <v>5227550</v>
      </c>
      <c r="C14" s="5" t="n">
        <v>4568935</v>
      </c>
      <c r="D14" s="5" t="n">
        <v>6320201</v>
      </c>
    </row>
    <row r="15">
      <c r="A15" s="4" t="inlineStr">
        <is>
          <t>Ginnie Mae-HUD</t>
        </is>
      </c>
      <c r="B15" s="4" t="inlineStr">
        <is>
          <t xml:space="preserve"> </t>
        </is>
      </c>
      <c r="C15" s="4" t="inlineStr">
        <is>
          <t xml:space="preserve"> </t>
        </is>
      </c>
      <c r="D15" s="4" t="inlineStr">
        <is>
          <t xml:space="preserve"> </t>
        </is>
      </c>
    </row>
    <row r="16">
      <c r="A16" s="3" t="inlineStr">
        <is>
          <t>Product concentration</t>
        </is>
      </c>
      <c r="B16" s="4" t="inlineStr">
        <is>
          <t xml:space="preserve"> </t>
        </is>
      </c>
      <c r="C16" s="4" t="inlineStr">
        <is>
          <t xml:space="preserve"> </t>
        </is>
      </c>
      <c r="D16" s="4" t="inlineStr">
        <is>
          <t xml:space="preserve"> </t>
        </is>
      </c>
    </row>
    <row r="17">
      <c r="A17" s="4" t="inlineStr">
        <is>
          <t>Servicing portfolio loans unpaid principal balance</t>
        </is>
      </c>
      <c r="B17" s="5" t="n">
        <v>10847265</v>
      </c>
      <c r="C17" s="5" t="n">
        <v>10460884</v>
      </c>
      <c r="D17" s="5" t="n">
        <v>9868453</v>
      </c>
    </row>
    <row r="18">
      <c r="A18" s="4" t="inlineStr">
        <is>
          <t>Debt financing volume</t>
        </is>
      </c>
      <c r="B18" s="5" t="n">
        <v>588529</v>
      </c>
      <c r="C18" s="5" t="n">
        <v>678889</v>
      </c>
      <c r="D18" s="5" t="n">
        <v>1118014</v>
      </c>
    </row>
    <row r="19">
      <c r="A19" s="4" t="inlineStr">
        <is>
          <t>Brokered</t>
        </is>
      </c>
      <c r="B19" s="4" t="inlineStr">
        <is>
          <t xml:space="preserve"> </t>
        </is>
      </c>
      <c r="C19" s="4" t="inlineStr">
        <is>
          <t xml:space="preserve"> </t>
        </is>
      </c>
      <c r="D19" s="4" t="inlineStr">
        <is>
          <t xml:space="preserve"> </t>
        </is>
      </c>
    </row>
    <row r="20">
      <c r="A20" s="3" t="inlineStr">
        <is>
          <t>Product concentration</t>
        </is>
      </c>
      <c r="B20" s="4" t="inlineStr">
        <is>
          <t xml:space="preserve"> </t>
        </is>
      </c>
      <c r="C20" s="4" t="inlineStr">
        <is>
          <t xml:space="preserve"> </t>
        </is>
      </c>
      <c r="D20" s="4" t="inlineStr">
        <is>
          <t xml:space="preserve"> </t>
        </is>
      </c>
    </row>
    <row r="21">
      <c r="A21" s="4" t="inlineStr">
        <is>
          <t>Debt financing volume</t>
        </is>
      </c>
      <c r="B21" s="5" t="n">
        <v>16093776</v>
      </c>
      <c r="C21" s="5" t="n">
        <v>11714888</v>
      </c>
      <c r="D21" s="5" t="n">
        <v>25878519</v>
      </c>
    </row>
    <row r="22">
      <c r="A22" s="4" t="inlineStr">
        <is>
          <t>Principal Lending and Investing</t>
        </is>
      </c>
      <c r="B22" s="4" t="inlineStr">
        <is>
          <t xml:space="preserve"> </t>
        </is>
      </c>
      <c r="C22" s="4" t="inlineStr">
        <is>
          <t xml:space="preserve"> </t>
        </is>
      </c>
      <c r="D22" s="4" t="inlineStr">
        <is>
          <t xml:space="preserve"> </t>
        </is>
      </c>
    </row>
    <row r="23">
      <c r="A23" s="3" t="inlineStr">
        <is>
          <t>Product concentration</t>
        </is>
      </c>
      <c r="B23" s="4" t="inlineStr">
        <is>
          <t xml:space="preserve"> </t>
        </is>
      </c>
      <c r="C23" s="4" t="inlineStr">
        <is>
          <t xml:space="preserve"> </t>
        </is>
      </c>
      <c r="D23" s="4" t="inlineStr">
        <is>
          <t xml:space="preserve"> </t>
        </is>
      </c>
    </row>
    <row r="24">
      <c r="A24" s="4" t="inlineStr">
        <is>
          <t>Debt financing volume</t>
        </is>
      </c>
      <c r="B24" s="5" t="n">
        <v>603650</v>
      </c>
      <c r="C24" s="5" t="n">
        <v>218750</v>
      </c>
      <c r="D24" s="5" t="n">
        <v>339098</v>
      </c>
    </row>
    <row r="25">
      <c r="A25" s="4" t="inlineStr">
        <is>
          <t>Other</t>
        </is>
      </c>
      <c r="B25" s="4" t="inlineStr">
        <is>
          <t xml:space="preserve"> </t>
        </is>
      </c>
      <c r="C25" s="4" t="inlineStr">
        <is>
          <t xml:space="preserve"> </t>
        </is>
      </c>
      <c r="D25" s="4" t="inlineStr">
        <is>
          <t xml:space="preserve"> </t>
        </is>
      </c>
    </row>
    <row r="26">
      <c r="A26" s="3" t="inlineStr">
        <is>
          <t>Product concentration</t>
        </is>
      </c>
      <c r="B26" s="4" t="inlineStr">
        <is>
          <t xml:space="preserve"> </t>
        </is>
      </c>
      <c r="C26" s="4" t="inlineStr">
        <is>
          <t xml:space="preserve"> </t>
        </is>
      </c>
      <c r="D26" s="4" t="inlineStr">
        <is>
          <t xml:space="preserve"> </t>
        </is>
      </c>
    </row>
    <row r="27">
      <c r="A27" s="4" t="inlineStr">
        <is>
          <t>Servicing portfolio loans unpaid principal balance</t>
        </is>
      </c>
      <c r="B27" s="7" t="n">
        <v>17057912</v>
      </c>
      <c r="C27" s="7" t="n">
        <v>16980989</v>
      </c>
      <c r="D27" s="7" t="n">
        <v>16219978</v>
      </c>
    </row>
    <row r="28">
      <c r="A28" s="4" t="inlineStr">
        <is>
          <t>Revenue | Customer Concentration | Customer 1</t>
        </is>
      </c>
      <c r="B28" s="4" t="inlineStr">
        <is>
          <t xml:space="preserve"> </t>
        </is>
      </c>
      <c r="C28" s="4" t="inlineStr">
        <is>
          <t xml:space="preserve"> </t>
        </is>
      </c>
      <c r="D28" s="4" t="inlineStr">
        <is>
          <t xml:space="preserve"> </t>
        </is>
      </c>
    </row>
    <row r="29">
      <c r="A29" s="3" t="inlineStr">
        <is>
          <t>Product concentration</t>
        </is>
      </c>
      <c r="B29" s="4" t="inlineStr">
        <is>
          <t xml:space="preserve"> </t>
        </is>
      </c>
      <c r="C29" s="4" t="inlineStr">
        <is>
          <t xml:space="preserve"> </t>
        </is>
      </c>
      <c r="D29" s="4" t="inlineStr">
        <is>
          <t xml:space="preserve"> </t>
        </is>
      </c>
    </row>
    <row r="30">
      <c r="A30" s="4" t="inlineStr">
        <is>
          <t>Percent of revenue</t>
        </is>
      </c>
      <c r="B30" s="11" t="n">
        <v>0.356</v>
      </c>
      <c r="C30" s="11" t="n">
        <v>0.348</v>
      </c>
      <c r="D30" s="11" t="n">
        <v>0.329</v>
      </c>
    </row>
    <row r="31">
      <c r="A31" s="4" t="inlineStr">
        <is>
          <t>Revenue | Risk-sharing Concentration</t>
        </is>
      </c>
      <c r="B31" s="4" t="inlineStr">
        <is>
          <t xml:space="preserve"> </t>
        </is>
      </c>
      <c r="C31" s="4" t="inlineStr">
        <is>
          <t xml:space="preserve"> </t>
        </is>
      </c>
      <c r="D31" s="4" t="inlineStr">
        <is>
          <t xml:space="preserve"> </t>
        </is>
      </c>
    </row>
    <row r="32">
      <c r="A32" s="3" t="inlineStr">
        <is>
          <t>Product concentration</t>
        </is>
      </c>
      <c r="B32" s="4" t="inlineStr">
        <is>
          <t xml:space="preserve"> </t>
        </is>
      </c>
      <c r="C32" s="4" t="inlineStr">
        <is>
          <t xml:space="preserve"> </t>
        </is>
      </c>
      <c r="D32" s="4" t="inlineStr">
        <is>
          <t xml:space="preserve"> </t>
        </is>
      </c>
    </row>
    <row r="33">
      <c r="A33" s="4" t="inlineStr">
        <is>
          <t>Number of borrower/key principals exceeding the risk-sharing benchmark | borrower</t>
        </is>
      </c>
      <c r="B33" s="5" t="n">
        <v>0</v>
      </c>
      <c r="C33" s="5" t="n">
        <v>0</v>
      </c>
      <c r="D3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3" customWidth="1" min="2" max="2"/>
    <col width="25" customWidth="1" min="3" max="3"/>
    <col width="26" customWidth="1" min="4" max="4"/>
  </cols>
  <sheetData>
    <row r="1">
      <c r="A1" s="1" t="inlineStr">
        <is>
          <t>LEASES - Operating Leases (Details) - USD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ROU assets</t>
        </is>
      </c>
      <c r="B4" s="7" t="n">
        <v>80024</v>
      </c>
      <c r="C4" s="7" t="n">
        <v>76463</v>
      </c>
      <c r="D4" s="7" t="n">
        <v>60830</v>
      </c>
    </row>
    <row r="5">
      <c r="A5" s="4" t="inlineStr">
        <is>
          <t>Operating lease, right-of-use asset, Statement of Financial Position</t>
        </is>
      </c>
      <c r="B5" s="4" t="inlineStr">
        <is>
          <t>Other assets</t>
        </is>
      </c>
      <c r="C5" s="4" t="inlineStr">
        <is>
          <t>Other assets</t>
        </is>
      </c>
      <c r="D5" s="4" t="inlineStr">
        <is>
          <t>Other assets</t>
        </is>
      </c>
    </row>
    <row r="6">
      <c r="A6" s="4" t="inlineStr">
        <is>
          <t>Operating lease liabilities</t>
        </is>
      </c>
      <c r="B6" s="7" t="n">
        <v>107502</v>
      </c>
      <c r="C6" s="7" t="n">
        <v>101358</v>
      </c>
      <c r="D6" s="7" t="n">
        <v>79623</v>
      </c>
    </row>
    <row r="7">
      <c r="A7" s="4" t="inlineStr">
        <is>
          <t>Operating lease liability, Statement of Financial Position</t>
        </is>
      </c>
      <c r="B7" s="4" t="inlineStr">
        <is>
          <t>Other liabilities</t>
        </is>
      </c>
      <c r="C7" s="4" t="inlineStr">
        <is>
          <t>Other liabilities</t>
        </is>
      </c>
      <c r="D7" s="4" t="inlineStr">
        <is>
          <t>Other liabilities</t>
        </is>
      </c>
    </row>
    <row r="8">
      <c r="A8" s="4" t="inlineStr">
        <is>
          <t>Operating leases, weighted average remaining lease term</t>
        </is>
      </c>
      <c r="B8" s="4" t="inlineStr">
        <is>
          <t>9 years 1 month 6 days</t>
        </is>
      </c>
      <c r="C8" s="4" t="inlineStr">
        <is>
          <t>9 years 9 months 18 days</t>
        </is>
      </c>
      <c r="D8" s="4" t="inlineStr">
        <is>
          <t>10 years 2 months 12 days</t>
        </is>
      </c>
    </row>
    <row r="9">
      <c r="A9" s="4" t="inlineStr">
        <is>
          <t>Operating lease, weighted average discount rate (as a percent)</t>
        </is>
      </c>
      <c r="B9" s="11" t="n">
        <v>0.046</v>
      </c>
      <c r="C9" s="9" t="n">
        <v>0.04</v>
      </c>
      <c r="D9" s="11" t="n">
        <v>0.029</v>
      </c>
    </row>
    <row r="10">
      <c r="A10" s="3" t="inlineStr">
        <is>
          <t>Operating Lease Expense</t>
        </is>
      </c>
      <c r="B10" s="4" t="inlineStr">
        <is>
          <t xml:space="preserve"> </t>
        </is>
      </c>
      <c r="C10" s="4" t="inlineStr">
        <is>
          <t xml:space="preserve"> </t>
        </is>
      </c>
      <c r="D10" s="4" t="inlineStr">
        <is>
          <t xml:space="preserve"> </t>
        </is>
      </c>
    </row>
    <row r="11">
      <c r="A11" s="4" t="inlineStr">
        <is>
          <t>Single lease cost</t>
        </is>
      </c>
      <c r="B11" s="7" t="n">
        <v>16061</v>
      </c>
      <c r="C11" s="7" t="n">
        <v>14150</v>
      </c>
      <c r="D11" s="7" t="n">
        <v>16371</v>
      </c>
    </row>
    <row r="12">
      <c r="A12" s="4" t="inlineStr">
        <is>
          <t>Cash paid for amounts included in the measurement of lease liabilities</t>
        </is>
      </c>
      <c r="B12" s="5" t="n">
        <v>14761</v>
      </c>
      <c r="C12" s="5" t="n">
        <v>12406</v>
      </c>
      <c r="D12" s="5" t="n">
        <v>10093</v>
      </c>
    </row>
    <row r="13">
      <c r="A13" s="4" t="inlineStr">
        <is>
          <t>ROU assets obtained in exchange for new lease obligations</t>
        </is>
      </c>
      <c r="B13" s="7" t="n">
        <v>10655</v>
      </c>
      <c r="C13" s="7" t="n">
        <v>16798</v>
      </c>
      <c r="D13" s="7" t="n">
        <v>545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Future Operating Lease Commitments (Details) - USD ($) $ in Thousands</t>
        </is>
      </c>
      <c r="B1" s="2" t="inlineStr">
        <is>
          <t>Dec. 31, 2024</t>
        </is>
      </c>
      <c r="C1" s="2" t="inlineStr">
        <is>
          <t>Dec. 31, 2023</t>
        </is>
      </c>
      <c r="D1" s="2" t="inlineStr">
        <is>
          <t>Dec. 31, 2022</t>
        </is>
      </c>
    </row>
    <row r="2">
      <c r="A2" s="3" t="inlineStr">
        <is>
          <t>Maturities of lease liabilities</t>
        </is>
      </c>
      <c r="B2" s="4" t="inlineStr">
        <is>
          <t xml:space="preserve"> </t>
        </is>
      </c>
      <c r="C2" s="4" t="inlineStr">
        <is>
          <t xml:space="preserve"> </t>
        </is>
      </c>
      <c r="D2" s="4" t="inlineStr">
        <is>
          <t xml:space="preserve"> </t>
        </is>
      </c>
    </row>
    <row r="3">
      <c r="A3" s="4" t="inlineStr">
        <is>
          <t>2025</t>
        </is>
      </c>
      <c r="B3" s="7" t="n">
        <v>15566</v>
      </c>
      <c r="C3" s="4" t="inlineStr">
        <is>
          <t xml:space="preserve"> </t>
        </is>
      </c>
      <c r="D3" s="4" t="inlineStr">
        <is>
          <t xml:space="preserve"> </t>
        </is>
      </c>
    </row>
    <row r="4">
      <c r="A4" s="4" t="inlineStr">
        <is>
          <t>2026</t>
        </is>
      </c>
      <c r="B4" s="5" t="n">
        <v>16100</v>
      </c>
      <c r="C4" s="4" t="inlineStr">
        <is>
          <t xml:space="preserve"> </t>
        </is>
      </c>
      <c r="D4" s="4" t="inlineStr">
        <is>
          <t xml:space="preserve"> </t>
        </is>
      </c>
    </row>
    <row r="5">
      <c r="A5" s="4" t="inlineStr">
        <is>
          <t>2027</t>
        </is>
      </c>
      <c r="B5" s="5" t="n">
        <v>16038</v>
      </c>
      <c r="C5" s="4" t="inlineStr">
        <is>
          <t xml:space="preserve"> </t>
        </is>
      </c>
      <c r="D5" s="4" t="inlineStr">
        <is>
          <t xml:space="preserve"> </t>
        </is>
      </c>
    </row>
    <row r="6">
      <c r="A6" s="4" t="inlineStr">
        <is>
          <t>2028</t>
        </is>
      </c>
      <c r="B6" s="5" t="n">
        <v>14537</v>
      </c>
      <c r="C6" s="4" t="inlineStr">
        <is>
          <t xml:space="preserve"> </t>
        </is>
      </c>
      <c r="D6" s="4" t="inlineStr">
        <is>
          <t xml:space="preserve"> </t>
        </is>
      </c>
    </row>
    <row r="7">
      <c r="A7" s="4" t="inlineStr">
        <is>
          <t>2029</t>
        </is>
      </c>
      <c r="B7" s="5" t="n">
        <v>12396</v>
      </c>
      <c r="C7" s="4" t="inlineStr">
        <is>
          <t xml:space="preserve"> </t>
        </is>
      </c>
      <c r="D7" s="4" t="inlineStr">
        <is>
          <t xml:space="preserve"> </t>
        </is>
      </c>
    </row>
    <row r="8">
      <c r="A8" s="4" t="inlineStr">
        <is>
          <t>Thereafter</t>
        </is>
      </c>
      <c r="B8" s="5" t="n">
        <v>57143</v>
      </c>
      <c r="C8" s="4" t="inlineStr">
        <is>
          <t xml:space="preserve"> </t>
        </is>
      </c>
      <c r="D8" s="4" t="inlineStr">
        <is>
          <t xml:space="preserve"> </t>
        </is>
      </c>
    </row>
    <row r="9">
      <c r="A9" s="4" t="inlineStr">
        <is>
          <t>Total lease payments</t>
        </is>
      </c>
      <c r="B9" s="5" t="n">
        <v>131780</v>
      </c>
      <c r="C9" s="4" t="inlineStr">
        <is>
          <t xml:space="preserve"> </t>
        </is>
      </c>
      <c r="D9" s="4" t="inlineStr">
        <is>
          <t xml:space="preserve"> </t>
        </is>
      </c>
    </row>
    <row r="10">
      <c r="A10" s="4" t="inlineStr">
        <is>
          <t>Less imputed interest</t>
        </is>
      </c>
      <c r="B10" s="5" t="n">
        <v>-24278</v>
      </c>
      <c r="C10" s="4" t="inlineStr">
        <is>
          <t xml:space="preserve"> </t>
        </is>
      </c>
      <c r="D10" s="4" t="inlineStr">
        <is>
          <t xml:space="preserve"> </t>
        </is>
      </c>
    </row>
    <row r="11">
      <c r="A11" s="4" t="inlineStr">
        <is>
          <t>Total</t>
        </is>
      </c>
      <c r="B11" s="7" t="n">
        <v>107502</v>
      </c>
      <c r="C11" s="7" t="n">
        <v>101358</v>
      </c>
      <c r="D11" s="7" t="n">
        <v>796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THER ASSETS AND LIABILITIES - Other Assets (Details) - USD ($) $ in Thousands</t>
        </is>
      </c>
      <c r="B1" s="2" t="inlineStr">
        <is>
          <t>Dec. 31, 2024</t>
        </is>
      </c>
      <c r="C1" s="2" t="inlineStr">
        <is>
          <t>Dec. 31, 2023</t>
        </is>
      </c>
      <c r="D1" s="2" t="inlineStr">
        <is>
          <t>Dec. 31, 2022</t>
        </is>
      </c>
    </row>
    <row r="2">
      <c r="A2" s="3" t="inlineStr">
        <is>
          <t>Other assets</t>
        </is>
      </c>
      <c r="B2" s="4" t="inlineStr">
        <is>
          <t xml:space="preserve"> </t>
        </is>
      </c>
      <c r="C2" s="4" t="inlineStr">
        <is>
          <t xml:space="preserve"> </t>
        </is>
      </c>
      <c r="D2" s="4" t="inlineStr">
        <is>
          <t xml:space="preserve"> </t>
        </is>
      </c>
    </row>
    <row r="3">
      <c r="A3" s="4" t="inlineStr">
        <is>
          <t>Equity method investments</t>
        </is>
      </c>
      <c r="B3" s="7" t="n">
        <v>207242</v>
      </c>
      <c r="C3" s="7" t="n">
        <v>215375</v>
      </c>
      <c r="D3" s="4" t="inlineStr">
        <is>
          <t xml:space="preserve"> </t>
        </is>
      </c>
    </row>
    <row r="4">
      <c r="A4" s="4" t="inlineStr">
        <is>
          <t>ROU assets</t>
        </is>
      </c>
      <c r="B4" s="5" t="n">
        <v>80024</v>
      </c>
      <c r="C4" s="5" t="n">
        <v>76463</v>
      </c>
      <c r="D4" s="7" t="n">
        <v>60830</v>
      </c>
    </row>
    <row r="5">
      <c r="A5" s="4" t="inlineStr">
        <is>
          <t>Prepaid expenses</t>
        </is>
      </c>
      <c r="B5" s="5" t="n">
        <v>78487</v>
      </c>
      <c r="C5" s="5" t="n">
        <v>89795</v>
      </c>
      <c r="D5" s="4" t="inlineStr">
        <is>
          <t xml:space="preserve"> </t>
        </is>
      </c>
    </row>
    <row r="6">
      <c r="A6" s="4" t="inlineStr">
        <is>
          <t>Property and equipment, net</t>
        </is>
      </c>
      <c r="B6" s="5" t="n">
        <v>48460</v>
      </c>
      <c r="C6" s="5" t="n">
        <v>42725</v>
      </c>
      <c r="D6" s="4" t="inlineStr">
        <is>
          <t xml:space="preserve"> </t>
        </is>
      </c>
    </row>
    <row r="7">
      <c r="A7" s="4" t="inlineStr">
        <is>
          <t>Loans held for investment, net</t>
        </is>
      </c>
      <c r="B7" s="5" t="n">
        <v>32866</v>
      </c>
      <c r="C7" s="5" t="n">
        <v>40056</v>
      </c>
      <c r="D7" s="4" t="inlineStr">
        <is>
          <t xml:space="preserve"> </t>
        </is>
      </c>
    </row>
    <row r="8">
      <c r="A8" s="4" t="inlineStr">
        <is>
          <t>Derivative assets</t>
        </is>
      </c>
      <c r="B8" s="5" t="n">
        <v>30175</v>
      </c>
      <c r="C8" s="5" t="n">
        <v>31451</v>
      </c>
      <c r="D8" s="4" t="inlineStr">
        <is>
          <t xml:space="preserve"> </t>
        </is>
      </c>
    </row>
    <row r="9">
      <c r="A9" s="4" t="inlineStr">
        <is>
          <t>All other</t>
        </is>
      </c>
      <c r="B9" s="5" t="n">
        <v>85549</v>
      </c>
      <c r="C9" s="5" t="n">
        <v>48592</v>
      </c>
      <c r="D9" s="4" t="inlineStr">
        <is>
          <t xml:space="preserve"> </t>
        </is>
      </c>
    </row>
    <row r="10">
      <c r="A10" s="4" t="inlineStr">
        <is>
          <t>Total</t>
        </is>
      </c>
      <c r="B10" s="7" t="n">
        <v>562803</v>
      </c>
      <c r="C10" s="7" t="n">
        <v>544457</v>
      </c>
      <c r="D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Other Liabilities (Details) - USD ($) $ in Thousands</t>
        </is>
      </c>
      <c r="B1" s="2" t="inlineStr">
        <is>
          <t>Dec. 31, 2024</t>
        </is>
      </c>
      <c r="C1" s="2" t="inlineStr">
        <is>
          <t>Dec. 31, 2023</t>
        </is>
      </c>
      <c r="D1" s="2" t="inlineStr">
        <is>
          <t>Dec. 31, 2022</t>
        </is>
      </c>
    </row>
    <row r="2">
      <c r="A2" s="3" t="inlineStr">
        <is>
          <t>Other liabilities</t>
        </is>
      </c>
      <c r="B2" s="4" t="inlineStr">
        <is>
          <t xml:space="preserve"> </t>
        </is>
      </c>
      <c r="C2" s="4" t="inlineStr">
        <is>
          <t xml:space="preserve"> </t>
        </is>
      </c>
      <c r="D2" s="4" t="inlineStr">
        <is>
          <t xml:space="preserve"> </t>
        </is>
      </c>
    </row>
    <row r="3">
      <c r="A3" s="4" t="inlineStr">
        <is>
          <t>Accrued expenses</t>
        </is>
      </c>
      <c r="B3" s="7" t="n">
        <v>155252</v>
      </c>
      <c r="C3" s="7" t="n">
        <v>123352</v>
      </c>
      <c r="D3" s="4" t="inlineStr">
        <is>
          <t xml:space="preserve"> </t>
        </is>
      </c>
    </row>
    <row r="4">
      <c r="A4" s="4" t="inlineStr">
        <is>
          <t>Operating lease liabilities</t>
        </is>
      </c>
      <c r="B4" s="5" t="n">
        <v>107502</v>
      </c>
      <c r="C4" s="5" t="n">
        <v>101358</v>
      </c>
      <c r="D4" s="7" t="n">
        <v>79623</v>
      </c>
    </row>
    <row r="5">
      <c r="A5" s="4" t="inlineStr">
        <is>
          <t>Guaranty obligation, net</t>
        </is>
      </c>
      <c r="B5" s="5" t="n">
        <v>35980</v>
      </c>
      <c r="C5" s="5" t="n">
        <v>39868</v>
      </c>
      <c r="D5" s="5" t="n">
        <v>43950</v>
      </c>
    </row>
    <row r="6">
      <c r="A6" s="4" t="inlineStr">
        <is>
          <t>Contingent consideration liabilities</t>
        </is>
      </c>
      <c r="B6" s="5" t="n">
        <v>30537</v>
      </c>
      <c r="C6" s="5" t="n">
        <v>113546</v>
      </c>
      <c r="D6" s="7" t="n">
        <v>200346</v>
      </c>
    </row>
    <row r="7">
      <c r="A7" s="4" t="inlineStr">
        <is>
          <t>Derivative liabilities</t>
        </is>
      </c>
      <c r="B7" s="5" t="n">
        <v>915</v>
      </c>
      <c r="C7" s="5" t="n">
        <v>28247</v>
      </c>
      <c r="D7" s="4" t="inlineStr">
        <is>
          <t xml:space="preserve"> </t>
        </is>
      </c>
    </row>
    <row r="8">
      <c r="A8" s="4" t="inlineStr">
        <is>
          <t>All other</t>
        </is>
      </c>
      <c r="B8" s="5" t="n">
        <v>197674</v>
      </c>
      <c r="C8" s="5" t="n">
        <v>113079</v>
      </c>
      <c r="D8" s="4" t="inlineStr">
        <is>
          <t xml:space="preserve"> </t>
        </is>
      </c>
    </row>
    <row r="9">
      <c r="A9" s="4" t="inlineStr">
        <is>
          <t>Other Liabilities, Total</t>
        </is>
      </c>
      <c r="B9" s="7" t="n">
        <v>527860</v>
      </c>
      <c r="C9" s="7" t="n">
        <v>519450</v>
      </c>
      <c r="D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OPERATING EXPENSES - Other Revenue (Details) - USD ($) $ in Thousands</t>
        </is>
      </c>
      <c r="B1" s="2" t="inlineStr">
        <is>
          <t>12 Months Ended</t>
        </is>
      </c>
    </row>
    <row r="2">
      <c r="B2" s="2" t="inlineStr">
        <is>
          <t>Dec. 31, 2024</t>
        </is>
      </c>
      <c r="C2" s="2" t="inlineStr">
        <is>
          <t>Dec. 31, 2023</t>
        </is>
      </c>
      <c r="D2" s="2" t="inlineStr">
        <is>
          <t>Dec. 31, 2022</t>
        </is>
      </c>
    </row>
    <row r="3">
      <c r="A3" s="4" t="inlineStr">
        <is>
          <t>Apprise revaluation gain</t>
        </is>
      </c>
      <c r="B3" s="4" t="inlineStr">
        <is>
          <t xml:space="preserve"> </t>
        </is>
      </c>
      <c r="C3" s="4" t="inlineStr">
        <is>
          <t xml:space="preserve"> </t>
        </is>
      </c>
      <c r="D3" s="7" t="n">
        <v>39641</v>
      </c>
    </row>
    <row r="4">
      <c r="A4" s="4" t="inlineStr">
        <is>
          <t>Total revenues</t>
        </is>
      </c>
      <c r="B4" s="7" t="n">
        <v>1132490</v>
      </c>
      <c r="C4" s="7" t="n">
        <v>1054440</v>
      </c>
      <c r="D4" s="5" t="n">
        <v>1258753</v>
      </c>
    </row>
    <row r="5">
      <c r="A5" s="4" t="inlineStr">
        <is>
          <t>Other revenue</t>
        </is>
      </c>
      <c r="B5" s="4" t="inlineStr">
        <is>
          <t xml:space="preserve"> </t>
        </is>
      </c>
      <c r="C5" s="4" t="inlineStr">
        <is>
          <t xml:space="preserve"> </t>
        </is>
      </c>
      <c r="D5" s="4" t="inlineStr">
        <is>
          <t xml:space="preserve"> </t>
        </is>
      </c>
    </row>
    <row r="6">
      <c r="A6" s="4" t="inlineStr">
        <is>
          <t>Housing market research subscription revenue</t>
        </is>
      </c>
      <c r="B6" s="5" t="n">
        <v>19093</v>
      </c>
      <c r="C6" s="5" t="n">
        <v>35794</v>
      </c>
      <c r="D6" s="5" t="n">
        <v>21852</v>
      </c>
    </row>
    <row r="7">
      <c r="A7" s="4" t="inlineStr">
        <is>
          <t>Syndication and other LIHTC revenue</t>
        </is>
      </c>
      <c r="B7" s="5" t="n">
        <v>15706</v>
      </c>
      <c r="C7" s="5" t="n">
        <v>26006</v>
      </c>
      <c r="D7" s="5" t="n">
        <v>36757</v>
      </c>
    </row>
    <row r="8">
      <c r="A8" s="4" t="inlineStr">
        <is>
          <t>Assumption and application fees</t>
        </is>
      </c>
      <c r="B8" s="5" t="n">
        <v>10271</v>
      </c>
      <c r="C8" s="5" t="n">
        <v>9629</v>
      </c>
      <c r="D8" s="5" t="n">
        <v>9073</v>
      </c>
    </row>
    <row r="9">
      <c r="A9" s="4" t="inlineStr">
        <is>
          <t>Prepayment fees</t>
        </is>
      </c>
      <c r="B9" s="5" t="n">
        <v>3505</v>
      </c>
      <c r="C9" s="5" t="n">
        <v>3547</v>
      </c>
      <c r="D9" s="5" t="n">
        <v>26451</v>
      </c>
    </row>
    <row r="10">
      <c r="A10" s="4" t="inlineStr">
        <is>
          <t>All other</t>
        </is>
      </c>
      <c r="B10" s="5" t="n">
        <v>69629</v>
      </c>
      <c r="C10" s="5" t="n">
        <v>42990</v>
      </c>
      <c r="D10" s="5" t="n">
        <v>23901</v>
      </c>
    </row>
    <row r="11">
      <c r="A11" s="4" t="inlineStr">
        <is>
          <t>Total revenues</t>
        </is>
      </c>
      <c r="B11" s="7" t="n">
        <v>118204</v>
      </c>
      <c r="C11" s="7" t="n">
        <v>117966</v>
      </c>
      <c r="D11" s="5" t="n">
        <v>157675</v>
      </c>
    </row>
    <row r="12">
      <c r="A12" s="4" t="inlineStr">
        <is>
          <t>Other revenue | Apprise</t>
        </is>
      </c>
      <c r="B12" s="4" t="inlineStr">
        <is>
          <t xml:space="preserve"> </t>
        </is>
      </c>
      <c r="C12" s="4" t="inlineStr">
        <is>
          <t xml:space="preserve"> </t>
        </is>
      </c>
      <c r="D12" s="4" t="inlineStr">
        <is>
          <t xml:space="preserve"> </t>
        </is>
      </c>
    </row>
    <row r="13">
      <c r="A13" s="4" t="inlineStr">
        <is>
          <t>Apprise revaluation gain</t>
        </is>
      </c>
      <c r="B13" s="4" t="inlineStr">
        <is>
          <t xml:space="preserve"> </t>
        </is>
      </c>
      <c r="C13" s="4" t="inlineStr">
        <is>
          <t xml:space="preserve"> </t>
        </is>
      </c>
      <c r="D13" s="7" t="n">
        <v>396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0:37Z</dcterms:created>
  <dcterms:modified xmlns:dcterms="http://purl.org/dc/terms/" xmlns:xsi="http://www.w3.org/2001/XMLSchema-instance" xsi:type="dcterms:W3CDTF">2025-02-25T21:10:37Z</dcterms:modified>
</cp:coreProperties>
</file>